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Leases Held for Inves" sheetId="13" state="visible" r:id="rId13"/>
    <sheet xmlns:r="http://schemas.openxmlformats.org/officeDocument/2006/relationships" name="Leases" sheetId="14" state="visible" r:id="rId14"/>
    <sheet xmlns:r="http://schemas.openxmlformats.org/officeDocument/2006/relationships" name="Servicing Assets" sheetId="15" state="visible" r:id="rId15"/>
    <sheet xmlns:r="http://schemas.openxmlformats.org/officeDocument/2006/relationships" name="Borrowing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Securities (Tables)" sheetId="22" state="visible" r:id="rId22"/>
    <sheet xmlns:r="http://schemas.openxmlformats.org/officeDocument/2006/relationships" name="Loans and Leases Held for Inv_2" sheetId="23" state="visible" r:id="rId23"/>
    <sheet xmlns:r="http://schemas.openxmlformats.org/officeDocument/2006/relationships" name="Leases (Tables)" sheetId="24" state="visible" r:id="rId24"/>
    <sheet xmlns:r="http://schemas.openxmlformats.org/officeDocument/2006/relationships" name="Servicing Assets (Tables)" sheetId="25" state="visible" r:id="rId25"/>
    <sheet xmlns:r="http://schemas.openxmlformats.org/officeDocument/2006/relationships" name="Borrowings (Tables)" sheetId="26" state="visible" r:id="rId26"/>
    <sheet xmlns:r="http://schemas.openxmlformats.org/officeDocument/2006/relationships" name="Fair Value of Financial Instr_2" sheetId="27" state="visible" r:id="rId27"/>
    <sheet xmlns:r="http://schemas.openxmlformats.org/officeDocument/2006/relationships" name="Commitments and Contingencies (" sheetId="28" state="visible" r:id="rId28"/>
    <sheet xmlns:r="http://schemas.openxmlformats.org/officeDocument/2006/relationships" name="Segments (Tables)" sheetId="29" state="visible" r:id="rId29"/>
    <sheet xmlns:r="http://schemas.openxmlformats.org/officeDocument/2006/relationships" name="Recent Accounting Pronounceme_2" sheetId="30" state="visible" r:id="rId30"/>
    <sheet xmlns:r="http://schemas.openxmlformats.org/officeDocument/2006/relationships" name="Earnings Per Share - Computatio" sheetId="31" state="visible" r:id="rId31"/>
    <sheet xmlns:r="http://schemas.openxmlformats.org/officeDocument/2006/relationships" name="Securities - Carrying Amount an" sheetId="32" state="visible" r:id="rId32"/>
    <sheet xmlns:r="http://schemas.openxmlformats.org/officeDocument/2006/relationships" name="Securities - Narrative (Details" sheetId="33" state="visible" r:id="rId33"/>
    <sheet xmlns:r="http://schemas.openxmlformats.org/officeDocument/2006/relationships" name="Securities - Debt Securities Av" sheetId="34" state="visible" r:id="rId34"/>
    <sheet xmlns:r="http://schemas.openxmlformats.org/officeDocument/2006/relationships" name="Securities - Summary of Investm" sheetId="35" state="visible" r:id="rId35"/>
    <sheet xmlns:r="http://schemas.openxmlformats.org/officeDocument/2006/relationships" name="Securities - Carrying and Owner" sheetId="36" state="visible" r:id="rId36"/>
    <sheet xmlns:r="http://schemas.openxmlformats.org/officeDocument/2006/relationships" name="Securities - Carrying and Own_2" sheetId="37" state="visible" r:id="rId37"/>
    <sheet xmlns:r="http://schemas.openxmlformats.org/officeDocument/2006/relationships" name="Securities - Carrying Amount of" sheetId="38" state="visible" r:id="rId38"/>
    <sheet xmlns:r="http://schemas.openxmlformats.org/officeDocument/2006/relationships" name="Securities - Carrying Amount _2" sheetId="39" state="visible" r:id="rId39"/>
    <sheet xmlns:r="http://schemas.openxmlformats.org/officeDocument/2006/relationships" name="Loans and Leases Held for Inv_3" sheetId="40" state="visible" r:id="rId40"/>
    <sheet xmlns:r="http://schemas.openxmlformats.org/officeDocument/2006/relationships" name="Loans and Leases Held for Inv_4" sheetId="41" state="visible" r:id="rId41"/>
    <sheet xmlns:r="http://schemas.openxmlformats.org/officeDocument/2006/relationships" name="Loans and Leases Held for Inv_5" sheetId="42" state="visible" r:id="rId42"/>
    <sheet xmlns:r="http://schemas.openxmlformats.org/officeDocument/2006/relationships" name="Loans and Leases Held for Inv_6" sheetId="43" state="visible" r:id="rId43"/>
    <sheet xmlns:r="http://schemas.openxmlformats.org/officeDocument/2006/relationships" name="Loans and Leases Held for Inv_7" sheetId="44" state="visible" r:id="rId44"/>
    <sheet xmlns:r="http://schemas.openxmlformats.org/officeDocument/2006/relationships" name="Loans and Leases Held for Inv_8" sheetId="45" state="visible" r:id="rId45"/>
    <sheet xmlns:r="http://schemas.openxmlformats.org/officeDocument/2006/relationships" name="Loans and Leases Held for Inv_9" sheetId="46" state="visible" r:id="rId46"/>
    <sheet xmlns:r="http://schemas.openxmlformats.org/officeDocument/2006/relationships" name="Loans and Leases Held for In_10" sheetId="47" state="visible" r:id="rId47"/>
    <sheet xmlns:r="http://schemas.openxmlformats.org/officeDocument/2006/relationships" name="Loans and Leases Held for In_11" sheetId="48" state="visible" r:id="rId48"/>
    <sheet xmlns:r="http://schemas.openxmlformats.org/officeDocument/2006/relationships" name="Leases - Additional Information" sheetId="49" state="visible" r:id="rId49"/>
    <sheet xmlns:r="http://schemas.openxmlformats.org/officeDocument/2006/relationships" name="Leases - Direct Financing Lease" sheetId="50" state="visible" r:id="rId50"/>
    <sheet xmlns:r="http://schemas.openxmlformats.org/officeDocument/2006/relationships" name="Leases - Finance Lease Maturity" sheetId="51" state="visible" r:id="rId51"/>
    <sheet xmlns:r="http://schemas.openxmlformats.org/officeDocument/2006/relationships" name="Leases - Maturity Analysis of F" sheetId="52" state="visible" r:id="rId52"/>
    <sheet xmlns:r="http://schemas.openxmlformats.org/officeDocument/2006/relationships" name="Servicing Assets - Narrative (D" sheetId="53" state="visible" r:id="rId53"/>
    <sheet xmlns:r="http://schemas.openxmlformats.org/officeDocument/2006/relationships" name="Servicing Assets - Summary of A" sheetId="54" state="visible" r:id="rId54"/>
    <sheet xmlns:r="http://schemas.openxmlformats.org/officeDocument/2006/relationships" name="Borrowings - Total Outstanding " sheetId="55" state="visible" r:id="rId55"/>
    <sheet xmlns:r="http://schemas.openxmlformats.org/officeDocument/2006/relationships" name="Borrowings - Total Outstandin_2" sheetId="56" state="visible" r:id="rId56"/>
    <sheet xmlns:r="http://schemas.openxmlformats.org/officeDocument/2006/relationships" name="Borrowings - Narrative (Details"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Fair Value of Financial Instr_8" sheetId="63" state="visible" r:id="rId63"/>
    <sheet xmlns:r="http://schemas.openxmlformats.org/officeDocument/2006/relationships" name="Fair Value of Financial Instr_9" sheetId="64" state="visible" r:id="rId64"/>
    <sheet xmlns:r="http://schemas.openxmlformats.org/officeDocument/2006/relationships" name="Fair Value of Financial Inst_10" sheetId="65" state="visible" r:id="rId65"/>
    <sheet xmlns:r="http://schemas.openxmlformats.org/officeDocument/2006/relationships" name="Fair Value of Financial Inst_11" sheetId="66" state="visible" r:id="rId66"/>
    <sheet xmlns:r="http://schemas.openxmlformats.org/officeDocument/2006/relationships" name="Fair Value of Financial Inst_12"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egments - Narrative (Details)" sheetId="70" state="visible" r:id="rId70"/>
    <sheet xmlns:r="http://schemas.openxmlformats.org/officeDocument/2006/relationships" name="Segments - Schedule of Segment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Entity Registrant Name</t>
        </is>
      </c>
      <c r="B4" s="4" t="inlineStr">
        <is>
          <t>LIVE OAK BANCSHARES, INC.</t>
        </is>
      </c>
      <c r="C4" s="4" t="inlineStr">
        <is>
          <t xml:space="preserve"> </t>
        </is>
      </c>
    </row>
    <row r="5">
      <c r="A5" s="4" t="inlineStr">
        <is>
          <t>Entity Central Index Key</t>
        </is>
      </c>
      <c r="B5" s="4" t="inlineStr">
        <is>
          <t>0001462120</t>
        </is>
      </c>
      <c r="C5" s="4" t="inlineStr">
        <is>
          <t xml:space="preserve"> </t>
        </is>
      </c>
    </row>
    <row r="6">
      <c r="A6" s="4" t="inlineStr">
        <is>
          <t>Trading Symbol</t>
        </is>
      </c>
      <c r="B6" s="4" t="inlineStr">
        <is>
          <t>LOB</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Jun. 30,  2022</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2</t>
        </is>
      </c>
      <c r="C12" s="4" t="inlineStr">
        <is>
          <t xml:space="preserve"> </t>
        </is>
      </c>
    </row>
    <row r="13">
      <c r="A13" s="4" t="inlineStr">
        <is>
          <t>Amendment Flag</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Common Stock, Shares Outstanding (in shares)</t>
        </is>
      </c>
      <c r="B16" s="4" t="inlineStr">
        <is>
          <t xml:space="preserve"> </t>
        </is>
      </c>
      <c r="C16" s="5" t="n">
        <v>43873173</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7497</t>
        </is>
      </c>
      <c r="C19" s="4" t="inlineStr">
        <is>
          <t xml:space="preserve"> </t>
        </is>
      </c>
    </row>
    <row r="20">
      <c r="A20" s="4" t="inlineStr">
        <is>
          <t>Entity Tax Identification Number</t>
        </is>
      </c>
      <c r="B20" s="4" t="inlineStr">
        <is>
          <t>26-4596286</t>
        </is>
      </c>
      <c r="C20" s="4" t="inlineStr">
        <is>
          <t xml:space="preserve"> </t>
        </is>
      </c>
    </row>
    <row r="21">
      <c r="A21" s="4" t="inlineStr">
        <is>
          <t>Entity Address, Address Line One</t>
        </is>
      </c>
      <c r="B21" s="4" t="inlineStr">
        <is>
          <t>1741 Tiburon Drive</t>
        </is>
      </c>
      <c r="C21" s="4" t="inlineStr">
        <is>
          <t xml:space="preserve"> </t>
        </is>
      </c>
    </row>
    <row r="22">
      <c r="A22" s="4" t="inlineStr">
        <is>
          <t>Entity Address, City or Town</t>
        </is>
      </c>
      <c r="B22" s="4" t="inlineStr">
        <is>
          <t>Wilmington</t>
        </is>
      </c>
      <c r="C22" s="4" t="inlineStr">
        <is>
          <t xml:space="preserve"> </t>
        </is>
      </c>
    </row>
    <row r="23">
      <c r="A23" s="4" t="inlineStr">
        <is>
          <t>Entity Address, State or Province</t>
        </is>
      </c>
      <c r="B23" s="4" t="inlineStr">
        <is>
          <t>NC</t>
        </is>
      </c>
      <c r="C23" s="4" t="inlineStr">
        <is>
          <t xml:space="preserve"> </t>
        </is>
      </c>
    </row>
    <row r="24">
      <c r="A24" s="4" t="inlineStr">
        <is>
          <t>Entity Address, Postal Zip Code</t>
        </is>
      </c>
      <c r="B24" s="4" t="inlineStr">
        <is>
          <t>28403</t>
        </is>
      </c>
      <c r="C24" s="4" t="inlineStr">
        <is>
          <t xml:space="preserve"> </t>
        </is>
      </c>
    </row>
    <row r="25">
      <c r="A25" s="4" t="inlineStr">
        <is>
          <t>City Area Code</t>
        </is>
      </c>
      <c r="B25" s="4" t="inlineStr">
        <is>
          <t>910</t>
        </is>
      </c>
      <c r="C25" s="4" t="inlineStr">
        <is>
          <t xml:space="preserve"> </t>
        </is>
      </c>
    </row>
    <row r="26">
      <c r="A26" s="4" t="inlineStr">
        <is>
          <t>Local Phone Number</t>
        </is>
      </c>
      <c r="B26" s="4" t="inlineStr">
        <is>
          <t>790-5867</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Voting Common Stock, no par value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NC</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Note 2. Recent Accounting Pronouncements In March 2020, the FASB issued Accounting Standards Update (“ASU”) No.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are effective for and can be adopted by the Company as of March 12, 2020, through December 31, 2022. The Company does not expect this standard will have a material impact on its consolidated financial statements. To address the discontinuance of LIBOR, the Company has stopped originating variable LIBOR-based loans effective December 31, 2021 and has started to negotiate loans using the preferred replacement index, the Secured Overnight Financing Rate (“SOFR”) or a relevant duration U.S. Treasury rate. For currently outstanding LIBOR-based loans, the timing and manner in which each customer’s contract transitions from LIBOR to another rate will vary on a case-by-case basis. The Company expects to complete all transitions by the second quarter of 2023 or at the next repricing date if later in 2023. In March 2022, the FASB issued ASU No. 2022-02 “Financial Instruments – Credit Losses (Topic 326): Troubled Debt Restructurings (“TDRs”) and Vintage Disclosures” (“ASU 2022-02”). ASU 2022-02 eliminates the accounting guidance for TDRs by creditors in ASC 310-40, Receivables – Troubled Debt Restructurings by Creditors Financial Instruments – Credit Losses – Measured at Amortized Cost In June 2022, the FASB issued ASU No. 2022-03 “Fair Value Measurement (Topic 820) Fair Value Measurement of Equity Securities Subject to Contractual Restrictions” (“ASU 2022-03”). ASU 2022-03 indicates a contractual sale restriction on equity securities should not be considered in measuring fair value, however, disclosure should be made about such restrictions. The amendments in this standard will be effective for the Company on January 1, 2024. The Company does not believe this standard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3. Earnings Per Share Basic and diluted earnings per share are computed based on the weighted-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share in the net income of the Company.
Three Months Ended June 30,
Six Months Ended June 30,
2022
2021
2022
2021
Basic earnings per share:
Net income
$
97,039
$
63,582
$
131,548
$
103,009
Weighted-average basic shares outstanding
43,824,707
43,173,312
43,763,681
42,924,844
Basic earnings per share
$
2.22
$
1.48
$
3.01
$
2.40
Diluted earnings per share:
Net income, for diluted earnings per share
$
97,039
$
63,582
$
131,548
$
103,009
Total weighted-average basic shares outstanding
43,824,707
43,173,312
43,763,681
42,924,844
Add effect of dilutive stock options and restricted stock grants
978,571
1,889,080
1,252,082
1,956,158
Total weighted-average diluted shares outstanding
44,803,278
45,062,392
45,015,763
44,881,002
Diluted earnings per share
$
2.16
$
1.41
$
2.92
$
2.29
Anti-dilutive shares
869,753
9,319
869,753
9,3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Note 4. Securities Available-for-Sale The carrying amount of securities and their approximate fair values are reflected in the following table:
June 30, 2022
Amortized Cost
Unrealized Gains
Unrealized Losses
Fair Value
US government agencies
$
17,446
$
12
$
71
$
17,387
Mortgage-backed securities
982,788
503
78,365
904,926
Municipal bonds
3,235
—
70
3,165
Other debt securities
2,500
—
10
2,490
Total
$
1,005,969
$
515
$
78,516
$
927,968
December 31, 2021
US government agencies
$
10,444
$
193
$
—
$
10,637
Mortgage-backed securities
887,302
14,246
12,209
889,339
Municipal bonds
3,246
333
3
3,576
Other debt securities
2,500
—
—
2,500
Total
$
903,492
$
14,772
$
12,212
$
906,052
During the three months ended June 30, 2022, nine mortgage-backed securities totaling $18.8 million were settled. During the three months ended June 30, 2021, one US government agency matured at $5.0 million and four mortgage-backed securities totaling $10.4 million were settled. During the six months ended June 30, 2022, eighteen mortgage-backed securities totaling $32.7 million were settled. During the six months ended June 30, 2021, one US government agency matured at $5.0 million and six mortgage-backed securities totaling $16.9 million were settled. Accrued interest receivable on available-for-sale securities totaled $2.3 million and $1.9 million at June 30, 2022 and December 31, 2021, respectively, and is included in other assets in the accompanying Unaudited Condensed Consolidated Balance Sheets. 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June 30, 2022
Fair Value
Unrealized Losses
Fair Value
Unrealized Losses
Fair Value
Unrealized Losses
US government agencies
$
9,375
$
71
$
—
$
—
$
9,375
$
71
Mortgage-backed securities
637,947
44,226
216,231
34,139
854,178
78,365
Municipal bonds
3,072
64
93
6
3,165
70
Other debt securities
490
10
—
—
490
10
Total
$
650,884
$
44,371
$
216,324
$
34,145
$
867,208
$
78,516
Less Than 12 Months
12 Months or More
Total
December 31, 2021
Fair Value
Unrealized Losses
Fair Value
Unrealized Losses
Fair Value
Unrealized Losses
Mortgage-backed securities
$
479,322
$
8,503
$
110,633
$
3,706
$
589,955
$
12,209
Municipal bonds
—
—
96
3
96
3
Total
$
479,322
$
8,503
$
110,729
$
3,709
$
590,051
$
12,212
Management evaluates available-for-sale debt securities to determine whether the unrealized loss is due to credit-related factors or non-credit-related factors. The evaluation considers the extent to which the security’s fair value is less than cost, the financial condition and near-term prospects of the issuer, and intent and ability of the Company to retain its investment in the security for a period of time sufficient to allow for any anticipated recovery in fair value. At June 30, 2022, there were seventy-three mortgage-backed securities and one municipal bond in unrealized loss positions for greater than 12 months. There were three US government agency securities, two hundred eighty-seven mortgage-backed securities, one municipal bond, and one other debt security in unrealized loss positions for less than 12 months. Unrealized losses at December 31, 2021 were comprised of thirty-one These unrealized losses are primarily the result of non-credit-related volatility in the market and market interest rates. Since none of the unrealized losses relate to marketability of the securities or the issuer’s ability to honor redemption obligations and the Company has the intent and ability to hold the securities for a sufficient period of time to recover unrealized losses, none of the losses have been recognized in the Company’s Unaudited Condensed Consolidated Statements of Income. All mortgage-backed securities in the Company’s portfolio at June 30, 2022 and December 31, 2021 were backed by U.S. government sponsored enterprises (“GSEs”). The following is a summary of investment securities by maturity:
June 30, 2022
Available-for-Sale
Amortized cost
Fair value
US government agencies
Within one year
$
7,503
$
7,502
One to five years
9,943
9,885
Total
17,446
17,387
Mortgage-backed securities
One to five years
121,946
117,826
Five to ten years
224,820
206,806
After 10 years
636,022
580,294
Total
982,788
904,926
Municipal bonds
Five to ten years
3,136
3,072
After 10 years
99
93
Total
3,235
3,165
Other debt securities
Within one year
500
490
One to five years
2,000
2,000
Total
2,500
2,490
Total
$
1,005,969
$
927,968
Mortgage-backed securities are included in maturity categories based on their contractual maturity date. Actual maturities may differ from contractual maturities because issuers may have the right to call or prepay obligations. There were no securities pledged at June 30, 2022 or December 31, 2021. Other Other investments, largely comprised of non-marketable equity investments, are generally accounted for under the equity method or equity security accounting and are included in other assets in the accompanying Unaudited Condensed Consolidated Balance Sheets. The below tables provide additional information related to investments accounted for under these two methods. Equity Method Accounting The carrying amount and ownership percentage of each equity investment over which the Company has significant influence at June 30, 2022 and December 31, 2021 is reflected in the following table:
June 30, 2022
December 31, 2021
Amount
Ownership %
Amount
Ownership %
Apiture, Inc.
$
63,402
40.3
%
$
52,323
39.1
%
Canapi Ventures SBIC Fund, LP (1) (4)
19,435
2.9
%
19,431
2.9
%
Canapi Ventures Fund, LP (2) (4)
2,407
1.5
%
2,402
1.5
%
Canapi Ventures Fund II, LP (3) (4)
7,500
1.7
%
—
N/A
Other fintech investments in private companies (5)
248
Various
5,330
Various
Other (6)
12,284
Various
4,664
Various
Total
$
105,276
$
84,150
(1)
Includes unfunded commitments of $5.8 million and $6.8 million as of June 30, 2022 and December 31, 2021, respectively.
(2)
Includes unfunded commitments of $652 thousand and $770 thousand as of June 30, 2022 and December 31, 2021, respectively.
(3 )
Includes unfunded commitments of $7.1 million as of June 30, 2022. There were no unfunded commitments as of December 31, 2021.
(4)
Investee is accounted for under equity method due to the Company's participation as an investment advisor.
( 5 )
As of June 30, 2022, other fintech investments include Payrailz, LLC and Kwipped, Inc. As of December 31, 2021, other fintech investments include Finxact, Inc., Payrailz, LLC and Kwipped, Inc. On April 1, 2022, the Company sold its investment in Finxact, Inc. resulting in a pre-tax gain of $120.5 million. Investees are accounted for under equity method due to the Company's ability to exercise significant influence through executive management's board involvement.
( 6 )
Other includes affordable housing and solar income tax credit projects. Includes unfunded commitments of $3.5 million as of June 30, 2022. There were no unfunded commitments as of December 31, 2021. Equity Security Accounting The carrying amount of the Company’s investments in non-marketable equity securities with no readily determinable fair value and amounts recognized in earnings on a cumulative basis as of June 30, 2022 and as of and for the six months ended June 30, 2022 and 2021 is reflected in the following table:
As of and for the six month period ended
Cumulative Adjustments
June 30, 2022
June 30, 2021
Carrying value (1)
$
72,760
$
62,341
Carrying value adjustments:
Impairment
$
—
—
—
Upward changes for observable prices (2)
49,961
1,492
30,197
Downward changes for observable prices
(86
)
—
—
Net upward change
$
49,875
$
1,492
$
30,197
(1)
Includes $3.2 million and $2.1 million in unfunded commitments as of June 30, 2022, and June 30, 2021, respectively.
(2)
Excludes $13.9 million in realized cash gains for the sale of an investment in the second quarter of 2021. For the three and six months ended June 30, 2022, the Company recognized unrealized gains on all equity securities held at the reporting date of $1.5 million and $1.4 million, respectively. For the three and six months ended June 30, 2021, the Company recognized unrealized gains on all equity securities held at the reporting date of $30.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and Leases Held for Investment and Credit Quality</t>
        </is>
      </c>
      <c r="B1" s="2" t="inlineStr">
        <is>
          <t>6 Months Ended</t>
        </is>
      </c>
    </row>
    <row r="2">
      <c r="B2" s="2" t="inlineStr">
        <is>
          <t>Jun. 30, 2022</t>
        </is>
      </c>
    </row>
    <row r="3">
      <c r="A3" s="3" t="inlineStr">
        <is>
          <t>Receivables [Abstract]</t>
        </is>
      </c>
      <c r="B3" s="4" t="inlineStr">
        <is>
          <t xml:space="preserve"> </t>
        </is>
      </c>
    </row>
    <row r="4">
      <c r="A4" s="4" t="inlineStr">
        <is>
          <t>Loans and Leases Held for Investment and Credit Quality</t>
        </is>
      </c>
      <c r="B4" s="4" t="inlineStr">
        <is>
          <t>Note 5. Loans and Leases Held for Investment and Credit Quality The following tables present total loans and leases held for investment and an aging analysis for the Company’s portfolio segments. Loans and leases are considered past due if the required principal and interest payments have not been received as of the date such payments were due.
Current or Less than 30 Days Past Due
30-89 Days Past Due
90 Days or More Past Due
Total Past Due
Total Carried at Amortized Cost
Loans Accounted for Under the Fair Value Option 1
Total Loans and Leases
June 30, 2022
Commercial &amp; Industrial
Small Business Banking
$
1,232,869
$
5,399
$
13,240
$
18,639
$
1,251,508
$
210,986
$
1,462,494
Specialty Lending
1,122,411
554
166
720
1,123,131
56,441
1,179,572
Paycheck Protection Program
63,851
14
10
24
63,875
—
63,875
Total
2,419,131
5,967
13,416
19,383
2,438,514
267,427
2,705,941
Construction &amp; Development
Small Business Banking
323,530
—
1,366
1,366
324,896
—
324,896
Specialty Lending
98,298
—
—
—
98,298
—
98,298
Total
421,828
—
1,366
1,366
423,194
—
423,194
Commercial Real Estate
Small Business Banking
1,722,856
7,609
1,204
8,813
1,731,669
199,197
1,930,866
Specialty Lending
365,214
—
1,631
1,631
366,845
19,879
386,724
Total
2,088,070
7,609
2,835
10,444
2,098,514
219,076
2,317,590
Commercial Land
Small Business Banking
371,299
—
1,917
1,917
373,216
44,141
417,357
Total
371,299
—
1,917
1,917
373,216
44,141
417,357
Total
$
5,300,328
$
13,576
$
19,534
$
33,110
$
5,333,438
$
530,644
$
5,864,082
Net deferred fees
(3,873
)
Loans and Leases, Net
$
5,860,209
Guaranteed Balance
$
1,903,647
$
11,105
$
14,428
$
25,533
$
1,929,180
$
58,045
$
1,987,225
% Guaranteed
35.9
%
81.8
%
73.9
%
77.1
%
36.2
%
10.9
%
33.9
%
Current or Less than 30 Days Past Due
30-89 Days Past Due
90 Days or More Past Due
Total Past Due
Total Carried at Amortized Cost
Loans Accounted for Under the Fair Value Option 1
Total Loans and Leases
December 31, 2021
Commercial &amp; Industrial
Small Business Banking
$
1,103,915
$
13,171
$
7,320
$
20,491
$
1,124,406
$
248,806
$
1,373,212
Specialty Lending
875,367
—
—
—
875,367
64,525
939,892
Paycheck Protection Program
266,893
68
1,414
1,482
268,375
—
268,375
Total
2,246,175
13,239
8,734
21,973
2,268,148
313,331
2,581,479
Construction &amp; Development
Small Business Banking
275,786
—
1,366
1,366
277,152
—
277,152
Specialty Lending
82,014
—
—
—
82,014
—
82,014
Total
357,800
—
1,366
1,366
359,166
—
359,166
Commercial Real Estate
Small Business Banking
1,577,765
5,802
10,761
16,563
1,594,328
250,856
1,845,184
Specialty Lending
285,373
—
2,315
2,315
287,688
19,481
307,169
Total
1,863,138
5,802
13,076
18,878
1,882,016
270,337
2,152,353
Commercial Land
Small Business Banking
362,881
7,399
2,055
9,454
372,335
61,533
433,868
Total
362,881
7,399
2,055
9,454
372,335
61,533
433,868
Total
$
4,829,994
$
26,440
$
25,231
$
51,671
$
4,881,665
$
645,201
$
5,526,866
Net deferred fees
(5,604
)
Loans and Leases, Net
$
5,521,262
Guaranteed Balance
$
2,037,509
$
18,421
$
16,440
$
34,861
$
2,072,370
$
77,722
$
2,150,092
% Guaranteed
42.2
%
69.7
%
65.2
%
67.5
%
42.5
%
12.0
%
38.9
%
(1)
The Company measures the carrying value of the retained portion of certain loans sold at fair value under FASB ASC Subtopic 825-10, Financial Instruments: Overall . See Note 9. Fair Value of Financial Instruments for additional information. Credit Quality Indicators The following tables present asset quality indicators by portfolio class and origination year. See Note 3. Loans and Leases Held for Investment and Credit Quality in the Company’s 2021 Form 10-K for additional discussion around the asset quality indicators that the Company uses to manage and monitor credit risk.
Term Loans and Leases Amortized Cost Basis by Origination Year
2022
2021
2020
2019
2018
Prior
Revolving Loans Amortized Cost Basis
Revolving Loans Converted to Term
Total 1
June 30, 2022
Small Business Banking
Risk Grades 1 - 4
$
518,034
$
1,108,441
$
754,628
$
486,036
$
237,809
$
245,570
$
59,148
$
373
$
3,410,039
Risk Grade 5
3,925
8,839
39,239
44,173
41,524
46,087
2,755
—
186,542
Risk Grades 6 - 8
1,055
2,147
12,473
23,155
13,046
30,637
2,021
174
84,708
Total
523,014
1,119,427
806,340
553,364
292,379
322,294
63,924
547
3,681,289
Specialty Lending
Risk Grades 1 - 4
318,872
626,731
228,784
66,903
32,854
26,602
157,375
5,279
1,463,400
Risk Grade 5
—
23,832
31,290
21,965
9,830
10,817
9,348
—
107,082
Risk Grades 6 - 8
—
4,398
17
2,993
8,728
1,631
25
—
17,792
Total
318,872
654,961
260,091
91,861
51,412
39,050
166,748
5,279
1,588,274
Paycheck Protection Program
Risk Grades 1 - 4
—
51,883
11,992
—
—
—
—
—
63,875
Risk Grade 5
—
—
—
—
—
—
—
—
—
Risk Grades 6 - 8
—
—
—
—
—
—
—
—
—
Total
—
51,883
11,992
—
—
—
—
—
63,875
Total
$
841,886
$
1,826,271
$
1,078,423
$
645,225
$
343,791
$
361,344
$
230,672
$
5,826
$
5,333,438
2021
2020
2019
2018
2017
Prior
Revolving Loans Amortized Cost Basis
Revolving Loans Converted to Term
Total 1
December 31, 2021
Small Business Banking
Risk Grades 1 - 4
$
1,051,775
$
853,250
$
522,407
$
285,397
$
188,858
$
116,645
$
46,356
$
1,771
$
3,066,459
Risk Grade 5
7,838
19,651
65,715
60,615
37,661
13,933
5,066
195
210,674
Risk Grades 6 - 8
2,517
8,667
27,696
14,545
14,193
21,239
1,457
774
91,088
Total
1,062,130
881,568
615,818
360,557
240,712
151,817
52,879
2,740
3,368,221
Specialty Lending
Risk Grades 1 - 4
644,851
238,409
73,978
42,452
38,703
—
133,889
1,816
1,174,098
Risk Grade 5
2,250
17,677
5,497
10,415
17,104
—
2,953
848
56,744
Risk Grades 6 - 8
—
17
3,166
8,654
—
2,315
75
14,227
Total
647,101
256,103
82,641
61,521
55,807
2,315
136,917
2,664
1,245,069
Paycheck Protection Program
Risk Grades 1 - 4
204,803
63,572
—
—
—
—
—
—
268,375
Risk Grade 5
—
—
—
—
—
—
—
—
—
Risk Grades 6 - 8
—
—
—
—
—
—
—
—
—
Total
204,803
63,572
—
—
—
—
—
—
268,375
Total
$
1,914,034
$
1,201,243
$
698,459
$
422,078
$
296,519
$
154,132
$
189,796
$
5,404
$
4,881,665
(1)
Excludes $530.6 million and $645.2 million of loans accounted for under the fair value option as of June 30, 2022 and December 31, 2021, respectively. The following tables present guaranteed and unguaranteed loan and lease balances by asset quality indicator:
June 30, 2022
Loan and Lease Balance 1
Guaranteed Balance
Unguaranteed Balance
% Guaranteed
Risk Grades 1 - 4
$
4,937,314
$
1,732,613
$
3,204,701
35.1
%
Risk Grade 5
293,624
127,695
165,929
43.5
Risk Grades 6 - 8
102,500
68,872
33,628
67.2
Total
$
5,333,438
$
1,929,180
$
3,404,258
36.2
%
December 31, 2021
Loan and Lease Balance 1
Guaranteed Balance
Unguaranteed Balance
% Guaranteed
Risk Grades 1 - 4
$
4,508,932
$
1,875,152
$
2,633,780
41.6
%
Risk Grade 5
267,418
134,221
133,197
50.2
Risk Grades 6 - 8
105,315
62,997
42,318
59.8
Total
$
4,881,665
$
2,072,370
$
2,809,295
42.5
%
(1)
Excludes $530.6 million and $645.2 million of loans accounted for under the fair value option as of June 30, 2022 and December 31, 2021, respectively. Nonaccrual Loans and Leases As of June 30, 2022 and December 31, 2021 there were no loans greater than 90 days past due and still accruing. There was no interest income recognized on nonaccrual loans and leases during the three and six months ended June 30, 2022 and 2021. Nonaccrual loans and leases are generally included in the held for investment portfolio. Accrued interest receivable on loans totaled $33.1 million and $31.0 million at June 30, 2022 and December 31, 2021, respectively, and is included in other assets in the accompanying Unaudited Condensed Consolidated Balance Sheets. Nonaccrual loans and leases held for investment as of June 30, 2022 and December 31, 2021 are as follows:
June 30, 2022
Loan and Lease Balance 1
Guaranteed Balance
Unguaranteed Balance
Unguaranteed Exposure with No ACL
Commercial &amp; Industrial
Small Business Banking
$
19,763
$
16,542
$
3,221
$
407
Specialty Lending
166
166
—
—
Payroll Protection Program
24
24
—
—
Total
19,953
16,732
3,221
407
Construction &amp; Development
Small Business Banking
1,366
1,201
165
—
Total
1,366
1,201
165
—
Commercial Real Estate
Small Business Banking
17,708
11,925
5,783
3,519
Specialty Lending
1,631
—
1,631
1,631
Total
19,339
11,925
7,414
5,150
Commercial Land
Small Business Banking
5,110
3,936
1,174
196
Total
5,110
3,936
1,174
196
Total
$
45,768
$
33,794
$
11,974
$
5,753
December 31, 2021
Loan and Lease Balance 1
Guaranteed Balance
Unguaranteed Balance
Unguaranteed Exposure with No ACL
Commercial &amp; Industrial
Small Business Banking
$
16,911
$
13,981
$
2,930
$
—
Payroll Protection Program
1,482
1,482
—
—
Total
18,393
15,463
2,930
—
Construction &amp; Development
Small Business Banking
3,884
1,201
2,683
—
Total
3,884
1,201
2,683
—
Commercial Real Estate
Small Business Banking
12,410
5,226
7,184
5,169
Specialty Lending
2,315
507
1,808
1,808
Total
14,725
5,733
8,992
6,977
Commercial Land
Small Business Banking
5,531
4,148
1,383
—
Total
5,531
4,148
1,383
—
Total
$
42,533
$
26,545
$
15,988
$
6,977
(1)
Excludes nonaccrual loans accounted for under the fair value option. See Note 9. Fair Value of Financial Instruments for additional information. The following table presents the amortized cost basis of collateral-dependent loans and leases, which are individually evaluated to determine expected credit losses, as of June 30, 2022 and December 31, 2021:
Total Collateral Dependent Loans
Unguaranteed Portion
June 30, 2022
Real Estate
Business Assets
Other
Real Estate
Business Assets
Other
Allowance for Credit Losses
Commercial &amp; Industrial
Small Business Banking
$
2,730
$
9,770
$
25
$
414
$
2,061
$
25
$
1,631
Total
2,730
9,770
25
414
2,061
25
1,631
Construction &amp; Development
Small Business Banking
1,354
—
—
153
—
—
56
Total
1,354
—
—
153
—
—
56
Commercial Real Estate
Small Business Banking
836
1,192
39
194
18
9
73
Total
836
1,192
39
194
18
9
73
Commercial Land
Small Business Banking
1,922
—
—
382
—
—
61
Total
1,922
—
—
382
—
—
61
Total
$
6,842
$
10,962
$
64
$
1,143
$
2,079
$
34
$
1,821
Total Collateral Dependent Loans
Unguaranteed Portion
December 31, 2021
Real Estate
Business Assets
Other
Real Estate
Business Assets
Other
Allowance for Credit Losses
Commercial &amp; Industrial
Small Business Banking
$
698
$
7,475
$
—
$
152
$
449
$
—
$
235
Total
698
7,475
—
152
449
—
235
Construction &amp; Development
Specialty Lending
3,858
—
—
2,657
—
—
57
Total
3,858
—
—
2,657
—
—
57
Commercial Real Estate
Small Business Banking
5,172
700
64
4,038
14
13
65
Specialty Lending
512
—
—
6
—
—
—
Total
5,684
700
64
4,044
14
13
65
Commercial Land
Small Business Banking
5,541
—
—
1,393
—
—
601
Total
5,541
—
—
1,393
—
—
601
Total
$
15,781
$
8,175
$
64
$
8,246
$
463
$
13
$
958
Allowance for Credit Losses - Loans and Leases See Note 1. Organization and Summary of Significant Accounting Policies of the Notes to the Consolidated Financial Statements in the Company’s 2021 Form 10-K for a description of the methodologies used to estimate the allowance for credit losses (“ACL”). The following table details activity in the ACL by portfolio segment allowance for the periods presented:
Three Months Ended
Commercial &amp; Industrial
Construction &amp; Development
Commercial Real Estate
Commercial Land
Total
June 30, 2022
Beginning Balance
$
34,162
$
4,102
$
21,614
$
3,180
$
63,058
Charge offs
(1,812
)
—
(433
)
(318
)
(2,563
)
Recoveries
35
—
66
—
101
Provision
8,793
(598
)
(3,407
)
479
5,267
Ending Balance
$
41,178
$
3,504
$
17,840
$
3,341
$
65,863
June 30, 2021
Beginning Balance
$
26,577
$
5,887
$
18,646
$
1,307
$
52,417
Charge offs
(225
)
(262
)
(2,173
)
—
(2,660
)
Recoveries
137
—
108
—
245
Provision
950
607
5,582
707
7,846
Ending Balance
$
27,439
$
6,232
$
22,163
$
2,014
$
57,848
Six Months Ended
Commercial &amp; Industrial
Construction &amp; Development
Commercial Real Estate
Commercial Land
Total
June 30, 2022
Beginning Balance
$
37,770
$
3,435
$
19,068
$
3,311
$
63,584
Charge offs
(4,635
)
—
(433
)
(652
)
(5,720
)
Recoveries
180
—
716
—
896
Provision
7,863
69
(1,511
)
682
7,103
Ending Balance
$
41,178
$
3,504
$
17,840
$
3,341
$
65,863
June 30, 2021
Beginning Balance
$
26,941
$
5,663
$
18,148
$
1,554
$
52,306
Charge offs
(377
)
(262
)
(2,690
)
(12
)
(3,341
)
Recoveries
146
—
1,764
—
1,910
Provision
729
831
4,941
472
6,973
Ending Balance
$
27,439
$
6,232
$
22,163
$
2,014
$
57,848
During the three and six months ended June 30, 2022, the ACL increased primarily as a result of charge-offs that contributed to increased loss given default rates. Loss rates are adjusted for twelve month forecasted unemployment followed by a twelve-month straight-line reversion period. During the three and six month periods ended June 30, 2021, increases to the ACL were primarily related to the severity of forecasted unemployment rates and ongoing developments as a result of the COVID-19 pandemic. Additionally, the provision expense was impacted by loan and lease growth and net charge-offs during the period. Loss rates are adjusted for twelve month forecasted unemployment followed by a twelve-month straight-line reversion period. The following tables represent the types of loans modified as troubled debt restructurings (“TDRs”) during the periods presented:
Three Months Ended June 30, 2022
Interest Only
Payment Deferral
Extend Amortization
Other
Total TDRs (1)
Number of Loans
Recorded investment at period end
Number of Loans
Recorded investment at period end
Number of Loans
Recorded investment at period end
Number of Loans
Recorded investment at period end
Number of Loans
Recorded investment at period end
Commercial &amp; Industrial
Specialty Lending
—
$
—
1
$
734
—
$
—
—
$
—
1
$
734
Total
—
—
1
734
—
—
—
—
1
734
Total
—
$
—
1
$
734
—
$
—
—
$
—
1
$
734
(1)
Excludes loans accounted for under the fair value option. See Note 9. Fair Value of Financial Instruments for additional information.
Six Months Ended June 30, 2022
Interest Only
Payment Deferral
Extend Amortization
Other (1)
Total TDRs (2)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3
$
3,119
2
$
1,528
1
$
527
6
$
5,174
Specialty Lending
—
—
1
734
—
—
—
—
1
734
Total
—
—
4
3,853
2
1,528
1
527
7
5,908
Commercial Real Estate
Small Business Banking
—
—
—
—
1
4,847
—
—
1
4,847
Total
—
—
—
—
1
4,847
—
—
1
4,847
Total
—
$
—
4
$
3,853
3
$
6,375
1
$
527
8
$
10,755
(1)
Includes one small business banking loan with extend amortization and a rate concession TDR.
(2)
Excludes loans accounted for under the fair value option. See Note 9. Fair Value of Financial Instruments for additional information.
Three Months Ended June 30, 2021
Interest Only
Payment Deferral
Extend Amortization
Other
Total TDRs (1)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2
$
2,887
—
$
—
—
$
—
2
$
2,887
Total
—
—
2
2,887
—
—
—
—
2
2,887
Commercial Real Estate
Small Business Banking
—
—
3
3,732
—
—
—
—
3
3,732
Total
—
—
3
3,732
—
—
—
—
3
3,732
Total
—
$
—
5
$
6,619
—
$
—
—
$
—
5
$
6,619
(1)
Excludes loans accounted for under the fair value option. See Note 9. Fair Value of Financial Instruments for additional information.
Six Months Ended June 30, 2021
Interest Only
Payment Deferral
Extend Amortization
Other (1)
Total TDRs (2)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3
$
6,097
—
$
—
—
$
—
3
$
6,097
Total
—
—
3
6,097
—
—
—
—
3
6,097
Commercial Real Estate
Small Business Banking
—
—
4
3,782
—
—
1
3,124
5
6,906
Total
—
—
4
3,782
—
—
1
3,124
5
6,906
Total
—
$
—
7
$
9,879
—
$
—
1
$
3,124
8
$
13,003
(1) Includes one small business banking loan with extend amortization and a rate concession TDR.
(2)
Excludes loans accounted for under the fair value option. See Note 9. Fair Value of Financial Instruments for additional information. Concessions made to improve a loan and lease’s performance have varying degrees of success. Two TDRs that were modified within the twelve months ended June 30, 2022 subsequently defaulted during the three months ended June 30, 2022. The two TDR defaults were Commercial &amp; Industrial Small Business Banking loans. One of the defaults had previously been modified to extend amortization and had a recorded investment of $349 thousand at June 30, 2022. The second default had previously been modified for a payment deferral and had a recorded investment of $2.1 million at June 30, 2022. The TDR had previously been modified for a payment deferral and had a recorded investment of $633 thousand at June 30, 2022.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6. Leases Lessor Equipment Leasing The Company purchases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in the accompanying Unaudited Condensed Consolidated Balance Sheets. Direct Financing Leases Interest income on direct financing leases is recognized when earned. Unearned interest is recognized over the lease term on a basis which results in a constant rate of return on the unrecovered lease investment. The term of each lease is generally 3 to 7 years which is consistent with the useful life of the equipment with no residual value. The net investment in direct finance leases included in loans and leases held for investment are as follows:
June 30, 2022
December 31, 2021
Gross direct finance lease payments receivable
$
5,490
$
7,333
Less – unearned interest
(662
)
(998
)
Net investment in direct financing leases
$
4,828
$
6,335
Future minimum lease payments under finance leases are as follows:
As of June 30, 2022
Amount
2022
$
517
2023
2,182
2024
1,570
2025
1,104
2026
117
Total
$
5,490
Interest income of $93 thousand and $172 thousand was recognized in the three months ended June 30, 2022 and 2021, respectively. Interest income of $208 thousand and $358 thousand was recognized in the six months ended June 30, 2022 and 2021, respectively.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equipment expense at the time the costs are incurred. As of June 30, 2022 and December 31, 2021, the Company had a net investment of $119.1 million and $123.9 million, respectively, in assets included in premises and equipment that are subject to operating leases. Of the net investment, the gross balance of the assets was $163.4 million as of June 30, 2022 and December 31, 2021 and accumulated depreciation was $44.3 million and $39.5 million as of June 30, 2022 and December 31, 2021, respectively. Depreciation expense recognized on these assets for the three months ended June 30, 2022 and 2021 was $2.4 million. Depreciation expense recognized on these assets for the six months ended June 30, 2022 and 2021 was $4.8 million and $4.9 million, respectively. Lease income of $2.4 million was recognized in the three months ended June 30, 2022 and 2021. Lease income of $4.7 million and $4.8 million was recognized in the six months ended June 30, 2022 and 2021, respectively. A maturity analysis of future minimum lease payments to be received under non-cancelable operating leases is as follows:
As of June 30, 2022
Amount
2022
$
4,001
2023
9,075
2024
8,808
2025
8,935
2026
8,923
Thereafter
22,253
Total
$
61,9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6 Months Ended</t>
        </is>
      </c>
    </row>
    <row r="2">
      <c r="B2" s="2" t="inlineStr">
        <is>
          <t>Jun. 30, 2022</t>
        </is>
      </c>
    </row>
    <row r="3">
      <c r="A3" s="3" t="inlineStr">
        <is>
          <t>Transfers And Servicing [Abstract]</t>
        </is>
      </c>
      <c r="B3" s="4" t="inlineStr">
        <is>
          <t xml:space="preserve"> </t>
        </is>
      </c>
    </row>
    <row r="4">
      <c r="A4" s="4" t="inlineStr">
        <is>
          <t>Servicing Assets</t>
        </is>
      </c>
      <c r="B4" s="4" t="inlineStr">
        <is>
          <t>Note 7. Servicing Assets Loans serviced for others are not included in the accompanying Unaudited Condensed Consolidated Balance Sheets. The unpaid principal balances of loans serviced for others requiring recognition of a servicing asset were $2.26 billion and $2.29 billion at June 30, 2022 and December 31, 2021, respectively. The unpaid principal balance for all loans serviced for others was $3.33 billion and $3.30 billion at June 30, 2022 and December 31, 2021, respectively. The following summarizes the activity pertaining to servicing rights:
Three Months Ended June 30,
Six Months Ended June 30,
2022
2021
2022
2021
Balance at beginning of period
$
36,286
$
37,744
$
33,574
$
33,918
Additions, net
1,043
2,403
5,324
4,736
Fair value changes:
Due to changes in valuation inputs or assumptions
(5,436
)
(59
)
(4,048
)
2,887
Decay due to increases in principal paydowns or runoff
(3,232
)
(3,122
)
(6,189
)
(4,575
)
Balance at end of period
$
28,661
$
36,966
$
28,661
$
36,966
The fair value of servicing rights was determined using a weighted average discount rate of 16.2% on June 30, 2022 and 9.6% on June 30, 2021. The fair value of servicing rights was determined using a weighted average prepayment speed of 15.9% on June 30, 2022 and 17.5% on June 30, 2021, with the actual rate depending on the stratification of the specific right. Changes to fair value are reported in loan servicing asset revaluation within the Unaudited Condensed Consolidated Statements of Income. The fair value of servicing rights is highly sensitive to changes in underlying assumptions. Changes in prepayment speed assumptions typically have the most significant impact on the fair value of servicing rights. Generally, as interest rates rise on variable rate loans, loan prepayments increase due to an increase in refinance activity, which results in a decrease in the fair value of servicing assets, however, weakening economic conditions or significant declines in interest rates can also increase loan prepayment activity. Measurement of fair value is limited to the conditions existing and the assumptions used as of a particular point in time, and those assumptions may not be appropriate if they are applied at a different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Note 8. Borrowings Total outstanding borrowings consisted of the following:
June 30, 2022
December 31, 2021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38,006
$
42,734
In April 2020, the Company entered into the Federal Reserve Bank's Paycheck Protection Program Liquidity Facility ("PPPLF"). Under the PPPLF, advances must be secured by pledges of loans to small businesses originated by the Company under the U.S. Small Business Administration's 7(a) loan program titled the Paycheck Protection Program. The PPPLF accrues interest at thirty-five basis points and matures at various dates equal to the maturity date of the PPPLF collateral pledged to secure the advance, ranging from February 9, 2026 to April 14, 2026, and will be accelerated on and to the extent of any 7(a) loan forgiveness reimbursement by the SBA for any PPPLF collateral or the date of purchase by the SBA from the borrower of any PPPLF collateral. On the maturity date of each advance, the Company shall repay the advance plus accrued interest. This $48.2 million borrowing was fully advanced at June 30, 2022.
48,201
267,550
In September 2020, the Company renewed a $50.0 million revolving line of credit originally issued in 2017 with a third party correspondent bank. Subsequently on October 20, 2021, the Company renewed and increased the revolving line of credit from $50.0 million to $100.0 million and increased the term from 12 months to 36 months. The line of credit is unsecured and accrues interest at 30-day SOFR plus 1.25%, with an interest rate cap of 4.25% and an interest rate floor of 2.75%. Payments are interest only with all principal and accrued interest due at maturity on October 10, 2024. The terms of this loan require the Company to maintain minimum capital and debt service coverage ratios. The Company paid the Lender a non-refundable $750 thousand loan origination fee upon signing of the Note that will be amortized into interest expense over the life of the loan. The Company made an advance of $8.0 million on December 20, 2021 and $12.0 million on March 16, 2022. The Company paid down this balance in full on May 20, 2022 and there is $100.0 million of available credit remaining at June 30, 2022.
—
8,000
Other short term debt (1)
2
5
Total borrowings
$
86,209
$
318,289
(1)
Includes finance leases. The Company may purchase federal funds through unsecured federal funds lines of credit with various correspondent banks, which totaled $167.5 million of available funding as of June 30, 2022 and December 31, 2021.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June 30, 2022 and December 31, 2021. The Company has entered into a repurchase agreement with a third party for an amount up to $5.0 million as of June 30, 2022 and December 31, 2021.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June 30, 2022 and December 31, 2021. On June 18, 2018, the Company entered into a borrowing agreement with the Federal Home Loan Bank of Atlanta. These borrowings must be secured with eligible collateral approved by the Federal Home Loan Bank of Atlanta. At June 30, 2022 and December 31, 2021, the Company had approximately $2.13 billion and $2.02 billion, respectively, in borrowing capacity available under these agreements. There are no advances outstanding and no collateral pledged as of June 30, 2022 and December 31, 2021. The Company may borrow funds through the Federal Reserve Bank’s discount window. These borrowings are secured by a blanket floating lien on qualifying loans with a balance of $2.63 billion and $2.44 billion as of June 30, 2022 and December 31, 2021, respectively. At June 30, 2022 and December 31, 2021, the Company had approximately $2.22 billion and $2.04 billion, respectively, in borrowing capacity available under these arrangements with no outstanding balance as of June 30,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9. Fair Value of Financial Instruments 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Recurring Fair Value The table below provides a rollforward of the Level 3 equity warrant asset fair values.
Three Months Ended June 30,
Six Months Ended June 30,
Equity Warrant Assets
2022
2021
2022
2021
Balance at beginning of period
$
2,328
$
1,314
$
1,672
$
908
Issuances
48
16
704
37
Net gains on derivative instruments
46
385
46
770
Settlements
—
(135
)
—
(135
)
Balance at end of period
$
2,422
$
1,580
$
2,422
$
1,580
The tables below present the recorded amount of assets and liabilities measured at fair value on a recurring basis.
June 30, 2022
Total
Level 1
Level 2
Level 3
Investment securities available-for-sale
US government agencies
$
17,387
$
—
$
17,387
$
—
Mortgage-backed securities
904,926
—
904,926
—
Municipal bonds (1)
3,165
—
3,072
93
Other debt securities (2)
2,490
—
2,000
490
Loans held for sale
23,452
—
—
23,452
Loans held for investment
530,644
—
—
530,644
Servicing assets (3)
28,661
—
—
28,661
Mutual fund
2,321
—
2,321
—
Equity warrant assets
2,422
—
—
2,422
Total assets at fair value
$
1,515,468
$
—
$
929,706
$
585,762
December 31, 2021
Total
Level 1
Level 2
Level 3
Investment securities available-for-sale
US government agencies
$
10,637
$
—
$
10,637
$
—
Mortgage-backed securities
889,339
—
889,339
—
Municipal bonds (1)
3,576
—
3,480
96
Other debt securities (2)
2,500
—
2,500
—
Loans held for sale
25,310
—
—
25,310
Loans held for investment
645,201
—
—
645,201
Servicing assets (3)
33,574
—
—
33,574
Mutual fund
2,379
—
2,379
—
Equity warrant assets
1,672
—
—
1,672
Total assets at fair value
$
1,614,188
$
—
$
908,335
$
705,853
(1)
During the three and six months ended June 30, 2022, the Company recorded a fair value adjustment loss of $1 thousand and $3 thousand, respectively. During the three and six months ended June 30, 2021, the Company recorded no fair value adjustment gain/loss.
(2)
During the three and six months ended June 30, 2022 the Company recorded a fair value adjustment loss of $10 thousand. During the three and six months ended June 30, 2021, the Company recorded no fair value adjustment gain/loss.
(3)
See Note 7 for a rollforward of recurring Level 3 fair values for servicing assets. For additional information on the valuation techniques and significant inputs for Level 2 and Level 3 assets and liabilities that are measured at fair value on a recurring basis, see Note 10. Fair Value of Financial Instruments in the Company’s 2021 Form 10-K. Fair Value Option The Company has historically elected to account for retained participating interests of all government guaranteed loans under the fair value option in order to align the accounting presentation with the Company’s viewpoint of the economics of the loans. Interest income is recognized in the same manner on loans reported at fair value as on non-fair value loans, except in regard to origination fees and costs which are recognized immediately upon fair value election. Beginning in the first quarter of 2021, the Company chose not to elect fair value for all retained participating interests arising from new government guaranteed loan sales. Not electing fair value generally results in a larger discount being recorded on the date of the sale. This discount is subsequently accreted into interest income over the underlying loan’s remaining term using the effective interest method. Management made this change of election in alignment with its ongoing effort to reduce volatility and drive more predictable revenue. In accordance with GAAP, any loans for which fair value was previously elected will continue to be measured as such There were no loans accounted for under the fair value option that were 90 days or more past due and still accruing interest at June 30, 2022 or December 31, 2021. The unpaid principal balance of unguaranteed exposure for nonaccruals was $4.6 million and $6.9 million at June 30, 2022 and December 31, 2021, respectively. The following tables provide more information about the fair value carrying amount and the unpaid principal outstanding of loans accounted for under the fair value option at June 30, 2022 and December 31, 2021.
June 30, 2022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23,452
$
25,200
$
(1,748
)
$
—
$
—
$
—
$
—
$
—
$
—
Loans held for investment
530,644
553,437
(22,793
)
31,510
34,101
(2,591
)
16,733
18,282
(1,549
)
$
554,096
$
578,637
$
(24,541
)
$
31,510
$
34,101
$
(2,591
)
$
16,733
$
18,282
$
(1,549
)
December 31, 2021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25,310
$
26,831
$
(1,521
)
$
—
$
—
$
—
$
—
$
—
$
—
Loans held for investment
645,201
666,066
(20,865
)
38,262
42,841
(4,579
)
24,057
25,633
(1,576
)
$
670,511
$
692,897
$
(22,386
)
$
38,262
$
42,841
$
(4,579
)
$
24,057
$
25,633
$
(1,576
) The following table presents the net gains (losses) from changes in fair value.
Three Months Ended June 30,
Six Months Ended June 30,
Gains (Losses) on Loans Accounted for under the Fair Value Option
2022
2021
2022
2021
Loans held for sale
$
(56
)
$
428
$
(226
)
$
464
Loans held for investment
(4,405
)
707
(3,719
)
4,889
$
(4,461
)
$
1,135
$
(3,945
)
$
5,353
Losses related to borrower-specific credit risk were $711 thousand and $2.8 million for the three and six months ended June 30, 2022, respectively, and $484 thousand and $293 thousand for the three and six months ended June 30, 2021, respectively. The following tables summarize the activity pertaining to loans accounted for under the fair value option.
Three Months Ended June 30,
Six Months Ended June 30,
Loans held for sale
2022
2021
2022
2021
Balance at beginning of period
$
25,056
$
35,936
$
25,310
$
36,111
Repurchases
—
—
65
—
Fair value changes
(56
)
428
(226
)
464
Sales
—
—
—
—
Settlements
(1,548
)
(7,316
)
(1,697
)
(7,527
)
Balance at end of period
$
23,452
$
29,048
$
23,452
$
29,048
Three Months Ended June 30,
Six Months Ended June 30,
Loans held for investment
2022
2021
2022
2021
Balance at beginning of period
$
600,571
$
790,797
$
645,201
$
815,374
Repurchases
1,380
16,215
2,905
21,785
Fair value changes
(4,405
)
707
(3,719
)
4,889
Settlements
(66,902
)
(64,493
)
(113,743
)
(98,822
)
Balance at end of period
$
530,644
$
743,226
$
530,644
$
743,226
Non-Recurring Fair Value The tables below present the recorded amount of assets and liabilities measured at fair value on a non-recurring basis.
June 30, 2022
Total
Level 1
Level 2
Level 3
Collateral-dependent loans
$
989
$
—
$
—
$
989
Foreclosed assets
191
—
—
191
Total assets at fair value
$
1,180
$
—
$
—
$
1,180
December 31, 2021
Total
Level 1
Level 2
Level 3
Collateral-dependent loans
$
1,567
$
—
$
—
$
1,567
Foreclosed assets
620
—
—
620
Total assets at fair value
$
2,187
$
—
$
—
$
2,187
For additional information on the valuation techniques and significant inputs for Level 2 and Level 3 assets that are measured at fair value on a non-recurring basis, see Note 10. Fair Value of Financial Instruments in the Company’s 2021 Form 10-K. Level 3 Analysis For Level 3 assets and liabilities measured at fair value on a recurring or non-recurring basis as of June 30, 2022 and December 31, 2021 the significant unobservable inputs used in the fair value measurements were as follows: June 30, 2022
Level 3 Assets with Significant Unobservable Inputs
Fair Value
Valuation Technique
Significant Unobservable Inputs
Range
Recurring fair value
Municipal bond
$
93
Discounted expected cash flows
Discount rate Prepayment speed
5.6% 5.0%
Other debt security
$
490
Discounted expected cash flows
Discount rate
6.3%
Loans held for sale
$
23,452
Discounted expected cash flows
Discount rate Prepayment speed
14.5% to 20.1% WAVG 17.5%
Loans held for investment
$
530,644
Discounted expected cash flows Discounted appraisals
Loss rate Discount rate Prepayment speed Appraisal adjustments
0% to 70.6% (WAVG 1.6%) 14.5% to 20.1% WAVG 17.5% 10.0% to 63.0%
Equity warrant assets
$
2,422
Black-Scholes option pricing model
Volatility Risk-free interest rate Marketability discount Remaining life
25.9% to 84.2% 3.0% 20.0% 3 - 10 years
Non-recurring fair value
Collateral-dependent loans
$
989
Discounted appraisals
Appraisal adjustments (1)
10.0% to 99.0%
Foreclosed assets
$
191
Discounted appraisals
Appraisal adjustments (1)
10.0
% December 31, 2021
Level 3 Assets with Significant Unobservable Inputs
Fair Value
Valuation Technique
Significant Unobservable Inputs
Range
Recurring fair value
Municipal bond
$
96
Discounted expected cash flows
Discount rate Prepayment speed
4.8% 5.0%
Loans held for sale
$
25,310
Discounted expected cash flows
Discount rate Prepayment speed
6.2% to 21.9% WAVG 17.4%
Loans held for investment
$
645,201
Discounted expected cash flows Discounted appraisals
Loss rate Discount rate Prepayment speed Appraisal adjustments
0.0% to 70.2% (WAVG 1.5%) 6.2% to 21.9% WAVG 17.4% 10.0% to 85.0%
Equity warrant assets
$
1,672
Black-Scholes option pricing model
Volatility Risk-free interest rate Marketability discount Remaining life
26.2% to 88.2% 1.3% to 1.5% 20.0% 4 - 10 years
Non-recurring fair value
Collateral-dependent loans
$
1,567
Discounted appraisals
Appraisal adjustments (1)
10.0% to 99.0%
Foreclosed assets
$
620
Discounted appraisals
Appraisal adjustments (1)
9.0% to 10.0%
(1)
Appraisals may be adjusted by management for customized discounting criteria, estimated sales costs, and other qualitative adjustments. Estimated Fair Value of Other Financial Instruments GAAP also requires disclosure of the fair value of financial instruments carried at book value on the Unaudited Condensed Consolidated Balance Sheets. The carrying amounts and estimated fair values of the Company’s financial instruments not measured at fair value on a recurring or non-recurring basis are as follows:
June 30, 2022
Carrying Amount
Quoted Price In Active Markets for Identical Assets /Liabilities (Level 1)
Significant Other Observable Inputs (Level 2)
Significant Unobservable Inputs (Level 3)
Total Fair Value
Financial assets
Cash and due from banks
$
580,493
$
580,493
$
—
$
—
$
580,493
Federal funds sold
51,694
51,694
—
—
51,694
Certificates of deposit with other banks
4,250
4,257
—
—
4,257
Loans held for sale
1,176,282
—
—
1,199,307
1,199,307
Loans and leases held for investment, net of allowance for credit losses on loans and leases
5,263,702
—
—
5,216,334
5,216,334
Financial liabilities
Deposits
8,155,744
—
7,635,057
—
7,635,057
Borrowings
86,209
—
—
81,403
81,403
December 31, 2021
Carrying Amount
Quoted Price In Active Markets for Identical Assets /Liabilities (Level 1)
Significant Other Observable Inputs (Level 2)
Significant Unobservable Inputs (Level 3)
Total Fair Value
Financial assets
Cash and due from banks
$
187,203
$
187,203
$
—
$
—
$
187,203
Federal funds sold
16,547
16,547
—
—
16,547
Certificates of deposit with other banks
4,750
4,930
—
—
4,930
Loans held for sale
1,091,209
—
—
1,197,307
1,197,307
Loans and leases held for investment, net of allowance for credit losses on loans and leases
4,812,477
—
—
4,958,875
4,958,875
Financial liabilities
Deposits
7,112,044
—
6,942,512
—
6,942,512
Borrowings
318,289
—
—
312,036
312,0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On March 12, 2021, a purported class action was filed against the Company in the United States District Court for the Eastern District of North Carolina, Joseph McAlear, individually and on behalf of all others similarly situated v. Live Oak Bancshares, Inc. et al. $3.9 million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June 30, 2022
December 31, 2021
Commitments to extend credit
$
2,867,217
$
2,634,387
Standby letters of credit
25,319
10,753
Total unfunded off-balance-sheet credit risk
$
2,892,536
$
2,645,14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Commitment letters are issued after approval of the loan by the Credit Department and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The balance of the allowance for off-balance sheet credit exposures was $874 thousand and $739 thousand at June 30, 2022 and December 31, 2021, respectively. As of June 30, 2022 and December 31, 2021, the Company recorded unfunded commitments to provide capital contributions for on-balance-sheet investments in the amount of $20.1 million and $10.4 million, respectively. Concentrations of Credit Risk The distribution of commitments to extend credit approximates the distribution of loans outstanding. The Company does not have a significant number of credits to any single borrower or group of related borrowers whereby their retained unguaranteed exposure exceeds $20.0 million, except for twenty-two relationships that have a retained unguaranteed exposure of $641.8 million of which $377.7 million of the unguaranteed exposure has been disbursed. Additionally, the Company has future minimum lease payments receivable under non-cancelable operating leases totaling $62.0 million, of which no relationships exceed $20.0 million. The Company from time-to-time may have cash and cash equivalents on deposit with financial institutions that exceed federally-insured lim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Note 11. Segments The Company's management reporting process measures the performance of its operating segments based on internal operating structure, which is subject to change from time to time. Accordingly, the Company operates two reportable segments for management reporting purposes as discussed below: Banking - This segment specializes in providing financing services to small businesses nationwide in targeted industries and deposit-related services to small businesses, consumers and other customers nationwide. The primary source of revenue for this segment is net interest income and secondarily the origination and sale of government guaranteed loans. Fintech - This segment is involved in making strategic investments into emerging financial technology companies. The primary sources of revenue for this segment are principally gains and losses on equity method and equity security investments and management fees. The Fintech segment is comprised of the Company's direct wholly owned subsidiaries Live Oak Ventures and Canapi Advisors, and the investments held by those entities, as well as the Bank's investment in Apiture. The following tables provide financial information for the Company's segments. The information provided under the caption “Other” represents operations not considered to be reportable segments and/or general operating expenses of the Company, and includes the parent company, other non-bank subsidiaries and elimination adjustments to reconcile the results of the operating segments to the unaudited condensed consolidated financial statements prepared in conformity with GAAP.
Banking
Fintech
Other
Consolidated
As of and for the three months ended June 30, 2022
Interest income
$
99,215
$
36
$
(4
)
$
99,247
Interest expense
18,850
—
463
19,313
Net interest income (loss)
80,365
36
(467
)
79,934
Provision for loan and lease credit losses
5,267
—
—
5,267
Noninterest income
5,168
122,661
700
128,529
Noninterest expense
76,779
2,146
1,954
80,879
Income tax (benefit) expense
(268
)
25,868
(322
)
25,278
Net income (loss)
$
3,755
$
94,683
$
(1,399
)
$
97,039
Total assets
$
8,963,851
$
158,930
$
(1,884
)
$
9,120,897
As of and for the three months ended June 30, 2021
Interest income
$
87,974
$
7
$
18
$
87,999
Interest expense
16,135
—
402
16,537
Net interest income (loss)
71,839
7
(384
)
71,462
Provision for loan and lease credit losses
7,846
—
—
7,846
Noninterest income
26,810
42,648
653
70,111
Noninterest expense
50,829
1,112
5,617
57,558
Income tax expense (benefit)
5,130
10,209
(2,752
)
12,587
Net income (loss)
$
34,844
$
31,334
$
(2,596
)
$
63,582
Total assets
$
8,092,506
$
136,104
$
14,576
$
8,243,186
Banking
Fintech
Other
Consolidated
As of and for the six months ended June 30, 2022
Interest income
$
191,961
$
72
$
(4
)
$
192,029
Interest expense
33,380
—
936
34,316
Net interest income (loss)
158,581
72
(940
)
157,713
Provision for loan and lease credit losses
7,103
—
—
7,103
Noninterest income
37,103
122,898
1,196
161,197
Noninterest expense
138,178
4,314
4,101
146,593
Income tax expense (benefit)
8,808
25,722
(864
)
33,666
Net income (loss)
$
41,595
$
92,934
$
(2,981
)
$
131,548
Total assets
$
8,963,851
$
158,930
$
(1,884
)
$
9,120,897
As of and for the six months ended June 30, 2021
Interest income
$
176,073
$
129
$
22
$
176,224
Interest expense
34,300
—
512
34,812
Net interest income (loss)
141,773
129
(490
)
141,412
Provision for loan and lease credit losses
6,973
—
—
6,973
Noninterest income
57,334
42,644
1,190
101,168
Noninterest expense
106,454
2,132
7,244
115,830
Income tax expense (benefit)
9,780
10,214
(3,226
)
16,768
Net income (loss)
$
75,900
$
30,427
$
(3,318
)
$
103,009
Total assets
$
8,092,506
$
136,104
$
14,576
$
8,243,1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80493</v>
      </c>
      <c r="C3" s="6" t="n">
        <v>187203</v>
      </c>
    </row>
    <row r="4">
      <c r="A4" s="4" t="inlineStr">
        <is>
          <t>Federal funds sold</t>
        </is>
      </c>
      <c r="B4" s="5" t="n">
        <v>51694</v>
      </c>
      <c r="C4" s="5" t="n">
        <v>16547</v>
      </c>
    </row>
    <row r="5">
      <c r="A5" s="4" t="inlineStr">
        <is>
          <t>Certificates of deposit with other banks</t>
        </is>
      </c>
      <c r="B5" s="5" t="n">
        <v>4250</v>
      </c>
      <c r="C5" s="5" t="n">
        <v>4750</v>
      </c>
    </row>
    <row r="6">
      <c r="A6" s="4" t="inlineStr">
        <is>
          <t>Investment securities available-for-sale</t>
        </is>
      </c>
      <c r="B6" s="5" t="n">
        <v>927968</v>
      </c>
      <c r="C6" s="5" t="n">
        <v>906052</v>
      </c>
    </row>
    <row r="7">
      <c r="A7" s="4" t="inlineStr">
        <is>
          <t>Loans held for sale (includes $23,452 and $25,310 measured at fair value, respectively)</t>
        </is>
      </c>
      <c r="B7" s="5" t="n">
        <v>1199734</v>
      </c>
      <c r="C7" s="5" t="n">
        <v>1116519</v>
      </c>
    </row>
    <row r="8">
      <c r="A8" s="4" t="inlineStr">
        <is>
          <t>Loans and leases held for investment (includes $530,644 and $645,201 measured at fair value, respectively)</t>
        </is>
      </c>
      <c r="B8" s="5" t="n">
        <v>5860209</v>
      </c>
      <c r="C8" s="5" t="n">
        <v>5521262</v>
      </c>
    </row>
    <row r="9">
      <c r="A9" s="4" t="inlineStr">
        <is>
          <t>Allowance for credit losses on loans and leases</t>
        </is>
      </c>
      <c r="B9" s="5" t="n">
        <v>-65863</v>
      </c>
      <c r="C9" s="5" t="n">
        <v>-63584</v>
      </c>
    </row>
    <row r="10">
      <c r="A10" s="4" t="inlineStr">
        <is>
          <t>Net loans and leases</t>
        </is>
      </c>
      <c r="B10" s="5" t="n">
        <v>5794346</v>
      </c>
      <c r="C10" s="5" t="n">
        <v>5457678</v>
      </c>
    </row>
    <row r="11">
      <c r="A11" s="4" t="inlineStr">
        <is>
          <t>Premises and equipment, net</t>
        </is>
      </c>
      <c r="B11" s="5" t="n">
        <v>257926</v>
      </c>
      <c r="C11" s="5" t="n">
        <v>240196</v>
      </c>
    </row>
    <row r="12">
      <c r="A12" s="4" t="inlineStr">
        <is>
          <t>Foreclosed assets</t>
        </is>
      </c>
      <c r="B12" s="5" t="n">
        <v>191</v>
      </c>
      <c r="C12" s="5" t="n">
        <v>620</v>
      </c>
    </row>
    <row r="13">
      <c r="A13" s="4" t="inlineStr">
        <is>
          <t>Servicing assets</t>
        </is>
      </c>
      <c r="B13" s="5" t="n">
        <v>28661</v>
      </c>
      <c r="C13" s="5" t="n">
        <v>33574</v>
      </c>
    </row>
    <row r="14">
      <c r="A14" s="4" t="inlineStr">
        <is>
          <t>Other assets</t>
        </is>
      </c>
      <c r="B14" s="5" t="n">
        <v>275634</v>
      </c>
      <c r="C14" s="5" t="n">
        <v>250254</v>
      </c>
    </row>
    <row r="15">
      <c r="A15" s="4" t="inlineStr">
        <is>
          <t>Total assets</t>
        </is>
      </c>
      <c r="B15" s="5" t="n">
        <v>9120897</v>
      </c>
      <c r="C15" s="5" t="n">
        <v>8213393</v>
      </c>
    </row>
    <row r="16">
      <c r="A16" s="3" t="inlineStr">
        <is>
          <t>Deposits:</t>
        </is>
      </c>
      <c r="B16" s="4" t="inlineStr">
        <is>
          <t xml:space="preserve"> </t>
        </is>
      </c>
      <c r="C16" s="4" t="inlineStr">
        <is>
          <t xml:space="preserve"> </t>
        </is>
      </c>
    </row>
    <row r="17">
      <c r="A17" s="4" t="inlineStr">
        <is>
          <t>Noninterest-bearing</t>
        </is>
      </c>
      <c r="B17" s="5" t="n">
        <v>119371</v>
      </c>
      <c r="C17" s="5" t="n">
        <v>89279</v>
      </c>
    </row>
    <row r="18">
      <c r="A18" s="4" t="inlineStr">
        <is>
          <t>Interest-bearing</t>
        </is>
      </c>
      <c r="B18" s="5" t="n">
        <v>8036373</v>
      </c>
      <c r="C18" s="5" t="n">
        <v>7022765</v>
      </c>
    </row>
    <row r="19">
      <c r="A19" s="4" t="inlineStr">
        <is>
          <t>Total deposits</t>
        </is>
      </c>
      <c r="B19" s="5" t="n">
        <v>8155744</v>
      </c>
      <c r="C19" s="5" t="n">
        <v>7112044</v>
      </c>
    </row>
    <row r="20">
      <c r="A20" s="4" t="inlineStr">
        <is>
          <t>Borrowings</t>
        </is>
      </c>
      <c r="B20" s="5" t="n">
        <v>86209</v>
      </c>
      <c r="C20" s="5" t="n">
        <v>318289</v>
      </c>
    </row>
    <row r="21">
      <c r="A21" s="4" t="inlineStr">
        <is>
          <t>Other liabilities</t>
        </is>
      </c>
      <c r="B21" s="5" t="n">
        <v>87282</v>
      </c>
      <c r="C21" s="5" t="n">
        <v>67927</v>
      </c>
    </row>
    <row r="22">
      <c r="A22" s="4" t="inlineStr">
        <is>
          <t>Total liabilities</t>
        </is>
      </c>
      <c r="B22" s="5" t="n">
        <v>8329235</v>
      </c>
      <c r="C22" s="5" t="n">
        <v>7498260</v>
      </c>
    </row>
    <row r="23">
      <c r="A23" s="3" t="inlineStr">
        <is>
          <t>Shareholders’ equity</t>
        </is>
      </c>
      <c r="B23" s="4" t="inlineStr">
        <is>
          <t xml:space="preserve"> </t>
        </is>
      </c>
      <c r="C23" s="4" t="inlineStr">
        <is>
          <t xml:space="preserve"> </t>
        </is>
      </c>
    </row>
    <row r="24">
      <c r="A24" s="4" t="inlineStr">
        <is>
          <t>Retained earnings</t>
        </is>
      </c>
      <c r="B24" s="5" t="n">
        <v>530021</v>
      </c>
      <c r="C24" s="5" t="n">
        <v>400893</v>
      </c>
    </row>
    <row r="25">
      <c r="A25" s="4" t="inlineStr">
        <is>
          <t>Accumulated other comprehensive (loss) income</t>
        </is>
      </c>
      <c r="B25" s="5" t="n">
        <v>-59283</v>
      </c>
      <c r="C25" s="5" t="n">
        <v>1946</v>
      </c>
    </row>
    <row r="26">
      <c r="A26" s="4" t="inlineStr">
        <is>
          <t>Total shareholders’ equity</t>
        </is>
      </c>
      <c r="B26" s="5" t="n">
        <v>791662</v>
      </c>
      <c r="C26" s="5" t="n">
        <v>715133</v>
      </c>
    </row>
    <row r="27">
      <c r="A27" s="4" t="inlineStr">
        <is>
          <t>Total liabilities and shareholders’ equity</t>
        </is>
      </c>
      <c r="B27" s="5" t="n">
        <v>9120897</v>
      </c>
      <c r="C27" s="5" t="n">
        <v>8213393</v>
      </c>
    </row>
    <row r="28">
      <c r="A28" s="4" t="inlineStr">
        <is>
          <t>Preferred Stock Undefined</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 shares authorized, none issued or outstanding at June 30, 2022 and December 31, 2021</t>
        </is>
      </c>
      <c r="B30" s="4" t="inlineStr">
        <is>
          <t xml:space="preserve"> </t>
        </is>
      </c>
      <c r="C30" s="4" t="inlineStr">
        <is>
          <t xml:space="preserve"> </t>
        </is>
      </c>
    </row>
    <row r="31">
      <c r="A31" s="4" t="inlineStr">
        <is>
          <t>Class A Common Stock</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t>
        </is>
      </c>
      <c r="B33" s="6" t="n">
        <v>320924</v>
      </c>
      <c r="C33" s="5" t="n">
        <v>310970</v>
      </c>
    </row>
    <row r="34">
      <c r="A34" s="4" t="inlineStr">
        <is>
          <t>Class B 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t>
        </is>
      </c>
      <c r="B36" s="4" t="inlineStr">
        <is>
          <t xml:space="preserve"> </t>
        </is>
      </c>
      <c r="C36" s="6" t="n">
        <v>1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three and six months ended June 30, 2022 are not necessarily indicative of the results of operations that may be expected for the year ending December 31, 2022. The Unaudited Condensed Consolidated Balance Sheet as of December 31, 2021 has been derived from the audited consolidated financial statements contained in the Company’s Annual Report on Form 10-K for the fiscal year ended December 31, 2021, filed with the Securities Exchange Commission on February 24, 2022 (SEC File No. 001-37497) (the "2021 Form 10-K"). A summary description of the significant accounting policies followed by the Company is set forth in Note 1 of the Notes to Consolidated Financial Statements in the Company’s 2021 Form 10-K. These unaudited interim condensed consolidated financial statements should be read in conjunction with the audited consolidated financial statements and footnotes in the Company's 2021 Form 10-K.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hare and per share data or where otherwise indicated.</t>
        </is>
      </c>
    </row>
    <row r="5">
      <c r="A5" s="4" t="inlineStr">
        <is>
          <t>Business Segments</t>
        </is>
      </c>
      <c r="B5" s="4" t="inlineStr">
        <is>
          <t>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two reportable operating segments: Banking and Fintech, as discussed more fully in Note 11. Segments. In determining the appropriateness of a segment definition, the Company considers the criteria of Financial Accounting Standards Board (“FASB”) Accounting Standards Codification (“ASC”) 280, Segment Reporting .</t>
        </is>
      </c>
    </row>
    <row r="6">
      <c r="A6" s="4" t="inlineStr">
        <is>
          <t>Reclassifications</t>
        </is>
      </c>
      <c r="B6" s="4" t="inlineStr">
        <is>
          <t>Reclassifications Certain reclassifications have been made to the prior period’s unaudited condensed consolidated financial statements to place them on a comparable basis with the current year. Net income and shareholders’ equity previously reported were not affected by these reclassific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Basic and diluted earnings per share are computed based on the weighted-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share in the net income of the Company.
Three Months Ended June 30,
Six Months Ended June 30,
2022
2021
2022
2021
Basic earnings per share:
Net income
$
97,039
$
63,582
$
131,548
$
103,009
Weighted-average basic shares outstanding
43,824,707
43,173,312
43,763,681
42,924,844
Basic earnings per share
$
2.22
$
1.48
$
3.01
$
2.40
Diluted earnings per share:
Net income, for diluted earnings per share
$
97,039
$
63,582
$
131,548
$
103,009
Total weighted-average basic shares outstanding
43,824,707
43,173,312
43,763,681
42,924,844
Add effect of dilutive stock options and restricted stock grants
978,571
1,889,080
1,252,082
1,956,158
Total weighted-average diluted shares outstanding
44,803,278
45,062,392
45,015,763
44,881,002
Diluted earnings per share
$
2.16
$
1.41
$
2.92
$
2.29
Anti-dilutive shares
869,753
9,319
869,753
9,3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Carrying Amount and Fair Value of Securities</t>
        </is>
      </c>
      <c r="B4" s="4" t="inlineStr">
        <is>
          <t>The carrying amount of securities and their approximate fair values are reflected in the following table:
June 30, 2022
Amortized Cost
Unrealized Gains
Unrealized Losses
Fair Value
US government agencies
$
17,446
$
12
$
71
$
17,387
Mortgage-backed securities
982,788
503
78,365
904,926
Municipal bonds
3,235
—
70
3,165
Other debt securities
2,500
—
10
2,490
Total
$
1,005,969
$
515
$
78,516
$
927,968
December 31, 2021
US government agencies
$
10,444
$
193
$
—
$
10,637
Mortgage-backed securities
887,302
14,246
12,209
889,339
Municipal bonds
3,246
333
3
3,576
Other debt securities
2,500
—
—
2,500
Total
$
903,492
$
14,772
$
12,212
$
906,052</t>
        </is>
      </c>
    </row>
    <row r="5">
      <c r="A5" s="4" t="inlineStr">
        <is>
          <t>Debt Securities Available-for-Sale in Unrealized Loss Position</t>
        </is>
      </c>
      <c r="B5" s="4" t="inlineStr">
        <is>
          <t>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June 30, 2022
Fair Value
Unrealized Losses
Fair Value
Unrealized Losses
Fair Value
Unrealized Losses
US government agencies
$
9,375
$
71
$
—
$
—
$
9,375
$
71
Mortgage-backed securities
637,947
44,226
216,231
34,139
854,178
78,365
Municipal bonds
3,072
64
93
6
3,165
70
Other debt securities
490
10
—
—
490
10
Total
$
650,884
$
44,371
$
216,324
$
34,145
$
867,208
$
78,516
Less Than 12 Months
12 Months or More
Total
December 31, 2021
Fair Value
Unrealized Losses
Fair Value
Unrealized Losses
Fair Value
Unrealized Losses
Mortgage-backed securities
$
479,322
$
8,503
$
110,633
$
3,706
$
589,955
$
12,209
Municipal bonds
—
—
96
3
96
3
Total
$
479,322
$
8,503
$
110,729
$
3,709
$
590,051
$
12,212</t>
        </is>
      </c>
    </row>
    <row r="6">
      <c r="A6" s="4" t="inlineStr">
        <is>
          <t>Summary of Investment Securities by Maturity</t>
        </is>
      </c>
      <c r="B6" s="4" t="inlineStr">
        <is>
          <t>The following is a summary of investment securities by maturity:
June 30, 2022
Available-for-Sale
Amortized cost
Fair value
US government agencies
Within one year
$
7,503
$
7,502
One to five years
9,943
9,885
Total
17,446
17,387
Mortgage-backed securities
One to five years
121,946
117,826
Five to ten years
224,820
206,806
After 10 years
636,022
580,294
Total
982,788
904,926
Municipal bonds
Five to ten years
3,136
3,072
After 10 years
99
93
Total
3,235
3,165
Other debt securities
Within one year
500
490
One to five years
2,000
2,000
Total
2,500
2,490
Total
$
1,005,969
$
927,968</t>
        </is>
      </c>
    </row>
    <row r="7">
      <c r="A7" s="4" t="inlineStr">
        <is>
          <t>Summary of Carrying and Ownership Percentage of Each Equity Method Investment</t>
        </is>
      </c>
      <c r="B7" s="4" t="inlineStr">
        <is>
          <t xml:space="preserve">The carrying amount and ownership percentage of each equity investment over which the Company has significant influence at June 30, 2022 and December 31, 2021 is reflected in the following table:
June 30, 2022
December 31, 2021
Amount
Ownership %
Amount
Ownership %
Apiture, Inc.
$
63,402
40.3
%
$
52,323
39.1
%
Canapi Ventures SBIC Fund, LP (1) (4)
19,435
2.9
%
19,431
2.9
%
Canapi Ventures Fund, LP (2) (4)
2,407
1.5
%
2,402
1.5
%
Canapi Ventures Fund II, LP (3) (4)
7,500
1.7
%
—
N/A
Other fintech investments in private companies (5)
248
Various
5,330
Various
Other (6)
12,284
Various
4,664
Various
Total
$
105,276
$
84,150
(1)
Includes unfunded commitments of $5.8 million and $6.8 million as of June 30, 2022 and December 31, 2021, respectively.
(2)
Includes unfunded commitments of $652 thousand and $770 thousand as of June 30, 2022 and December 31, 2021, respectively.
(3 )
Includes unfunded commitments of $7.1 million as of June 30, 2022. There were no unfunded commitments as of December 31, 2021.
(4)
Investee is accounted for under equity method due to the Company's participation as an investment advisor.
( 5 )
As of June 30, 2022, other fintech investments include Payrailz, LLC and Kwipped, Inc. As of December 31, 2021, other fintech investments include Finxact, Inc., Payrailz, LLC and Kwipped, Inc. On April 1, 2022, the Company sold its investment in Finxact, Inc. resulting in a pre-tax gain of $120.5 million. Investees are accounted for under equity method due to the Company's ability to exercise significant influence through executive management's board involvement.
( 6 )
Other includes affordable housing and solar income tax credit projects. Includes unfunded commitments of $3.5 million as of June 30, 2022. There were no unfunded commitments as of December 31, 2021. </t>
        </is>
      </c>
    </row>
    <row r="8">
      <c r="A8" s="4" t="inlineStr">
        <is>
          <t>Summary of Carrying Amount of Company Investments in Non Marketable Equity Securities with No Readily Determinable Fair Value and Amounts Recognized in Earnings</t>
        </is>
      </c>
      <c r="B8" s="4" t="inlineStr">
        <is>
          <t>The carrying amount of the Company’s investments in non-marketable equity securities with no readily determinable fair value and amounts recognized in earnings on a cumulative basis as of June 30, 2022 and as of and for the six months ended June 30, 2022 and 2021 is reflected in the following table:
As of and for the six month period ended
Cumulative Adjustments
June 30, 2022
June 30, 2021
Carrying value (1)
$
72,760
$
62,341
Carrying value adjustments:
Impairment
$
—
—
—
Upward changes for observable prices (2)
49,961
1,492
30,197
Downward changes for observable prices
(86
)
—
—
Net upward change
$
49,875
$
1,492
$
30,197
(1)
Includes $3.2 million and $2.1 million in unfunded commitments as of June 30, 2022, and June 30, 2021, respectively.
(2)
Excludes $13.9 million in realized cash gains for the sale of an investment in the second quarter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nd Credit Quality (Tables)</t>
        </is>
      </c>
      <c r="B1" s="2" t="inlineStr">
        <is>
          <t>6 Months Ended</t>
        </is>
      </c>
    </row>
    <row r="2">
      <c r="B2" s="2" t="inlineStr">
        <is>
          <t>Jun. 30, 2022</t>
        </is>
      </c>
    </row>
    <row r="3">
      <c r="A3" s="3" t="inlineStr">
        <is>
          <t>Receivables [Abstract]</t>
        </is>
      </c>
      <c r="B3" s="4" t="inlineStr">
        <is>
          <t xml:space="preserve"> </t>
        </is>
      </c>
    </row>
    <row r="4">
      <c r="A4" s="4" t="inlineStr">
        <is>
          <t>Summary of Total Loans and Leases Held for Investment and Aging Analysis of Portfolio Segments</t>
        </is>
      </c>
      <c r="B4" s="4" t="inlineStr">
        <is>
          <t>The following tables present total loans and leases held for investment and an aging analysis for the Company’s portfolio segments. Loans and leases are considered past due if the required principal and interest payments have not been received as of the date such payments were due.
Current or Less than 30 Days Past Due
30-89 Days Past Due
90 Days or More Past Due
Total Past Due
Total Carried at Amortized Cost
Loans Accounted for Under the Fair Value Option 1
Total Loans and Leases
June 30, 2022
Commercial &amp; Industrial
Small Business Banking
$
1,232,869
$
5,399
$
13,240
$
18,639
$
1,251,508
$
210,986
$
1,462,494
Specialty Lending
1,122,411
554
166
720
1,123,131
56,441
1,179,572
Paycheck Protection Program
63,851
14
10
24
63,875
—
63,875
Total
2,419,131
5,967
13,416
19,383
2,438,514
267,427
2,705,941
Construction &amp; Development
Small Business Banking
323,530
—
1,366
1,366
324,896
—
324,896
Specialty Lending
98,298
—
—
—
98,298
—
98,298
Total
421,828
—
1,366
1,366
423,194
—
423,194
Commercial Real Estate
Small Business Banking
1,722,856
7,609
1,204
8,813
1,731,669
199,197
1,930,866
Specialty Lending
365,214
—
1,631
1,631
366,845
19,879
386,724
Total
2,088,070
7,609
2,835
10,444
2,098,514
219,076
2,317,590
Commercial Land
Small Business Banking
371,299
—
1,917
1,917
373,216
44,141
417,357
Total
371,299
—
1,917
1,917
373,216
44,141
417,357
Total
$
5,300,328
$
13,576
$
19,534
$
33,110
$
5,333,438
$
530,644
$
5,864,082
Net deferred fees
(3,873
)
Loans and Leases, Net
$
5,860,209
Guaranteed Balance
$
1,903,647
$
11,105
$
14,428
$
25,533
$
1,929,180
$
58,045
$
1,987,225
% Guaranteed
35.9
%
81.8
%
73.9
%
77.1
%
36.2
%
10.9
%
33.9
%
Current or Less than 30 Days Past Due
30-89 Days Past Due
90 Days or More Past Due
Total Past Due
Total Carried at Amortized Cost
Loans Accounted for Under the Fair Value Option 1
Total Loans and Leases
December 31, 2021
Commercial &amp; Industrial
Small Business Banking
$
1,103,915
$
13,171
$
7,320
$
20,491
$
1,124,406
$
248,806
$
1,373,212
Specialty Lending
875,367
—
—
—
875,367
64,525
939,892
Paycheck Protection Program
266,893
68
1,414
1,482
268,375
—
268,375
Total
2,246,175
13,239
8,734
21,973
2,268,148
313,331
2,581,479
Construction &amp; Development
Small Business Banking
275,786
—
1,366
1,366
277,152
—
277,152
Specialty Lending
82,014
—
—
—
82,014
—
82,014
Total
357,800
—
1,366
1,366
359,166
—
359,166
Commercial Real Estate
Small Business Banking
1,577,765
5,802
10,761
16,563
1,594,328
250,856
1,845,184
Specialty Lending
285,373
—
2,315
2,315
287,688
19,481
307,169
Total
1,863,138
5,802
13,076
18,878
1,882,016
270,337
2,152,353
Commercial Land
Small Business Banking
362,881
7,399
2,055
9,454
372,335
61,533
433,868
Total
362,881
7,399
2,055
9,454
372,335
61,533
433,868
Total
$
4,829,994
$
26,440
$
25,231
$
51,671
$
4,881,665
$
645,201
$
5,526,866
Net deferred fees
(5,604
)
Loans and Leases, Net
$
5,521,262
Guaranteed Balance
$
2,037,509
$
18,421
$
16,440
$
34,861
$
2,072,370
$
77,722
$
2,150,092
% Guaranteed
42.2
%
69.7
%
65.2
%
67.5
%
42.5
%
12.0
%
38.9
%
(1)
The Company measures the carrying value of the retained portion of certain loans sold at fair value under FASB ASC Subtopic 825-10, Financial Instruments: Overall . See Note 9. Fair Value of Financial Instruments for additional information.</t>
        </is>
      </c>
    </row>
    <row r="5">
      <c r="A5" s="4" t="inlineStr">
        <is>
          <t>Summary of Asset Quality Indicators by Portfolio Class and Origination Year</t>
        </is>
      </c>
      <c r="B5" s="4" t="inlineStr">
        <is>
          <t xml:space="preserve">The following tables present asset quality indicators by portfolio class and origination year. See Note 3. Loans and Leases Held for Investment and Credit Quality in the Company’s 2021 Form 10-K for additional discussion around the asset quality indicators that the Company uses to manage and monitor credit risk.
Term Loans and Leases Amortized Cost Basis by Origination Year
2022
2021
2020
2019
2018
Prior
Revolving Loans Amortized Cost Basis
Revolving Loans Converted to Term
Total 1
June 30, 2022
Small Business Banking
Risk Grades 1 - 4
$
518,034
$
1,108,441
$
754,628
$
486,036
$
237,809
$
245,570
$
59,148
$
373
$
3,410,039
Risk Grade 5
3,925
8,839
39,239
44,173
41,524
46,087
2,755
—
186,542
Risk Grades 6 - 8
1,055
2,147
12,473
23,155
13,046
30,637
2,021
174
84,708
Total
523,014
1,119,427
806,340
553,364
292,379
322,294
63,924
547
3,681,289
Specialty Lending
Risk Grades 1 - 4
318,872
626,731
228,784
66,903
32,854
26,602
157,375
5,279
1,463,400
Risk Grade 5
—
23,832
31,290
21,965
9,830
10,817
9,348
—
107,082
Risk Grades 6 - 8
—
4,398
17
2,993
8,728
1,631
25
—
17,792
Total
318,872
654,961
260,091
91,861
51,412
39,050
166,748
5,279
1,588,274
Paycheck Protection Program
Risk Grades 1 - 4
—
51,883
11,992
—
—
—
—
—
63,875
Risk Grade 5
—
—
—
—
—
—
—
—
—
Risk Grades 6 - 8
—
—
—
—
—
—
—
—
—
Total
—
51,883
11,992
—
—
—
—
—
63,875
Total
$
841,886
$
1,826,271
$
1,078,423
$
645,225
$
343,791
$
361,344
$
230,672
$
5,826
$
5,333,438
2021
2020
2019
2018
2017
Prior
Revolving Loans Amortized Cost Basis
Revolving Loans Converted to Term
Total 1
December 31, 2021
Small Business Banking
Risk Grades 1 - 4
$
1,051,775
$
853,250
$
522,407
$
285,397
$
188,858
$
116,645
$
46,356
$
1,771
$
3,066,459
Risk Grade 5
7,838
19,651
65,715
60,615
37,661
13,933
5,066
195
210,674
Risk Grades 6 - 8
2,517
8,667
27,696
14,545
14,193
21,239
1,457
774
91,088
Total
1,062,130
881,568
615,818
360,557
240,712
151,817
52,879
2,740
3,368,221
Specialty Lending
Risk Grades 1 - 4
644,851
238,409
73,978
42,452
38,703
—
133,889
1,816
1,174,098
Risk Grade 5
2,250
17,677
5,497
10,415
17,104
—
2,953
848
56,744
Risk Grades 6 - 8
—
17
3,166
8,654
—
2,315
75
14,227
Total
647,101
256,103
82,641
61,521
55,807
2,315
136,917
2,664
1,245,069
Paycheck Protection Program
Risk Grades 1 - 4
204,803
63,572
—
—
—
—
—
—
268,375
Risk Grade 5
—
—
—
—
—
—
—
—
—
Risk Grades 6 - 8
—
—
—
—
—
—
—
—
—
Total
204,803
63,572
—
—
—
—
—
—
268,375
Total
$
1,914,034
$
1,201,243
$
698,459
$
422,078
$
296,519
$
154,132
$
189,796
$
5,404
$
4,881,665
(1)
Excludes $530.6 million and $645.2 million of loans accounted for under the fair value option as of June 30, 2022 and December 31, 2021, respectively. The following tables present guaranteed and unguaranteed loan and lease balances by asset quality indicator:
June 30, 2022
Loan and Lease Balance 1
Guaranteed Balance
Unguaranteed Balance
% Guaranteed
Risk Grades 1 - 4
$
4,937,314
$
1,732,613
$
3,204,701
35.1
%
Risk Grade 5
293,624
127,695
165,929
43.5
Risk Grades 6 - 8
102,500
68,872
33,628
67.2
Total
$
5,333,438
$
1,929,180
$
3,404,258
36.2
%
December 31, 2021
Loan and Lease Balance 1
Guaranteed Balance
Unguaranteed Balance
% Guaranteed
Risk Grades 1 - 4
$
4,508,932
$
1,875,152
$
2,633,780
41.6
%
Risk Grade 5
267,418
134,221
133,197
50.2
Risk Grades 6 - 8
105,315
62,997
42,318
59.8
Total
$
4,881,665
$
2,072,370
$
2,809,295
42.5
%
(1)
Excludes $530.6 million and $645.2 million of loans accounted for under the fair value option as of June 30, 2022 and December 31, 2021, respectively. </t>
        </is>
      </c>
    </row>
    <row r="6">
      <c r="A6" s="4" t="inlineStr">
        <is>
          <t>Nonaccrual Loans and Leases Held for Investment</t>
        </is>
      </c>
      <c r="B6" s="4" t="inlineStr">
        <is>
          <t>Nonaccrual loans and leases held for investment as of June 30, 2022 and December 31, 2021 are as follows:
June 30, 2022
Loan and Lease Balance 1
Guaranteed Balance
Unguaranteed Balance
Unguaranteed Exposure with No ACL
Commercial &amp; Industrial
Small Business Banking
$
19,763
$
16,542
$
3,221
$
407
Specialty Lending
166
166
—
—
Payroll Protection Program
24
24
—
—
Total
19,953
16,732
3,221
407
Construction &amp; Development
Small Business Banking
1,366
1,201
165
—
Total
1,366
1,201
165
—
Commercial Real Estate
Small Business Banking
17,708
11,925
5,783
3,519
Specialty Lending
1,631
—
1,631
1,631
Total
19,339
11,925
7,414
5,150
Commercial Land
Small Business Banking
5,110
3,936
1,174
196
Total
5,110
3,936
1,174
196
Total
$
45,768
$
33,794
$
11,974
$
5,753
December 31, 2021
Loan and Lease Balance 1
Guaranteed Balance
Unguaranteed Balance
Unguaranteed Exposure with No ACL
Commercial &amp; Industrial
Small Business Banking
$
16,911
$
13,981
$
2,930
$
—
Payroll Protection Program
1,482
1,482
—
—
Total
18,393
15,463
2,930
—
Construction &amp; Development
Small Business Banking
3,884
1,201
2,683
—
Total
3,884
1,201
2,683
—
Commercial Real Estate
Small Business Banking
12,410
5,226
7,184
5,169
Specialty Lending
2,315
507
1,808
1,808
Total
14,725
5,733
8,992
6,977
Commercial Land
Small Business Banking
5,531
4,148
1,383
—
Total
5,531
4,148
1,383
—
Total
$
42,533
$
26,545
$
15,988
$
6,977
(1)
Excludes nonaccrual loans accounted for under the fair value option. See Note 9. Fair Value of Financial Instruments for additional information.</t>
        </is>
      </c>
    </row>
    <row r="7">
      <c r="A7" s="4" t="inlineStr">
        <is>
          <t>Amortized Cost Basis of Collateral-Dependent Loans and Leases</t>
        </is>
      </c>
      <c r="B7" s="4" t="inlineStr">
        <is>
          <t>The following table presents the amortized cost basis of collateral-dependent loans and leases, which are individually evaluated to determine expected credit losses, as of June 30, 2022 and December 31, 2021:
Total Collateral Dependent Loans
Unguaranteed Portion
June 30, 2022
Real Estate
Business Assets
Other
Real Estate
Business Assets
Other
Allowance for Credit Losses
Commercial &amp; Industrial
Small Business Banking
$
2,730
$
9,770
$
25
$
414
$
2,061
$
25
$
1,631
Total
2,730
9,770
25
414
2,061
25
1,631
Construction &amp; Development
Small Business Banking
1,354
—
—
153
—
—
56
Total
1,354
—
—
153
—
—
56
Commercial Real Estate
Small Business Banking
836
1,192
39
194
18
9
73
Total
836
1,192
39
194
18
9
73
Commercial Land
Small Business Banking
1,922
—
—
382
—
—
61
Total
1,922
—
—
382
—
—
61
Total
$
6,842
$
10,962
$
64
$
1,143
$
2,079
$
34
$
1,821
Total Collateral Dependent Loans
Unguaranteed Portion
December 31, 2021
Real Estate
Business Assets
Other
Real Estate
Business Assets
Other
Allowance for Credit Losses
Commercial &amp; Industrial
Small Business Banking
$
698
$
7,475
$
—
$
152
$
449
$
—
$
235
Total
698
7,475
—
152
449
—
235
Construction &amp; Development
Specialty Lending
3,858
—
—
2,657
—
—
57
Total
3,858
—
—
2,657
—
—
57
Commercial Real Estate
Small Business Banking
5,172
700
64
4,038
14
13
65
Specialty Lending
512
—
—
6
—
—
—
Total
5,684
700
64
4,044
14
13
65
Commercial Land
Small Business Banking
5,541
—
—
1,393
—
—
601
Total
5,541
—
—
1,393
—
—
601
Total
$
15,781
$
8,175
$
64
$
8,246
$
463
$
13
$
958</t>
        </is>
      </c>
    </row>
    <row r="8">
      <c r="A8" s="4" t="inlineStr">
        <is>
          <t>Activity in the Allowance for Credit Losses ("ACL") by Portfolio Segment</t>
        </is>
      </c>
      <c r="B8" s="4" t="inlineStr">
        <is>
          <t>The following table details activity in the ACL by portfolio segment allowance for the periods presented:
Three Months Ended
Commercial &amp; Industrial
Construction &amp; Development
Commercial Real Estate
Commercial Land
Total
June 30, 2022
Beginning Balance
$
34,162
$
4,102
$
21,614
$
3,180
$
63,058
Charge offs
(1,812
)
—
(433
)
(318
)
(2,563
)
Recoveries
35
—
66
—
101
Provision
8,793
(598
)
(3,407
)
479
5,267
Ending Balance
$
41,178
$
3,504
$
17,840
$
3,341
$
65,863
June 30, 2021
Beginning Balance
$
26,577
$
5,887
$
18,646
$
1,307
$
52,417
Charge offs
(225
)
(262
)
(2,173
)
—
(2,660
)
Recoveries
137
—
108
—
245
Provision
950
607
5,582
707
7,846
Ending Balance
$
27,439
$
6,232
$
22,163
$
2,014
$
57,848
Six Months Ended
Commercial &amp; Industrial
Construction &amp; Development
Commercial Real Estate
Commercial Land
Total
June 30, 2022
Beginning Balance
$
37,770
$
3,435
$
19,068
$
3,311
$
63,584
Charge offs
(4,635
)
—
(433
)
(652
)
(5,720
)
Recoveries
180
—
716
—
896
Provision
7,863
69
(1,511
)
682
7,103
Ending Balance
$
41,178
$
3,504
$
17,840
$
3,341
$
65,863
June 30, 2021
Beginning Balance
$
26,941
$
5,663
$
18,148
$
1,554
$
52,306
Charge offs
(377
)
(262
)
(2,690
)
(12
)
(3,341
)
Recoveries
146
—
1,764
—
1,910
Provision
729
831
4,941
472
6,973
Ending Balance
$
27,439
$
6,232
$
22,163
$
2,014
$
57,848</t>
        </is>
      </c>
    </row>
    <row r="9">
      <c r="A9" s="4" t="inlineStr">
        <is>
          <t>Troubled Debt Restructurings on Financing Receivables</t>
        </is>
      </c>
      <c r="B9" s="4" t="inlineStr">
        <is>
          <t>The following tables represent the types of loans modified as troubled debt restructurings (“TDRs”) during the periods presented:
Three Months Ended June 30, 2022
Interest Only
Payment Deferral
Extend Amortization
Other
Total TDRs (1)
Number of Loans
Recorded investment at period end
Number of Loans
Recorded investment at period end
Number of Loans
Recorded investment at period end
Number of Loans
Recorded investment at period end
Number of Loans
Recorded investment at period end
Commercial &amp; Industrial
Specialty Lending
—
$
—
1
$
734
—
$
—
—
$
—
1
$
734
Total
—
—
1
734
—
—
—
—
1
734
Total
—
$
—
1
$
734
—
$
—
—
$
—
1
$
734
(1)
Excludes loans accounted for under the fair value option. See Note 9. Fair Value of Financial Instruments for additional information.
Six Months Ended June 30, 2022
Interest Only
Payment Deferral
Extend Amortization
Other (1)
Total TDRs (2)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3
$
3,119
2
$
1,528
1
$
527
6
$
5,174
Specialty Lending
—
—
1
734
—
—
—
—
1
734
Total
—
—
4
3,853
2
1,528
1
527
7
5,908
Commercial Real Estate
Small Business Banking
—
—
—
—
1
4,847
—
—
1
4,847
Total
—
—
—
—
1
4,847
—
—
1
4,847
Total
—
$
—
4
$
3,853
3
$
6,375
1
$
527
8
$
10,755
(1)
Includes one small business banking loan with extend amortization and a rate concession TDR.
(2)
Excludes loans accounted for under the fair value option. See Note 9. Fair Value of Financial Instruments for additional information.
Three Months Ended June 30, 2021
Interest Only
Payment Deferral
Extend Amortization
Other
Total TDRs (1)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2
$
2,887
—
$
—
—
$
—
2
$
2,887
Total
—
—
2
2,887
—
—
—
—
2
2,887
Commercial Real Estate
Small Business Banking
—
—
3
3,732
—
—
—
—
3
3,732
Total
—
—
3
3,732
—
—
—
—
3
3,732
Total
—
$
—
5
$
6,619
—
$
—
—
$
—
5
$
6,619
(1)
Excludes loans accounted for under the fair value option. See Note 9. Fair Value of Financial Instruments for additional information.
Six Months Ended June 30, 2021
Interest Only
Payment Deferral
Extend Amortization
Other (1)
Total TDRs (2)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3
$
6,097
—
$
—
—
$
—
3
$
6,097
Total
—
—
3
6,097
—
—
—
—
3
6,097
Commercial Real Estate
Small Business Banking
—
—
4
3,782
—
—
1
3,124
5
6,906
Total
—
—
4
3,782
—
—
1
3,124
5
6,906
Total
—
$
—
7
$
9,879
—
$
—
1
$
3,124
8
$
13,003
(1) Includes one small business banking loan with extend amortization and a rate concession TDR.
(2)
Excludes loans accounted for under the fair value option. See Note 9. Fair Value of Financial Instru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Net Lease Investment Direct Finance Leases</t>
        </is>
      </c>
      <c r="B4" s="4" t="inlineStr">
        <is>
          <t>The net investment in direct finance leases included in loans and leases held for investment are as follows:
June 30, 2022
December 31, 2021
Gross direct finance lease payments receivable
$
5,490
$
7,333
Less – unearned interest
(662
)
(998
)
Net investment in direct financing leases
$
4,828
$
6,335</t>
        </is>
      </c>
    </row>
    <row r="5">
      <c r="A5" s="4" t="inlineStr">
        <is>
          <t>Future Minimum Finance Lease Payments</t>
        </is>
      </c>
      <c r="B5" s="4" t="inlineStr">
        <is>
          <t>Future minimum lease payments under finance leases are as follows:
As of June 30, 2022
Amount
2022
$
517
2023
2,182
2024
1,570
2025
1,104
2026
117
Total
$
5,490</t>
        </is>
      </c>
    </row>
    <row r="6">
      <c r="A6" s="4" t="inlineStr">
        <is>
          <t>Maturity Analysis of Future Minimum Operating Lease Payments to be Received</t>
        </is>
      </c>
      <c r="B6" s="4" t="inlineStr">
        <is>
          <t>A maturity analysis of future minimum lease payments to be received under non-cancelable operating leases is as follows:
As of June 30, 2022
Amount
2022
$
4,001
2023
9,075
2024
8,808
2025
8,935
2026
8,923
Thereafter
22,253
Total
$
61,9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rvicing Assets (Tables)</t>
        </is>
      </c>
      <c r="B1" s="2" t="inlineStr">
        <is>
          <t>6 Months Ended</t>
        </is>
      </c>
    </row>
    <row r="2">
      <c r="B2" s="2" t="inlineStr">
        <is>
          <t>Jun. 30, 2022</t>
        </is>
      </c>
    </row>
    <row r="3">
      <c r="A3" s="3" t="inlineStr">
        <is>
          <t>Transfers And Servicing [Abstract]</t>
        </is>
      </c>
      <c r="B3" s="4" t="inlineStr">
        <is>
          <t xml:space="preserve"> </t>
        </is>
      </c>
    </row>
    <row r="4">
      <c r="A4" s="4" t="inlineStr">
        <is>
          <t>Summary of Activity Pertaining to Servicing Rights</t>
        </is>
      </c>
      <c r="B4" s="4" t="inlineStr">
        <is>
          <t>The following summarizes the activity pertaining to servicing rights:
Three Months Ended June 30,
Six Months Ended June 30,
2022
2021
2022
2021
Balance at beginning of period
$
36,286
$
37,744
$
33,574
$
33,918
Additions, net
1,043
2,403
5,324
4,736
Fair value changes:
Due to changes in valuation inputs or assumptions
(5,436
)
(59
)
(4,048
)
2,887
Decay due to increases in principal paydowns or runoff
(3,232
)
(3,122
)
(6,189
)
(4,575
)
Balance at end of period
$
28,661
$
36,966
$
28,661
$
36,9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Total Outstanding Borrowings</t>
        </is>
      </c>
      <c r="B4" s="4" t="inlineStr">
        <is>
          <t>Total outstanding borrowings consisted of the following:
June 30, 2022
December 31, 2021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38,006
$
42,734
In April 2020, the Company entered into the Federal Reserve Bank's Paycheck Protection Program Liquidity Facility ("PPPLF"). Under the PPPLF, advances must be secured by pledges of loans to small businesses originated by the Company under the U.S. Small Business Administration's 7(a) loan program titled the Paycheck Protection Program. The PPPLF accrues interest at thirty-five basis points and matures at various dates equal to the maturity date of the PPPLF collateral pledged to secure the advance, ranging from February 9, 2026 to April 14, 2026, and will be accelerated on and to the extent of any 7(a) loan forgiveness reimbursement by the SBA for any PPPLF collateral or the date of purchase by the SBA from the borrower of any PPPLF collateral. On the maturity date of each advance, the Company shall repay the advance plus accrued interest. This $48.2 million borrowing was fully advanced at June 30, 2022.
48,201
267,550
In September 2020, the Company renewed a $50.0 million revolving line of credit originally issued in 2017 with a third party correspondent bank. Subsequently on October 20, 2021, the Company renewed and increased the revolving line of credit from $50.0 million to $100.0 million and increased the term from 12 months to 36 months. The line of credit is unsecured and accrues interest at 30-day SOFR plus 1.25%, with an interest rate cap of 4.25% and an interest rate floor of 2.75%. Payments are interest only with all principal and accrued interest due at maturity on October 10, 2024. The terms of this loan require the Company to maintain minimum capital and debt service coverage ratios. The Company paid the Lender a non-refundable $750 thousand loan origination fee upon signing of the Note that will be amortized into interest expense over the life of the loan. The Company made an advance of $8.0 million on December 20, 2021 and $12.0 million on March 16, 2022. The Company paid down this balance in full on May 20, 2022 and there is $100.0 million of available credit remaining at June 30, 2022.
—
8,000
Other short term debt (1)
2
5
Total borrowings
$
86,209
$
318,289
(1)
Includes finance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Rollforward of Level 3 Equity Warrant Asset Fair Values</t>
        </is>
      </c>
      <c r="B4" s="4" t="inlineStr">
        <is>
          <t>The table below provides a rollforward of the Level 3 equity warrant asset fair values.
Three Months Ended June 30,
Six Months Ended June 30,
Equity Warrant Assets
2022
2021
2022
2021
Balance at beginning of period
$
2,328
$
1,314
$
1,672
$
908
Issuances
48
16
704
37
Net gains on derivative instruments
46
385
46
770
Settlements
—
(135
)
—
(135
)
Balance at end of period
$
2,422
$
1,580
$
2,422
$
1,580</t>
        </is>
      </c>
    </row>
    <row r="5">
      <c r="A5" s="4" t="inlineStr">
        <is>
          <t>Record Amount of Assets and Liabilities Measured at Fair Value on a Recurring Basis</t>
        </is>
      </c>
      <c r="B5" s="4" t="inlineStr">
        <is>
          <t>The tables below present the recorded amount of assets and liabilities measured at fair value on a recurring basis.
June 30, 2022
Total
Level 1
Level 2
Level 3
Investment securities available-for-sale
US government agencies
$
17,387
$
—
$
17,387
$
—
Mortgage-backed securities
904,926
—
904,926
—
Municipal bonds (1)
3,165
—
3,072
93
Other debt securities (2)
2,490
—
2,000
490
Loans held for sale
23,452
—
—
23,452
Loans held for investment
530,644
—
—
530,644
Servicing assets (3)
28,661
—
—
28,661
Mutual fund
2,321
—
2,321
—
Equity warrant assets
2,422
—
—
2,422
Total assets at fair value
$
1,515,468
$
—
$
929,706
$
585,762
December 31, 2021
Total
Level 1
Level 2
Level 3
Investment securities available-for-sale
US government agencies
$
10,637
$
—
$
10,637
$
—
Mortgage-backed securities
889,339
—
889,339
—
Municipal bonds (1)
3,576
—
3,480
96
Other debt securities (2)
2,500
—
2,500
—
Loans held for sale
25,310
—
—
25,310
Loans held for investment
645,201
—
—
645,201
Servicing assets (3)
33,574
—
—
33,574
Mutual fund
2,379
—
2,379
—
Equity warrant assets
1,672
—
—
1,672
Total assets at fair value
$
1,614,188
$
—
$
908,335
$
705,853
(1)
During the three and six months ended June 30, 2022, the Company recorded a fair value adjustment loss of $1 thousand and $3 thousand, respectively. During the three and six months ended June 30, 2021, the Company recorded no fair value adjustment gain/loss.
(2)
During the three and six months ended June 30, 2022 the Company recorded a fair value adjustment loss of $10 thousand. During the three and six months ended June 30, 2021, the Company recorded no fair value adjustment gain/loss.
(3)
See Note 7 for a rollforward of recurring Level 3 fair values for servicing assets. For additional information on the valuation techniques and significant inputs for Level 2 and Level 3 assets and liabilities that are measured at fair value on a recurring basis, see Note 10. Fair Value of Financial Instruments in the Company’s 2021 Form 10-K.</t>
        </is>
      </c>
    </row>
    <row r="6">
      <c r="A6" s="4" t="inlineStr">
        <is>
          <t>Summary of Fair Value Carrying Amount and Unpaid Principal Outstanding of Loans Under Fair Value Option</t>
        </is>
      </c>
      <c r="B6" s="4" t="inlineStr">
        <is>
          <t>The following tables provide more information about the fair value carrying amount and the unpaid principal outstanding of loans accounted for under the fair value option at June 30, 2022 and December 31, 2021.
June 30, 2022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23,452
$
25,200
$
(1,748
)
$
—
$
—
$
—
$
—
$
—
$
—
Loans held for investment
530,644
553,437
(22,793
)
31,510
34,101
(2,591
)
16,733
18,282
(1,549
)
$
554,096
$
578,637
$
(24,541
)
$
31,510
$
34,101
$
(2,591
)
$
16,733
$
18,282
$
(1,549
)
December 31, 2021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25,310
$
26,831
$
(1,521
)
$
—
$
—
$
—
$
—
$
—
$
—
Loans held for investment
645,201
666,066
(20,865
)
38,262
42,841
(4,579
)
24,057
25,633
(1,576
)
$
670,511
$
692,897
$
(22,386
)
$
38,262
$
42,841
$
(4,579
)
$
24,057
$
25,633
$
(1,576
)</t>
        </is>
      </c>
    </row>
    <row r="7">
      <c r="A7" s="4" t="inlineStr">
        <is>
          <t>Schedule of Net Gains (Losses) from Changes in Fair Value</t>
        </is>
      </c>
      <c r="B7" s="4" t="inlineStr">
        <is>
          <t>The following table presents the net gains (losses) from changes in fair value.
Three Months Ended June 30,
Six Months Ended June 30,
Gains (Losses) on Loans Accounted for under the Fair Value Option
2022
2021
2022
2021
Loans held for sale
$
(56
)
$
428
$
(226
)
$
464
Loans held for investment
(4,405
)
707
(3,719
)
4,889
$
(4,461
)
$
1,135
$
(3,945
)
$
5,353</t>
        </is>
      </c>
    </row>
    <row r="8">
      <c r="A8" s="4" t="inlineStr">
        <is>
          <t>Summary of the Activity Pertaining to Loans Accounted for Under Fair Value Option</t>
        </is>
      </c>
      <c r="B8" s="4" t="inlineStr">
        <is>
          <t>The following tables summarize the activity pertaining to loans accounted for under the fair value option.
Three Months Ended June 30,
Six Months Ended June 30,
Loans held for sale
2022
2021
2022
2021
Balance at beginning of period
$
25,056
$
35,936
$
25,310
$
36,111
Repurchases
—
—
65
—
Fair value changes
(56
)
428
(226
)
464
Sales
—
—
—
—
Settlements
(1,548
)
(7,316
)
(1,697
)
(7,527
)
Balance at end of period
$
23,452
$
29,048
$
23,452
$
29,048
Three Months Ended June 30,
Six Months Ended June 30,
Loans held for investment
2022
2021
2022
2021
Balance at beginning of period
$
600,571
$
790,797
$
645,201
$
815,374
Repurchases
1,380
16,215
2,905
21,785
Fair value changes
(4,405
)
707
(3,719
)
4,889
Settlements
(66,902
)
(64,493
)
(113,743
)
(98,822
)
Balance at end of period
$
530,644
$
743,226
$
530,644
$
743,226</t>
        </is>
      </c>
    </row>
    <row r="9">
      <c r="A9" s="4" t="inlineStr">
        <is>
          <t>Recorded Amount of Assets and Liabilities Measured at Fair Value on a Non-Recurring Basis</t>
        </is>
      </c>
      <c r="B9" s="4" t="inlineStr">
        <is>
          <t>The tables below present the recorded amount of assets and liabilities measured at fair value on a non-recurring basis.
June 30, 2022
Total
Level 1
Level 2
Level 3
Collateral-dependent loans
$
989
$
—
$
—
$
989
Foreclosed assets
191
—
—
191
Total assets at fair value
$
1,180
$
—
$
—
$
1,180
December 31, 2021
Total
Level 1
Level 2
Level 3
Collateral-dependent loans
$
1,567
$
—
$
—
$
1,567
Foreclosed assets
620
—
—
620
Total assets at fair value
$
2,187
$
—
$
—
$
2,187</t>
        </is>
      </c>
    </row>
    <row r="10">
      <c r="A10" s="4" t="inlineStr">
        <is>
          <t>Analysis of Level 3 Valuation Techniques</t>
        </is>
      </c>
      <c r="B10" s="4" t="inlineStr">
        <is>
          <t>For Level 3 assets and liabilities measured at fair value on a recurring or non-recurring basis as of June 30, 2022 and December 31, 2021 the significant unobservable inputs used in the fair value measurements were as follows: June 30, 2022
Level 3 Assets with Significant Unobservable Inputs
Fair Value
Valuation Technique
Significant Unobservable Inputs
Range
Recurring fair value
Municipal bond
$
93
Discounted expected cash flows
Discount rate Prepayment speed
5.6% 5.0%
Other debt security
$
490
Discounted expected cash flows
Discount rate
6.3%
Loans held for sale
$
23,452
Discounted expected cash flows
Discount rate Prepayment speed
14.5% to 20.1% WAVG 17.5%
Loans held for investment
$
530,644
Discounted expected cash flows Discounted appraisals
Loss rate Discount rate Prepayment speed Appraisal adjustments
0% to 70.6% (WAVG 1.6%) 14.5% to 20.1% WAVG 17.5% 10.0% to 63.0%
Equity warrant assets
$
2,422
Black-Scholes option pricing model
Volatility Risk-free interest rate Marketability discount Remaining life
25.9% to 84.2% 3.0% 20.0% 3 - 10 years
Non-recurring fair value
Collateral-dependent loans
$
989
Discounted appraisals
Appraisal adjustments (1)
10.0% to 99.0%
Foreclosed assets
$
191
Discounted appraisals
Appraisal adjustments (1)
10.0
% December 31, 2021
Level 3 Assets with Significant Unobservable Inputs
Fair Value
Valuation Technique
Significant Unobservable Inputs
Range
Recurring fair value
Municipal bond
$
96
Discounted expected cash flows
Discount rate Prepayment speed
4.8% 5.0%
Loans held for sale
$
25,310
Discounted expected cash flows
Discount rate Prepayment speed
6.2% to 21.9% WAVG 17.4%
Loans held for investment
$
645,201
Discounted expected cash flows Discounted appraisals
Loss rate Discount rate Prepayment speed Appraisal adjustments
0.0% to 70.2% (WAVG 1.5%) 6.2% to 21.9% WAVG 17.4% 10.0% to 85.0%
Equity warrant assets
$
1,672
Black-Scholes option pricing model
Volatility Risk-free interest rate Marketability discount Remaining life
26.2% to 88.2% 1.3% to 1.5% 20.0% 4 - 10 years
Non-recurring fair value
Collateral-dependent loans
$
1,567
Discounted appraisals
Appraisal adjustments (1)
10.0% to 99.0%
Foreclosed assets
$
620
Discounted appraisals
Appraisal adjustments (1)
9.0% to 10.0%
(1)
Appraisals may be adjusted by management for customized discounting criteria, estimated sales costs, and other qualitative adjustments.</t>
        </is>
      </c>
    </row>
    <row r="11">
      <c r="A11" s="4" t="inlineStr">
        <is>
          <t>Carrying Amount and Estimated Fair Value of Financial Instruments</t>
        </is>
      </c>
      <c r="B11" s="4" t="inlineStr">
        <is>
          <t>The carrying amounts and estimated fair values of the Company’s financial instruments not measured at fair value on a recurring or non-recurring basis are as follows:
June 30, 2022
Carrying Amount
Quoted Price In Active Markets for Identical Assets /Liabilities (Level 1)
Significant Other Observable Inputs (Level 2)
Significant Unobservable Inputs (Level 3)
Total Fair Value
Financial assets
Cash and due from banks
$
580,493
$
580,493
$
—
$
—
$
580,493
Federal funds sold
51,694
51,694
—
—
51,694
Certificates of deposit with other banks
4,250
4,257
—
—
4,257
Loans held for sale
1,176,282
—
—
1,199,307
1,199,307
Loans and leases held for investment, net of allowance for credit losses on loans and leases
5,263,702
—
—
5,216,334
5,216,334
Financial liabilities
Deposits
8,155,744
—
7,635,057
—
7,635,057
Borrowings
86,209
—
—
81,403
81,403
December 31, 2021
Carrying Amount
Quoted Price In Active Markets for Identical Assets /Liabilities (Level 1)
Significant Other Observable Inputs (Level 2)
Significant Unobservable Inputs (Level 3)
Total Fair Value
Financial assets
Cash and due from banks
$
187,203
$
187,203
$
—
$
—
$
187,203
Federal funds sold
16,547
16,547
—
—
16,547
Certificates of deposit with other banks
4,750
4,930
—
—
4,930
Loans held for sale
1,091,209
—
—
1,197,307
1,197,307
Loans and leases held for investment, net of allowance for credit losses on loans and leases
4,812,477
—
—
4,958,875
4,958,875
Financial liabilities
Deposits
7,112,044
—
6,942,512
—
6,942,512
Borrowings
318,289
—
—
312,036
312,0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Commitments</t>
        </is>
      </c>
      <c r="B4" s="4" t="inlineStr">
        <is>
          <t>A summary of the Company’s commitments is as follows:
June 30, 2022
December 31, 2021
Commitments to extend credit
$
2,867,217
$
2,634,387
Standby letters of credit
25,319
10,753
Total unfunded off-balance-sheet credit risk
$
2,892,536
$
2,645,1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The following tables provide financial information for the Company's segments. The information provided under the caption “Other” represents operations not considered to be reportable segments and/or general operating expenses of the Company, and includes the parent company, other non-bank subsidiaries and elimination adjustments to reconcile the results of the operating segments to the unaudited condensed consolidated financial statements prepared in conformity with GAAP.
Banking
Fintech
Other
Consolidated
As of and for the three months ended June 30, 2022
Interest income
$
99,215
$
36
$
(4
)
$
99,247
Interest expense
18,850
—
463
19,313
Net interest income (loss)
80,365
36
(467
)
79,934
Provision for loan and lease credit losses
5,267
—
—
5,267
Noninterest income
5,168
122,661
700
128,529
Noninterest expense
76,779
2,146
1,954
80,879
Income tax (benefit) expense
(268
)
25,868
(322
)
25,278
Net income (loss)
$
3,755
$
94,683
$
(1,399
)
$
97,039
Total assets
$
8,963,851
$
158,930
$
(1,884
)
$
9,120,897
As of and for the three months ended June 30, 2021
Interest income
$
87,974
$
7
$
18
$
87,999
Interest expense
16,135
—
402
16,537
Net interest income (loss)
71,839
7
(384
)
71,462
Provision for loan and lease credit losses
7,846
—
—
7,846
Noninterest income
26,810
42,648
653
70,111
Noninterest expense
50,829
1,112
5,617
57,558
Income tax expense (benefit)
5,130
10,209
(2,752
)
12,587
Net income (loss)
$
34,844
$
31,334
$
(2,596
)
$
63,582
Total assets
$
8,092,506
$
136,104
$
14,576
$
8,243,186
Banking
Fintech
Other
Consolidated
As of and for the six months ended June 30, 2022
Interest income
$
191,961
$
72
$
(4
)
$
192,029
Interest expense
33,380
—
936
34,316
Net interest income (loss)
158,581
72
(940
)
157,713
Provision for loan and lease credit losses
7,103
—
—
7,103
Noninterest income
37,103
122,898
1,196
161,197
Noninterest expense
138,178
4,314
4,101
146,593
Income tax expense (benefit)
8,808
25,722
(864
)
33,666
Net income (loss)
$
41,595
$
92,934
$
(2,981
)
$
131,548
Total assets
$
8,963,851
$
158,930
$
(1,884
)
$
9,120,897
As of and for the six months ended June 30, 2021
Interest income
$
176,073
$
129
$
22
$
176,224
Interest expense
34,300
—
512
34,812
Net interest income (loss)
141,773
129
(490
)
141,412
Provision for loan and lease credit losses
6,973
—
—
6,973
Noninterest income
57,334
42,644
1,190
101,168
Noninterest expense
106,454
2,132
7,244
115,830
Income tax expense (benefit)
9,780
10,214
(3,226
)
16,768
Net income (loss)
$
75,900
$
30,427
$
(3,318
)
$
103,009
Total assets
$
8,092,506
$
136,104
$
14,576
$
8,243,1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Loans held-for-sale, fair value</t>
        </is>
      </c>
      <c r="B2" s="6" t="n">
        <v>23452</v>
      </c>
      <c r="C2" s="6" t="n">
        <v>25310</v>
      </c>
    </row>
    <row r="3">
      <c r="A3" s="4" t="inlineStr">
        <is>
          <t>Loans and leases held for Investment at fair value</t>
        </is>
      </c>
      <c r="B3" s="6" t="n">
        <v>530644</v>
      </c>
      <c r="C3" s="6" t="n">
        <v>645201</v>
      </c>
    </row>
    <row r="4">
      <c r="A4" s="4" t="inlineStr">
        <is>
          <t>Preferred Stock Undefined</t>
        </is>
      </c>
      <c r="B4" s="4" t="inlineStr">
        <is>
          <t xml:space="preserve"> </t>
        </is>
      </c>
      <c r="C4" s="4" t="inlineStr">
        <is>
          <t xml:space="preserve"> </t>
        </is>
      </c>
    </row>
    <row r="5">
      <c r="A5" s="4" t="inlineStr">
        <is>
          <t>Preferred stock, par value</t>
        </is>
      </c>
      <c r="B5" s="4" t="inlineStr">
        <is>
          <t xml:space="preserve"> </t>
        </is>
      </c>
      <c r="C5" s="4" t="inlineStr">
        <is>
          <t xml:space="preserve"> </t>
        </is>
      </c>
    </row>
    <row r="6">
      <c r="A6" s="4" t="inlineStr">
        <is>
          <t>Preferred stock authorized (in shares)</t>
        </is>
      </c>
      <c r="B6" s="5" t="n">
        <v>1000000</v>
      </c>
      <c r="C6" s="5" t="n">
        <v>1000000</v>
      </c>
    </row>
    <row r="7">
      <c r="A7" s="4" t="inlineStr">
        <is>
          <t>Preferred stock issued (in shares)</t>
        </is>
      </c>
      <c r="B7" s="5" t="n">
        <v>0</v>
      </c>
      <c r="C7" s="5" t="n">
        <v>0</v>
      </c>
    </row>
    <row r="8">
      <c r="A8" s="4" t="inlineStr">
        <is>
          <t>Preferred stock outstanding (in shares)</t>
        </is>
      </c>
      <c r="B8" s="5" t="n">
        <v>0</v>
      </c>
      <c r="C8" s="5" t="n">
        <v>0</v>
      </c>
    </row>
    <row r="9">
      <c r="A9" s="4" t="inlineStr">
        <is>
          <t>Class A Common Stock</t>
        </is>
      </c>
      <c r="B9" s="4" t="inlineStr">
        <is>
          <t xml:space="preserve"> </t>
        </is>
      </c>
      <c r="C9" s="4" t="inlineStr">
        <is>
          <t xml:space="preserve"> </t>
        </is>
      </c>
    </row>
    <row r="10">
      <c r="A10" s="4" t="inlineStr">
        <is>
          <t>Common stock, par value</t>
        </is>
      </c>
      <c r="B10" s="4" t="inlineStr">
        <is>
          <t xml:space="preserve"> </t>
        </is>
      </c>
      <c r="C10" s="4" t="inlineStr">
        <is>
          <t xml:space="preserve"> </t>
        </is>
      </c>
    </row>
    <row r="11">
      <c r="A11" s="4" t="inlineStr">
        <is>
          <t>Common stock authorized (in shares)</t>
        </is>
      </c>
      <c r="B11" s="5" t="n">
        <v>100000000</v>
      </c>
      <c r="C11" s="5" t="n">
        <v>100000000</v>
      </c>
    </row>
    <row r="12">
      <c r="A12" s="4" t="inlineStr">
        <is>
          <t>Common stock issued (in shares)</t>
        </is>
      </c>
      <c r="B12" s="5" t="n">
        <v>43854011</v>
      </c>
      <c r="C12" s="5" t="n">
        <v>43494046</v>
      </c>
    </row>
    <row r="13">
      <c r="A13" s="4" t="inlineStr">
        <is>
          <t>Common stock outstanding (in shares)</t>
        </is>
      </c>
      <c r="B13" s="5" t="n">
        <v>43854011</v>
      </c>
      <c r="C13" s="5" t="n">
        <v>43494046</v>
      </c>
    </row>
    <row r="14">
      <c r="A14" s="4" t="inlineStr">
        <is>
          <t>Class B Common Stock</t>
        </is>
      </c>
      <c r="B14" s="4" t="inlineStr">
        <is>
          <t xml:space="preserve"> </t>
        </is>
      </c>
      <c r="C14" s="4" t="inlineStr">
        <is>
          <t xml:space="preserve"> </t>
        </is>
      </c>
    </row>
    <row r="15">
      <c r="A15" s="4" t="inlineStr">
        <is>
          <t>Common stock, par value</t>
        </is>
      </c>
      <c r="B15" s="4" t="inlineStr">
        <is>
          <t xml:space="preserve"> </t>
        </is>
      </c>
      <c r="C15" s="4" t="inlineStr">
        <is>
          <t xml:space="preserve"> </t>
        </is>
      </c>
    </row>
    <row r="16">
      <c r="A16" s="4" t="inlineStr">
        <is>
          <t>Common stock authorized (in shares)</t>
        </is>
      </c>
      <c r="B16" s="5" t="n">
        <v>10000000</v>
      </c>
      <c r="C16" s="5" t="n">
        <v>10000000</v>
      </c>
    </row>
    <row r="17">
      <c r="A17" s="4" t="inlineStr">
        <is>
          <t>Common stock issued (in shares)</t>
        </is>
      </c>
      <c r="B17" s="5" t="n">
        <v>0</v>
      </c>
      <c r="C17" s="5" t="n">
        <v>125024</v>
      </c>
    </row>
    <row r="18">
      <c r="A18" s="4" t="inlineStr">
        <is>
          <t>Common stock outstanding (in shares)</t>
        </is>
      </c>
      <c r="B18" s="5" t="n">
        <v>0</v>
      </c>
      <c r="C18" s="5" t="n">
        <v>125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cent Accounting Pronouncements - Narrative (Details) - ASU No. 2020-04</t>
        </is>
      </c>
      <c r="B1" s="2" t="inlineStr">
        <is>
          <t>Jun. 30, 2022</t>
        </is>
      </c>
    </row>
    <row r="2">
      <c r="A2" s="3" t="inlineStr">
        <is>
          <t>New Accounting Pronouncements Or Change In Accounting Principle [Line Items]</t>
        </is>
      </c>
      <c r="B2" s="4" t="inlineStr">
        <is>
          <t xml:space="preserve"> </t>
        </is>
      </c>
    </row>
    <row r="3">
      <c r="A3" s="4" t="inlineStr">
        <is>
          <t>Change In Accounting Principle Accounting Standards Update Adoption Date</t>
        </is>
      </c>
      <c r="B3" s="4" t="inlineStr">
        <is>
          <t>Mar. 12,  2020</t>
        </is>
      </c>
    </row>
    <row r="4">
      <c r="A4" s="4" t="inlineStr">
        <is>
          <t>Change in Accounting Principle, Accounting Standards Update, Adopted [true false]</t>
        </is>
      </c>
      <c r="B4" s="4" t="inlineStr">
        <is>
          <t>false</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97039</v>
      </c>
      <c r="C4" s="6" t="n">
        <v>63582</v>
      </c>
      <c r="D4" s="6" t="n">
        <v>131548</v>
      </c>
      <c r="E4" s="6" t="n">
        <v>103009</v>
      </c>
    </row>
    <row r="5">
      <c r="A5" s="4" t="inlineStr">
        <is>
          <t>Weighted-average basic shares outstanding</t>
        </is>
      </c>
      <c r="B5" s="5" t="n">
        <v>43824707</v>
      </c>
      <c r="C5" s="5" t="n">
        <v>43173312</v>
      </c>
      <c r="D5" s="5" t="n">
        <v>43763681</v>
      </c>
      <c r="E5" s="5" t="n">
        <v>42924844</v>
      </c>
    </row>
    <row r="6">
      <c r="A6" s="4" t="inlineStr">
        <is>
          <t>Basic earnings per share</t>
        </is>
      </c>
      <c r="B6" s="7" t="n">
        <v>2.22</v>
      </c>
      <c r="C6" s="7" t="n">
        <v>1.48</v>
      </c>
      <c r="D6" s="7" t="n">
        <v>3.01</v>
      </c>
      <c r="E6" s="7" t="n">
        <v>2.4</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 for diluted earnings per share</t>
        </is>
      </c>
      <c r="B8" s="6" t="n">
        <v>97039</v>
      </c>
      <c r="C8" s="6" t="n">
        <v>63582</v>
      </c>
      <c r="D8" s="6" t="n">
        <v>131548</v>
      </c>
      <c r="E8" s="6" t="n">
        <v>103009</v>
      </c>
    </row>
    <row r="9">
      <c r="A9" s="4" t="inlineStr">
        <is>
          <t>Weighted-average basic shares outstanding</t>
        </is>
      </c>
      <c r="B9" s="5" t="n">
        <v>43824707</v>
      </c>
      <c r="C9" s="5" t="n">
        <v>43173312</v>
      </c>
      <c r="D9" s="5" t="n">
        <v>43763681</v>
      </c>
      <c r="E9" s="5" t="n">
        <v>42924844</v>
      </c>
    </row>
    <row r="10">
      <c r="A10" s="4" t="inlineStr">
        <is>
          <t>Add effect of dilutive stock options and restricted stock grants</t>
        </is>
      </c>
      <c r="B10" s="5" t="n">
        <v>978571</v>
      </c>
      <c r="C10" s="5" t="n">
        <v>1889080</v>
      </c>
      <c r="D10" s="5" t="n">
        <v>1252082</v>
      </c>
      <c r="E10" s="5" t="n">
        <v>1956158</v>
      </c>
    </row>
    <row r="11">
      <c r="A11" s="4" t="inlineStr">
        <is>
          <t>Total weighted-average diluted shares outstanding</t>
        </is>
      </c>
      <c r="B11" s="5" t="n">
        <v>44803278</v>
      </c>
      <c r="C11" s="5" t="n">
        <v>45062392</v>
      </c>
      <c r="D11" s="5" t="n">
        <v>45015763</v>
      </c>
      <c r="E11" s="5" t="n">
        <v>44881002</v>
      </c>
    </row>
    <row r="12">
      <c r="A12" s="4" t="inlineStr">
        <is>
          <t>Diluted earnings per share</t>
        </is>
      </c>
      <c r="B12" s="7" t="n">
        <v>2.16</v>
      </c>
      <c r="C12" s="7" t="n">
        <v>1.41</v>
      </c>
      <c r="D12" s="7" t="n">
        <v>2.92</v>
      </c>
      <c r="E12" s="7" t="n">
        <v>2.29</v>
      </c>
    </row>
    <row r="13">
      <c r="A13" s="4" t="inlineStr">
        <is>
          <t>Anti-dilutive shares</t>
        </is>
      </c>
      <c r="B13" s="5" t="n">
        <v>869753</v>
      </c>
      <c r="C13" s="5" t="n">
        <v>9319</v>
      </c>
      <c r="D13" s="5" t="n">
        <v>869753</v>
      </c>
      <c r="E13" s="5" t="n">
        <v>931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 of Securities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1005969</v>
      </c>
      <c r="C3" s="6" t="n">
        <v>903492</v>
      </c>
    </row>
    <row r="4">
      <c r="A4" s="4" t="inlineStr">
        <is>
          <t>Unrealized Gains</t>
        </is>
      </c>
      <c r="B4" s="5" t="n">
        <v>515</v>
      </c>
      <c r="C4" s="5" t="n">
        <v>14772</v>
      </c>
    </row>
    <row r="5">
      <c r="A5" s="4" t="inlineStr">
        <is>
          <t>Unrealized Losses</t>
        </is>
      </c>
      <c r="B5" s="5" t="n">
        <v>78516</v>
      </c>
      <c r="C5" s="5" t="n">
        <v>12212</v>
      </c>
    </row>
    <row r="6">
      <c r="A6" s="4" t="inlineStr">
        <is>
          <t>Fair Value</t>
        </is>
      </c>
      <c r="B6" s="5" t="n">
        <v>927968</v>
      </c>
      <c r="C6" s="5" t="n">
        <v>906052</v>
      </c>
    </row>
    <row r="7">
      <c r="A7" s="4" t="inlineStr">
        <is>
          <t>US government agenc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7446</v>
      </c>
      <c r="C9" s="5" t="n">
        <v>10444</v>
      </c>
    </row>
    <row r="10">
      <c r="A10" s="4" t="inlineStr">
        <is>
          <t>Unrealized Gains</t>
        </is>
      </c>
      <c r="B10" s="5" t="n">
        <v>12</v>
      </c>
      <c r="C10" s="5" t="n">
        <v>193</v>
      </c>
    </row>
    <row r="11">
      <c r="A11" s="4" t="inlineStr">
        <is>
          <t>Unrealized Losses</t>
        </is>
      </c>
      <c r="B11" s="5" t="n">
        <v>71</v>
      </c>
      <c r="C11" s="4" t="inlineStr">
        <is>
          <t xml:space="preserve"> </t>
        </is>
      </c>
    </row>
    <row r="12">
      <c r="A12" s="4" t="inlineStr">
        <is>
          <t>Fair Value</t>
        </is>
      </c>
      <c r="B12" s="5" t="n">
        <v>17387</v>
      </c>
      <c r="C12" s="5" t="n">
        <v>10637</v>
      </c>
    </row>
    <row r="13">
      <c r="A13" s="4" t="inlineStr">
        <is>
          <t>Mortgage-backed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982788</v>
      </c>
      <c r="C15" s="5" t="n">
        <v>887302</v>
      </c>
    </row>
    <row r="16">
      <c r="A16" s="4" t="inlineStr">
        <is>
          <t>Unrealized Gains</t>
        </is>
      </c>
      <c r="B16" s="5" t="n">
        <v>503</v>
      </c>
      <c r="C16" s="5" t="n">
        <v>14246</v>
      </c>
    </row>
    <row r="17">
      <c r="A17" s="4" t="inlineStr">
        <is>
          <t>Unrealized Losses</t>
        </is>
      </c>
      <c r="B17" s="5" t="n">
        <v>78365</v>
      </c>
      <c r="C17" s="5" t="n">
        <v>12209</v>
      </c>
    </row>
    <row r="18">
      <c r="A18" s="4" t="inlineStr">
        <is>
          <t>Fair Value</t>
        </is>
      </c>
      <c r="B18" s="5" t="n">
        <v>904926</v>
      </c>
      <c r="C18" s="5" t="n">
        <v>889339</v>
      </c>
    </row>
    <row r="19">
      <c r="A19" s="4" t="inlineStr">
        <is>
          <t>Municipal bond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3235</v>
      </c>
      <c r="C21" s="5" t="n">
        <v>3246</v>
      </c>
    </row>
    <row r="22">
      <c r="A22" s="4" t="inlineStr">
        <is>
          <t>Unrealized Gains</t>
        </is>
      </c>
      <c r="B22" s="4" t="inlineStr">
        <is>
          <t xml:space="preserve"> </t>
        </is>
      </c>
      <c r="C22" s="5" t="n">
        <v>333</v>
      </c>
    </row>
    <row r="23">
      <c r="A23" s="4" t="inlineStr">
        <is>
          <t>Unrealized Losses</t>
        </is>
      </c>
      <c r="B23" s="5" t="n">
        <v>70</v>
      </c>
      <c r="C23" s="5" t="n">
        <v>3</v>
      </c>
    </row>
    <row r="24">
      <c r="A24" s="4" t="inlineStr">
        <is>
          <t>Fair Value</t>
        </is>
      </c>
      <c r="B24" s="5" t="n">
        <v>3165</v>
      </c>
      <c r="C24" s="5" t="n">
        <v>3576</v>
      </c>
    </row>
    <row r="25">
      <c r="A25" s="4" t="inlineStr">
        <is>
          <t>Other deb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2500</v>
      </c>
      <c r="C27" s="5" t="n">
        <v>2500</v>
      </c>
    </row>
    <row r="28">
      <c r="A28" s="4" t="inlineStr">
        <is>
          <t>Unrealized Losses</t>
        </is>
      </c>
      <c r="B28" s="5" t="n">
        <v>10</v>
      </c>
      <c r="C28" s="4" t="inlineStr">
        <is>
          <t xml:space="preserve"> </t>
        </is>
      </c>
    </row>
    <row r="29">
      <c r="A29" s="4" t="inlineStr">
        <is>
          <t>Fair Value</t>
        </is>
      </c>
      <c r="B29" s="6" t="n">
        <v>2490</v>
      </c>
      <c r="C29" s="6" t="n">
        <v>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31" customWidth="1" min="2" max="2"/>
    <col width="31" customWidth="1" min="3" max="3"/>
    <col width="31" customWidth="1" min="4" max="4"/>
    <col width="31" customWidth="1" min="5" max="5"/>
    <col width="31" customWidth="1" min="6" max="6"/>
  </cols>
  <sheetData>
    <row r="1">
      <c r="A1" s="1" t="inlineStr">
        <is>
          <t>Securities - Narrative (Details)</t>
        </is>
      </c>
      <c r="B1" s="2" t="inlineStr">
        <is>
          <t>3 Months Ended</t>
        </is>
      </c>
      <c r="D1" s="2" t="inlineStr">
        <is>
          <t>6 Months Ended</t>
        </is>
      </c>
    </row>
    <row r="2">
      <c r="B2" s="2" t="inlineStr">
        <is>
          <t>Jun. 30, 2022 USD ($) Security</t>
        </is>
      </c>
      <c r="C2" s="2" t="inlineStr">
        <is>
          <t>Jun. 30, 2021 USD ($) Security</t>
        </is>
      </c>
      <c r="D2" s="2" t="inlineStr">
        <is>
          <t>Jun. 30, 2022 USD ($) Security</t>
        </is>
      </c>
      <c r="E2" s="2" t="inlineStr">
        <is>
          <t>Jun. 30, 2021 USD ($) Security</t>
        </is>
      </c>
      <c r="F2" s="2" t="inlineStr">
        <is>
          <t>Dec. 31, 2021 USD ($) Security</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available-for-sale securities | $</t>
        </is>
      </c>
      <c r="B4" s="6" t="n">
        <v>2300000</v>
      </c>
      <c r="C4" s="4" t="inlineStr">
        <is>
          <t xml:space="preserve"> </t>
        </is>
      </c>
      <c r="D4" s="6" t="n">
        <v>2300000</v>
      </c>
      <c r="E4" s="4" t="inlineStr">
        <is>
          <t xml:space="preserve"> </t>
        </is>
      </c>
      <c r="F4" s="6" t="n">
        <v>1900000</v>
      </c>
    </row>
    <row r="5">
      <c r="A5" s="4" t="inlineStr">
        <is>
          <t>Other than temporary impairment losses | $</t>
        </is>
      </c>
      <c r="B5" s="4" t="inlineStr">
        <is>
          <t xml:space="preserve"> </t>
        </is>
      </c>
      <c r="C5" s="4" t="inlineStr">
        <is>
          <t xml:space="preserve"> </t>
        </is>
      </c>
      <c r="D5" s="5" t="n">
        <v>0</v>
      </c>
      <c r="E5" s="4" t="inlineStr">
        <is>
          <t xml:space="preserve"> </t>
        </is>
      </c>
      <c r="F5" s="4" t="inlineStr">
        <is>
          <t xml:space="preserve"> </t>
        </is>
      </c>
    </row>
    <row r="6">
      <c r="A6" s="4" t="inlineStr">
        <is>
          <t>Unrealized Gain on Equity Securities | $</t>
        </is>
      </c>
      <c r="B6" s="5" t="n">
        <v>1500000</v>
      </c>
      <c r="C6" s="6" t="n">
        <v>30200000</v>
      </c>
      <c r="D6" s="5" t="n">
        <v>1400000</v>
      </c>
      <c r="E6" s="6" t="n">
        <v>30200000</v>
      </c>
      <c r="F6" s="4" t="inlineStr">
        <is>
          <t xml:space="preserve"> </t>
        </is>
      </c>
    </row>
    <row r="7">
      <c r="A7" s="4" t="inlineStr">
        <is>
          <t>Collateral Pledg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securities, available-for-sale, restricted | $</t>
        </is>
      </c>
      <c r="B9" s="6" t="n">
        <v>0</v>
      </c>
      <c r="C9" s="4" t="inlineStr">
        <is>
          <t xml:space="preserve"> </t>
        </is>
      </c>
      <c r="D9" s="6" t="n">
        <v>0</v>
      </c>
      <c r="E9" s="4" t="inlineStr">
        <is>
          <t xml:space="preserve"> </t>
        </is>
      </c>
      <c r="F9" s="6" t="n">
        <v>0</v>
      </c>
    </row>
    <row r="10">
      <c r="A10" s="4" t="inlineStr">
        <is>
          <t>Mortgage-backed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vestment securities sold</t>
        </is>
      </c>
      <c r="B12" s="5" t="n">
        <v>9</v>
      </c>
      <c r="C12" s="5" t="n">
        <v>4</v>
      </c>
      <c r="D12" s="5" t="n">
        <v>18</v>
      </c>
      <c r="E12" s="5" t="n">
        <v>6</v>
      </c>
      <c r="F12" s="4" t="inlineStr">
        <is>
          <t xml:space="preserve"> </t>
        </is>
      </c>
    </row>
    <row r="13">
      <c r="A13" s="4" t="inlineStr">
        <is>
          <t>Proceeds from sale of investment securities | $</t>
        </is>
      </c>
      <c r="B13" s="6" t="n">
        <v>18800000</v>
      </c>
      <c r="C13" s="6" t="n">
        <v>10400000</v>
      </c>
      <c r="D13" s="6" t="n">
        <v>32700000</v>
      </c>
      <c r="E13" s="6" t="n">
        <v>16900000</v>
      </c>
      <c r="F13" s="4" t="inlineStr">
        <is>
          <t xml:space="preserve"> </t>
        </is>
      </c>
    </row>
    <row r="14">
      <c r="A14" s="4" t="inlineStr">
        <is>
          <t>Number of securities in unrealized loss portions for longer than 12 months</t>
        </is>
      </c>
      <c r="B14" s="5" t="n">
        <v>73</v>
      </c>
      <c r="C14" s="4" t="inlineStr">
        <is>
          <t xml:space="preserve"> </t>
        </is>
      </c>
      <c r="D14" s="5" t="n">
        <v>73</v>
      </c>
      <c r="E14" s="4" t="inlineStr">
        <is>
          <t xml:space="preserve"> </t>
        </is>
      </c>
      <c r="F14" s="5" t="n">
        <v>31</v>
      </c>
    </row>
    <row r="15">
      <c r="A15" s="4" t="inlineStr">
        <is>
          <t>Number of securities in unrealized loss positions for less than 12 months</t>
        </is>
      </c>
      <c r="B15" s="5" t="n">
        <v>287</v>
      </c>
      <c r="C15" s="4" t="inlineStr">
        <is>
          <t xml:space="preserve"> </t>
        </is>
      </c>
      <c r="D15" s="5" t="n">
        <v>287</v>
      </c>
      <c r="E15" s="4" t="inlineStr">
        <is>
          <t xml:space="preserve"> </t>
        </is>
      </c>
      <c r="F15" s="5" t="n">
        <v>142</v>
      </c>
    </row>
    <row r="16">
      <c r="A16" s="4" t="inlineStr">
        <is>
          <t>US government a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investment securities sold</t>
        </is>
      </c>
      <c r="B18" s="4" t="inlineStr">
        <is>
          <t xml:space="preserve"> </t>
        </is>
      </c>
      <c r="C18" s="5" t="n">
        <v>1</v>
      </c>
      <c r="D18" s="4" t="inlineStr">
        <is>
          <t xml:space="preserve"> </t>
        </is>
      </c>
      <c r="E18" s="5" t="n">
        <v>1</v>
      </c>
      <c r="F18" s="4" t="inlineStr">
        <is>
          <t xml:space="preserve"> </t>
        </is>
      </c>
    </row>
    <row r="19">
      <c r="A19" s="4" t="inlineStr">
        <is>
          <t>Proceeds from sale of investment securities | $</t>
        </is>
      </c>
      <c r="B19" s="4" t="inlineStr">
        <is>
          <t xml:space="preserve"> </t>
        </is>
      </c>
      <c r="C19" s="6" t="n">
        <v>5000000</v>
      </c>
      <c r="D19" s="4" t="inlineStr">
        <is>
          <t xml:space="preserve"> </t>
        </is>
      </c>
      <c r="E19" s="6" t="n">
        <v>5000000</v>
      </c>
      <c r="F19" s="4" t="inlineStr">
        <is>
          <t xml:space="preserve"> </t>
        </is>
      </c>
    </row>
    <row r="20">
      <c r="A20" s="4" t="inlineStr">
        <is>
          <t>Number of securities in unrealized loss positions for less than 12 months</t>
        </is>
      </c>
      <c r="B20" s="5" t="n">
        <v>3</v>
      </c>
      <c r="C20" s="4" t="inlineStr">
        <is>
          <t xml:space="preserve"> </t>
        </is>
      </c>
      <c r="D20" s="5" t="n">
        <v>3</v>
      </c>
      <c r="E20" s="4" t="inlineStr">
        <is>
          <t xml:space="preserve"> </t>
        </is>
      </c>
      <c r="F20" s="4" t="inlineStr">
        <is>
          <t xml:space="preserve"> </t>
        </is>
      </c>
    </row>
    <row r="21">
      <c r="A21" s="4" t="inlineStr">
        <is>
          <t>Municipal bo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Available For Sa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ecurities in unrealized loss portions for longer than 12 months</t>
        </is>
      </c>
      <c r="B23" s="5" t="n">
        <v>1</v>
      </c>
      <c r="C23" s="4" t="inlineStr">
        <is>
          <t xml:space="preserve"> </t>
        </is>
      </c>
      <c r="D23" s="5" t="n">
        <v>1</v>
      </c>
      <c r="E23" s="4" t="inlineStr">
        <is>
          <t xml:space="preserve"> </t>
        </is>
      </c>
      <c r="F23" s="5" t="n">
        <v>1</v>
      </c>
    </row>
    <row r="24">
      <c r="A24" s="4" t="inlineStr">
        <is>
          <t>Number of securities in unrealized loss positions for less than 12 months</t>
        </is>
      </c>
      <c r="B24" s="5" t="n">
        <v>1</v>
      </c>
      <c r="C24" s="4" t="inlineStr">
        <is>
          <t xml:space="preserve"> </t>
        </is>
      </c>
      <c r="D24" s="5" t="n">
        <v>1</v>
      </c>
      <c r="E24" s="4" t="inlineStr">
        <is>
          <t xml:space="preserve"> </t>
        </is>
      </c>
      <c r="F24" s="4" t="inlineStr">
        <is>
          <t xml:space="preserve"> </t>
        </is>
      </c>
    </row>
    <row r="25">
      <c r="A25" s="4" t="inlineStr">
        <is>
          <t>Other debt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Available For Sale Secur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ecurities in unrealized loss positions for less than 12 months</t>
        </is>
      </c>
      <c r="B27" s="5" t="n">
        <v>1</v>
      </c>
      <c r="C27" s="4" t="inlineStr">
        <is>
          <t xml:space="preserve"> </t>
        </is>
      </c>
      <c r="D27" s="5" t="n">
        <v>1</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in Unrealized Loss Position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Securities in unrealized loss position, Less Than 12 Months, Fair Value</t>
        </is>
      </c>
      <c r="B3" s="6" t="n">
        <v>650884</v>
      </c>
      <c r="C3" s="6" t="n">
        <v>479322</v>
      </c>
    </row>
    <row r="4">
      <c r="A4" s="4" t="inlineStr">
        <is>
          <t>Securities in unrealized loss position, Less Than 12 Months, Unrealized Losses</t>
        </is>
      </c>
      <c r="B4" s="5" t="n">
        <v>44371</v>
      </c>
      <c r="C4" s="5" t="n">
        <v>8503</v>
      </c>
    </row>
    <row r="5">
      <c r="A5" s="4" t="inlineStr">
        <is>
          <t>Securities in unrealized loss position, 12 Months or More, Fair Value</t>
        </is>
      </c>
      <c r="B5" s="5" t="n">
        <v>216324</v>
      </c>
      <c r="C5" s="5" t="n">
        <v>110729</v>
      </c>
    </row>
    <row r="6">
      <c r="A6" s="4" t="inlineStr">
        <is>
          <t>Securities in unrealized loss position, 12 Months or More, Unrealized Losses</t>
        </is>
      </c>
      <c r="B6" s="5" t="n">
        <v>34145</v>
      </c>
      <c r="C6" s="5" t="n">
        <v>3709</v>
      </c>
    </row>
    <row r="7">
      <c r="A7" s="4" t="inlineStr">
        <is>
          <t>Securities in unrealized loss position, Total, Fair Value</t>
        </is>
      </c>
      <c r="B7" s="5" t="n">
        <v>867208</v>
      </c>
      <c r="C7" s="5" t="n">
        <v>590051</v>
      </c>
    </row>
    <row r="8">
      <c r="A8" s="4" t="inlineStr">
        <is>
          <t>Securities in unrealized loss position, Total, Unrealized Losses</t>
        </is>
      </c>
      <c r="B8" s="5" t="n">
        <v>78516</v>
      </c>
      <c r="C8" s="5" t="n">
        <v>12212</v>
      </c>
    </row>
    <row r="9">
      <c r="A9" s="4" t="inlineStr">
        <is>
          <t>US government agenc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Securities in unrealized loss position, Less Than 12 Months, Fair Value</t>
        </is>
      </c>
      <c r="B11" s="5" t="n">
        <v>9375</v>
      </c>
      <c r="C11" s="4" t="inlineStr">
        <is>
          <t xml:space="preserve"> </t>
        </is>
      </c>
    </row>
    <row r="12">
      <c r="A12" s="4" t="inlineStr">
        <is>
          <t>Securities in unrealized loss position, Less Than 12 Months, Unrealized Losses</t>
        </is>
      </c>
      <c r="B12" s="5" t="n">
        <v>71</v>
      </c>
      <c r="C12" s="4" t="inlineStr">
        <is>
          <t xml:space="preserve"> </t>
        </is>
      </c>
    </row>
    <row r="13">
      <c r="A13" s="4" t="inlineStr">
        <is>
          <t>Securities in unrealized loss position, Total, Fair Value</t>
        </is>
      </c>
      <c r="B13" s="5" t="n">
        <v>9375</v>
      </c>
      <c r="C13" s="4" t="inlineStr">
        <is>
          <t xml:space="preserve"> </t>
        </is>
      </c>
    </row>
    <row r="14">
      <c r="A14" s="4" t="inlineStr">
        <is>
          <t>Securities in unrealized loss position, Total, Unrealized Losses</t>
        </is>
      </c>
      <c r="B14" s="5" t="n">
        <v>71</v>
      </c>
      <c r="C14" s="4" t="inlineStr">
        <is>
          <t xml:space="preserve"> </t>
        </is>
      </c>
    </row>
    <row r="15">
      <c r="A15" s="4" t="inlineStr">
        <is>
          <t>Mortgage-backed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Securities in unrealized loss position, Less Than 12 Months, Fair Value</t>
        </is>
      </c>
      <c r="B17" s="5" t="n">
        <v>637947</v>
      </c>
      <c r="C17" s="5" t="n">
        <v>479322</v>
      </c>
    </row>
    <row r="18">
      <c r="A18" s="4" t="inlineStr">
        <is>
          <t>Securities in unrealized loss position, Less Than 12 Months, Unrealized Losses</t>
        </is>
      </c>
      <c r="B18" s="5" t="n">
        <v>44226</v>
      </c>
      <c r="C18" s="5" t="n">
        <v>8503</v>
      </c>
    </row>
    <row r="19">
      <c r="A19" s="4" t="inlineStr">
        <is>
          <t>Securities in unrealized loss position, 12 Months or More, Fair Value</t>
        </is>
      </c>
      <c r="B19" s="5" t="n">
        <v>216231</v>
      </c>
      <c r="C19" s="5" t="n">
        <v>110633</v>
      </c>
    </row>
    <row r="20">
      <c r="A20" s="4" t="inlineStr">
        <is>
          <t>Securities in unrealized loss position, 12 Months or More, Unrealized Losses</t>
        </is>
      </c>
      <c r="B20" s="5" t="n">
        <v>34139</v>
      </c>
      <c r="C20" s="5" t="n">
        <v>3706</v>
      </c>
    </row>
    <row r="21">
      <c r="A21" s="4" t="inlineStr">
        <is>
          <t>Securities in unrealized loss position, Total, Fair Value</t>
        </is>
      </c>
      <c r="B21" s="5" t="n">
        <v>854178</v>
      </c>
      <c r="C21" s="5" t="n">
        <v>589955</v>
      </c>
    </row>
    <row r="22">
      <c r="A22" s="4" t="inlineStr">
        <is>
          <t>Securities in unrealized loss position, Total, Unrealized Losses</t>
        </is>
      </c>
      <c r="B22" s="5" t="n">
        <v>78365</v>
      </c>
      <c r="C22" s="5" t="n">
        <v>12209</v>
      </c>
    </row>
    <row r="23">
      <c r="A23" s="4" t="inlineStr">
        <is>
          <t>Municipal bond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Securities in unrealized loss position, Less Than 12 Months, Fair Value</t>
        </is>
      </c>
      <c r="B25" s="5" t="n">
        <v>3072</v>
      </c>
      <c r="C25" s="4" t="inlineStr">
        <is>
          <t xml:space="preserve"> </t>
        </is>
      </c>
    </row>
    <row r="26">
      <c r="A26" s="4" t="inlineStr">
        <is>
          <t>Securities in unrealized loss position, Less Than 12 Months, Unrealized Losses</t>
        </is>
      </c>
      <c r="B26" s="5" t="n">
        <v>64</v>
      </c>
      <c r="C26" s="4" t="inlineStr">
        <is>
          <t xml:space="preserve"> </t>
        </is>
      </c>
    </row>
    <row r="27">
      <c r="A27" s="4" t="inlineStr">
        <is>
          <t>Securities in unrealized loss position, 12 Months or More, Fair Value</t>
        </is>
      </c>
      <c r="B27" s="5" t="n">
        <v>93</v>
      </c>
      <c r="C27" s="5" t="n">
        <v>96</v>
      </c>
    </row>
    <row r="28">
      <c r="A28" s="4" t="inlineStr">
        <is>
          <t>Securities in unrealized loss position, 12 Months or More, Unrealized Losses</t>
        </is>
      </c>
      <c r="B28" s="5" t="n">
        <v>6</v>
      </c>
      <c r="C28" s="5" t="n">
        <v>3</v>
      </c>
    </row>
    <row r="29">
      <c r="A29" s="4" t="inlineStr">
        <is>
          <t>Securities in unrealized loss position, Total, Fair Value</t>
        </is>
      </c>
      <c r="B29" s="5" t="n">
        <v>3165</v>
      </c>
      <c r="C29" s="5" t="n">
        <v>96</v>
      </c>
    </row>
    <row r="30">
      <c r="A30" s="4" t="inlineStr">
        <is>
          <t>Securities in unrealized loss position, Total, Unrealized Losses</t>
        </is>
      </c>
      <c r="B30" s="5" t="n">
        <v>70</v>
      </c>
      <c r="C30" s="6" t="n">
        <v>3</v>
      </c>
    </row>
    <row r="31">
      <c r="A31" s="4" t="inlineStr">
        <is>
          <t>Other debt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Securities in unrealized loss position, Less Than 12 Months, Fair Value</t>
        </is>
      </c>
      <c r="B33" s="5" t="n">
        <v>490</v>
      </c>
      <c r="C33" s="4" t="inlineStr">
        <is>
          <t xml:space="preserve"> </t>
        </is>
      </c>
    </row>
    <row r="34">
      <c r="A34" s="4" t="inlineStr">
        <is>
          <t>Securities in unrealized loss position, Less Than 12 Months, Unrealized Losses</t>
        </is>
      </c>
      <c r="B34" s="5" t="n">
        <v>10</v>
      </c>
      <c r="C34" s="4" t="inlineStr">
        <is>
          <t xml:space="preserve"> </t>
        </is>
      </c>
    </row>
    <row r="35">
      <c r="A35" s="4" t="inlineStr">
        <is>
          <t>Securities in unrealized loss position, Total, Fair Value</t>
        </is>
      </c>
      <c r="B35" s="5" t="n">
        <v>490</v>
      </c>
      <c r="C35" s="4" t="inlineStr">
        <is>
          <t xml:space="preserve"> </t>
        </is>
      </c>
    </row>
    <row r="36">
      <c r="A36" s="4" t="inlineStr">
        <is>
          <t>Securities in unrealized loss position, Total, Unrealized Losses</t>
        </is>
      </c>
      <c r="B36" s="6" t="n">
        <v>10</v>
      </c>
      <c r="C3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Investment Securities by Maturity (Details) - USD ($) $ in Thousands</t>
        </is>
      </c>
      <c r="B1" s="2" t="inlineStr">
        <is>
          <t>Jun. 30, 2022</t>
        </is>
      </c>
      <c r="C1" s="2" t="inlineStr">
        <is>
          <t>Dec. 31, 2021</t>
        </is>
      </c>
    </row>
    <row r="2">
      <c r="A2" s="3" t="inlineStr">
        <is>
          <t>Debt Securities, Available-for-sale, Maturity, Amortized Cost, Rolling Maturity [Abstract]</t>
        </is>
      </c>
      <c r="B2" s="4" t="inlineStr">
        <is>
          <t xml:space="preserve"> </t>
        </is>
      </c>
      <c r="C2" s="4" t="inlineStr">
        <is>
          <t xml:space="preserve"> </t>
        </is>
      </c>
    </row>
    <row r="3">
      <c r="A3" s="4" t="inlineStr">
        <is>
          <t>Amortized Cost</t>
        </is>
      </c>
      <c r="B3" s="6" t="n">
        <v>1005969</v>
      </c>
      <c r="C3" s="6" t="n">
        <v>903492</v>
      </c>
    </row>
    <row r="4">
      <c r="A4" s="3" t="inlineStr">
        <is>
          <t>Debt Securities, Available-for-sale, Maturity, Fair Value, Rolling Maturity [Abstract]</t>
        </is>
      </c>
      <c r="B4" s="4" t="inlineStr">
        <is>
          <t xml:space="preserve"> </t>
        </is>
      </c>
      <c r="C4" s="4" t="inlineStr">
        <is>
          <t xml:space="preserve"> </t>
        </is>
      </c>
    </row>
    <row r="5">
      <c r="A5" s="4" t="inlineStr">
        <is>
          <t>Total, Fair value</t>
        </is>
      </c>
      <c r="B5" s="5" t="n">
        <v>927968</v>
      </c>
      <c r="C5" s="5" t="n">
        <v>906052</v>
      </c>
    </row>
    <row r="6">
      <c r="A6" s="4" t="inlineStr">
        <is>
          <t>US government agencies</t>
        </is>
      </c>
      <c r="B6" s="4" t="inlineStr">
        <is>
          <t xml:space="preserve"> </t>
        </is>
      </c>
      <c r="C6" s="4" t="inlineStr">
        <is>
          <t xml:space="preserve"> </t>
        </is>
      </c>
    </row>
    <row r="7">
      <c r="A7" s="3" t="inlineStr">
        <is>
          <t>Debt Securities, Available-for-sale, Maturity, Amortized Cost, Rolling Maturity [Abstract]</t>
        </is>
      </c>
      <c r="B7" s="4" t="inlineStr">
        <is>
          <t xml:space="preserve"> </t>
        </is>
      </c>
      <c r="C7" s="4" t="inlineStr">
        <is>
          <t xml:space="preserve"> </t>
        </is>
      </c>
    </row>
    <row r="8">
      <c r="A8" s="4" t="inlineStr">
        <is>
          <t>Within one year, Amortized cost</t>
        </is>
      </c>
      <c r="B8" s="5" t="n">
        <v>7503</v>
      </c>
      <c r="C8" s="4" t="inlineStr">
        <is>
          <t xml:space="preserve"> </t>
        </is>
      </c>
    </row>
    <row r="9">
      <c r="A9" s="4" t="inlineStr">
        <is>
          <t>One to five years, Amortized cost</t>
        </is>
      </c>
      <c r="B9" s="5" t="n">
        <v>9943</v>
      </c>
      <c r="C9" s="4" t="inlineStr">
        <is>
          <t xml:space="preserve"> </t>
        </is>
      </c>
    </row>
    <row r="10">
      <c r="A10" s="4" t="inlineStr">
        <is>
          <t>Amortized Cost</t>
        </is>
      </c>
      <c r="B10" s="5" t="n">
        <v>17446</v>
      </c>
      <c r="C10" s="5" t="n">
        <v>10444</v>
      </c>
    </row>
    <row r="11">
      <c r="A11" s="3" t="inlineStr">
        <is>
          <t>Debt Securities, Available-for-sale, Maturity, Fair Value, Rolling Maturity [Abstract]</t>
        </is>
      </c>
      <c r="B11" s="4" t="inlineStr">
        <is>
          <t xml:space="preserve"> </t>
        </is>
      </c>
      <c r="C11" s="4" t="inlineStr">
        <is>
          <t xml:space="preserve"> </t>
        </is>
      </c>
    </row>
    <row r="12">
      <c r="A12" s="4" t="inlineStr">
        <is>
          <t>Within one year, Fair value</t>
        </is>
      </c>
      <c r="B12" s="5" t="n">
        <v>7502</v>
      </c>
      <c r="C12" s="4" t="inlineStr">
        <is>
          <t xml:space="preserve"> </t>
        </is>
      </c>
    </row>
    <row r="13">
      <c r="A13" s="4" t="inlineStr">
        <is>
          <t>One to five years, Fair value</t>
        </is>
      </c>
      <c r="B13" s="5" t="n">
        <v>9885</v>
      </c>
      <c r="C13" s="4" t="inlineStr">
        <is>
          <t xml:space="preserve"> </t>
        </is>
      </c>
    </row>
    <row r="14">
      <c r="A14" s="4" t="inlineStr">
        <is>
          <t>Total, Fair value</t>
        </is>
      </c>
      <c r="B14" s="5" t="n">
        <v>17387</v>
      </c>
      <c r="C14" s="5" t="n">
        <v>10637</v>
      </c>
    </row>
    <row r="15">
      <c r="A15" s="4" t="inlineStr">
        <is>
          <t>Mortgage-backed securities</t>
        </is>
      </c>
      <c r="B15" s="4" t="inlineStr">
        <is>
          <t xml:space="preserve"> </t>
        </is>
      </c>
      <c r="C15" s="4" t="inlineStr">
        <is>
          <t xml:space="preserve"> </t>
        </is>
      </c>
    </row>
    <row r="16">
      <c r="A16" s="3" t="inlineStr">
        <is>
          <t>Debt Securities, Available-for-sale, Maturity, Amortized Cost, Rolling Maturity [Abstract]</t>
        </is>
      </c>
      <c r="B16" s="4" t="inlineStr">
        <is>
          <t xml:space="preserve"> </t>
        </is>
      </c>
      <c r="C16" s="4" t="inlineStr">
        <is>
          <t xml:space="preserve"> </t>
        </is>
      </c>
    </row>
    <row r="17">
      <c r="A17" s="4" t="inlineStr">
        <is>
          <t>One to five years, Amortized cost</t>
        </is>
      </c>
      <c r="B17" s="5" t="n">
        <v>121946</v>
      </c>
      <c r="C17" s="4" t="inlineStr">
        <is>
          <t xml:space="preserve"> </t>
        </is>
      </c>
    </row>
    <row r="18">
      <c r="A18" s="4" t="inlineStr">
        <is>
          <t>Five to ten years, Amortized cost</t>
        </is>
      </c>
      <c r="B18" s="5" t="n">
        <v>224820</v>
      </c>
      <c r="C18" s="4" t="inlineStr">
        <is>
          <t xml:space="preserve"> </t>
        </is>
      </c>
    </row>
    <row r="19">
      <c r="A19" s="4" t="inlineStr">
        <is>
          <t>After 10 years, Amortized cost</t>
        </is>
      </c>
      <c r="B19" s="5" t="n">
        <v>636022</v>
      </c>
      <c r="C19" s="4" t="inlineStr">
        <is>
          <t xml:space="preserve"> </t>
        </is>
      </c>
    </row>
    <row r="20">
      <c r="A20" s="4" t="inlineStr">
        <is>
          <t>Amortized Cost</t>
        </is>
      </c>
      <c r="B20" s="5" t="n">
        <v>982788</v>
      </c>
      <c r="C20" s="5" t="n">
        <v>887302</v>
      </c>
    </row>
    <row r="21">
      <c r="A21" s="3" t="inlineStr">
        <is>
          <t>Debt Securities, Available-for-sale, Maturity, Fair Value, Rolling Maturity [Abstract]</t>
        </is>
      </c>
      <c r="B21" s="4" t="inlineStr">
        <is>
          <t xml:space="preserve"> </t>
        </is>
      </c>
      <c r="C21" s="4" t="inlineStr">
        <is>
          <t xml:space="preserve"> </t>
        </is>
      </c>
    </row>
    <row r="22">
      <c r="A22" s="4" t="inlineStr">
        <is>
          <t>One to five years, Fair value</t>
        </is>
      </c>
      <c r="B22" s="5" t="n">
        <v>117826</v>
      </c>
      <c r="C22" s="4" t="inlineStr">
        <is>
          <t xml:space="preserve"> </t>
        </is>
      </c>
    </row>
    <row r="23">
      <c r="A23" s="4" t="inlineStr">
        <is>
          <t>Five to ten years, Fair value</t>
        </is>
      </c>
      <c r="B23" s="5" t="n">
        <v>206806</v>
      </c>
      <c r="C23" s="4" t="inlineStr">
        <is>
          <t xml:space="preserve"> </t>
        </is>
      </c>
    </row>
    <row r="24">
      <c r="A24" s="4" t="inlineStr">
        <is>
          <t>After 10 years, Fair value</t>
        </is>
      </c>
      <c r="B24" s="5" t="n">
        <v>580294</v>
      </c>
      <c r="C24" s="4" t="inlineStr">
        <is>
          <t xml:space="preserve"> </t>
        </is>
      </c>
    </row>
    <row r="25">
      <c r="A25" s="4" t="inlineStr">
        <is>
          <t>Total, Fair value</t>
        </is>
      </c>
      <c r="B25" s="5" t="n">
        <v>904926</v>
      </c>
      <c r="C25" s="5" t="n">
        <v>889339</v>
      </c>
    </row>
    <row r="26">
      <c r="A26" s="4" t="inlineStr">
        <is>
          <t>Municipal bonds</t>
        </is>
      </c>
      <c r="B26" s="4" t="inlineStr">
        <is>
          <t xml:space="preserve"> </t>
        </is>
      </c>
      <c r="C26" s="4" t="inlineStr">
        <is>
          <t xml:space="preserve"> </t>
        </is>
      </c>
    </row>
    <row r="27">
      <c r="A27" s="3" t="inlineStr">
        <is>
          <t>Debt Securities, Available-for-sale, Maturity, Amortized Cost, Rolling Maturity [Abstract]</t>
        </is>
      </c>
      <c r="B27" s="4" t="inlineStr">
        <is>
          <t xml:space="preserve"> </t>
        </is>
      </c>
      <c r="C27" s="4" t="inlineStr">
        <is>
          <t xml:space="preserve"> </t>
        </is>
      </c>
    </row>
    <row r="28">
      <c r="A28" s="4" t="inlineStr">
        <is>
          <t>Five to ten years, Amortized cost</t>
        </is>
      </c>
      <c r="B28" s="5" t="n">
        <v>3136</v>
      </c>
      <c r="C28" s="4" t="inlineStr">
        <is>
          <t xml:space="preserve"> </t>
        </is>
      </c>
    </row>
    <row r="29">
      <c r="A29" s="4" t="inlineStr">
        <is>
          <t>After 10 years, Amortized cost</t>
        </is>
      </c>
      <c r="B29" s="5" t="n">
        <v>99</v>
      </c>
      <c r="C29" s="4" t="inlineStr">
        <is>
          <t xml:space="preserve"> </t>
        </is>
      </c>
    </row>
    <row r="30">
      <c r="A30" s="4" t="inlineStr">
        <is>
          <t>Amortized Cost</t>
        </is>
      </c>
      <c r="B30" s="5" t="n">
        <v>3235</v>
      </c>
      <c r="C30" s="5" t="n">
        <v>3246</v>
      </c>
    </row>
    <row r="31">
      <c r="A31" s="3" t="inlineStr">
        <is>
          <t>Debt Securities, Available-for-sale, Maturity, Fair Value, Rolling Maturity [Abstract]</t>
        </is>
      </c>
      <c r="B31" s="4" t="inlineStr">
        <is>
          <t xml:space="preserve"> </t>
        </is>
      </c>
      <c r="C31" s="4" t="inlineStr">
        <is>
          <t xml:space="preserve"> </t>
        </is>
      </c>
    </row>
    <row r="32">
      <c r="A32" s="4" t="inlineStr">
        <is>
          <t>Five to ten years, Fair value</t>
        </is>
      </c>
      <c r="B32" s="5" t="n">
        <v>3072</v>
      </c>
      <c r="C32" s="4" t="inlineStr">
        <is>
          <t xml:space="preserve"> </t>
        </is>
      </c>
    </row>
    <row r="33">
      <c r="A33" s="4" t="inlineStr">
        <is>
          <t>After 10 years, Fair value</t>
        </is>
      </c>
      <c r="B33" s="5" t="n">
        <v>93</v>
      </c>
      <c r="C33" s="4" t="inlineStr">
        <is>
          <t xml:space="preserve"> </t>
        </is>
      </c>
    </row>
    <row r="34">
      <c r="A34" s="4" t="inlineStr">
        <is>
          <t>Total, Fair value</t>
        </is>
      </c>
      <c r="B34" s="5" t="n">
        <v>3165</v>
      </c>
      <c r="C34" s="5" t="n">
        <v>3576</v>
      </c>
    </row>
    <row r="35">
      <c r="A35" s="4" t="inlineStr">
        <is>
          <t>Other debt securities</t>
        </is>
      </c>
      <c r="B35" s="4" t="inlineStr">
        <is>
          <t xml:space="preserve"> </t>
        </is>
      </c>
      <c r="C35" s="4" t="inlineStr">
        <is>
          <t xml:space="preserve"> </t>
        </is>
      </c>
    </row>
    <row r="36">
      <c r="A36" s="3" t="inlineStr">
        <is>
          <t>Debt Securities, Available-for-sale, Maturity, Amortized Cost, Rolling Maturity [Abstract]</t>
        </is>
      </c>
      <c r="B36" s="4" t="inlineStr">
        <is>
          <t xml:space="preserve"> </t>
        </is>
      </c>
      <c r="C36" s="4" t="inlineStr">
        <is>
          <t xml:space="preserve"> </t>
        </is>
      </c>
    </row>
    <row r="37">
      <c r="A37" s="4" t="inlineStr">
        <is>
          <t>Within one year, Amortized cost</t>
        </is>
      </c>
      <c r="B37" s="5" t="n">
        <v>500</v>
      </c>
      <c r="C37" s="4" t="inlineStr">
        <is>
          <t xml:space="preserve"> </t>
        </is>
      </c>
    </row>
    <row r="38">
      <c r="A38" s="4" t="inlineStr">
        <is>
          <t>One to five years, Amortized cost</t>
        </is>
      </c>
      <c r="B38" s="5" t="n">
        <v>2000</v>
      </c>
      <c r="C38" s="4" t="inlineStr">
        <is>
          <t xml:space="preserve"> </t>
        </is>
      </c>
    </row>
    <row r="39">
      <c r="A39" s="4" t="inlineStr">
        <is>
          <t>Amortized Cost</t>
        </is>
      </c>
      <c r="B39" s="5" t="n">
        <v>2500</v>
      </c>
      <c r="C39" s="5" t="n">
        <v>2500</v>
      </c>
    </row>
    <row r="40">
      <c r="A40" s="3" t="inlineStr">
        <is>
          <t>Debt Securities, Available-for-sale, Maturity, Fair Value, Rolling Maturity [Abstract]</t>
        </is>
      </c>
      <c r="B40" s="4" t="inlineStr">
        <is>
          <t xml:space="preserve"> </t>
        </is>
      </c>
      <c r="C40" s="4" t="inlineStr">
        <is>
          <t xml:space="preserve"> </t>
        </is>
      </c>
    </row>
    <row r="41">
      <c r="A41" s="4" t="inlineStr">
        <is>
          <t>Within one year, Fair value</t>
        </is>
      </c>
      <c r="B41" s="5" t="n">
        <v>490</v>
      </c>
      <c r="C41" s="4" t="inlineStr">
        <is>
          <t xml:space="preserve"> </t>
        </is>
      </c>
    </row>
    <row r="42">
      <c r="A42" s="4" t="inlineStr">
        <is>
          <t>One to five years, Fair value</t>
        </is>
      </c>
      <c r="B42" s="5" t="n">
        <v>2000</v>
      </c>
      <c r="C42" s="4" t="inlineStr">
        <is>
          <t xml:space="preserve"> </t>
        </is>
      </c>
    </row>
    <row r="43">
      <c r="A43" s="4" t="inlineStr">
        <is>
          <t>Total, Fair value</t>
        </is>
      </c>
      <c r="B43" s="6" t="n">
        <v>2490</v>
      </c>
      <c r="C43" s="6" t="n">
        <v>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Carrying and Ownership Percentage of Each Equity Method Investment (Details) - USD ($) $ in Thousands</t>
        </is>
      </c>
      <c r="B1" s="2" t="inlineStr">
        <is>
          <t>6 Months Ended</t>
        </is>
      </c>
      <c r="C1" s="2" t="inlineStr">
        <is>
          <t>12 Months Ended</t>
        </is>
      </c>
    </row>
    <row r="2">
      <c r="B2" s="2" t="inlineStr">
        <is>
          <t>Jun. 30, 2022</t>
        </is>
      </c>
      <c r="C2" s="2" t="inlineStr">
        <is>
          <t>Dec. 31, 2021</t>
        </is>
      </c>
    </row>
    <row r="3">
      <c r="A3" s="3" t="inlineStr">
        <is>
          <t>Schedule Of Equity Method Investments [Line Items]</t>
        </is>
      </c>
      <c r="B3" s="4" t="inlineStr">
        <is>
          <t xml:space="preserve"> </t>
        </is>
      </c>
      <c r="C3" s="4" t="inlineStr">
        <is>
          <t xml:space="preserve"> </t>
        </is>
      </c>
    </row>
    <row r="4">
      <c r="A4" s="4" t="inlineStr">
        <is>
          <t>Equity method investments</t>
        </is>
      </c>
      <c r="B4" s="6" t="n">
        <v>105276</v>
      </c>
      <c r="C4" s="6" t="n">
        <v>84150</v>
      </c>
    </row>
    <row r="5">
      <c r="A5" s="4" t="inlineStr">
        <is>
          <t>Apiture, In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6" t="n">
        <v>63402</v>
      </c>
      <c r="C7" s="6" t="n">
        <v>52323</v>
      </c>
    </row>
    <row r="8">
      <c r="A8" s="4" t="inlineStr">
        <is>
          <t>Equity method investment ownership percentage</t>
        </is>
      </c>
      <c r="B8" s="8" t="n">
        <v>0.403</v>
      </c>
      <c r="C8" s="8" t="n">
        <v>0.391</v>
      </c>
    </row>
    <row r="9">
      <c r="A9" s="4" t="inlineStr">
        <is>
          <t>Canapi Ventures SBIC Fund, LP</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s</t>
        </is>
      </c>
      <c r="B11" s="6" t="n">
        <v>19435</v>
      </c>
      <c r="C11" s="6" t="n">
        <v>19431</v>
      </c>
    </row>
    <row r="12">
      <c r="A12" s="4" t="inlineStr">
        <is>
          <t>Equity method investment ownership percentage</t>
        </is>
      </c>
      <c r="B12" s="8" t="n">
        <v>0.029</v>
      </c>
      <c r="C12" s="8" t="n">
        <v>0.029</v>
      </c>
    </row>
    <row r="13">
      <c r="A13" s="4" t="inlineStr">
        <is>
          <t>Canapi Ventures Fund, LP</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t>
        </is>
      </c>
      <c r="B15" s="6" t="n">
        <v>2407</v>
      </c>
      <c r="C15" s="6" t="n">
        <v>2402</v>
      </c>
    </row>
    <row r="16">
      <c r="A16" s="4" t="inlineStr">
        <is>
          <t>Equity method investment ownership percentage</t>
        </is>
      </c>
      <c r="B16" s="8" t="n">
        <v>0.015</v>
      </c>
      <c r="C16" s="8" t="n">
        <v>0.015</v>
      </c>
    </row>
    <row r="17">
      <c r="A17" s="4" t="inlineStr">
        <is>
          <t>Canapi Ventures Fund II, LP</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s</t>
        </is>
      </c>
      <c r="B19" s="6" t="n">
        <v>7500</v>
      </c>
      <c r="C19" s="4" t="inlineStr">
        <is>
          <t xml:space="preserve"> </t>
        </is>
      </c>
    </row>
    <row r="20">
      <c r="A20" s="4" t="inlineStr">
        <is>
          <t>Equity method investment ownership percentage</t>
        </is>
      </c>
      <c r="B20" s="8" t="n">
        <v>0.017</v>
      </c>
      <c r="C20" s="4" t="inlineStr">
        <is>
          <t xml:space="preserve"> </t>
        </is>
      </c>
    </row>
    <row r="21">
      <c r="A21" s="4" t="inlineStr">
        <is>
          <t>Other Fintech Investments in Private Companies</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investments</t>
        </is>
      </c>
      <c r="B23" s="6" t="n">
        <v>248</v>
      </c>
      <c r="C23" s="6" t="n">
        <v>5330</v>
      </c>
    </row>
    <row r="24">
      <c r="A24" s="4" t="inlineStr">
        <is>
          <t>Equity method investment ownership percentage</t>
        </is>
      </c>
      <c r="B24" s="4" t="inlineStr">
        <is>
          <t>Various</t>
        </is>
      </c>
      <c r="C24" s="4" t="inlineStr">
        <is>
          <t>Various</t>
        </is>
      </c>
    </row>
    <row r="25">
      <c r="A25" s="4" t="inlineStr">
        <is>
          <t>Oth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Equity method investments</t>
        </is>
      </c>
      <c r="B27" s="6" t="n">
        <v>12284</v>
      </c>
      <c r="C27" s="6" t="n">
        <v>4664</v>
      </c>
    </row>
    <row r="28">
      <c r="A28" s="4" t="inlineStr">
        <is>
          <t>Equity method investment ownership percentage</t>
        </is>
      </c>
      <c r="B28" s="4" t="inlineStr">
        <is>
          <t>Various</t>
        </is>
      </c>
      <c r="C28" s="4" t="inlineStr">
        <is>
          <t>Variou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ecurities - Carrying and Ownership Percentage of Each Equity Method Investment (Parenthetical) (Details) - USD ($)</t>
        </is>
      </c>
      <c r="C1" s="2" t="inlineStr">
        <is>
          <t>3 Months Ended</t>
        </is>
      </c>
      <c r="E1" s="2" t="inlineStr">
        <is>
          <t>6 Months Ended</t>
        </is>
      </c>
    </row>
    <row r="2">
      <c r="B2" s="2" t="inlineStr">
        <is>
          <t>Apr. 01, 2022</t>
        </is>
      </c>
      <c r="C2" s="2" t="inlineStr">
        <is>
          <t>Jun. 30, 2022</t>
        </is>
      </c>
      <c r="D2" s="2" t="inlineStr">
        <is>
          <t>Jun. 30, 2021</t>
        </is>
      </c>
      <c r="E2" s="2" t="inlineStr">
        <is>
          <t>Jun. 30, 2022</t>
        </is>
      </c>
      <c r="F2" s="2" t="inlineStr">
        <is>
          <t>Jun. 30, 2021</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curities, pretax gain</t>
        </is>
      </c>
      <c r="B4" s="4" t="inlineStr">
        <is>
          <t xml:space="preserve"> </t>
        </is>
      </c>
      <c r="C4" s="6" t="n">
        <v>1655000</v>
      </c>
      <c r="D4" s="6" t="n">
        <v>44253000</v>
      </c>
      <c r="E4" s="6" t="n">
        <v>1611000</v>
      </c>
      <c r="F4" s="6" t="n">
        <v>44358000</v>
      </c>
      <c r="G4" s="4" t="inlineStr">
        <is>
          <t xml:space="preserve"> </t>
        </is>
      </c>
    </row>
    <row r="5">
      <c r="A5" s="4" t="inlineStr">
        <is>
          <t>Canapi Ventures SBIC Fund,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s, committed amount of investment</t>
        </is>
      </c>
      <c r="B7" s="4" t="inlineStr">
        <is>
          <t xml:space="preserve"> </t>
        </is>
      </c>
      <c r="C7" s="5" t="n">
        <v>5800000</v>
      </c>
      <c r="D7" s="4" t="inlineStr">
        <is>
          <t xml:space="preserve"> </t>
        </is>
      </c>
      <c r="E7" s="5" t="n">
        <v>5800000</v>
      </c>
      <c r="F7" s="4" t="inlineStr">
        <is>
          <t xml:space="preserve"> </t>
        </is>
      </c>
      <c r="G7" s="6" t="n">
        <v>6800000</v>
      </c>
    </row>
    <row r="8">
      <c r="A8" s="4" t="inlineStr">
        <is>
          <t>Other Fintech Investments in Private Compan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Securities, pretax gain</t>
        </is>
      </c>
      <c r="B10" s="6" t="n">
        <v>120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napi Ventures Fund,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s, committed amount of investment</t>
        </is>
      </c>
      <c r="B13" s="4" t="inlineStr">
        <is>
          <t xml:space="preserve"> </t>
        </is>
      </c>
      <c r="C13" s="5" t="n">
        <v>652000</v>
      </c>
      <c r="D13" s="4" t="inlineStr">
        <is>
          <t xml:space="preserve"> </t>
        </is>
      </c>
      <c r="E13" s="5" t="n">
        <v>652000</v>
      </c>
      <c r="F13" s="4" t="inlineStr">
        <is>
          <t xml:space="preserve"> </t>
        </is>
      </c>
      <c r="G13" s="5" t="n">
        <v>770000</v>
      </c>
    </row>
    <row r="14">
      <c r="A14" s="4" t="inlineStr">
        <is>
          <t>Canapi Ventures Fund II,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s, committed amount of investment</t>
        </is>
      </c>
      <c r="B16" s="4" t="inlineStr">
        <is>
          <t xml:space="preserve"> </t>
        </is>
      </c>
      <c r="C16" s="5" t="n">
        <v>7100000</v>
      </c>
      <c r="D16" s="4" t="inlineStr">
        <is>
          <t xml:space="preserve"> </t>
        </is>
      </c>
      <c r="E16" s="5" t="n">
        <v>7100000</v>
      </c>
      <c r="F16" s="4" t="inlineStr">
        <is>
          <t xml:space="preserve"> </t>
        </is>
      </c>
      <c r="G16" s="5" t="n">
        <v>0</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s, committed amount of investment</t>
        </is>
      </c>
      <c r="B19" s="4" t="inlineStr">
        <is>
          <t xml:space="preserve"> </t>
        </is>
      </c>
      <c r="C19" s="6" t="n">
        <v>3500000</v>
      </c>
      <c r="D19" s="4" t="inlineStr">
        <is>
          <t xml:space="preserve"> </t>
        </is>
      </c>
      <c r="E19" s="6" t="n">
        <v>3500000</v>
      </c>
      <c r="F19" s="4" t="inlineStr">
        <is>
          <t xml:space="preserve"> </t>
        </is>
      </c>
      <c r="G19" s="6" t="n">
        <v>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Carrying Amount of Company Investments in Non Marketable Equity Securities with No Readily Determinable Fair Value and Amounts Recognized in Earnings (Details) - USD ($) $ in Thousands</t>
        </is>
      </c>
      <c r="B1" s="2" t="inlineStr">
        <is>
          <t>6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Carrying value</t>
        </is>
      </c>
      <c r="B4" s="6" t="n">
        <v>72760</v>
      </c>
      <c r="C4" s="6" t="n">
        <v>62341</v>
      </c>
    </row>
    <row r="5">
      <c r="A5" s="3" t="inlineStr">
        <is>
          <t>Carrying value adjustments:</t>
        </is>
      </c>
      <c r="B5" s="4" t="inlineStr">
        <is>
          <t xml:space="preserve"> </t>
        </is>
      </c>
      <c r="C5" s="4" t="inlineStr">
        <is>
          <t xml:space="preserve"> </t>
        </is>
      </c>
    </row>
    <row r="6">
      <c r="A6" s="4" t="inlineStr">
        <is>
          <t>Upward changes for observable prices</t>
        </is>
      </c>
      <c r="B6" s="5" t="n">
        <v>1492</v>
      </c>
      <c r="C6" s="5" t="n">
        <v>30197</v>
      </c>
    </row>
    <row r="7">
      <c r="A7" s="4" t="inlineStr">
        <is>
          <t>Net upward change</t>
        </is>
      </c>
      <c r="B7" s="5" t="n">
        <v>1492</v>
      </c>
      <c r="C7" s="6" t="n">
        <v>30197</v>
      </c>
    </row>
    <row r="8">
      <c r="A8" s="3" t="inlineStr">
        <is>
          <t>Cumulative Adjustments Carrying value adjustments :</t>
        </is>
      </c>
      <c r="B8" s="4" t="inlineStr">
        <is>
          <t xml:space="preserve"> </t>
        </is>
      </c>
      <c r="C8" s="4" t="inlineStr">
        <is>
          <t xml:space="preserve"> </t>
        </is>
      </c>
    </row>
    <row r="9">
      <c r="A9" s="4" t="inlineStr">
        <is>
          <t>Cumulative Adjustments Upward changes for observable prices</t>
        </is>
      </c>
      <c r="B9" s="5" t="n">
        <v>49961</v>
      </c>
      <c r="C9" s="4" t="inlineStr">
        <is>
          <t xml:space="preserve"> </t>
        </is>
      </c>
    </row>
    <row r="10">
      <c r="A10" s="4" t="inlineStr">
        <is>
          <t>Cumulative Adjustments Downward changes for observable prices</t>
        </is>
      </c>
      <c r="B10" s="5" t="n">
        <v>-86</v>
      </c>
      <c r="C10" s="4" t="inlineStr">
        <is>
          <t xml:space="preserve"> </t>
        </is>
      </c>
    </row>
    <row r="11">
      <c r="A11" s="4" t="inlineStr">
        <is>
          <t>Net upward change</t>
        </is>
      </c>
      <c r="B11" s="6" t="n">
        <v>49875</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Carrying Amount of Company Investments in Non Marketable Equity Securities with No Readily Determinable Fair Value and Amounts Recognized in Earnings (Parenthetical) (Details) - USD ($) $ in Millions</t>
        </is>
      </c>
      <c r="B1" s="2" t="inlineStr">
        <is>
          <t>3 Months Ended</t>
        </is>
      </c>
    </row>
    <row r="2">
      <c r="B2" s="2" t="inlineStr">
        <is>
          <t>Jun. 30, 2021</t>
        </is>
      </c>
      <c r="C2" s="2" t="inlineStr">
        <is>
          <t>Jun. 30, 2022</t>
        </is>
      </c>
    </row>
    <row r="3">
      <c r="A3" s="3" t="inlineStr">
        <is>
          <t>Investments Debt And Equity Securities [Abstract]</t>
        </is>
      </c>
      <c r="B3" s="4" t="inlineStr">
        <is>
          <t xml:space="preserve"> </t>
        </is>
      </c>
      <c r="C3" s="4" t="inlineStr">
        <is>
          <t xml:space="preserve"> </t>
        </is>
      </c>
    </row>
    <row r="4">
      <c r="A4" s="4" t="inlineStr">
        <is>
          <t>Equity security investments, committed amount</t>
        </is>
      </c>
      <c r="B4" s="9" t="n">
        <v>2.1</v>
      </c>
      <c r="C4" s="9" t="n">
        <v>3.2</v>
      </c>
    </row>
    <row r="5">
      <c r="A5" s="4" t="inlineStr">
        <is>
          <t>Realized cash gains for sale of investment</t>
        </is>
      </c>
      <c r="B5" s="9" t="n">
        <v>13.9</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fees on loans</t>
        </is>
      </c>
      <c r="B4" s="6" t="n">
        <v>94157</v>
      </c>
      <c r="C4" s="6" t="n">
        <v>84780</v>
      </c>
      <c r="D4" s="6" t="n">
        <v>183355</v>
      </c>
      <c r="E4" s="6" t="n">
        <v>169773</v>
      </c>
    </row>
    <row r="5">
      <c r="A5" s="4" t="inlineStr">
        <is>
          <t>Investment securities, taxable</t>
        </is>
      </c>
      <c r="B5" s="5" t="n">
        <v>4046</v>
      </c>
      <c r="C5" s="5" t="n">
        <v>2975</v>
      </c>
      <c r="D5" s="5" t="n">
        <v>7445</v>
      </c>
      <c r="E5" s="5" t="n">
        <v>5904</v>
      </c>
    </row>
    <row r="6">
      <c r="A6" s="4" t="inlineStr">
        <is>
          <t>Other interest earning assets</t>
        </is>
      </c>
      <c r="B6" s="5" t="n">
        <v>1044</v>
      </c>
      <c r="C6" s="5" t="n">
        <v>244</v>
      </c>
      <c r="D6" s="5" t="n">
        <v>1229</v>
      </c>
      <c r="E6" s="5" t="n">
        <v>547</v>
      </c>
    </row>
    <row r="7">
      <c r="A7" s="4" t="inlineStr">
        <is>
          <t>Total interest income</t>
        </is>
      </c>
      <c r="B7" s="5" t="n">
        <v>99247</v>
      </c>
      <c r="C7" s="5" t="n">
        <v>87999</v>
      </c>
      <c r="D7" s="5" t="n">
        <v>192029</v>
      </c>
      <c r="E7" s="5" t="n">
        <v>176224</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8777</v>
      </c>
      <c r="C9" s="5" t="n">
        <v>14820</v>
      </c>
      <c r="D9" s="5" t="n">
        <v>33125</v>
      </c>
      <c r="E9" s="5" t="n">
        <v>31764</v>
      </c>
    </row>
    <row r="10">
      <c r="A10" s="4" t="inlineStr">
        <is>
          <t>Borrowings</t>
        </is>
      </c>
      <c r="B10" s="5" t="n">
        <v>536</v>
      </c>
      <c r="C10" s="5" t="n">
        <v>1717</v>
      </c>
      <c r="D10" s="5" t="n">
        <v>1191</v>
      </c>
      <c r="E10" s="5" t="n">
        <v>3048</v>
      </c>
    </row>
    <row r="11">
      <c r="A11" s="4" t="inlineStr">
        <is>
          <t>Total interest expense</t>
        </is>
      </c>
      <c r="B11" s="5" t="n">
        <v>19313</v>
      </c>
      <c r="C11" s="5" t="n">
        <v>16537</v>
      </c>
      <c r="D11" s="5" t="n">
        <v>34316</v>
      </c>
      <c r="E11" s="5" t="n">
        <v>34812</v>
      </c>
    </row>
    <row r="12">
      <c r="A12" s="4" t="inlineStr">
        <is>
          <t>Net interest income</t>
        </is>
      </c>
      <c r="B12" s="5" t="n">
        <v>79934</v>
      </c>
      <c r="C12" s="5" t="n">
        <v>71462</v>
      </c>
      <c r="D12" s="5" t="n">
        <v>157713</v>
      </c>
      <c r="E12" s="5" t="n">
        <v>141412</v>
      </c>
    </row>
    <row r="13">
      <c r="A13" s="4" t="inlineStr">
        <is>
          <t>Provision for loan and lease credit losses</t>
        </is>
      </c>
      <c r="B13" s="5" t="n">
        <v>5267</v>
      </c>
      <c r="C13" s="5" t="n">
        <v>7846</v>
      </c>
      <c r="D13" s="5" t="n">
        <v>7103</v>
      </c>
      <c r="E13" s="5" t="n">
        <v>6973</v>
      </c>
    </row>
    <row r="14">
      <c r="A14" s="4" t="inlineStr">
        <is>
          <t>Net interest income after provision for loan and lease credit losses</t>
        </is>
      </c>
      <c r="B14" s="5" t="n">
        <v>74667</v>
      </c>
      <c r="C14" s="5" t="n">
        <v>63616</v>
      </c>
      <c r="D14" s="5" t="n">
        <v>150610</v>
      </c>
      <c r="E14" s="5" t="n">
        <v>134439</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Loan servicing revenue</t>
        </is>
      </c>
      <c r="B16" s="5" t="n">
        <v>6477</v>
      </c>
      <c r="C16" s="5" t="n">
        <v>6218</v>
      </c>
      <c r="D16" s="5" t="n">
        <v>12833</v>
      </c>
      <c r="E16" s="5" t="n">
        <v>12652</v>
      </c>
    </row>
    <row r="17">
      <c r="A17" s="4" t="inlineStr">
        <is>
          <t>Loan servicing asset revaluation</t>
        </is>
      </c>
      <c r="B17" s="5" t="n">
        <v>-8668</v>
      </c>
      <c r="C17" s="5" t="n">
        <v>-3181</v>
      </c>
      <c r="D17" s="5" t="n">
        <v>-10237</v>
      </c>
      <c r="E17" s="5" t="n">
        <v>-1688</v>
      </c>
    </row>
    <row r="18">
      <c r="A18" s="4" t="inlineStr">
        <is>
          <t>Net gains on sales of loans</t>
        </is>
      </c>
      <c r="B18" s="5" t="n">
        <v>5630</v>
      </c>
      <c r="C18" s="5" t="n">
        <v>16234</v>
      </c>
      <c r="D18" s="5" t="n">
        <v>26607</v>
      </c>
      <c r="E18" s="5" t="n">
        <v>28163</v>
      </c>
    </row>
    <row r="19">
      <c r="A19" s="4" t="inlineStr">
        <is>
          <t>Net (loss) gain on loans accounted for under the fair value option</t>
        </is>
      </c>
      <c r="B19" s="5" t="n">
        <v>-4461</v>
      </c>
      <c r="C19" s="5" t="n">
        <v>1135</v>
      </c>
      <c r="D19" s="5" t="n">
        <v>-3945</v>
      </c>
      <c r="E19" s="5" t="n">
        <v>5353</v>
      </c>
    </row>
    <row r="20">
      <c r="A20" s="4" t="inlineStr">
        <is>
          <t>Equity method investments income (loss)</t>
        </is>
      </c>
      <c r="B20" s="5" t="n">
        <v>119056</v>
      </c>
      <c r="C20" s="5" t="n">
        <v>-2278</v>
      </c>
      <c r="D20" s="5" t="n">
        <v>116932</v>
      </c>
      <c r="E20" s="5" t="n">
        <v>-3435</v>
      </c>
    </row>
    <row r="21">
      <c r="A21" s="4" t="inlineStr">
        <is>
          <t>Equity security investments gains (losses), net</t>
        </is>
      </c>
      <c r="B21" s="5" t="n">
        <v>1655</v>
      </c>
      <c r="C21" s="5" t="n">
        <v>44253</v>
      </c>
      <c r="D21" s="5" t="n">
        <v>1611</v>
      </c>
      <c r="E21" s="5" t="n">
        <v>44358</v>
      </c>
    </row>
    <row r="22">
      <c r="A22" s="4" t="inlineStr">
        <is>
          <t>Lease income</t>
        </is>
      </c>
      <c r="B22" s="5" t="n">
        <v>2510</v>
      </c>
      <c r="C22" s="5" t="n">
        <v>2616</v>
      </c>
      <c r="D22" s="5" t="n">
        <v>5013</v>
      </c>
      <c r="E22" s="5" t="n">
        <v>5215</v>
      </c>
    </row>
    <row r="23">
      <c r="A23" s="4" t="inlineStr">
        <is>
          <t>Management fee income</t>
        </is>
      </c>
      <c r="B23" s="5" t="n">
        <v>2558</v>
      </c>
      <c r="C23" s="5" t="n">
        <v>1473</v>
      </c>
      <c r="D23" s="5" t="n">
        <v>4046</v>
      </c>
      <c r="E23" s="5" t="n">
        <v>3407</v>
      </c>
    </row>
    <row r="24">
      <c r="A24" s="4" t="inlineStr">
        <is>
          <t>Other noninterest income</t>
        </is>
      </c>
      <c r="B24" s="5" t="n">
        <v>3772</v>
      </c>
      <c r="C24" s="5" t="n">
        <v>3641</v>
      </c>
      <c r="D24" s="5" t="n">
        <v>8337</v>
      </c>
      <c r="E24" s="5" t="n">
        <v>7143</v>
      </c>
    </row>
    <row r="25">
      <c r="A25" s="4" t="inlineStr">
        <is>
          <t>Total noninterest income</t>
        </is>
      </c>
      <c r="B25" s="5" t="n">
        <v>128529</v>
      </c>
      <c r="C25" s="5" t="n">
        <v>70111</v>
      </c>
      <c r="D25" s="5" t="n">
        <v>161197</v>
      </c>
      <c r="E25" s="5" t="n">
        <v>101168</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46276</v>
      </c>
      <c r="C27" s="5" t="n">
        <v>32900</v>
      </c>
      <c r="D27" s="5" t="n">
        <v>84783</v>
      </c>
      <c r="E27" s="5" t="n">
        <v>64266</v>
      </c>
    </row>
    <row r="28">
      <c r="A28" s="4" t="inlineStr">
        <is>
          <t>Travel expense</t>
        </is>
      </c>
      <c r="B28" s="5" t="n">
        <v>2358</v>
      </c>
      <c r="C28" s="5" t="n">
        <v>1549</v>
      </c>
      <c r="D28" s="5" t="n">
        <v>4255</v>
      </c>
      <c r="E28" s="5" t="n">
        <v>2208</v>
      </c>
    </row>
    <row r="29">
      <c r="A29" s="4" t="inlineStr">
        <is>
          <t>Professional services expense</t>
        </is>
      </c>
      <c r="B29" s="5" t="n">
        <v>3988</v>
      </c>
      <c r="C29" s="5" t="n">
        <v>3329</v>
      </c>
      <c r="D29" s="5" t="n">
        <v>6779</v>
      </c>
      <c r="E29" s="5" t="n">
        <v>7160</v>
      </c>
    </row>
    <row r="30">
      <c r="A30" s="4" t="inlineStr">
        <is>
          <t>Advertising and marketing expense</t>
        </is>
      </c>
      <c r="B30" s="5" t="n">
        <v>2301</v>
      </c>
      <c r="C30" s="5" t="n">
        <v>875</v>
      </c>
      <c r="D30" s="5" t="n">
        <v>4030</v>
      </c>
      <c r="E30" s="5" t="n">
        <v>1527</v>
      </c>
    </row>
    <row r="31">
      <c r="A31" s="4" t="inlineStr">
        <is>
          <t>Occupancy expense</t>
        </is>
      </c>
      <c r="B31" s="5" t="n">
        <v>2773</v>
      </c>
      <c r="C31" s="5" t="n">
        <v>2224</v>
      </c>
      <c r="D31" s="5" t="n">
        <v>5100</v>
      </c>
      <c r="E31" s="5" t="n">
        <v>4336</v>
      </c>
    </row>
    <row r="32">
      <c r="A32" s="4" t="inlineStr">
        <is>
          <t>Technology expense</t>
        </is>
      </c>
      <c r="B32" s="5" t="n">
        <v>5762</v>
      </c>
      <c r="C32" s="5" t="n">
        <v>5131</v>
      </c>
      <c r="D32" s="5" t="n">
        <v>11815</v>
      </c>
      <c r="E32" s="5" t="n">
        <v>10009</v>
      </c>
    </row>
    <row r="33">
      <c r="A33" s="4" t="inlineStr">
        <is>
          <t>Equipment expense</t>
        </is>
      </c>
      <c r="B33" s="5" t="n">
        <v>3784</v>
      </c>
      <c r="C33" s="5" t="n">
        <v>3721</v>
      </c>
      <c r="D33" s="5" t="n">
        <v>7600</v>
      </c>
      <c r="E33" s="5" t="n">
        <v>7422</v>
      </c>
    </row>
    <row r="34">
      <c r="A34" s="4" t="inlineStr">
        <is>
          <t>Other loan origination and maintenance expense</t>
        </is>
      </c>
      <c r="B34" s="5" t="n">
        <v>3022</v>
      </c>
      <c r="C34" s="5" t="n">
        <v>3307</v>
      </c>
      <c r="D34" s="5" t="n">
        <v>6135</v>
      </c>
      <c r="E34" s="5" t="n">
        <v>6634</v>
      </c>
    </row>
    <row r="35">
      <c r="A35" s="4" t="inlineStr">
        <is>
          <t>Renewable energy tax credit investment impairment</t>
        </is>
      </c>
      <c r="B35" s="5" t="n">
        <v>50</v>
      </c>
      <c r="C35" s="4" t="inlineStr">
        <is>
          <t xml:space="preserve"> </t>
        </is>
      </c>
      <c r="D35" s="5" t="n">
        <v>50</v>
      </c>
      <c r="E35" s="5" t="n">
        <v>3127</v>
      </c>
    </row>
    <row r="36">
      <c r="A36" s="4" t="inlineStr">
        <is>
          <t>FDIC insurance</t>
        </is>
      </c>
      <c r="B36" s="5" t="n">
        <v>2164</v>
      </c>
      <c r="C36" s="5" t="n">
        <v>1704</v>
      </c>
      <c r="D36" s="5" t="n">
        <v>4136</v>
      </c>
      <c r="E36" s="5" t="n">
        <v>3469</v>
      </c>
    </row>
    <row r="37">
      <c r="A37" s="4" t="inlineStr">
        <is>
          <t>Contributions and donations</t>
        </is>
      </c>
      <c r="B37" s="5" t="n">
        <v>5515</v>
      </c>
      <c r="C37" s="5" t="n">
        <v>686</v>
      </c>
      <c r="D37" s="5" t="n">
        <v>6238</v>
      </c>
      <c r="E37" s="5" t="n">
        <v>1480</v>
      </c>
    </row>
    <row r="38">
      <c r="A38" s="4" t="inlineStr">
        <is>
          <t>Other expense</t>
        </is>
      </c>
      <c r="B38" s="5" t="n">
        <v>2886</v>
      </c>
      <c r="C38" s="5" t="n">
        <v>2132</v>
      </c>
      <c r="D38" s="5" t="n">
        <v>5672</v>
      </c>
      <c r="E38" s="5" t="n">
        <v>4192</v>
      </c>
    </row>
    <row r="39">
      <c r="A39" s="4" t="inlineStr">
        <is>
          <t>Total noninterest expense</t>
        </is>
      </c>
      <c r="B39" s="5" t="n">
        <v>80879</v>
      </c>
      <c r="C39" s="5" t="n">
        <v>57558</v>
      </c>
      <c r="D39" s="5" t="n">
        <v>146593</v>
      </c>
      <c r="E39" s="5" t="n">
        <v>115830</v>
      </c>
    </row>
    <row r="40">
      <c r="A40" s="4" t="inlineStr">
        <is>
          <t>Income before taxes</t>
        </is>
      </c>
      <c r="B40" s="5" t="n">
        <v>122317</v>
      </c>
      <c r="C40" s="5" t="n">
        <v>76169</v>
      </c>
      <c r="D40" s="5" t="n">
        <v>165214</v>
      </c>
      <c r="E40" s="5" t="n">
        <v>119777</v>
      </c>
    </row>
    <row r="41">
      <c r="A41" s="4" t="inlineStr">
        <is>
          <t>Income tax expense</t>
        </is>
      </c>
      <c r="B41" s="5" t="n">
        <v>25278</v>
      </c>
      <c r="C41" s="5" t="n">
        <v>12587</v>
      </c>
      <c r="D41" s="5" t="n">
        <v>33666</v>
      </c>
      <c r="E41" s="5" t="n">
        <v>16768</v>
      </c>
    </row>
    <row r="42">
      <c r="A42" s="4" t="inlineStr">
        <is>
          <t>Net income</t>
        </is>
      </c>
      <c r="B42" s="6" t="n">
        <v>97039</v>
      </c>
      <c r="C42" s="6" t="n">
        <v>63582</v>
      </c>
      <c r="D42" s="6" t="n">
        <v>131548</v>
      </c>
      <c r="E42" s="6" t="n">
        <v>103009</v>
      </c>
    </row>
    <row r="43">
      <c r="A43" s="4" t="inlineStr">
        <is>
          <t>Basic earnings per share</t>
        </is>
      </c>
      <c r="B43" s="7" t="n">
        <v>2.22</v>
      </c>
      <c r="C43" s="7" t="n">
        <v>1.48</v>
      </c>
      <c r="D43" s="7" t="n">
        <v>3.01</v>
      </c>
      <c r="E43" s="7" t="n">
        <v>2.4</v>
      </c>
    </row>
    <row r="44">
      <c r="A44" s="4" t="inlineStr">
        <is>
          <t>Diluted earnings per share</t>
        </is>
      </c>
      <c r="B44" s="7" t="n">
        <v>2.16</v>
      </c>
      <c r="C44" s="7" t="n">
        <v>1.41</v>
      </c>
      <c r="D44" s="7" t="n">
        <v>2.92</v>
      </c>
      <c r="E44" s="7" t="n">
        <v>2.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Total Loans and Leases Held for Investment and Aging Analysis of Portfolio Segments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Carried at Amortized Cost</t>
        </is>
      </c>
      <c r="B3" s="6" t="n">
        <v>5333438</v>
      </c>
      <c r="C3" s="6" t="n">
        <v>4881665</v>
      </c>
    </row>
    <row r="4">
      <c r="A4" s="4" t="inlineStr">
        <is>
          <t>Loans Accounted for Under the Fair Value Option</t>
        </is>
      </c>
      <c r="B4" s="5" t="n">
        <v>530644</v>
      </c>
      <c r="C4" s="5" t="n">
        <v>645201</v>
      </c>
    </row>
    <row r="5">
      <c r="A5" s="4" t="inlineStr">
        <is>
          <t>Total Loans and Leases</t>
        </is>
      </c>
      <c r="B5" s="5" t="n">
        <v>5864082</v>
      </c>
      <c r="C5" s="5" t="n">
        <v>5526866</v>
      </c>
    </row>
    <row r="6">
      <c r="A6" s="4" t="inlineStr">
        <is>
          <t>Net deferred fees</t>
        </is>
      </c>
      <c r="B6" s="5" t="n">
        <v>-3873</v>
      </c>
      <c r="C6" s="5" t="n">
        <v>-5604</v>
      </c>
    </row>
    <row r="7">
      <c r="A7" s="4" t="inlineStr">
        <is>
          <t>Loans and Leases, Net</t>
        </is>
      </c>
      <c r="B7" s="5" t="n">
        <v>5860209</v>
      </c>
      <c r="C7" s="5" t="n">
        <v>5521262</v>
      </c>
    </row>
    <row r="8">
      <c r="A8" s="4" t="inlineStr">
        <is>
          <t>Small Business Banking</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Carried at Amortized Cost</t>
        </is>
      </c>
      <c r="B10" s="5" t="n">
        <v>3681289</v>
      </c>
      <c r="C10" s="5" t="n">
        <v>3368221</v>
      </c>
    </row>
    <row r="11">
      <c r="A11" s="4" t="inlineStr">
        <is>
          <t>Specialty Lending</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Carried at Amortized Cost</t>
        </is>
      </c>
      <c r="B13" s="5" t="n">
        <v>1588274</v>
      </c>
      <c r="C13" s="5" t="n">
        <v>1245069</v>
      </c>
    </row>
    <row r="14">
      <c r="A14" s="4" t="inlineStr">
        <is>
          <t>Paycheck Protection Program</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Carried at Amortized Cost</t>
        </is>
      </c>
      <c r="B16" s="5" t="n">
        <v>63875</v>
      </c>
      <c r="C16" s="5" t="n">
        <v>268375</v>
      </c>
    </row>
    <row r="17">
      <c r="A17" s="4" t="inlineStr">
        <is>
          <t>Current or Less Than 30 Days Past Du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Past Due</t>
        </is>
      </c>
      <c r="B19" s="5" t="n">
        <v>5300328</v>
      </c>
      <c r="C19" s="5" t="n">
        <v>4829994</v>
      </c>
    </row>
    <row r="20">
      <c r="A20" s="4" t="inlineStr">
        <is>
          <t>30-89 Days Past Du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Past Due</t>
        </is>
      </c>
      <c r="B22" s="5" t="n">
        <v>13576</v>
      </c>
      <c r="C22" s="5" t="n">
        <v>26440</v>
      </c>
    </row>
    <row r="23">
      <c r="A23" s="4" t="inlineStr">
        <is>
          <t>90 Days or More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Past Due</t>
        </is>
      </c>
      <c r="B25" s="5" t="n">
        <v>19534</v>
      </c>
      <c r="C25" s="5" t="n">
        <v>25231</v>
      </c>
    </row>
    <row r="26">
      <c r="A26" s="4" t="inlineStr">
        <is>
          <t>Total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Past Due</t>
        </is>
      </c>
      <c r="B28" s="5" t="n">
        <v>33110</v>
      </c>
      <c r="C28" s="5" t="n">
        <v>51671</v>
      </c>
    </row>
    <row r="29">
      <c r="A29" s="4" t="inlineStr">
        <is>
          <t>Guaranteed Balanc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Carried at Amortized Cost</t>
        </is>
      </c>
      <c r="B31" s="5" t="n">
        <v>1929180</v>
      </c>
      <c r="C31" s="5" t="n">
        <v>2072370</v>
      </c>
    </row>
    <row r="32">
      <c r="A32" s="4" t="inlineStr">
        <is>
          <t>Loans Accounted for Under the Fair Value Option</t>
        </is>
      </c>
      <c r="B32" s="5" t="n">
        <v>58045</v>
      </c>
      <c r="C32" s="5" t="n">
        <v>77722</v>
      </c>
    </row>
    <row r="33">
      <c r="A33" s="4" t="inlineStr">
        <is>
          <t>Total Loans and Leases</t>
        </is>
      </c>
      <c r="B33" s="6" t="n">
        <v>1987225</v>
      </c>
      <c r="C33" s="6" t="n">
        <v>2150092</v>
      </c>
    </row>
    <row r="34">
      <c r="A34" s="4" t="inlineStr">
        <is>
          <t>Total Carried at Amortized Cost, Percentage</t>
        </is>
      </c>
      <c r="B34" s="8" t="n">
        <v>0.362</v>
      </c>
      <c r="C34" s="8" t="n">
        <v>0.425</v>
      </c>
    </row>
    <row r="35">
      <c r="A35" s="4" t="inlineStr">
        <is>
          <t>Loans Accounted for Under the Fair Value Option, Percentage</t>
        </is>
      </c>
      <c r="B35" s="8" t="n">
        <v>0.109</v>
      </c>
      <c r="C35" s="10" t="n">
        <v>0.12</v>
      </c>
    </row>
    <row r="36">
      <c r="A36" s="4" t="inlineStr">
        <is>
          <t>Total Loans and Leases, Percentage</t>
        </is>
      </c>
      <c r="B36" s="8" t="n">
        <v>0.339</v>
      </c>
      <c r="C36" s="8" t="n">
        <v>0.389</v>
      </c>
    </row>
    <row r="37">
      <c r="A37" s="4" t="inlineStr">
        <is>
          <t>Guaranteed Balance | Current or Less Than 30 Days Past Du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Past Due</t>
        </is>
      </c>
      <c r="B39" s="6" t="n">
        <v>1903647</v>
      </c>
      <c r="C39" s="6" t="n">
        <v>2037509</v>
      </c>
    </row>
    <row r="40">
      <c r="A40" s="4" t="inlineStr">
        <is>
          <t>Total Past Due Percentage</t>
        </is>
      </c>
      <c r="B40" s="8" t="n">
        <v>0.359</v>
      </c>
      <c r="C40" s="8" t="n">
        <v>0.422</v>
      </c>
    </row>
    <row r="41">
      <c r="A41" s="4" t="inlineStr">
        <is>
          <t>Guaranteed Balance | 30-89 Days Past D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Past Due</t>
        </is>
      </c>
      <c r="B43" s="6" t="n">
        <v>11105</v>
      </c>
      <c r="C43" s="6" t="n">
        <v>18421</v>
      </c>
    </row>
    <row r="44">
      <c r="A44" s="4" t="inlineStr">
        <is>
          <t>Total Past Due Percentage</t>
        </is>
      </c>
      <c r="B44" s="8" t="n">
        <v>0.8179999999999999</v>
      </c>
      <c r="C44" s="8" t="n">
        <v>0.697</v>
      </c>
    </row>
    <row r="45">
      <c r="A45" s="4" t="inlineStr">
        <is>
          <t>Guaranteed Balance | 90 Days or More Past Due</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Past Due</t>
        </is>
      </c>
      <c r="B47" s="6" t="n">
        <v>14428</v>
      </c>
      <c r="C47" s="6" t="n">
        <v>16440</v>
      </c>
    </row>
    <row r="48">
      <c r="A48" s="4" t="inlineStr">
        <is>
          <t>Total Past Due Percentage</t>
        </is>
      </c>
      <c r="B48" s="8" t="n">
        <v>0.739</v>
      </c>
      <c r="C48" s="8" t="n">
        <v>0.652</v>
      </c>
    </row>
    <row r="49">
      <c r="A49" s="4" t="inlineStr">
        <is>
          <t>Guaranteed Balance | Total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Past Due</t>
        </is>
      </c>
      <c r="B51" s="6" t="n">
        <v>25533</v>
      </c>
      <c r="C51" s="6" t="n">
        <v>34861</v>
      </c>
    </row>
    <row r="52">
      <c r="A52" s="4" t="inlineStr">
        <is>
          <t>Total Past Due Percentage</t>
        </is>
      </c>
      <c r="B52" s="8" t="n">
        <v>0.771</v>
      </c>
      <c r="C52" s="8" t="n">
        <v>0.675</v>
      </c>
    </row>
    <row r="53">
      <c r="A53" s="4" t="inlineStr">
        <is>
          <t>Commercial &amp; Industrial</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Carried at Amortized Cost</t>
        </is>
      </c>
      <c r="B55" s="6" t="n">
        <v>2438514</v>
      </c>
      <c r="C55" s="6" t="n">
        <v>2268148</v>
      </c>
    </row>
    <row r="56">
      <c r="A56" s="4" t="inlineStr">
        <is>
          <t>Loans Accounted for Under the Fair Value Option</t>
        </is>
      </c>
      <c r="B56" s="5" t="n">
        <v>267427</v>
      </c>
      <c r="C56" s="5" t="n">
        <v>313331</v>
      </c>
    </row>
    <row r="57">
      <c r="A57" s="4" t="inlineStr">
        <is>
          <t>Total Loans and Leases</t>
        </is>
      </c>
      <c r="B57" s="5" t="n">
        <v>2705941</v>
      </c>
      <c r="C57" s="5" t="n">
        <v>2581479</v>
      </c>
    </row>
    <row r="58">
      <c r="A58" s="4" t="inlineStr">
        <is>
          <t>Commercial &amp; Industrial | Small Business Banking</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Carried at Amortized Cost</t>
        </is>
      </c>
      <c r="B60" s="5" t="n">
        <v>1251508</v>
      </c>
      <c r="C60" s="5" t="n">
        <v>1124406</v>
      </c>
    </row>
    <row r="61">
      <c r="A61" s="4" t="inlineStr">
        <is>
          <t>Loans Accounted for Under the Fair Value Option</t>
        </is>
      </c>
      <c r="B61" s="5" t="n">
        <v>210986</v>
      </c>
      <c r="C61" s="5" t="n">
        <v>248806</v>
      </c>
    </row>
    <row r="62">
      <c r="A62" s="4" t="inlineStr">
        <is>
          <t>Total Loans and Leases</t>
        </is>
      </c>
      <c r="B62" s="5" t="n">
        <v>1462494</v>
      </c>
      <c r="C62" s="5" t="n">
        <v>1373212</v>
      </c>
    </row>
    <row r="63">
      <c r="A63" s="4" t="inlineStr">
        <is>
          <t>Commercial &amp; Industrial | Specialty Lending</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Carried at Amortized Cost</t>
        </is>
      </c>
      <c r="B65" s="5" t="n">
        <v>1123131</v>
      </c>
      <c r="C65" s="5" t="n">
        <v>875367</v>
      </c>
    </row>
    <row r="66">
      <c r="A66" s="4" t="inlineStr">
        <is>
          <t>Loans Accounted for Under the Fair Value Option</t>
        </is>
      </c>
      <c r="B66" s="5" t="n">
        <v>56441</v>
      </c>
      <c r="C66" s="5" t="n">
        <v>64525</v>
      </c>
    </row>
    <row r="67">
      <c r="A67" s="4" t="inlineStr">
        <is>
          <t>Total Loans and Leases</t>
        </is>
      </c>
      <c r="B67" s="5" t="n">
        <v>1179572</v>
      </c>
      <c r="C67" s="5" t="n">
        <v>939892</v>
      </c>
    </row>
    <row r="68">
      <c r="A68" s="4" t="inlineStr">
        <is>
          <t>Commercial &amp; Industrial | Paycheck Protection Program</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Carried at Amortized Cost</t>
        </is>
      </c>
      <c r="B70" s="5" t="n">
        <v>63875</v>
      </c>
      <c r="C70" s="5" t="n">
        <v>268375</v>
      </c>
    </row>
    <row r="71">
      <c r="A71" s="4" t="inlineStr">
        <is>
          <t>Total Loans and Leases</t>
        </is>
      </c>
      <c r="B71" s="5" t="n">
        <v>63875</v>
      </c>
      <c r="C71" s="5" t="n">
        <v>268375</v>
      </c>
    </row>
    <row r="72">
      <c r="A72" s="4" t="inlineStr">
        <is>
          <t>Commercial &amp; Industrial | Current or Less Than 30 Days Past Due</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Past Due</t>
        </is>
      </c>
      <c r="B74" s="5" t="n">
        <v>2419131</v>
      </c>
      <c r="C74" s="5" t="n">
        <v>2246175</v>
      </c>
    </row>
    <row r="75">
      <c r="A75" s="4" t="inlineStr">
        <is>
          <t>Commercial &amp; Industrial | Current or Less Than 30 Days Past Due | Small Business Banking</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Past Due</t>
        </is>
      </c>
      <c r="B77" s="5" t="n">
        <v>1232869</v>
      </c>
      <c r="C77" s="5" t="n">
        <v>1103915</v>
      </c>
    </row>
    <row r="78">
      <c r="A78" s="4" t="inlineStr">
        <is>
          <t>Commercial &amp; Industrial | Current or Less Than 30 Days Past Due | Specialty Lending</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Past Due</t>
        </is>
      </c>
      <c r="B80" s="5" t="n">
        <v>1122411</v>
      </c>
      <c r="C80" s="5" t="n">
        <v>875367</v>
      </c>
    </row>
    <row r="81">
      <c r="A81" s="4" t="inlineStr">
        <is>
          <t>Commercial &amp; Industrial | Current or Less Than 30 Days Past Due | Paycheck Protection Program</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Past Due</t>
        </is>
      </c>
      <c r="B83" s="5" t="n">
        <v>63851</v>
      </c>
      <c r="C83" s="5" t="n">
        <v>266893</v>
      </c>
    </row>
    <row r="84">
      <c r="A84" s="4" t="inlineStr">
        <is>
          <t>Commercial &amp; Industrial | 30-89 Days Past Du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Past Due</t>
        </is>
      </c>
      <c r="B86" s="5" t="n">
        <v>5967</v>
      </c>
      <c r="C86" s="5" t="n">
        <v>13239</v>
      </c>
    </row>
    <row r="87">
      <c r="A87" s="4" t="inlineStr">
        <is>
          <t>Commercial &amp; Industrial | 30-89 Days Past Due | Small Business Banking</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Past Due</t>
        </is>
      </c>
      <c r="B89" s="5" t="n">
        <v>5399</v>
      </c>
      <c r="C89" s="5" t="n">
        <v>13171</v>
      </c>
    </row>
    <row r="90">
      <c r="A90" s="4" t="inlineStr">
        <is>
          <t>Commercial &amp; Industrial | 30-89 Days Past Due | Specialty Lending</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Past Due</t>
        </is>
      </c>
      <c r="B92" s="5" t="n">
        <v>554</v>
      </c>
      <c r="C92" s="4" t="inlineStr">
        <is>
          <t xml:space="preserve"> </t>
        </is>
      </c>
    </row>
    <row r="93">
      <c r="A93" s="4" t="inlineStr">
        <is>
          <t>Commercial &amp; Industrial | 30-89 Days Past Due | Paycheck Protection Program</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Past Due</t>
        </is>
      </c>
      <c r="B95" s="5" t="n">
        <v>14</v>
      </c>
      <c r="C95" s="5" t="n">
        <v>68</v>
      </c>
    </row>
    <row r="96">
      <c r="A96" s="4" t="inlineStr">
        <is>
          <t>Commercial &amp; Industrial | 90 Days or More Past Du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Past Due</t>
        </is>
      </c>
      <c r="B98" s="5" t="n">
        <v>13416</v>
      </c>
      <c r="C98" s="5" t="n">
        <v>8734</v>
      </c>
    </row>
    <row r="99">
      <c r="A99" s="4" t="inlineStr">
        <is>
          <t>Commercial &amp; Industrial | 90 Days or More Past Due | Small Business Banking</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Past Due</t>
        </is>
      </c>
      <c r="B101" s="5" t="n">
        <v>13240</v>
      </c>
      <c r="C101" s="5" t="n">
        <v>7320</v>
      </c>
    </row>
    <row r="102">
      <c r="A102" s="4" t="inlineStr">
        <is>
          <t>Commercial &amp; Industrial | 90 Days or More Past Due | Specialty Lending</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Past Due</t>
        </is>
      </c>
      <c r="B104" s="5" t="n">
        <v>166</v>
      </c>
      <c r="C104" s="4" t="inlineStr">
        <is>
          <t xml:space="preserve"> </t>
        </is>
      </c>
    </row>
    <row r="105">
      <c r="A105" s="4" t="inlineStr">
        <is>
          <t>Commercial &amp; Industrial | 90 Days or More Past Due | Paycheck Protection Program</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Past Due</t>
        </is>
      </c>
      <c r="B107" s="5" t="n">
        <v>10</v>
      </c>
      <c r="C107" s="5" t="n">
        <v>1414</v>
      </c>
    </row>
    <row r="108">
      <c r="A108" s="4" t="inlineStr">
        <is>
          <t>Commercial &amp; Industrial | Total Past Due</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Past Due</t>
        </is>
      </c>
      <c r="B110" s="5" t="n">
        <v>19383</v>
      </c>
      <c r="C110" s="5" t="n">
        <v>21973</v>
      </c>
    </row>
    <row r="111">
      <c r="A111" s="4" t="inlineStr">
        <is>
          <t>Commercial &amp; Industrial | Total Past Due | Small Business Banking</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Past Due</t>
        </is>
      </c>
      <c r="B113" s="5" t="n">
        <v>18639</v>
      </c>
      <c r="C113" s="5" t="n">
        <v>20491</v>
      </c>
    </row>
    <row r="114">
      <c r="A114" s="4" t="inlineStr">
        <is>
          <t>Commercial &amp; Industrial | Total Past Due | Specialty Lending</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Past Due</t>
        </is>
      </c>
      <c r="B116" s="5" t="n">
        <v>720</v>
      </c>
      <c r="C116" s="4" t="inlineStr">
        <is>
          <t xml:space="preserve"> </t>
        </is>
      </c>
    </row>
    <row r="117">
      <c r="A117" s="4" t="inlineStr">
        <is>
          <t>Commercial &amp; Industrial | Total Past Due | Paycheck Protection Program</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 Past Due</t>
        </is>
      </c>
      <c r="B119" s="5" t="n">
        <v>24</v>
      </c>
      <c r="C119" s="5" t="n">
        <v>1482</v>
      </c>
    </row>
    <row r="120">
      <c r="A120" s="4" t="inlineStr">
        <is>
          <t>Construction &amp; Development</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Total Carried at Amortized Cost</t>
        </is>
      </c>
      <c r="B122" s="5" t="n">
        <v>423194</v>
      </c>
      <c r="C122" s="5" t="n">
        <v>359166</v>
      </c>
    </row>
    <row r="123">
      <c r="A123" s="4" t="inlineStr">
        <is>
          <t>Total Loans and Leases</t>
        </is>
      </c>
      <c r="B123" s="5" t="n">
        <v>423194</v>
      </c>
      <c r="C123" s="5" t="n">
        <v>359166</v>
      </c>
    </row>
    <row r="124">
      <c r="A124" s="4" t="inlineStr">
        <is>
          <t>Construction &amp; Development | Small Business Banking</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Carried at Amortized Cost</t>
        </is>
      </c>
      <c r="B126" s="5" t="n">
        <v>324896</v>
      </c>
      <c r="C126" s="5" t="n">
        <v>277152</v>
      </c>
    </row>
    <row r="127">
      <c r="A127" s="4" t="inlineStr">
        <is>
          <t>Total Loans and Leases</t>
        </is>
      </c>
      <c r="B127" s="5" t="n">
        <v>324896</v>
      </c>
      <c r="C127" s="5" t="n">
        <v>277152</v>
      </c>
    </row>
    <row r="128">
      <c r="A128" s="4" t="inlineStr">
        <is>
          <t>Construction &amp; Development | Specialty Lending</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Carried at Amortized Cost</t>
        </is>
      </c>
      <c r="B130" s="5" t="n">
        <v>98298</v>
      </c>
      <c r="C130" s="5" t="n">
        <v>82014</v>
      </c>
    </row>
    <row r="131">
      <c r="A131" s="4" t="inlineStr">
        <is>
          <t>Total Loans and Leases</t>
        </is>
      </c>
      <c r="B131" s="5" t="n">
        <v>98298</v>
      </c>
      <c r="C131" s="5" t="n">
        <v>82014</v>
      </c>
    </row>
    <row r="132">
      <c r="A132" s="4" t="inlineStr">
        <is>
          <t>Construction &amp; Development | Current or Less Than 30 Days Past Due</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Past Due</t>
        </is>
      </c>
      <c r="B134" s="5" t="n">
        <v>421828</v>
      </c>
      <c r="C134" s="5" t="n">
        <v>357800</v>
      </c>
    </row>
    <row r="135">
      <c r="A135" s="4" t="inlineStr">
        <is>
          <t>Construction &amp; Development | Current or Less Than 30 Days Past Due | Small Business Banking</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Past Due</t>
        </is>
      </c>
      <c r="B137" s="5" t="n">
        <v>323530</v>
      </c>
      <c r="C137" s="5" t="n">
        <v>275786</v>
      </c>
    </row>
    <row r="138">
      <c r="A138" s="4" t="inlineStr">
        <is>
          <t>Construction &amp; Development | Current or Less Than 30 Days Past Due | Specialty Lending</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Past Due</t>
        </is>
      </c>
      <c r="B140" s="5" t="n">
        <v>98298</v>
      </c>
      <c r="C140" s="5" t="n">
        <v>82014</v>
      </c>
    </row>
    <row r="141">
      <c r="A141" s="4" t="inlineStr">
        <is>
          <t>Construction &amp; Development | 90 Days or More Past Du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Past Due</t>
        </is>
      </c>
      <c r="B143" s="5" t="n">
        <v>1366</v>
      </c>
      <c r="C143" s="5" t="n">
        <v>1366</v>
      </c>
    </row>
    <row r="144">
      <c r="A144" s="4" t="inlineStr">
        <is>
          <t>Construction &amp; Development | 90 Days or More Past Due | Small Business Banking</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Past Due</t>
        </is>
      </c>
      <c r="B146" s="5" t="n">
        <v>1366</v>
      </c>
      <c r="C146" s="5" t="n">
        <v>1366</v>
      </c>
    </row>
    <row r="147">
      <c r="A147" s="4" t="inlineStr">
        <is>
          <t>Construction &amp; Development | Total Past Du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Past Due</t>
        </is>
      </c>
      <c r="B149" s="5" t="n">
        <v>1366</v>
      </c>
      <c r="C149" s="5" t="n">
        <v>1366</v>
      </c>
    </row>
    <row r="150">
      <c r="A150" s="4" t="inlineStr">
        <is>
          <t>Construction &amp; Development | Total Past Due | Small Business Banking</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Past Due</t>
        </is>
      </c>
      <c r="B152" s="5" t="n">
        <v>1366</v>
      </c>
      <c r="C152" s="5" t="n">
        <v>1366</v>
      </c>
    </row>
    <row r="153">
      <c r="A153" s="4" t="inlineStr">
        <is>
          <t>Commercial Real Estate</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Carried at Amortized Cost</t>
        </is>
      </c>
      <c r="B155" s="5" t="n">
        <v>2098514</v>
      </c>
      <c r="C155" s="5" t="n">
        <v>1882016</v>
      </c>
    </row>
    <row r="156">
      <c r="A156" s="4" t="inlineStr">
        <is>
          <t>Loans Accounted for Under the Fair Value Option</t>
        </is>
      </c>
      <c r="B156" s="5" t="n">
        <v>219076</v>
      </c>
      <c r="C156" s="5" t="n">
        <v>270337</v>
      </c>
    </row>
    <row r="157">
      <c r="A157" s="4" t="inlineStr">
        <is>
          <t>Total Loans and Leases</t>
        </is>
      </c>
      <c r="B157" s="5" t="n">
        <v>2317590</v>
      </c>
      <c r="C157" s="5" t="n">
        <v>2152353</v>
      </c>
    </row>
    <row r="158">
      <c r="A158" s="4" t="inlineStr">
        <is>
          <t>Commercial Real Estate | Small Business Banking</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 Carried at Amortized Cost</t>
        </is>
      </c>
      <c r="B160" s="5" t="n">
        <v>1731669</v>
      </c>
      <c r="C160" s="5" t="n">
        <v>1594328</v>
      </c>
    </row>
    <row r="161">
      <c r="A161" s="4" t="inlineStr">
        <is>
          <t>Loans Accounted for Under the Fair Value Option</t>
        </is>
      </c>
      <c r="B161" s="5" t="n">
        <v>199197</v>
      </c>
      <c r="C161" s="5" t="n">
        <v>250856</v>
      </c>
    </row>
    <row r="162">
      <c r="A162" s="4" t="inlineStr">
        <is>
          <t>Total Loans and Leases</t>
        </is>
      </c>
      <c r="B162" s="5" t="n">
        <v>1930866</v>
      </c>
      <c r="C162" s="5" t="n">
        <v>1845184</v>
      </c>
    </row>
    <row r="163">
      <c r="A163" s="4" t="inlineStr">
        <is>
          <t>Commercial Real Estate | Specialty Lending</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Carried at Amortized Cost</t>
        </is>
      </c>
      <c r="B165" s="5" t="n">
        <v>366845</v>
      </c>
      <c r="C165" s="5" t="n">
        <v>287688</v>
      </c>
    </row>
    <row r="166">
      <c r="A166" s="4" t="inlineStr">
        <is>
          <t>Loans Accounted for Under the Fair Value Option</t>
        </is>
      </c>
      <c r="B166" s="5" t="n">
        <v>19879</v>
      </c>
      <c r="C166" s="5" t="n">
        <v>19481</v>
      </c>
    </row>
    <row r="167">
      <c r="A167" s="4" t="inlineStr">
        <is>
          <t>Total Loans and Leases</t>
        </is>
      </c>
      <c r="B167" s="5" t="n">
        <v>386724</v>
      </c>
      <c r="C167" s="5" t="n">
        <v>307169</v>
      </c>
    </row>
    <row r="168">
      <c r="A168" s="4" t="inlineStr">
        <is>
          <t>Commercial Real Estate | Current or Less Than 30 Days Past Due</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Total Past Due</t>
        </is>
      </c>
      <c r="B170" s="5" t="n">
        <v>2088070</v>
      </c>
      <c r="C170" s="5" t="n">
        <v>1863138</v>
      </c>
    </row>
    <row r="171">
      <c r="A171" s="4" t="inlineStr">
        <is>
          <t>Commercial Real Estate | Current or Less Than 30 Days Past Due | Small Business Banking</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Total Past Due</t>
        </is>
      </c>
      <c r="B173" s="5" t="n">
        <v>1722856</v>
      </c>
      <c r="C173" s="5" t="n">
        <v>1577765</v>
      </c>
    </row>
    <row r="174">
      <c r="A174" s="4" t="inlineStr">
        <is>
          <t>Commercial Real Estate | Current or Less Than 30 Days Past Due | Specialty Lending</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Total Past Due</t>
        </is>
      </c>
      <c r="B176" s="5" t="n">
        <v>365214</v>
      </c>
      <c r="C176" s="5" t="n">
        <v>285373</v>
      </c>
    </row>
    <row r="177">
      <c r="A177" s="4" t="inlineStr">
        <is>
          <t>Commercial Real Estate | 30-89 Days Past Due</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Total Past Due</t>
        </is>
      </c>
      <c r="B179" s="5" t="n">
        <v>7609</v>
      </c>
      <c r="C179" s="5" t="n">
        <v>5802</v>
      </c>
    </row>
    <row r="180">
      <c r="A180" s="4" t="inlineStr">
        <is>
          <t>Commercial Real Estate | 30-89 Days Past Due | Small Business Banking</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Total Past Due</t>
        </is>
      </c>
      <c r="B182" s="5" t="n">
        <v>7609</v>
      </c>
      <c r="C182" s="5" t="n">
        <v>5802</v>
      </c>
    </row>
    <row r="183">
      <c r="A183" s="4" t="inlineStr">
        <is>
          <t>Commercial Real Estate | 90 Days or More Past Due</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Total Past Due</t>
        </is>
      </c>
      <c r="B185" s="5" t="n">
        <v>2835</v>
      </c>
      <c r="C185" s="5" t="n">
        <v>13076</v>
      </c>
    </row>
    <row r="186">
      <c r="A186" s="4" t="inlineStr">
        <is>
          <t>Commercial Real Estate | 90 Days or More Past Due | Small Business Banking</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Total Past Due</t>
        </is>
      </c>
      <c r="B188" s="5" t="n">
        <v>1204</v>
      </c>
      <c r="C188" s="5" t="n">
        <v>10761</v>
      </c>
    </row>
    <row r="189">
      <c r="A189" s="4" t="inlineStr">
        <is>
          <t>Commercial Real Estate | 90 Days or More Past Due | Specialty Lending</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Total Past Due</t>
        </is>
      </c>
      <c r="B191" s="5" t="n">
        <v>1631</v>
      </c>
      <c r="C191" s="5" t="n">
        <v>2315</v>
      </c>
    </row>
    <row r="192">
      <c r="A192" s="4" t="inlineStr">
        <is>
          <t>Commercial Real Estate | Total Past Due</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Total Past Due</t>
        </is>
      </c>
      <c r="B194" s="5" t="n">
        <v>10444</v>
      </c>
      <c r="C194" s="5" t="n">
        <v>18878</v>
      </c>
    </row>
    <row r="195">
      <c r="A195" s="4" t="inlineStr">
        <is>
          <t>Commercial Real Estate | Total Past Due | Small Business Banking</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Total Past Due</t>
        </is>
      </c>
      <c r="B197" s="5" t="n">
        <v>8813</v>
      </c>
      <c r="C197" s="5" t="n">
        <v>16563</v>
      </c>
    </row>
    <row r="198">
      <c r="A198" s="4" t="inlineStr">
        <is>
          <t>Commercial Real Estate | Total Past Due | Specialty Lending</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Total Past Due</t>
        </is>
      </c>
      <c r="B200" s="5" t="n">
        <v>1631</v>
      </c>
      <c r="C200" s="5" t="n">
        <v>2315</v>
      </c>
    </row>
    <row r="201">
      <c r="A201" s="4" t="inlineStr">
        <is>
          <t>Commercial Land</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Total Carried at Amortized Cost</t>
        </is>
      </c>
      <c r="B203" s="5" t="n">
        <v>373216</v>
      </c>
      <c r="C203" s="5" t="n">
        <v>372335</v>
      </c>
    </row>
    <row r="204">
      <c r="A204" s="4" t="inlineStr">
        <is>
          <t>Loans Accounted for Under the Fair Value Option</t>
        </is>
      </c>
      <c r="B204" s="5" t="n">
        <v>44141</v>
      </c>
      <c r="C204" s="5" t="n">
        <v>61533</v>
      </c>
    </row>
    <row r="205">
      <c r="A205" s="4" t="inlineStr">
        <is>
          <t>Total Loans and Leases</t>
        </is>
      </c>
      <c r="B205" s="5" t="n">
        <v>417357</v>
      </c>
      <c r="C205" s="5" t="n">
        <v>433868</v>
      </c>
    </row>
    <row r="206">
      <c r="A206" s="4" t="inlineStr">
        <is>
          <t>Commercial Land | Small Business Banking</t>
        </is>
      </c>
      <c r="B206" s="4" t="inlineStr">
        <is>
          <t xml:space="preserve"> </t>
        </is>
      </c>
      <c r="C206" s="4" t="inlineStr">
        <is>
          <t xml:space="preserve"> </t>
        </is>
      </c>
    </row>
    <row r="207">
      <c r="A207" s="3" t="inlineStr">
        <is>
          <t>Financing Receivable, Recorded Investment, Past Due [Line Items]</t>
        </is>
      </c>
      <c r="B207" s="4" t="inlineStr">
        <is>
          <t xml:space="preserve"> </t>
        </is>
      </c>
      <c r="C207" s="4" t="inlineStr">
        <is>
          <t xml:space="preserve"> </t>
        </is>
      </c>
    </row>
    <row r="208">
      <c r="A208" s="4" t="inlineStr">
        <is>
          <t>Total Carried at Amortized Cost</t>
        </is>
      </c>
      <c r="B208" s="5" t="n">
        <v>373216</v>
      </c>
      <c r="C208" s="5" t="n">
        <v>372335</v>
      </c>
    </row>
    <row r="209">
      <c r="A209" s="4" t="inlineStr">
        <is>
          <t>Loans Accounted for Under the Fair Value Option</t>
        </is>
      </c>
      <c r="B209" s="5" t="n">
        <v>44141</v>
      </c>
      <c r="C209" s="5" t="n">
        <v>61533</v>
      </c>
    </row>
    <row r="210">
      <c r="A210" s="4" t="inlineStr">
        <is>
          <t>Total Loans and Leases</t>
        </is>
      </c>
      <c r="B210" s="5" t="n">
        <v>417357</v>
      </c>
      <c r="C210" s="5" t="n">
        <v>433868</v>
      </c>
    </row>
    <row r="211">
      <c r="A211" s="4" t="inlineStr">
        <is>
          <t>Commercial Land | Current or Less Than 30 Days Past Due</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Total Past Due</t>
        </is>
      </c>
      <c r="B213" s="5" t="n">
        <v>371299</v>
      </c>
      <c r="C213" s="5" t="n">
        <v>362881</v>
      </c>
    </row>
    <row r="214">
      <c r="A214" s="4" t="inlineStr">
        <is>
          <t>Commercial Land | Current or Less Than 30 Days Past Due | Small Business Banking</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Total Past Due</t>
        </is>
      </c>
      <c r="B216" s="5" t="n">
        <v>371299</v>
      </c>
      <c r="C216" s="5" t="n">
        <v>362881</v>
      </c>
    </row>
    <row r="217">
      <c r="A217" s="4" t="inlineStr">
        <is>
          <t>Commercial Land | 30-89 Days Past Due</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Total Past Due</t>
        </is>
      </c>
      <c r="B219" s="4" t="inlineStr">
        <is>
          <t xml:space="preserve"> </t>
        </is>
      </c>
      <c r="C219" s="5" t="n">
        <v>7399</v>
      </c>
    </row>
    <row r="220">
      <c r="A220" s="4" t="inlineStr">
        <is>
          <t>Commercial Land | 30-89 Days Past Due | Small Business Banking</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Total Past Due</t>
        </is>
      </c>
      <c r="B222" s="4" t="inlineStr">
        <is>
          <t xml:space="preserve"> </t>
        </is>
      </c>
      <c r="C222" s="5" t="n">
        <v>7399</v>
      </c>
    </row>
    <row r="223">
      <c r="A223" s="4" t="inlineStr">
        <is>
          <t>Commercial Land | 90 Days or More Past Due</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Total Past Due</t>
        </is>
      </c>
      <c r="B225" s="5" t="n">
        <v>1917</v>
      </c>
      <c r="C225" s="5" t="n">
        <v>2055</v>
      </c>
    </row>
    <row r="226">
      <c r="A226" s="4" t="inlineStr">
        <is>
          <t>Commercial Land | 90 Days or More Past Due | Small Business Banking</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Total Past Due</t>
        </is>
      </c>
      <c r="B228" s="5" t="n">
        <v>1917</v>
      </c>
      <c r="C228" s="5" t="n">
        <v>2055</v>
      </c>
    </row>
    <row r="229">
      <c r="A229" s="4" t="inlineStr">
        <is>
          <t>Commercial Land | Total Past Due</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Total Past Due</t>
        </is>
      </c>
      <c r="B231" s="5" t="n">
        <v>1917</v>
      </c>
      <c r="C231" s="5" t="n">
        <v>9454</v>
      </c>
    </row>
    <row r="232">
      <c r="A232" s="4" t="inlineStr">
        <is>
          <t>Commercial Land | Total Past Due | Small Business Banking</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Total Past Due</t>
        </is>
      </c>
      <c r="B234" s="6" t="n">
        <v>1917</v>
      </c>
      <c r="C234" s="6" t="n">
        <v>94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Asset Quality Indicators by Portfolio Class and Origination Year (Details)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Current fiscal year</t>
        </is>
      </c>
      <c r="B3" s="6" t="n">
        <v>841886</v>
      </c>
      <c r="C3" s="6" t="n">
        <v>1914034</v>
      </c>
    </row>
    <row r="4">
      <c r="A4" s="4" t="inlineStr">
        <is>
          <t>Fiscal year before current fiscal year</t>
        </is>
      </c>
      <c r="B4" s="5" t="n">
        <v>1826271</v>
      </c>
      <c r="C4" s="5" t="n">
        <v>1201243</v>
      </c>
    </row>
    <row r="5">
      <c r="A5" s="4" t="inlineStr">
        <is>
          <t>Two years before current fiscal year</t>
        </is>
      </c>
      <c r="B5" s="5" t="n">
        <v>1078423</v>
      </c>
      <c r="C5" s="5" t="n">
        <v>698459</v>
      </c>
    </row>
    <row r="6">
      <c r="A6" s="4" t="inlineStr">
        <is>
          <t>Three years before current fiscal year</t>
        </is>
      </c>
      <c r="B6" s="5" t="n">
        <v>645225</v>
      </c>
      <c r="C6" s="5" t="n">
        <v>422078</v>
      </c>
    </row>
    <row r="7">
      <c r="A7" s="4" t="inlineStr">
        <is>
          <t>Four years before current fiscal year</t>
        </is>
      </c>
      <c r="B7" s="5" t="n">
        <v>343791</v>
      </c>
      <c r="C7" s="5" t="n">
        <v>296519</v>
      </c>
    </row>
    <row r="8">
      <c r="A8" s="4" t="inlineStr">
        <is>
          <t>Prior</t>
        </is>
      </c>
      <c r="B8" s="5" t="n">
        <v>361344</v>
      </c>
      <c r="C8" s="5" t="n">
        <v>154132</v>
      </c>
    </row>
    <row r="9">
      <c r="A9" s="4" t="inlineStr">
        <is>
          <t>Revolving Loans Amortized Cost Basis</t>
        </is>
      </c>
      <c r="B9" s="5" t="n">
        <v>230672</v>
      </c>
      <c r="C9" s="5" t="n">
        <v>189796</v>
      </c>
    </row>
    <row r="10">
      <c r="A10" s="4" t="inlineStr">
        <is>
          <t>Revolving Loans Converted to Term</t>
        </is>
      </c>
      <c r="B10" s="5" t="n">
        <v>5826</v>
      </c>
      <c r="C10" s="5" t="n">
        <v>5404</v>
      </c>
    </row>
    <row r="11">
      <c r="A11" s="4" t="inlineStr">
        <is>
          <t>Total loans and leases</t>
        </is>
      </c>
      <c r="B11" s="5" t="n">
        <v>5333438</v>
      </c>
      <c r="C11" s="5" t="n">
        <v>4881665</v>
      </c>
    </row>
    <row r="12">
      <c r="A12" s="4" t="inlineStr">
        <is>
          <t>Pass</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Total loans and leases</t>
        </is>
      </c>
      <c r="B14" s="5" t="n">
        <v>4937314</v>
      </c>
      <c r="C14" s="5" t="n">
        <v>4508932</v>
      </c>
    </row>
    <row r="15">
      <c r="A15" s="4" t="inlineStr">
        <is>
          <t>Special Mention</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 loans and leases</t>
        </is>
      </c>
      <c r="B17" s="5" t="n">
        <v>293624</v>
      </c>
      <c r="C17" s="5" t="n">
        <v>267418</v>
      </c>
    </row>
    <row r="18">
      <c r="A18" s="4" t="inlineStr">
        <is>
          <t>Substandard Doubtful And Unlikely To Be Collected</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 loans and leases</t>
        </is>
      </c>
      <c r="B20" s="5" t="n">
        <v>102500</v>
      </c>
      <c r="C20" s="5" t="n">
        <v>105315</v>
      </c>
    </row>
    <row r="21">
      <c r="A21" s="4" t="inlineStr">
        <is>
          <t>Small Business Banking</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Current fiscal year</t>
        </is>
      </c>
      <c r="B23" s="5" t="n">
        <v>523014</v>
      </c>
      <c r="C23" s="5" t="n">
        <v>1062130</v>
      </c>
    </row>
    <row r="24">
      <c r="A24" s="4" t="inlineStr">
        <is>
          <t>Fiscal year before current fiscal year</t>
        </is>
      </c>
      <c r="B24" s="5" t="n">
        <v>1119427</v>
      </c>
      <c r="C24" s="5" t="n">
        <v>881568</v>
      </c>
    </row>
    <row r="25">
      <c r="A25" s="4" t="inlineStr">
        <is>
          <t>Two years before current fiscal year</t>
        </is>
      </c>
      <c r="B25" s="5" t="n">
        <v>806340</v>
      </c>
      <c r="C25" s="5" t="n">
        <v>615818</v>
      </c>
    </row>
    <row r="26">
      <c r="A26" s="4" t="inlineStr">
        <is>
          <t>Three years before current fiscal year</t>
        </is>
      </c>
      <c r="B26" s="5" t="n">
        <v>553364</v>
      </c>
      <c r="C26" s="5" t="n">
        <v>360557</v>
      </c>
    </row>
    <row r="27">
      <c r="A27" s="4" t="inlineStr">
        <is>
          <t>Four years before current fiscal year</t>
        </is>
      </c>
      <c r="B27" s="5" t="n">
        <v>292379</v>
      </c>
      <c r="C27" s="5" t="n">
        <v>240712</v>
      </c>
    </row>
    <row r="28">
      <c r="A28" s="4" t="inlineStr">
        <is>
          <t>Prior</t>
        </is>
      </c>
      <c r="B28" s="5" t="n">
        <v>322294</v>
      </c>
      <c r="C28" s="5" t="n">
        <v>151817</v>
      </c>
    </row>
    <row r="29">
      <c r="A29" s="4" t="inlineStr">
        <is>
          <t>Revolving Loans Amortized Cost Basis</t>
        </is>
      </c>
      <c r="B29" s="5" t="n">
        <v>63924</v>
      </c>
      <c r="C29" s="5" t="n">
        <v>52879</v>
      </c>
    </row>
    <row r="30">
      <c r="A30" s="4" t="inlineStr">
        <is>
          <t>Revolving Loans Converted to Term</t>
        </is>
      </c>
      <c r="B30" s="5" t="n">
        <v>547</v>
      </c>
      <c r="C30" s="5" t="n">
        <v>2740</v>
      </c>
    </row>
    <row r="31">
      <c r="A31" s="4" t="inlineStr">
        <is>
          <t>Total loans and leases</t>
        </is>
      </c>
      <c r="B31" s="5" t="n">
        <v>3681289</v>
      </c>
      <c r="C31" s="5" t="n">
        <v>3368221</v>
      </c>
    </row>
    <row r="32">
      <c r="A32" s="4" t="inlineStr">
        <is>
          <t>Small Business Banking | Pass</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Current fiscal year</t>
        </is>
      </c>
      <c r="B34" s="5" t="n">
        <v>518034</v>
      </c>
      <c r="C34" s="5" t="n">
        <v>1051775</v>
      </c>
    </row>
    <row r="35">
      <c r="A35" s="4" t="inlineStr">
        <is>
          <t>Fiscal year before current fiscal year</t>
        </is>
      </c>
      <c r="B35" s="5" t="n">
        <v>1108441</v>
      </c>
      <c r="C35" s="5" t="n">
        <v>853250</v>
      </c>
    </row>
    <row r="36">
      <c r="A36" s="4" t="inlineStr">
        <is>
          <t>Two years before current fiscal year</t>
        </is>
      </c>
      <c r="B36" s="5" t="n">
        <v>754628</v>
      </c>
      <c r="C36" s="5" t="n">
        <v>522407</v>
      </c>
    </row>
    <row r="37">
      <c r="A37" s="4" t="inlineStr">
        <is>
          <t>Three years before current fiscal year</t>
        </is>
      </c>
      <c r="B37" s="5" t="n">
        <v>486036</v>
      </c>
      <c r="C37" s="5" t="n">
        <v>285397</v>
      </c>
    </row>
    <row r="38">
      <c r="A38" s="4" t="inlineStr">
        <is>
          <t>Four years before current fiscal year</t>
        </is>
      </c>
      <c r="B38" s="5" t="n">
        <v>237809</v>
      </c>
      <c r="C38" s="5" t="n">
        <v>188858</v>
      </c>
    </row>
    <row r="39">
      <c r="A39" s="4" t="inlineStr">
        <is>
          <t>Prior</t>
        </is>
      </c>
      <c r="B39" s="5" t="n">
        <v>245570</v>
      </c>
      <c r="C39" s="5" t="n">
        <v>116645</v>
      </c>
    </row>
    <row r="40">
      <c r="A40" s="4" t="inlineStr">
        <is>
          <t>Revolving Loans Amortized Cost Basis</t>
        </is>
      </c>
      <c r="B40" s="5" t="n">
        <v>59148</v>
      </c>
      <c r="C40" s="5" t="n">
        <v>46356</v>
      </c>
    </row>
    <row r="41">
      <c r="A41" s="4" t="inlineStr">
        <is>
          <t>Revolving Loans Converted to Term</t>
        </is>
      </c>
      <c r="B41" s="5" t="n">
        <v>373</v>
      </c>
      <c r="C41" s="5" t="n">
        <v>1771</v>
      </c>
    </row>
    <row r="42">
      <c r="A42" s="4" t="inlineStr">
        <is>
          <t>Total loans and leases</t>
        </is>
      </c>
      <c r="B42" s="5" t="n">
        <v>3410039</v>
      </c>
      <c r="C42" s="5" t="n">
        <v>3066459</v>
      </c>
    </row>
    <row r="43">
      <c r="A43" s="4" t="inlineStr">
        <is>
          <t>Small Business Banking | Special Mention</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Current fiscal year</t>
        </is>
      </c>
      <c r="B45" s="5" t="n">
        <v>3925</v>
      </c>
      <c r="C45" s="5" t="n">
        <v>7838</v>
      </c>
    </row>
    <row r="46">
      <c r="A46" s="4" t="inlineStr">
        <is>
          <t>Fiscal year before current fiscal year</t>
        </is>
      </c>
      <c r="B46" s="5" t="n">
        <v>8839</v>
      </c>
      <c r="C46" s="5" t="n">
        <v>19651</v>
      </c>
    </row>
    <row r="47">
      <c r="A47" s="4" t="inlineStr">
        <is>
          <t>Two years before current fiscal year</t>
        </is>
      </c>
      <c r="B47" s="5" t="n">
        <v>39239</v>
      </c>
      <c r="C47" s="5" t="n">
        <v>65715</v>
      </c>
    </row>
    <row r="48">
      <c r="A48" s="4" t="inlineStr">
        <is>
          <t>Three years before current fiscal year</t>
        </is>
      </c>
      <c r="B48" s="5" t="n">
        <v>44173</v>
      </c>
      <c r="C48" s="5" t="n">
        <v>60615</v>
      </c>
    </row>
    <row r="49">
      <c r="A49" s="4" t="inlineStr">
        <is>
          <t>Four years before current fiscal year</t>
        </is>
      </c>
      <c r="B49" s="5" t="n">
        <v>41524</v>
      </c>
      <c r="C49" s="5" t="n">
        <v>37661</v>
      </c>
    </row>
    <row r="50">
      <c r="A50" s="4" t="inlineStr">
        <is>
          <t>Prior</t>
        </is>
      </c>
      <c r="B50" s="5" t="n">
        <v>46087</v>
      </c>
      <c r="C50" s="5" t="n">
        <v>13933</v>
      </c>
    </row>
    <row r="51">
      <c r="A51" s="4" t="inlineStr">
        <is>
          <t>Revolving Loans Amortized Cost Basis</t>
        </is>
      </c>
      <c r="B51" s="5" t="n">
        <v>2755</v>
      </c>
      <c r="C51" s="5" t="n">
        <v>5066</v>
      </c>
    </row>
    <row r="52">
      <c r="A52" s="4" t="inlineStr">
        <is>
          <t>Revolving Loans Converted to Term</t>
        </is>
      </c>
      <c r="B52" s="4" t="inlineStr">
        <is>
          <t xml:space="preserve"> </t>
        </is>
      </c>
      <c r="C52" s="5" t="n">
        <v>195</v>
      </c>
    </row>
    <row r="53">
      <c r="A53" s="4" t="inlineStr">
        <is>
          <t>Total loans and leases</t>
        </is>
      </c>
      <c r="B53" s="5" t="n">
        <v>186542</v>
      </c>
      <c r="C53" s="5" t="n">
        <v>210674</v>
      </c>
    </row>
    <row r="54">
      <c r="A54" s="4" t="inlineStr">
        <is>
          <t>Small Business Banking | Substandard Doubtful And Unlikely To Be Collected</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Current fiscal year</t>
        </is>
      </c>
      <c r="B56" s="5" t="n">
        <v>1055</v>
      </c>
      <c r="C56" s="5" t="n">
        <v>2517</v>
      </c>
    </row>
    <row r="57">
      <c r="A57" s="4" t="inlineStr">
        <is>
          <t>Fiscal year before current fiscal year</t>
        </is>
      </c>
      <c r="B57" s="5" t="n">
        <v>2147</v>
      </c>
      <c r="C57" s="5" t="n">
        <v>8667</v>
      </c>
    </row>
    <row r="58">
      <c r="A58" s="4" t="inlineStr">
        <is>
          <t>Two years before current fiscal year</t>
        </is>
      </c>
      <c r="B58" s="5" t="n">
        <v>12473</v>
      </c>
      <c r="C58" s="5" t="n">
        <v>27696</v>
      </c>
    </row>
    <row r="59">
      <c r="A59" s="4" t="inlineStr">
        <is>
          <t>Three years before current fiscal year</t>
        </is>
      </c>
      <c r="B59" s="5" t="n">
        <v>23155</v>
      </c>
      <c r="C59" s="5" t="n">
        <v>14545</v>
      </c>
    </row>
    <row r="60">
      <c r="A60" s="4" t="inlineStr">
        <is>
          <t>Four years before current fiscal year</t>
        </is>
      </c>
      <c r="B60" s="5" t="n">
        <v>13046</v>
      </c>
      <c r="C60" s="5" t="n">
        <v>14193</v>
      </c>
    </row>
    <row r="61">
      <c r="A61" s="4" t="inlineStr">
        <is>
          <t>Prior</t>
        </is>
      </c>
      <c r="B61" s="5" t="n">
        <v>30637</v>
      </c>
      <c r="C61" s="5" t="n">
        <v>21239</v>
      </c>
    </row>
    <row r="62">
      <c r="A62" s="4" t="inlineStr">
        <is>
          <t>Revolving Loans Amortized Cost Basis</t>
        </is>
      </c>
      <c r="B62" s="5" t="n">
        <v>2021</v>
      </c>
      <c r="C62" s="5" t="n">
        <v>1457</v>
      </c>
    </row>
    <row r="63">
      <c r="A63" s="4" t="inlineStr">
        <is>
          <t>Revolving Loans Converted to Term</t>
        </is>
      </c>
      <c r="B63" s="5" t="n">
        <v>174</v>
      </c>
      <c r="C63" s="5" t="n">
        <v>774</v>
      </c>
    </row>
    <row r="64">
      <c r="A64" s="4" t="inlineStr">
        <is>
          <t>Total loans and leases</t>
        </is>
      </c>
      <c r="B64" s="5" t="n">
        <v>84708</v>
      </c>
      <c r="C64" s="5" t="n">
        <v>91088</v>
      </c>
    </row>
    <row r="65">
      <c r="A65" s="4" t="inlineStr">
        <is>
          <t>Specialty Lending</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Current fiscal year</t>
        </is>
      </c>
      <c r="B67" s="5" t="n">
        <v>318872</v>
      </c>
      <c r="C67" s="5" t="n">
        <v>647101</v>
      </c>
    </row>
    <row r="68">
      <c r="A68" s="4" t="inlineStr">
        <is>
          <t>Fiscal year before current fiscal year</t>
        </is>
      </c>
      <c r="B68" s="5" t="n">
        <v>654961</v>
      </c>
      <c r="C68" s="5" t="n">
        <v>256103</v>
      </c>
    </row>
    <row r="69">
      <c r="A69" s="4" t="inlineStr">
        <is>
          <t>Two years before current fiscal year</t>
        </is>
      </c>
      <c r="B69" s="5" t="n">
        <v>260091</v>
      </c>
      <c r="C69" s="5" t="n">
        <v>82641</v>
      </c>
    </row>
    <row r="70">
      <c r="A70" s="4" t="inlineStr">
        <is>
          <t>Three years before current fiscal year</t>
        </is>
      </c>
      <c r="B70" s="5" t="n">
        <v>91861</v>
      </c>
      <c r="C70" s="5" t="n">
        <v>61521</v>
      </c>
    </row>
    <row r="71">
      <c r="A71" s="4" t="inlineStr">
        <is>
          <t>Four years before current fiscal year</t>
        </is>
      </c>
      <c r="B71" s="5" t="n">
        <v>51412</v>
      </c>
      <c r="C71" s="5" t="n">
        <v>55807</v>
      </c>
    </row>
    <row r="72">
      <c r="A72" s="4" t="inlineStr">
        <is>
          <t>Prior</t>
        </is>
      </c>
      <c r="B72" s="5" t="n">
        <v>39050</v>
      </c>
      <c r="C72" s="5" t="n">
        <v>2315</v>
      </c>
    </row>
    <row r="73">
      <c r="A73" s="4" t="inlineStr">
        <is>
          <t>Revolving Loans Amortized Cost Basis</t>
        </is>
      </c>
      <c r="B73" s="5" t="n">
        <v>166748</v>
      </c>
      <c r="C73" s="5" t="n">
        <v>136917</v>
      </c>
    </row>
    <row r="74">
      <c r="A74" s="4" t="inlineStr">
        <is>
          <t>Revolving Loans Converted to Term</t>
        </is>
      </c>
      <c r="B74" s="5" t="n">
        <v>5279</v>
      </c>
      <c r="C74" s="5" t="n">
        <v>2664</v>
      </c>
    </row>
    <row r="75">
      <c r="A75" s="4" t="inlineStr">
        <is>
          <t>Total loans and leases</t>
        </is>
      </c>
      <c r="B75" s="5" t="n">
        <v>1588274</v>
      </c>
      <c r="C75" s="5" t="n">
        <v>1245069</v>
      </c>
    </row>
    <row r="76">
      <c r="A76" s="4" t="inlineStr">
        <is>
          <t>Specialty Lending | Pass</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Current fiscal year</t>
        </is>
      </c>
      <c r="B78" s="5" t="n">
        <v>318872</v>
      </c>
      <c r="C78" s="5" t="n">
        <v>644851</v>
      </c>
    </row>
    <row r="79">
      <c r="A79" s="4" t="inlineStr">
        <is>
          <t>Fiscal year before current fiscal year</t>
        </is>
      </c>
      <c r="B79" s="5" t="n">
        <v>626731</v>
      </c>
      <c r="C79" s="5" t="n">
        <v>238409</v>
      </c>
    </row>
    <row r="80">
      <c r="A80" s="4" t="inlineStr">
        <is>
          <t>Two years before current fiscal year</t>
        </is>
      </c>
      <c r="B80" s="5" t="n">
        <v>228784</v>
      </c>
      <c r="C80" s="5" t="n">
        <v>73978</v>
      </c>
    </row>
    <row r="81">
      <c r="A81" s="4" t="inlineStr">
        <is>
          <t>Three years before current fiscal year</t>
        </is>
      </c>
      <c r="B81" s="5" t="n">
        <v>66903</v>
      </c>
      <c r="C81" s="5" t="n">
        <v>42452</v>
      </c>
    </row>
    <row r="82">
      <c r="A82" s="4" t="inlineStr">
        <is>
          <t>Four years before current fiscal year</t>
        </is>
      </c>
      <c r="B82" s="5" t="n">
        <v>32854</v>
      </c>
      <c r="C82" s="5" t="n">
        <v>38703</v>
      </c>
    </row>
    <row r="83">
      <c r="A83" s="4" t="inlineStr">
        <is>
          <t>Prior</t>
        </is>
      </c>
      <c r="B83" s="5" t="n">
        <v>26602</v>
      </c>
      <c r="C83" s="4" t="inlineStr">
        <is>
          <t xml:space="preserve"> </t>
        </is>
      </c>
    </row>
    <row r="84">
      <c r="A84" s="4" t="inlineStr">
        <is>
          <t>Revolving Loans Amortized Cost Basis</t>
        </is>
      </c>
      <c r="B84" s="5" t="n">
        <v>157375</v>
      </c>
      <c r="C84" s="5" t="n">
        <v>133889</v>
      </c>
    </row>
    <row r="85">
      <c r="A85" s="4" t="inlineStr">
        <is>
          <t>Revolving Loans Converted to Term</t>
        </is>
      </c>
      <c r="B85" s="5" t="n">
        <v>5279</v>
      </c>
      <c r="C85" s="5" t="n">
        <v>1816</v>
      </c>
    </row>
    <row r="86">
      <c r="A86" s="4" t="inlineStr">
        <is>
          <t>Total loans and leases</t>
        </is>
      </c>
      <c r="B86" s="5" t="n">
        <v>1463400</v>
      </c>
      <c r="C86" s="5" t="n">
        <v>1174098</v>
      </c>
    </row>
    <row r="87">
      <c r="A87" s="4" t="inlineStr">
        <is>
          <t>Specialty Lending | Special Mention</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Current fiscal year</t>
        </is>
      </c>
      <c r="B89" s="4" t="inlineStr">
        <is>
          <t xml:space="preserve"> </t>
        </is>
      </c>
      <c r="C89" s="5" t="n">
        <v>2250</v>
      </c>
    </row>
    <row r="90">
      <c r="A90" s="4" t="inlineStr">
        <is>
          <t>Fiscal year before current fiscal year</t>
        </is>
      </c>
      <c r="B90" s="5" t="n">
        <v>23832</v>
      </c>
      <c r="C90" s="5" t="n">
        <v>17677</v>
      </c>
    </row>
    <row r="91">
      <c r="A91" s="4" t="inlineStr">
        <is>
          <t>Two years before current fiscal year</t>
        </is>
      </c>
      <c r="B91" s="5" t="n">
        <v>31290</v>
      </c>
      <c r="C91" s="5" t="n">
        <v>5497</v>
      </c>
    </row>
    <row r="92">
      <c r="A92" s="4" t="inlineStr">
        <is>
          <t>Three years before current fiscal year</t>
        </is>
      </c>
      <c r="B92" s="5" t="n">
        <v>21965</v>
      </c>
      <c r="C92" s="5" t="n">
        <v>10415</v>
      </c>
    </row>
    <row r="93">
      <c r="A93" s="4" t="inlineStr">
        <is>
          <t>Four years before current fiscal year</t>
        </is>
      </c>
      <c r="B93" s="5" t="n">
        <v>9830</v>
      </c>
      <c r="C93" s="5" t="n">
        <v>17104</v>
      </c>
    </row>
    <row r="94">
      <c r="A94" s="4" t="inlineStr">
        <is>
          <t>Prior</t>
        </is>
      </c>
      <c r="B94" s="5" t="n">
        <v>10817</v>
      </c>
      <c r="C94" s="4" t="inlineStr">
        <is>
          <t xml:space="preserve"> </t>
        </is>
      </c>
    </row>
    <row r="95">
      <c r="A95" s="4" t="inlineStr">
        <is>
          <t>Revolving Loans Amortized Cost Basis</t>
        </is>
      </c>
      <c r="B95" s="5" t="n">
        <v>9348</v>
      </c>
      <c r="C95" s="5" t="n">
        <v>2953</v>
      </c>
    </row>
    <row r="96">
      <c r="A96" s="4" t="inlineStr">
        <is>
          <t>Revolving Loans Converted to Term</t>
        </is>
      </c>
      <c r="B96" s="4" t="inlineStr">
        <is>
          <t xml:space="preserve"> </t>
        </is>
      </c>
      <c r="C96" s="5" t="n">
        <v>848</v>
      </c>
    </row>
    <row r="97">
      <c r="A97" s="4" t="inlineStr">
        <is>
          <t>Total loans and leases</t>
        </is>
      </c>
      <c r="B97" s="5" t="n">
        <v>107082</v>
      </c>
      <c r="C97" s="5" t="n">
        <v>56744</v>
      </c>
    </row>
    <row r="98">
      <c r="A98" s="4" t="inlineStr">
        <is>
          <t>Specialty Lending | Substandard Doubtful And Unlikely To Be Collected</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Fiscal year before current fiscal year</t>
        </is>
      </c>
      <c r="B100" s="5" t="n">
        <v>4398</v>
      </c>
      <c r="C100" s="5" t="n">
        <v>17</v>
      </c>
    </row>
    <row r="101">
      <c r="A101" s="4" t="inlineStr">
        <is>
          <t>Two years before current fiscal year</t>
        </is>
      </c>
      <c r="B101" s="5" t="n">
        <v>17</v>
      </c>
      <c r="C101" s="5" t="n">
        <v>3166</v>
      </c>
    </row>
    <row r="102">
      <c r="A102" s="4" t="inlineStr">
        <is>
          <t>Three years before current fiscal year</t>
        </is>
      </c>
      <c r="B102" s="5" t="n">
        <v>2993</v>
      </c>
      <c r="C102" s="5" t="n">
        <v>8654</v>
      </c>
    </row>
    <row r="103">
      <c r="A103" s="4" t="inlineStr">
        <is>
          <t>Four years before current fiscal year</t>
        </is>
      </c>
      <c r="B103" s="5" t="n">
        <v>8728</v>
      </c>
      <c r="C103" s="4" t="inlineStr">
        <is>
          <t xml:space="preserve"> </t>
        </is>
      </c>
    </row>
    <row r="104">
      <c r="A104" s="4" t="inlineStr">
        <is>
          <t>Prior</t>
        </is>
      </c>
      <c r="B104" s="5" t="n">
        <v>1631</v>
      </c>
      <c r="C104" s="5" t="n">
        <v>2315</v>
      </c>
    </row>
    <row r="105">
      <c r="A105" s="4" t="inlineStr">
        <is>
          <t>Revolving Loans Amortized Cost Basis</t>
        </is>
      </c>
      <c r="B105" s="5" t="n">
        <v>25</v>
      </c>
      <c r="C105" s="5" t="n">
        <v>75</v>
      </c>
    </row>
    <row r="106">
      <c r="A106" s="4" t="inlineStr">
        <is>
          <t>Total loans and leases</t>
        </is>
      </c>
      <c r="B106" s="5" t="n">
        <v>17792</v>
      </c>
      <c r="C106" s="5" t="n">
        <v>14227</v>
      </c>
    </row>
    <row r="107">
      <c r="A107" s="4" t="inlineStr">
        <is>
          <t>Paycheck Protection Program</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Current fiscal year</t>
        </is>
      </c>
      <c r="B109" s="4" t="inlineStr">
        <is>
          <t xml:space="preserve"> </t>
        </is>
      </c>
      <c r="C109" s="5" t="n">
        <v>204803</v>
      </c>
    </row>
    <row r="110">
      <c r="A110" s="4" t="inlineStr">
        <is>
          <t>Fiscal year before current fiscal year</t>
        </is>
      </c>
      <c r="B110" s="5" t="n">
        <v>51883</v>
      </c>
      <c r="C110" s="5" t="n">
        <v>63572</v>
      </c>
    </row>
    <row r="111">
      <c r="A111" s="4" t="inlineStr">
        <is>
          <t>Two years before current fiscal year</t>
        </is>
      </c>
      <c r="B111" s="5" t="n">
        <v>11992</v>
      </c>
      <c r="C111" s="4" t="inlineStr">
        <is>
          <t xml:space="preserve"> </t>
        </is>
      </c>
    </row>
    <row r="112">
      <c r="A112" s="4" t="inlineStr">
        <is>
          <t>Total loans and leases</t>
        </is>
      </c>
      <c r="B112" s="5" t="n">
        <v>63875</v>
      </c>
      <c r="C112" s="5" t="n">
        <v>268375</v>
      </c>
    </row>
    <row r="113">
      <c r="A113" s="4" t="inlineStr">
        <is>
          <t>Paycheck Protection Program | Pass</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Current fiscal year</t>
        </is>
      </c>
      <c r="B115" s="4" t="inlineStr">
        <is>
          <t xml:space="preserve"> </t>
        </is>
      </c>
      <c r="C115" s="5" t="n">
        <v>204803</v>
      </c>
    </row>
    <row r="116">
      <c r="A116" s="4" t="inlineStr">
        <is>
          <t>Fiscal year before current fiscal year</t>
        </is>
      </c>
      <c r="B116" s="5" t="n">
        <v>51883</v>
      </c>
      <c r="C116" s="5" t="n">
        <v>63572</v>
      </c>
    </row>
    <row r="117">
      <c r="A117" s="4" t="inlineStr">
        <is>
          <t>Two years before current fiscal year</t>
        </is>
      </c>
      <c r="B117" s="5" t="n">
        <v>11992</v>
      </c>
      <c r="C117" s="4" t="inlineStr">
        <is>
          <t xml:space="preserve"> </t>
        </is>
      </c>
    </row>
    <row r="118">
      <c r="A118" s="4" t="inlineStr">
        <is>
          <t>Total loans and leases</t>
        </is>
      </c>
      <c r="B118" s="6" t="n">
        <v>63875</v>
      </c>
      <c r="C118" s="6" t="n">
        <v>2683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Asset Quality Indicators by Portfolio Class and Origination Year (Parenthetical) (Details) - USD ($) $ in Thousands</t>
        </is>
      </c>
      <c r="B1" s="2" t="inlineStr">
        <is>
          <t>Jun. 30, 2022</t>
        </is>
      </c>
      <c r="C1" s="2" t="inlineStr">
        <is>
          <t>Dec. 31, 2021</t>
        </is>
      </c>
    </row>
    <row r="2">
      <c r="A2" s="3" t="inlineStr">
        <is>
          <t>Accounts Notes Loans And Financing Receivable Gross Allowance And Net [Abstract]</t>
        </is>
      </c>
      <c r="B2" s="4" t="inlineStr">
        <is>
          <t xml:space="preserve"> </t>
        </is>
      </c>
      <c r="C2" s="4" t="inlineStr">
        <is>
          <t xml:space="preserve"> </t>
        </is>
      </c>
    </row>
    <row r="3">
      <c r="A3" s="4" t="inlineStr">
        <is>
          <t>Loans receivable, fair value</t>
        </is>
      </c>
      <c r="B3" s="6" t="n">
        <v>530644</v>
      </c>
      <c r="C3" s="6" t="n">
        <v>6452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Held for Investment and Credit Quality - Summary of Guaranteed and Unguaranteed Loan and Lease Balance by Asset Quality Indicator (Details) - USD ($) $ in Thousands</t>
        </is>
      </c>
      <c r="B1" s="2" t="inlineStr">
        <is>
          <t>6 Months Ended</t>
        </is>
      </c>
      <c r="C1" s="2" t="inlineStr">
        <is>
          <t>12 Months Ended</t>
        </is>
      </c>
    </row>
    <row r="2">
      <c r="B2" s="2" t="inlineStr">
        <is>
          <t>Jun. 30, 2022</t>
        </is>
      </c>
      <c r="C2" s="2" t="inlineStr">
        <is>
          <t>Dec. 31, 2021</t>
        </is>
      </c>
    </row>
    <row r="3">
      <c r="A3" s="3" t="inlineStr">
        <is>
          <t>Financing Receivable Recorded Investment [Line Items]</t>
        </is>
      </c>
      <c r="B3" s="4" t="inlineStr">
        <is>
          <t xml:space="preserve"> </t>
        </is>
      </c>
      <c r="C3" s="4" t="inlineStr">
        <is>
          <t xml:space="preserve"> </t>
        </is>
      </c>
    </row>
    <row r="4">
      <c r="A4" s="4" t="inlineStr">
        <is>
          <t>Total Carried at Amortized Cost</t>
        </is>
      </c>
      <c r="B4" s="6" t="n">
        <v>5333438</v>
      </c>
      <c r="C4" s="6" t="n">
        <v>4881665</v>
      </c>
    </row>
    <row r="5">
      <c r="A5" s="4" t="inlineStr">
        <is>
          <t>Loans receivable, fair value</t>
        </is>
      </c>
      <c r="B5" s="5" t="n">
        <v>530644</v>
      </c>
      <c r="C5" s="5" t="n">
        <v>645201</v>
      </c>
    </row>
    <row r="6">
      <c r="A6" s="4" t="inlineStr">
        <is>
          <t>Guaranteed Balance</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 Carried at Amortized Cost</t>
        </is>
      </c>
      <c r="B8" s="5" t="n">
        <v>1929180</v>
      </c>
      <c r="C8" s="5" t="n">
        <v>2072370</v>
      </c>
    </row>
    <row r="9">
      <c r="A9" s="4" t="inlineStr">
        <is>
          <t>Unguaranteed Balance</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Total Carried at Amortized Cost</t>
        </is>
      </c>
      <c r="B11" s="6" t="n">
        <v>3404258</v>
      </c>
      <c r="C11" s="6" t="n">
        <v>2809295</v>
      </c>
    </row>
    <row r="12">
      <c r="A12" s="4" t="inlineStr">
        <is>
          <t>Percentage Guaranteed</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 Guaranteed</t>
        </is>
      </c>
      <c r="B14" s="8" t="n">
        <v>0.362</v>
      </c>
      <c r="C14" s="8" t="n">
        <v>0.425</v>
      </c>
    </row>
    <row r="15">
      <c r="A15" s="4" t="inlineStr">
        <is>
          <t>Pass</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 Carried at Amortized Cost</t>
        </is>
      </c>
      <c r="B17" s="6" t="n">
        <v>4937314</v>
      </c>
      <c r="C17" s="6" t="n">
        <v>4508932</v>
      </c>
    </row>
    <row r="18">
      <c r="A18" s="4" t="inlineStr">
        <is>
          <t>Pass | Guaranteed Balance</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 Carried at Amortized Cost</t>
        </is>
      </c>
      <c r="B20" s="5" t="n">
        <v>1732613</v>
      </c>
      <c r="C20" s="5" t="n">
        <v>1875152</v>
      </c>
    </row>
    <row r="21">
      <c r="A21" s="4" t="inlineStr">
        <is>
          <t>Pass | Unguaranteed Balance</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otal Carried at Amortized Cost</t>
        </is>
      </c>
      <c r="B23" s="6" t="n">
        <v>3204701</v>
      </c>
      <c r="C23" s="6" t="n">
        <v>2633780</v>
      </c>
    </row>
    <row r="24">
      <c r="A24" s="4" t="inlineStr">
        <is>
          <t>Pass | Percentage Guaranteed</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 Guaranteed</t>
        </is>
      </c>
      <c r="B26" s="8" t="n">
        <v>0.351</v>
      </c>
      <c r="C26" s="8" t="n">
        <v>0.416</v>
      </c>
    </row>
    <row r="27">
      <c r="A27" s="4" t="inlineStr">
        <is>
          <t>Special Mention</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Total Carried at Amortized Cost</t>
        </is>
      </c>
      <c r="B29" s="6" t="n">
        <v>293624</v>
      </c>
      <c r="C29" s="6" t="n">
        <v>267418</v>
      </c>
    </row>
    <row r="30">
      <c r="A30" s="4" t="inlineStr">
        <is>
          <t>Special Mention | Guaranteed Balance</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Total Carried at Amortized Cost</t>
        </is>
      </c>
      <c r="B32" s="5" t="n">
        <v>127695</v>
      </c>
      <c r="C32" s="5" t="n">
        <v>134221</v>
      </c>
    </row>
    <row r="33">
      <c r="A33" s="4" t="inlineStr">
        <is>
          <t>Special Mention | Unguaranteed Balance</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Total Carried at Amortized Cost</t>
        </is>
      </c>
      <c r="B35" s="6" t="n">
        <v>165929</v>
      </c>
      <c r="C35" s="6" t="n">
        <v>133197</v>
      </c>
    </row>
    <row r="36">
      <c r="A36" s="4" t="inlineStr">
        <is>
          <t>Special Mention | Percentage Guaranteed</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 Guaranteed</t>
        </is>
      </c>
      <c r="B38" s="8" t="n">
        <v>0.435</v>
      </c>
      <c r="C38" s="8" t="n">
        <v>0.502</v>
      </c>
    </row>
    <row r="39">
      <c r="A39" s="4" t="inlineStr">
        <is>
          <t>Substandard Doubtful And Unlikely To Be Collected</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Total Carried at Amortized Cost</t>
        </is>
      </c>
      <c r="B41" s="6" t="n">
        <v>102500</v>
      </c>
      <c r="C41" s="6" t="n">
        <v>105315</v>
      </c>
    </row>
    <row r="42">
      <c r="A42" s="4" t="inlineStr">
        <is>
          <t>Substandard Doubtful And Unlikely To Be Collected | Guaranteed Balance</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Total Carried at Amortized Cost</t>
        </is>
      </c>
      <c r="B44" s="5" t="n">
        <v>68872</v>
      </c>
      <c r="C44" s="5" t="n">
        <v>62997</v>
      </c>
    </row>
    <row r="45">
      <c r="A45" s="4" t="inlineStr">
        <is>
          <t>Substandard Doubtful And Unlikely To Be Collected | Unguaranteed Balance</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Total Carried at Amortized Cost</t>
        </is>
      </c>
      <c r="B47" s="6" t="n">
        <v>33628</v>
      </c>
      <c r="C47" s="6" t="n">
        <v>42318</v>
      </c>
    </row>
    <row r="48">
      <c r="A48" s="4" t="inlineStr">
        <is>
          <t>Substandard Doubtful And Unlikely To Be Collected | Percentage Guaranteed</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 Guaranteed</t>
        </is>
      </c>
      <c r="B50" s="8" t="n">
        <v>0.672</v>
      </c>
      <c r="C50" s="8" t="n">
        <v>0.5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31" customWidth="1" min="6" max="6"/>
    <col width="22" customWidth="1" min="7" max="7"/>
  </cols>
  <sheetData>
    <row r="1">
      <c r="A1" s="1" t="inlineStr">
        <is>
          <t>Loans and Leases Held for Investment and Credit Quality - Additional Information (Details)</t>
        </is>
      </c>
      <c r="B1" s="2" t="inlineStr">
        <is>
          <t>1 Months Ended</t>
        </is>
      </c>
      <c r="C1" s="2" t="inlineStr">
        <is>
          <t>3 Months Ended</t>
        </is>
      </c>
      <c r="E1" s="2" t="inlineStr">
        <is>
          <t>6 Months Ended</t>
        </is>
      </c>
    </row>
    <row r="2">
      <c r="B2" s="2" t="inlineStr">
        <is>
          <t>Jun. 30, 2022 USD ($)</t>
        </is>
      </c>
      <c r="C2" s="2" t="inlineStr">
        <is>
          <t>Jun. 30, 2022 USD ($) Security</t>
        </is>
      </c>
      <c r="D2" s="2" t="inlineStr">
        <is>
          <t>Jun. 30, 2021 USD ($) Security</t>
        </is>
      </c>
      <c r="E2" s="2" t="inlineStr">
        <is>
          <t>Jun. 30, 2022 USD ($) Security</t>
        </is>
      </c>
      <c r="F2" s="2" t="inlineStr">
        <is>
          <t>Jun. 30, 2021 USD ($) Security</t>
        </is>
      </c>
      <c r="G2" s="2" t="inlineStr">
        <is>
          <t>Dec. 31, 2021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greater than 90 days or more past due still accruing</t>
        </is>
      </c>
      <c r="B4" s="6" t="n">
        <v>0</v>
      </c>
      <c r="C4" s="6" t="n">
        <v>0</v>
      </c>
      <c r="D4" s="4" t="inlineStr">
        <is>
          <t xml:space="preserve"> </t>
        </is>
      </c>
      <c r="E4" s="6" t="n">
        <v>0</v>
      </c>
      <c r="F4" s="4" t="inlineStr">
        <is>
          <t xml:space="preserve"> </t>
        </is>
      </c>
      <c r="G4" s="6" t="n">
        <v>0</v>
      </c>
    </row>
    <row r="5">
      <c r="A5" s="4" t="inlineStr">
        <is>
          <t>Accrued interest receivable on loans</t>
        </is>
      </c>
      <c r="B5" s="5" t="n">
        <v>33100000</v>
      </c>
      <c r="C5" s="6" t="n">
        <v>33100000</v>
      </c>
      <c r="D5" s="4" t="inlineStr">
        <is>
          <t xml:space="preserve"> </t>
        </is>
      </c>
      <c r="E5" s="6" t="n">
        <v>33100000</v>
      </c>
      <c r="F5" s="4" t="inlineStr">
        <is>
          <t xml:space="preserve"> </t>
        </is>
      </c>
      <c r="G5" s="6" t="n">
        <v>31000000</v>
      </c>
    </row>
    <row r="6">
      <c r="A6" s="4" t="inlineStr">
        <is>
          <t>Number of TDRs with subsequent default | Security</t>
        </is>
      </c>
      <c r="B6" s="4" t="inlineStr">
        <is>
          <t xml:space="preserve"> </t>
        </is>
      </c>
      <c r="C6" s="5" t="n">
        <v>2</v>
      </c>
      <c r="D6" s="5" t="n">
        <v>0</v>
      </c>
      <c r="E6" s="5" t="n">
        <v>1</v>
      </c>
      <c r="F6" s="5" t="n">
        <v>1</v>
      </c>
      <c r="G6" s="4" t="inlineStr">
        <is>
          <t xml:space="preserve"> </t>
        </is>
      </c>
    </row>
    <row r="7">
      <c r="A7" s="4" t="inlineStr">
        <is>
          <t>Recorded investment</t>
        </is>
      </c>
      <c r="B7" s="4" t="inlineStr">
        <is>
          <t xml:space="preserve"> </t>
        </is>
      </c>
      <c r="C7" s="6" t="n">
        <v>734000</v>
      </c>
      <c r="D7" s="6" t="n">
        <v>6619000</v>
      </c>
      <c r="E7" s="6" t="n">
        <v>10755000</v>
      </c>
      <c r="F7" s="6" t="n">
        <v>13003000</v>
      </c>
      <c r="G7" s="4" t="inlineStr">
        <is>
          <t xml:space="preserve"> </t>
        </is>
      </c>
    </row>
    <row r="8">
      <c r="A8" s="4" t="inlineStr">
        <is>
          <t>Payment Defer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orded investment</t>
        </is>
      </c>
      <c r="B10" s="4" t="inlineStr">
        <is>
          <t xml:space="preserve"> </t>
        </is>
      </c>
      <c r="C10" s="6" t="n">
        <v>734000</v>
      </c>
      <c r="D10" s="6" t="n">
        <v>6619000</v>
      </c>
      <c r="E10" s="6" t="n">
        <v>3853000</v>
      </c>
      <c r="F10" s="5" t="n">
        <v>9879000</v>
      </c>
      <c r="G10" s="4" t="inlineStr">
        <is>
          <t xml:space="preserve"> </t>
        </is>
      </c>
    </row>
    <row r="11">
      <c r="A11" s="4" t="inlineStr">
        <is>
          <t>Commercial &amp; Industrial Small Business Banking loans | Small Business Bank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TDRs with subsequent default | Security</t>
        </is>
      </c>
      <c r="B13" s="4" t="inlineStr">
        <is>
          <t xml:space="preserve"> </t>
        </is>
      </c>
      <c r="C13" s="5" t="n">
        <v>2</v>
      </c>
      <c r="D13" s="4" t="inlineStr">
        <is>
          <t xml:space="preserve"> </t>
        </is>
      </c>
      <c r="E13" s="4" t="inlineStr">
        <is>
          <t xml:space="preserve"> </t>
        </is>
      </c>
      <c r="F13" s="4" t="inlineStr">
        <is>
          <t xml:space="preserve"> </t>
        </is>
      </c>
      <c r="G13" s="4" t="inlineStr">
        <is>
          <t xml:space="preserve"> </t>
        </is>
      </c>
    </row>
    <row r="14">
      <c r="A14" s="4" t="inlineStr">
        <is>
          <t>Commercial &amp; Industrial Small Business Banking loans | Payment Deferral | Small Business Bank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rded investment</t>
        </is>
      </c>
      <c r="B16" s="6" t="n">
        <v>633000</v>
      </c>
      <c r="C16" s="6" t="n">
        <v>2100000</v>
      </c>
      <c r="D16" s="4" t="inlineStr">
        <is>
          <t xml:space="preserve"> </t>
        </is>
      </c>
      <c r="E16" s="4" t="inlineStr">
        <is>
          <t xml:space="preserve"> </t>
        </is>
      </c>
      <c r="F16" s="4" t="inlineStr">
        <is>
          <t xml:space="preserve"> </t>
        </is>
      </c>
      <c r="G16" s="4" t="inlineStr">
        <is>
          <t xml:space="preserve"> </t>
        </is>
      </c>
    </row>
    <row r="17">
      <c r="A17" s="4" t="inlineStr">
        <is>
          <t>Commercial &amp; Industrial Small Business Banking loans | Extend Amortization | Small Business Bank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orded investment</t>
        </is>
      </c>
      <c r="B19" s="4" t="inlineStr">
        <is>
          <t xml:space="preserve"> </t>
        </is>
      </c>
      <c r="C19" s="6" t="n">
        <v>349000</v>
      </c>
      <c r="D19" s="4" t="inlineStr">
        <is>
          <t xml:space="preserve"> </t>
        </is>
      </c>
      <c r="E19" s="4" t="inlineStr">
        <is>
          <t xml:space="preserve"> </t>
        </is>
      </c>
      <c r="F19" s="4" t="inlineStr">
        <is>
          <t xml:space="preserve"> </t>
        </is>
      </c>
      <c r="G19" s="4" t="inlineStr">
        <is>
          <t xml:space="preserve"> </t>
        </is>
      </c>
    </row>
    <row r="20">
      <c r="A20" s="4" t="inlineStr">
        <is>
          <t>Commercial Real Estate Small Business Banking loan | Payment Deferral | Small Business Bank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rded investment</t>
        </is>
      </c>
      <c r="B22" s="4" t="inlineStr">
        <is>
          <t xml:space="preserve"> </t>
        </is>
      </c>
      <c r="C22" s="4" t="inlineStr">
        <is>
          <t xml:space="preserve"> </t>
        </is>
      </c>
      <c r="D22" s="4" t="inlineStr">
        <is>
          <t xml:space="preserve"> </t>
        </is>
      </c>
      <c r="E22" s="4" t="inlineStr">
        <is>
          <t xml:space="preserve"> </t>
        </is>
      </c>
      <c r="F22" s="6" t="n">
        <v>50000</v>
      </c>
      <c r="G22"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Nonaccrual Loans and Leases Held for Investment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 loan and lease balance</t>
        </is>
      </c>
      <c r="B3" s="6" t="n">
        <v>45768</v>
      </c>
      <c r="C3" s="6" t="n">
        <v>42533</v>
      </c>
    </row>
    <row r="4">
      <c r="A4" s="4" t="inlineStr">
        <is>
          <t>Guaranteed Balanc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 and lease balance</t>
        </is>
      </c>
      <c r="B6" s="5" t="n">
        <v>33794</v>
      </c>
      <c r="C6" s="5" t="n">
        <v>26545</v>
      </c>
    </row>
    <row r="7">
      <c r="A7" s="4" t="inlineStr">
        <is>
          <t>Unguaranteed Balanc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 and lease balance</t>
        </is>
      </c>
      <c r="B9" s="5" t="n">
        <v>11974</v>
      </c>
      <c r="C9" s="5" t="n">
        <v>15988</v>
      </c>
    </row>
    <row r="10">
      <c r="A10" s="4" t="inlineStr">
        <is>
          <t>Unguaranteed Exposure with No ACL</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Unguaranteed exposure with no allowance</t>
        </is>
      </c>
      <c r="B12" s="5" t="n">
        <v>5753</v>
      </c>
      <c r="C12" s="5" t="n">
        <v>6977</v>
      </c>
    </row>
    <row r="13">
      <c r="A13" s="4" t="inlineStr">
        <is>
          <t>Specialty Lending</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 and lease balance</t>
        </is>
      </c>
      <c r="B15" s="5" t="n">
        <v>166</v>
      </c>
      <c r="C15" s="4" t="inlineStr">
        <is>
          <t xml:space="preserve"> </t>
        </is>
      </c>
    </row>
    <row r="16">
      <c r="A16" s="4" t="inlineStr">
        <is>
          <t>Specialty Lending | Guaranteed Balanc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loan and lease balance</t>
        </is>
      </c>
      <c r="B18" s="5" t="n">
        <v>166</v>
      </c>
      <c r="C18" s="4" t="inlineStr">
        <is>
          <t xml:space="preserve"> </t>
        </is>
      </c>
    </row>
    <row r="19">
      <c r="A19" s="4" t="inlineStr">
        <is>
          <t>Commercial &amp; Industrial</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 and lease balance</t>
        </is>
      </c>
      <c r="B21" s="5" t="n">
        <v>19953</v>
      </c>
      <c r="C21" s="5" t="n">
        <v>18393</v>
      </c>
    </row>
    <row r="22">
      <c r="A22" s="4" t="inlineStr">
        <is>
          <t>Commercial &amp; Industrial | Guaranteed Balanc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Nonaccrual loan and lease balance</t>
        </is>
      </c>
      <c r="B24" s="5" t="n">
        <v>16732</v>
      </c>
      <c r="C24" s="5" t="n">
        <v>15463</v>
      </c>
    </row>
    <row r="25">
      <c r="A25" s="4" t="inlineStr">
        <is>
          <t>Commercial &amp; Industrial | Unguaranteed Balanc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 and lease balance</t>
        </is>
      </c>
      <c r="B27" s="5" t="n">
        <v>3221</v>
      </c>
      <c r="C27" s="5" t="n">
        <v>2930</v>
      </c>
    </row>
    <row r="28">
      <c r="A28" s="4" t="inlineStr">
        <is>
          <t>Commercial &amp; Industrial | Unguaranteed Exposure with No ACL</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Unguaranteed exposure with no allowance</t>
        </is>
      </c>
      <c r="B30" s="5" t="n">
        <v>407</v>
      </c>
      <c r="C30" s="4" t="inlineStr">
        <is>
          <t xml:space="preserve"> </t>
        </is>
      </c>
    </row>
    <row r="31">
      <c r="A31" s="4" t="inlineStr">
        <is>
          <t>Commercial &amp; Industrial | Small Business Banking</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loan and lease balance</t>
        </is>
      </c>
      <c r="B33" s="5" t="n">
        <v>19763</v>
      </c>
      <c r="C33" s="5" t="n">
        <v>16911</v>
      </c>
    </row>
    <row r="34">
      <c r="A34" s="4" t="inlineStr">
        <is>
          <t>Commercial &amp; Industrial | Small Business Banking | Guaranteed Balanc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Nonaccrual loan and lease balance</t>
        </is>
      </c>
      <c r="B36" s="5" t="n">
        <v>16542</v>
      </c>
      <c r="C36" s="5" t="n">
        <v>13981</v>
      </c>
    </row>
    <row r="37">
      <c r="A37" s="4" t="inlineStr">
        <is>
          <t>Commercial &amp; Industrial | Small Business Banking | Unguaranteed Balanc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Nonaccrual loan and lease balance</t>
        </is>
      </c>
      <c r="B39" s="5" t="n">
        <v>3221</v>
      </c>
      <c r="C39" s="5" t="n">
        <v>2930</v>
      </c>
    </row>
    <row r="40">
      <c r="A40" s="4" t="inlineStr">
        <is>
          <t>Commercial &amp; Industrial | Small Business Banking | Unguaranteed Exposure with No ACL</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Unguaranteed exposure with no allowance</t>
        </is>
      </c>
      <c r="B42" s="5" t="n">
        <v>407</v>
      </c>
      <c r="C42" s="4" t="inlineStr">
        <is>
          <t xml:space="preserve"> </t>
        </is>
      </c>
    </row>
    <row r="43">
      <c r="A43" s="4" t="inlineStr">
        <is>
          <t>Commercial &amp; Industrial | Payroll Protection Program</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Nonaccrual loan and lease balance</t>
        </is>
      </c>
      <c r="B45" s="5" t="n">
        <v>24</v>
      </c>
      <c r="C45" s="5" t="n">
        <v>1482</v>
      </c>
    </row>
    <row r="46">
      <c r="A46" s="4" t="inlineStr">
        <is>
          <t>Commercial &amp; Industrial | Payroll Protection Program | Guaranteed Balanc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Nonaccrual loan and lease balance</t>
        </is>
      </c>
      <c r="B48" s="5" t="n">
        <v>24</v>
      </c>
      <c r="C48" s="5" t="n">
        <v>1482</v>
      </c>
    </row>
    <row r="49">
      <c r="A49" s="4" t="inlineStr">
        <is>
          <t>Construction &amp; Development</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Nonaccrual loan and lease balance</t>
        </is>
      </c>
      <c r="B51" s="5" t="n">
        <v>1366</v>
      </c>
      <c r="C51" s="5" t="n">
        <v>3884</v>
      </c>
    </row>
    <row r="52">
      <c r="A52" s="4" t="inlineStr">
        <is>
          <t>Construction &amp; Development | Guaranteed Balanc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Nonaccrual loan and lease balance</t>
        </is>
      </c>
      <c r="B54" s="5" t="n">
        <v>1201</v>
      </c>
      <c r="C54" s="5" t="n">
        <v>1201</v>
      </c>
    </row>
    <row r="55">
      <c r="A55" s="4" t="inlineStr">
        <is>
          <t>Construction &amp; Development | Unguaranteed Balanc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Nonaccrual loan and lease balance</t>
        </is>
      </c>
      <c r="B57" s="5" t="n">
        <v>165</v>
      </c>
      <c r="C57" s="5" t="n">
        <v>2683</v>
      </c>
    </row>
    <row r="58">
      <c r="A58" s="4" t="inlineStr">
        <is>
          <t>Construction &amp; Development | Small Business Banking</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Nonaccrual loan and lease balance</t>
        </is>
      </c>
      <c r="B60" s="5" t="n">
        <v>1366</v>
      </c>
      <c r="C60" s="5" t="n">
        <v>3884</v>
      </c>
    </row>
    <row r="61">
      <c r="A61" s="4" t="inlineStr">
        <is>
          <t>Construction &amp; Development | Small Business Banking | Guaranteed Balanc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Nonaccrual loan and lease balance</t>
        </is>
      </c>
      <c r="B63" s="5" t="n">
        <v>1201</v>
      </c>
      <c r="C63" s="5" t="n">
        <v>1201</v>
      </c>
    </row>
    <row r="64">
      <c r="A64" s="4" t="inlineStr">
        <is>
          <t>Construction &amp; Development | Small Business Banking | Unguaranteed Balanc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Nonaccrual loan and lease balance</t>
        </is>
      </c>
      <c r="B66" s="5" t="n">
        <v>165</v>
      </c>
      <c r="C66" s="5" t="n">
        <v>2683</v>
      </c>
    </row>
    <row r="67">
      <c r="A67" s="4" t="inlineStr">
        <is>
          <t>Commercial Real Estat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Nonaccrual loan and lease balance</t>
        </is>
      </c>
      <c r="B69" s="5" t="n">
        <v>19339</v>
      </c>
      <c r="C69" s="5" t="n">
        <v>14725</v>
      </c>
    </row>
    <row r="70">
      <c r="A70" s="4" t="inlineStr">
        <is>
          <t>Commercial Real Estate | Guaranteed Balanc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Nonaccrual loan and lease balance</t>
        </is>
      </c>
      <c r="B72" s="5" t="n">
        <v>11925</v>
      </c>
      <c r="C72" s="5" t="n">
        <v>5733</v>
      </c>
    </row>
    <row r="73">
      <c r="A73" s="4" t="inlineStr">
        <is>
          <t>Commercial Real Estate | Unguaranteed Balanc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Nonaccrual loan and lease balance</t>
        </is>
      </c>
      <c r="B75" s="5" t="n">
        <v>7414</v>
      </c>
      <c r="C75" s="5" t="n">
        <v>8992</v>
      </c>
    </row>
    <row r="76">
      <c r="A76" s="4" t="inlineStr">
        <is>
          <t>Commercial Real Estate | Unguaranteed Exposure with No ACL</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Unguaranteed exposure with no allowance</t>
        </is>
      </c>
      <c r="B78" s="5" t="n">
        <v>5150</v>
      </c>
      <c r="C78" s="5" t="n">
        <v>6977</v>
      </c>
    </row>
    <row r="79">
      <c r="A79" s="4" t="inlineStr">
        <is>
          <t>Commercial Real Estate | Small Business Banking</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Nonaccrual loan and lease balance</t>
        </is>
      </c>
      <c r="B81" s="5" t="n">
        <v>17708</v>
      </c>
      <c r="C81" s="5" t="n">
        <v>12410</v>
      </c>
    </row>
    <row r="82">
      <c r="A82" s="4" t="inlineStr">
        <is>
          <t>Commercial Real Estate | Small Business Banking | Guaranteed Balanc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Nonaccrual loan and lease balance</t>
        </is>
      </c>
      <c r="B84" s="5" t="n">
        <v>11925</v>
      </c>
      <c r="C84" s="5" t="n">
        <v>5226</v>
      </c>
    </row>
    <row r="85">
      <c r="A85" s="4" t="inlineStr">
        <is>
          <t>Commercial Real Estate | Small Business Banking | Unguaranteed Balanc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Nonaccrual loan and lease balance</t>
        </is>
      </c>
      <c r="B87" s="5" t="n">
        <v>5783</v>
      </c>
      <c r="C87" s="5" t="n">
        <v>7184</v>
      </c>
    </row>
    <row r="88">
      <c r="A88" s="4" t="inlineStr">
        <is>
          <t>Commercial Real Estate | Small Business Banking | Unguaranteed Exposure with No ACL</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Unguaranteed exposure with no allowance</t>
        </is>
      </c>
      <c r="B90" s="5" t="n">
        <v>3519</v>
      </c>
      <c r="C90" s="5" t="n">
        <v>5169</v>
      </c>
    </row>
    <row r="91">
      <c r="A91" s="4" t="inlineStr">
        <is>
          <t>Commercial Real Estate | Specialty Lending</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Nonaccrual loan and lease balance</t>
        </is>
      </c>
      <c r="B93" s="5" t="n">
        <v>1631</v>
      </c>
      <c r="C93" s="5" t="n">
        <v>2315</v>
      </c>
    </row>
    <row r="94">
      <c r="A94" s="4" t="inlineStr">
        <is>
          <t>Commercial Real Estate | Specialty Lending | Guaranteed Balanc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Nonaccrual loan and lease balance</t>
        </is>
      </c>
      <c r="B96" s="4" t="inlineStr">
        <is>
          <t xml:space="preserve"> </t>
        </is>
      </c>
      <c r="C96" s="5" t="n">
        <v>507</v>
      </c>
    </row>
    <row r="97">
      <c r="A97" s="4" t="inlineStr">
        <is>
          <t>Commercial Real Estate | Specialty Lending | Unguaranteed Balanc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Nonaccrual loan and lease balance</t>
        </is>
      </c>
      <c r="B99" s="5" t="n">
        <v>1631</v>
      </c>
      <c r="C99" s="5" t="n">
        <v>1808</v>
      </c>
    </row>
    <row r="100">
      <c r="A100" s="4" t="inlineStr">
        <is>
          <t>Commercial Real Estate | Specialty Lending | Unguaranteed Exposure with No ACL</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Unguaranteed exposure with no allowance</t>
        </is>
      </c>
      <c r="B102" s="5" t="n">
        <v>1631</v>
      </c>
      <c r="C102" s="5" t="n">
        <v>1808</v>
      </c>
    </row>
    <row r="103">
      <c r="A103" s="4" t="inlineStr">
        <is>
          <t>Commercial Land</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Nonaccrual loan and lease balance</t>
        </is>
      </c>
      <c r="B105" s="5" t="n">
        <v>5110</v>
      </c>
      <c r="C105" s="5" t="n">
        <v>5531</v>
      </c>
    </row>
    <row r="106">
      <c r="A106" s="4" t="inlineStr">
        <is>
          <t>Commercial Land | Guaranteed Balanc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Nonaccrual loan and lease balance</t>
        </is>
      </c>
      <c r="B108" s="5" t="n">
        <v>3936</v>
      </c>
      <c r="C108" s="5" t="n">
        <v>4148</v>
      </c>
    </row>
    <row r="109">
      <c r="A109" s="4" t="inlineStr">
        <is>
          <t>Commercial Land | Unguaranteed Balanc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Nonaccrual loan and lease balance</t>
        </is>
      </c>
      <c r="B111" s="5" t="n">
        <v>1174</v>
      </c>
      <c r="C111" s="5" t="n">
        <v>1383</v>
      </c>
    </row>
    <row r="112">
      <c r="A112" s="4" t="inlineStr">
        <is>
          <t>Commercial Land | Unguaranteed Exposure with No ACL</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Unguaranteed exposure with no allowance</t>
        </is>
      </c>
      <c r="B114" s="5" t="n">
        <v>196</v>
      </c>
      <c r="C114" s="4" t="inlineStr">
        <is>
          <t xml:space="preserve"> </t>
        </is>
      </c>
    </row>
    <row r="115">
      <c r="A115" s="4" t="inlineStr">
        <is>
          <t>Commercial Land | Small Business Banking</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Nonaccrual loan and lease balance</t>
        </is>
      </c>
      <c r="B117" s="5" t="n">
        <v>5110</v>
      </c>
      <c r="C117" s="5" t="n">
        <v>5531</v>
      </c>
    </row>
    <row r="118">
      <c r="A118" s="4" t="inlineStr">
        <is>
          <t>Commercial Land | Small Business Banking | Guaranteed Balanc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Nonaccrual loan and lease balance</t>
        </is>
      </c>
      <c r="B120" s="5" t="n">
        <v>3936</v>
      </c>
      <c r="C120" s="5" t="n">
        <v>4148</v>
      </c>
    </row>
    <row r="121">
      <c r="A121" s="4" t="inlineStr">
        <is>
          <t>Commercial Land | Small Business Banking | Unguaranteed Balanc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Nonaccrual loan and lease balance</t>
        </is>
      </c>
      <c r="B123" s="5" t="n">
        <v>1174</v>
      </c>
      <c r="C123" s="6" t="n">
        <v>1383</v>
      </c>
    </row>
    <row r="124">
      <c r="A124" s="4" t="inlineStr">
        <is>
          <t>Commercial Land | Small Business Banking | Unguaranteed Exposure with No ACL</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Unguaranteed exposure with no allowance</t>
        </is>
      </c>
      <c r="B126" s="6" t="n">
        <v>196</v>
      </c>
      <c r="C1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Held for Investment and Credit Quality - Amortized Cost Basis of Collateral-Dependent Loans and Leas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Recorded Investment,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and leases receivable</t>
        </is>
      </c>
      <c r="B3" s="6" t="n">
        <v>5333438</v>
      </c>
      <c r="C3" s="4" t="inlineStr">
        <is>
          <t xml:space="preserve"> </t>
        </is>
      </c>
      <c r="D3" s="6" t="n">
        <v>4881665</v>
      </c>
      <c r="E3" s="4" t="inlineStr">
        <is>
          <t xml:space="preserve"> </t>
        </is>
      </c>
      <c r="F3" s="4" t="inlineStr">
        <is>
          <t xml:space="preserve"> </t>
        </is>
      </c>
      <c r="G3" s="4" t="inlineStr">
        <is>
          <t xml:space="preserve"> </t>
        </is>
      </c>
    </row>
    <row r="4">
      <c r="A4" s="4" t="inlineStr">
        <is>
          <t>Allowance for Credit Losses</t>
        </is>
      </c>
      <c r="B4" s="5" t="n">
        <v>65863</v>
      </c>
      <c r="C4" s="6" t="n">
        <v>63058</v>
      </c>
      <c r="D4" s="5" t="n">
        <v>63584</v>
      </c>
      <c r="E4" s="6" t="n">
        <v>57848</v>
      </c>
      <c r="F4" s="6" t="n">
        <v>52417</v>
      </c>
      <c r="G4" s="6" t="n">
        <v>52306</v>
      </c>
    </row>
    <row r="5">
      <c r="A5" s="4" t="inlineStr">
        <is>
          <t>Collateral Dependent Loans,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s and leases receivable</t>
        </is>
      </c>
      <c r="B7" s="5" t="n">
        <v>6842</v>
      </c>
      <c r="C7" s="4" t="inlineStr">
        <is>
          <t xml:space="preserve"> </t>
        </is>
      </c>
      <c r="D7" s="5" t="n">
        <v>15781</v>
      </c>
      <c r="E7" s="4" t="inlineStr">
        <is>
          <t xml:space="preserve"> </t>
        </is>
      </c>
      <c r="F7" s="4" t="inlineStr">
        <is>
          <t xml:space="preserve"> </t>
        </is>
      </c>
      <c r="G7" s="4" t="inlineStr">
        <is>
          <t xml:space="preserve"> </t>
        </is>
      </c>
    </row>
    <row r="8">
      <c r="A8" s="4" t="inlineStr">
        <is>
          <t>Collateral Dependent Loans, Business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and leases receivable</t>
        </is>
      </c>
      <c r="B10" s="5" t="n">
        <v>10962</v>
      </c>
      <c r="C10" s="4" t="inlineStr">
        <is>
          <t xml:space="preserve"> </t>
        </is>
      </c>
      <c r="D10" s="5" t="n">
        <v>8175</v>
      </c>
      <c r="E10" s="4" t="inlineStr">
        <is>
          <t xml:space="preserve"> </t>
        </is>
      </c>
      <c r="F10" s="4" t="inlineStr">
        <is>
          <t xml:space="preserve"> </t>
        </is>
      </c>
      <c r="G10" s="4" t="inlineStr">
        <is>
          <t xml:space="preserve"> </t>
        </is>
      </c>
    </row>
    <row r="11">
      <c r="A11" s="4" t="inlineStr">
        <is>
          <t>Collateral Dependent Loans,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and leases receivable</t>
        </is>
      </c>
      <c r="B13" s="5" t="n">
        <v>64</v>
      </c>
      <c r="C13" s="4" t="inlineStr">
        <is>
          <t xml:space="preserve"> </t>
        </is>
      </c>
      <c r="D13" s="5" t="n">
        <v>64</v>
      </c>
      <c r="E13" s="4" t="inlineStr">
        <is>
          <t xml:space="preserve"> </t>
        </is>
      </c>
      <c r="F13" s="4" t="inlineStr">
        <is>
          <t xml:space="preserve"> </t>
        </is>
      </c>
      <c r="G13" s="4" t="inlineStr">
        <is>
          <t xml:space="preserve"> </t>
        </is>
      </c>
    </row>
    <row r="14">
      <c r="A14" s="4" t="inlineStr">
        <is>
          <t>Unguaranteed Portion,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 and leases receivable</t>
        </is>
      </c>
      <c r="B16" s="5" t="n">
        <v>1143</v>
      </c>
      <c r="C16" s="4" t="inlineStr">
        <is>
          <t xml:space="preserve"> </t>
        </is>
      </c>
      <c r="D16" s="5" t="n">
        <v>8246</v>
      </c>
      <c r="E16" s="4" t="inlineStr">
        <is>
          <t xml:space="preserve"> </t>
        </is>
      </c>
      <c r="F16" s="4" t="inlineStr">
        <is>
          <t xml:space="preserve"> </t>
        </is>
      </c>
      <c r="G16" s="4" t="inlineStr">
        <is>
          <t xml:space="preserve"> </t>
        </is>
      </c>
    </row>
    <row r="17">
      <c r="A17" s="4" t="inlineStr">
        <is>
          <t>Unguaranteed Portion, Business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and leases receivable</t>
        </is>
      </c>
      <c r="B19" s="5" t="n">
        <v>2079</v>
      </c>
      <c r="C19" s="4" t="inlineStr">
        <is>
          <t xml:space="preserve"> </t>
        </is>
      </c>
      <c r="D19" s="5" t="n">
        <v>463</v>
      </c>
      <c r="E19" s="4" t="inlineStr">
        <is>
          <t xml:space="preserve"> </t>
        </is>
      </c>
      <c r="F19" s="4" t="inlineStr">
        <is>
          <t xml:space="preserve"> </t>
        </is>
      </c>
      <c r="G19" s="4" t="inlineStr">
        <is>
          <t xml:space="preserve"> </t>
        </is>
      </c>
    </row>
    <row r="20">
      <c r="A20" s="4" t="inlineStr">
        <is>
          <t>Unguaranteed Portion,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 and leases receivable</t>
        </is>
      </c>
      <c r="B22" s="5" t="n">
        <v>34</v>
      </c>
      <c r="C22" s="4" t="inlineStr">
        <is>
          <t xml:space="preserve"> </t>
        </is>
      </c>
      <c r="D22" s="5" t="n">
        <v>13</v>
      </c>
      <c r="E22" s="4" t="inlineStr">
        <is>
          <t xml:space="preserve"> </t>
        </is>
      </c>
      <c r="F22" s="4" t="inlineStr">
        <is>
          <t xml:space="preserve"> </t>
        </is>
      </c>
      <c r="G22" s="4" t="inlineStr">
        <is>
          <t xml:space="preserve"> </t>
        </is>
      </c>
    </row>
    <row r="23">
      <c r="A23" s="4" t="inlineStr">
        <is>
          <t>Unguaranteed Por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Credit Losses</t>
        </is>
      </c>
      <c r="B25" s="5" t="n">
        <v>1821</v>
      </c>
      <c r="C25" s="4" t="inlineStr">
        <is>
          <t xml:space="preserve"> </t>
        </is>
      </c>
      <c r="D25" s="5" t="n">
        <v>958</v>
      </c>
      <c r="E25" s="4" t="inlineStr">
        <is>
          <t xml:space="preserve"> </t>
        </is>
      </c>
      <c r="F25" s="4" t="inlineStr">
        <is>
          <t xml:space="preserve"> </t>
        </is>
      </c>
      <c r="G25" s="4" t="inlineStr">
        <is>
          <t xml:space="preserve"> </t>
        </is>
      </c>
    </row>
    <row r="26">
      <c r="A26" s="4" t="inlineStr">
        <is>
          <t>Small Business Bank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and leases receivable</t>
        </is>
      </c>
      <c r="B28" s="5" t="n">
        <v>3681289</v>
      </c>
      <c r="C28" s="4" t="inlineStr">
        <is>
          <t xml:space="preserve"> </t>
        </is>
      </c>
      <c r="D28" s="5" t="n">
        <v>3368221</v>
      </c>
      <c r="E28" s="4" t="inlineStr">
        <is>
          <t xml:space="preserve"> </t>
        </is>
      </c>
      <c r="F28" s="4" t="inlineStr">
        <is>
          <t xml:space="preserve"> </t>
        </is>
      </c>
      <c r="G28" s="4" t="inlineStr">
        <is>
          <t xml:space="preserve"> </t>
        </is>
      </c>
    </row>
    <row r="29">
      <c r="A29" s="4" t="inlineStr">
        <is>
          <t>Specialty Le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and leases receivable</t>
        </is>
      </c>
      <c r="B31" s="5" t="n">
        <v>1588274</v>
      </c>
      <c r="C31" s="4" t="inlineStr">
        <is>
          <t xml:space="preserve"> </t>
        </is>
      </c>
      <c r="D31" s="5" t="n">
        <v>1245069</v>
      </c>
      <c r="E31" s="4" t="inlineStr">
        <is>
          <t xml:space="preserve"> </t>
        </is>
      </c>
      <c r="F31" s="4" t="inlineStr">
        <is>
          <t xml:space="preserve"> </t>
        </is>
      </c>
      <c r="G31" s="4" t="inlineStr">
        <is>
          <t xml:space="preserve"> </t>
        </is>
      </c>
    </row>
    <row r="32">
      <c r="A32" s="4" t="inlineStr">
        <is>
          <t>Commercial &amp; Industr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 and leases receivable</t>
        </is>
      </c>
      <c r="B34" s="5" t="n">
        <v>2438514</v>
      </c>
      <c r="C34" s="4" t="inlineStr">
        <is>
          <t xml:space="preserve"> </t>
        </is>
      </c>
      <c r="D34" s="5" t="n">
        <v>2268148</v>
      </c>
      <c r="E34" s="4" t="inlineStr">
        <is>
          <t xml:space="preserve"> </t>
        </is>
      </c>
      <c r="F34" s="4" t="inlineStr">
        <is>
          <t xml:space="preserve"> </t>
        </is>
      </c>
      <c r="G34" s="4" t="inlineStr">
        <is>
          <t xml:space="preserve"> </t>
        </is>
      </c>
    </row>
    <row r="35">
      <c r="A35" s="4" t="inlineStr">
        <is>
          <t>Allowance for Credit Losses</t>
        </is>
      </c>
      <c r="B35" s="5" t="n">
        <v>41178</v>
      </c>
      <c r="C35" s="5" t="n">
        <v>34162</v>
      </c>
      <c r="D35" s="5" t="n">
        <v>37770</v>
      </c>
      <c r="E35" s="5" t="n">
        <v>27439</v>
      </c>
      <c r="F35" s="5" t="n">
        <v>26577</v>
      </c>
      <c r="G35" s="5" t="n">
        <v>26941</v>
      </c>
    </row>
    <row r="36">
      <c r="A36" s="4" t="inlineStr">
        <is>
          <t>Commercial &amp; Industrial | Collateral Dependent Loans,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 and leases receivable</t>
        </is>
      </c>
      <c r="B38" s="5" t="n">
        <v>2730</v>
      </c>
      <c r="C38" s="4" t="inlineStr">
        <is>
          <t xml:space="preserve"> </t>
        </is>
      </c>
      <c r="D38" s="5" t="n">
        <v>698</v>
      </c>
      <c r="E38" s="4" t="inlineStr">
        <is>
          <t xml:space="preserve"> </t>
        </is>
      </c>
      <c r="F38" s="4" t="inlineStr">
        <is>
          <t xml:space="preserve"> </t>
        </is>
      </c>
      <c r="G38" s="4" t="inlineStr">
        <is>
          <t xml:space="preserve"> </t>
        </is>
      </c>
    </row>
    <row r="39">
      <c r="A39" s="4" t="inlineStr">
        <is>
          <t>Commercial &amp; Industrial | Collateral Dependent Loans, Business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 and leases receivable</t>
        </is>
      </c>
      <c r="B41" s="5" t="n">
        <v>9770</v>
      </c>
      <c r="C41" s="4" t="inlineStr">
        <is>
          <t xml:space="preserve"> </t>
        </is>
      </c>
      <c r="D41" s="5" t="n">
        <v>7475</v>
      </c>
      <c r="E41" s="4" t="inlineStr">
        <is>
          <t xml:space="preserve"> </t>
        </is>
      </c>
      <c r="F41" s="4" t="inlineStr">
        <is>
          <t xml:space="preserve"> </t>
        </is>
      </c>
      <c r="G41" s="4" t="inlineStr">
        <is>
          <t xml:space="preserve"> </t>
        </is>
      </c>
    </row>
    <row r="42">
      <c r="A42" s="4" t="inlineStr">
        <is>
          <t>Commercial &amp; Industrial | Collateral Dependent Loans,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 and leases receivable</t>
        </is>
      </c>
      <c r="B44" s="5" t="n">
        <v>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ercial &amp; Industrial | Unguaranteed Portion,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 and leases receivable</t>
        </is>
      </c>
      <c r="B47" s="5" t="n">
        <v>414</v>
      </c>
      <c r="C47" s="4" t="inlineStr">
        <is>
          <t xml:space="preserve"> </t>
        </is>
      </c>
      <c r="D47" s="5" t="n">
        <v>152</v>
      </c>
      <c r="E47" s="4" t="inlineStr">
        <is>
          <t xml:space="preserve"> </t>
        </is>
      </c>
      <c r="F47" s="4" t="inlineStr">
        <is>
          <t xml:space="preserve"> </t>
        </is>
      </c>
      <c r="G47" s="4" t="inlineStr">
        <is>
          <t xml:space="preserve"> </t>
        </is>
      </c>
    </row>
    <row r="48">
      <c r="A48" s="4" t="inlineStr">
        <is>
          <t>Commercial &amp; Industrial | Unguaranteed Portion, Business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 and leases receivable</t>
        </is>
      </c>
      <c r="B50" s="5" t="n">
        <v>2061</v>
      </c>
      <c r="C50" s="4" t="inlineStr">
        <is>
          <t xml:space="preserve"> </t>
        </is>
      </c>
      <c r="D50" s="5" t="n">
        <v>449</v>
      </c>
      <c r="E50" s="4" t="inlineStr">
        <is>
          <t xml:space="preserve"> </t>
        </is>
      </c>
      <c r="F50" s="4" t="inlineStr">
        <is>
          <t xml:space="preserve"> </t>
        </is>
      </c>
      <c r="G50" s="4" t="inlineStr">
        <is>
          <t xml:space="preserve"> </t>
        </is>
      </c>
    </row>
    <row r="51">
      <c r="A51" s="4" t="inlineStr">
        <is>
          <t>Commercial &amp; Industrial | Unguaranteed Portion,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 and leases receivable</t>
        </is>
      </c>
      <c r="B53" s="5" t="n">
        <v>2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ercial &amp; Industrial | Unguaranteed Por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 for Credit Losses</t>
        </is>
      </c>
      <c r="B56" s="5" t="n">
        <v>1631</v>
      </c>
      <c r="C56" s="4" t="inlineStr">
        <is>
          <t xml:space="preserve"> </t>
        </is>
      </c>
      <c r="D56" s="5" t="n">
        <v>235</v>
      </c>
      <c r="E56" s="4" t="inlineStr">
        <is>
          <t xml:space="preserve"> </t>
        </is>
      </c>
      <c r="F56" s="4" t="inlineStr">
        <is>
          <t xml:space="preserve"> </t>
        </is>
      </c>
      <c r="G56" s="4" t="inlineStr">
        <is>
          <t xml:space="preserve"> </t>
        </is>
      </c>
    </row>
    <row r="57">
      <c r="A57" s="4" t="inlineStr">
        <is>
          <t>Commercial &amp; Industrial | Small Business Bank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 and leases receivable</t>
        </is>
      </c>
      <c r="B59" s="5" t="n">
        <v>1251508</v>
      </c>
      <c r="C59" s="4" t="inlineStr">
        <is>
          <t xml:space="preserve"> </t>
        </is>
      </c>
      <c r="D59" s="5" t="n">
        <v>1124406</v>
      </c>
      <c r="E59" s="4" t="inlineStr">
        <is>
          <t xml:space="preserve"> </t>
        </is>
      </c>
      <c r="F59" s="4" t="inlineStr">
        <is>
          <t xml:space="preserve"> </t>
        </is>
      </c>
      <c r="G59" s="4" t="inlineStr">
        <is>
          <t xml:space="preserve"> </t>
        </is>
      </c>
    </row>
    <row r="60">
      <c r="A60" s="4" t="inlineStr">
        <is>
          <t>Commercial &amp; Industrial | Small Business Banking | Collateral Dependent Loans, Real E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 and leases receivable</t>
        </is>
      </c>
      <c r="B62" s="5" t="n">
        <v>2730</v>
      </c>
      <c r="C62" s="4" t="inlineStr">
        <is>
          <t xml:space="preserve"> </t>
        </is>
      </c>
      <c r="D62" s="5" t="n">
        <v>698</v>
      </c>
      <c r="E62" s="4" t="inlineStr">
        <is>
          <t xml:space="preserve"> </t>
        </is>
      </c>
      <c r="F62" s="4" t="inlineStr">
        <is>
          <t xml:space="preserve"> </t>
        </is>
      </c>
      <c r="G62" s="4" t="inlineStr">
        <is>
          <t xml:space="preserve"> </t>
        </is>
      </c>
    </row>
    <row r="63">
      <c r="A63" s="4" t="inlineStr">
        <is>
          <t>Commercial &amp; Industrial | Small Business Banking | Collateral Dependent Loans, Business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 and leases receivable</t>
        </is>
      </c>
      <c r="B65" s="5" t="n">
        <v>9770</v>
      </c>
      <c r="C65" s="4" t="inlineStr">
        <is>
          <t xml:space="preserve"> </t>
        </is>
      </c>
      <c r="D65" s="5" t="n">
        <v>7475</v>
      </c>
      <c r="E65" s="4" t="inlineStr">
        <is>
          <t xml:space="preserve"> </t>
        </is>
      </c>
      <c r="F65" s="4" t="inlineStr">
        <is>
          <t xml:space="preserve"> </t>
        </is>
      </c>
      <c r="G65" s="4" t="inlineStr">
        <is>
          <t xml:space="preserve"> </t>
        </is>
      </c>
    </row>
    <row r="66">
      <c r="A66" s="4" t="inlineStr">
        <is>
          <t>Commercial &amp; Industrial | Small Business Banking | Collateral Dependent Loans, 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 and leases receivable</t>
        </is>
      </c>
      <c r="B68" s="5" t="n">
        <v>2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ercial &amp; Industrial | Small Business Banking | Unguaranteed Portion,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 and leases receivable</t>
        </is>
      </c>
      <c r="B71" s="5" t="n">
        <v>414</v>
      </c>
      <c r="C71" s="4" t="inlineStr">
        <is>
          <t xml:space="preserve"> </t>
        </is>
      </c>
      <c r="D71" s="5" t="n">
        <v>152</v>
      </c>
      <c r="E71" s="4" t="inlineStr">
        <is>
          <t xml:space="preserve"> </t>
        </is>
      </c>
      <c r="F71" s="4" t="inlineStr">
        <is>
          <t xml:space="preserve"> </t>
        </is>
      </c>
      <c r="G71" s="4" t="inlineStr">
        <is>
          <t xml:space="preserve"> </t>
        </is>
      </c>
    </row>
    <row r="72">
      <c r="A72" s="4" t="inlineStr">
        <is>
          <t>Commercial &amp; Industrial | Small Business Banking | Unguaranteed Portion, Business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 and leases receivable</t>
        </is>
      </c>
      <c r="B74" s="5" t="n">
        <v>2061</v>
      </c>
      <c r="C74" s="4" t="inlineStr">
        <is>
          <t xml:space="preserve"> </t>
        </is>
      </c>
      <c r="D74" s="5" t="n">
        <v>449</v>
      </c>
      <c r="E74" s="4" t="inlineStr">
        <is>
          <t xml:space="preserve"> </t>
        </is>
      </c>
      <c r="F74" s="4" t="inlineStr">
        <is>
          <t xml:space="preserve"> </t>
        </is>
      </c>
      <c r="G74" s="4" t="inlineStr">
        <is>
          <t xml:space="preserve"> </t>
        </is>
      </c>
    </row>
    <row r="75">
      <c r="A75" s="4" t="inlineStr">
        <is>
          <t>Commercial &amp; Industrial | Small Business Banking | Unguaranteed Portion, Oth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 and leases receivable</t>
        </is>
      </c>
      <c r="B77" s="5" t="n">
        <v>2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ercial &amp; Industrial | Small Business Banking | Unguaranteed Por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llowance for Credit Losses</t>
        </is>
      </c>
      <c r="B80" s="5" t="n">
        <v>1631</v>
      </c>
      <c r="C80" s="4" t="inlineStr">
        <is>
          <t xml:space="preserve"> </t>
        </is>
      </c>
      <c r="D80" s="5" t="n">
        <v>235</v>
      </c>
      <c r="E80" s="4" t="inlineStr">
        <is>
          <t xml:space="preserve"> </t>
        </is>
      </c>
      <c r="F80" s="4" t="inlineStr">
        <is>
          <t xml:space="preserve"> </t>
        </is>
      </c>
      <c r="G80" s="4" t="inlineStr">
        <is>
          <t xml:space="preserve"> </t>
        </is>
      </c>
    </row>
    <row r="81">
      <c r="A81" s="4" t="inlineStr">
        <is>
          <t>Commercial &amp; Industrial | Specialty Le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ans and leases receivable</t>
        </is>
      </c>
      <c r="B83" s="5" t="n">
        <v>1123131</v>
      </c>
      <c r="C83" s="4" t="inlineStr">
        <is>
          <t xml:space="preserve"> </t>
        </is>
      </c>
      <c r="D83" s="5" t="n">
        <v>875367</v>
      </c>
      <c r="E83" s="4" t="inlineStr">
        <is>
          <t xml:space="preserve"> </t>
        </is>
      </c>
      <c r="F83" s="4" t="inlineStr">
        <is>
          <t xml:space="preserve"> </t>
        </is>
      </c>
      <c r="G83" s="4" t="inlineStr">
        <is>
          <t xml:space="preserve"> </t>
        </is>
      </c>
    </row>
    <row r="84">
      <c r="A84" s="4" t="inlineStr">
        <is>
          <t>Construction &amp; Develo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loans and leases receivable</t>
        </is>
      </c>
      <c r="B86" s="5" t="n">
        <v>423194</v>
      </c>
      <c r="C86" s="4" t="inlineStr">
        <is>
          <t xml:space="preserve"> </t>
        </is>
      </c>
      <c r="D86" s="5" t="n">
        <v>359166</v>
      </c>
      <c r="E86" s="4" t="inlineStr">
        <is>
          <t xml:space="preserve"> </t>
        </is>
      </c>
      <c r="F86" s="4" t="inlineStr">
        <is>
          <t xml:space="preserve"> </t>
        </is>
      </c>
      <c r="G86" s="4" t="inlineStr">
        <is>
          <t xml:space="preserve"> </t>
        </is>
      </c>
    </row>
    <row r="87">
      <c r="A87" s="4" t="inlineStr">
        <is>
          <t>Allowance for Credit Losses</t>
        </is>
      </c>
      <c r="B87" s="5" t="n">
        <v>3504</v>
      </c>
      <c r="C87" s="5" t="n">
        <v>4102</v>
      </c>
      <c r="D87" s="5" t="n">
        <v>3435</v>
      </c>
      <c r="E87" s="5" t="n">
        <v>6232</v>
      </c>
      <c r="F87" s="5" t="n">
        <v>5887</v>
      </c>
      <c r="G87" s="5" t="n">
        <v>5663</v>
      </c>
    </row>
    <row r="88">
      <c r="A88" s="4" t="inlineStr">
        <is>
          <t>Construction &amp; Development | Collateral Dependent Loans, Real Est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Recorded Investment, Past D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 and leases receivable</t>
        </is>
      </c>
      <c r="B90" s="5" t="n">
        <v>1354</v>
      </c>
      <c r="C90" s="4" t="inlineStr">
        <is>
          <t xml:space="preserve"> </t>
        </is>
      </c>
      <c r="D90" s="5" t="n">
        <v>3858</v>
      </c>
      <c r="E90" s="4" t="inlineStr">
        <is>
          <t xml:space="preserve"> </t>
        </is>
      </c>
      <c r="F90" s="4" t="inlineStr">
        <is>
          <t xml:space="preserve"> </t>
        </is>
      </c>
      <c r="G90" s="4" t="inlineStr">
        <is>
          <t xml:space="preserve"> </t>
        </is>
      </c>
    </row>
    <row r="91">
      <c r="A91" s="4" t="inlineStr">
        <is>
          <t>Construction &amp; Development | Unguaranteed Portion, Real Est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Receivable, Recorded Investment, Past D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loans and leases receivable</t>
        </is>
      </c>
      <c r="B93" s="5" t="n">
        <v>153</v>
      </c>
      <c r="C93" s="4" t="inlineStr">
        <is>
          <t xml:space="preserve"> </t>
        </is>
      </c>
      <c r="D93" s="5" t="n">
        <v>2657</v>
      </c>
      <c r="E93" s="4" t="inlineStr">
        <is>
          <t xml:space="preserve"> </t>
        </is>
      </c>
      <c r="F93" s="4" t="inlineStr">
        <is>
          <t xml:space="preserve"> </t>
        </is>
      </c>
      <c r="G93" s="4" t="inlineStr">
        <is>
          <t xml:space="preserve"> </t>
        </is>
      </c>
    </row>
    <row r="94">
      <c r="A94" s="4" t="inlineStr">
        <is>
          <t>Construction &amp; Development | Unguaranteed Por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ng Receivable, Recorded Investment, Past D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llowance for Credit Losses</t>
        </is>
      </c>
      <c r="B96" s="5" t="n">
        <v>56</v>
      </c>
      <c r="C96" s="4" t="inlineStr">
        <is>
          <t xml:space="preserve"> </t>
        </is>
      </c>
      <c r="D96" s="5" t="n">
        <v>57</v>
      </c>
      <c r="E96" s="4" t="inlineStr">
        <is>
          <t xml:space="preserve"> </t>
        </is>
      </c>
      <c r="F96" s="4" t="inlineStr">
        <is>
          <t xml:space="preserve"> </t>
        </is>
      </c>
      <c r="G96" s="4" t="inlineStr">
        <is>
          <t xml:space="preserve"> </t>
        </is>
      </c>
    </row>
    <row r="97">
      <c r="A97" s="4" t="inlineStr">
        <is>
          <t>Construction &amp; Development | Small Business Bank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Recorded Investment, Past D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loans and leases receivable</t>
        </is>
      </c>
      <c r="B99" s="5" t="n">
        <v>324896</v>
      </c>
      <c r="C99" s="4" t="inlineStr">
        <is>
          <t xml:space="preserve"> </t>
        </is>
      </c>
      <c r="D99" s="5" t="n">
        <v>277152</v>
      </c>
      <c r="E99" s="4" t="inlineStr">
        <is>
          <t xml:space="preserve"> </t>
        </is>
      </c>
      <c r="F99" s="4" t="inlineStr">
        <is>
          <t xml:space="preserve"> </t>
        </is>
      </c>
      <c r="G99" s="4" t="inlineStr">
        <is>
          <t xml:space="preserve"> </t>
        </is>
      </c>
    </row>
    <row r="100">
      <c r="A100" s="4" t="inlineStr">
        <is>
          <t>Construction &amp; Development | Small Business Banking | Collateral Dependent Loans, Real Est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loans and leases receivable</t>
        </is>
      </c>
      <c r="B102" s="5" t="n">
        <v>1354</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nstruction &amp; Development | Small Business Banking | Unguaranteed Portion, Real Est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loans and leases receivable</t>
        </is>
      </c>
      <c r="B105" s="5" t="n">
        <v>153</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nstruction &amp; Development | Small Business Banking | Unguaranteed Por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ng Receivable, Recorded Investment, Past D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llowance for Credit Losses</t>
        </is>
      </c>
      <c r="B108" s="5" t="n">
        <v>56</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nstruction &amp; Development | Specialty Le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Receivable, Recorded Investment, Past D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loans and leases receivable</t>
        </is>
      </c>
      <c r="B111" s="5" t="n">
        <v>98298</v>
      </c>
      <c r="C111" s="4" t="inlineStr">
        <is>
          <t xml:space="preserve"> </t>
        </is>
      </c>
      <c r="D111" s="5" t="n">
        <v>82014</v>
      </c>
      <c r="E111" s="4" t="inlineStr">
        <is>
          <t xml:space="preserve"> </t>
        </is>
      </c>
      <c r="F111" s="4" t="inlineStr">
        <is>
          <t xml:space="preserve"> </t>
        </is>
      </c>
      <c r="G111" s="4" t="inlineStr">
        <is>
          <t xml:space="preserve"> </t>
        </is>
      </c>
    </row>
    <row r="112">
      <c r="A112" s="4" t="inlineStr">
        <is>
          <t>Construction &amp; Development | Specialty Lending | Collateral Dependent Loans, Real Est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loans and leases receivable</t>
        </is>
      </c>
      <c r="B114" s="4" t="inlineStr">
        <is>
          <t xml:space="preserve"> </t>
        </is>
      </c>
      <c r="C114" s="4" t="inlineStr">
        <is>
          <t xml:space="preserve"> </t>
        </is>
      </c>
      <c r="D114" s="5" t="n">
        <v>3858</v>
      </c>
      <c r="E114" s="4" t="inlineStr">
        <is>
          <t xml:space="preserve"> </t>
        </is>
      </c>
      <c r="F114" s="4" t="inlineStr">
        <is>
          <t xml:space="preserve"> </t>
        </is>
      </c>
      <c r="G114" s="4" t="inlineStr">
        <is>
          <t xml:space="preserve"> </t>
        </is>
      </c>
    </row>
    <row r="115">
      <c r="A115" s="4" t="inlineStr">
        <is>
          <t>Construction &amp; Development | Specialty Lending | Unguaranteed Portion, Real Est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inancing Receivable, Recorded Investment, Past D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loans and leases receivable</t>
        </is>
      </c>
      <c r="B117" s="4" t="inlineStr">
        <is>
          <t xml:space="preserve"> </t>
        </is>
      </c>
      <c r="C117" s="4" t="inlineStr">
        <is>
          <t xml:space="preserve"> </t>
        </is>
      </c>
      <c r="D117" s="5" t="n">
        <v>2657</v>
      </c>
      <c r="E117" s="4" t="inlineStr">
        <is>
          <t xml:space="preserve"> </t>
        </is>
      </c>
      <c r="F117" s="4" t="inlineStr">
        <is>
          <t xml:space="preserve"> </t>
        </is>
      </c>
      <c r="G117" s="4" t="inlineStr">
        <is>
          <t xml:space="preserve"> </t>
        </is>
      </c>
    </row>
    <row r="118">
      <c r="A118" s="4" t="inlineStr">
        <is>
          <t>Construction &amp; Development | Specialty Lending | Unguaranteed Por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inancing Receivable, Recorded Investment, Past D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llowance for Credit Losses</t>
        </is>
      </c>
      <c r="B120" s="4" t="inlineStr">
        <is>
          <t xml:space="preserve"> </t>
        </is>
      </c>
      <c r="C120" s="4" t="inlineStr">
        <is>
          <t xml:space="preserve"> </t>
        </is>
      </c>
      <c r="D120" s="5" t="n">
        <v>57</v>
      </c>
      <c r="E120" s="4" t="inlineStr">
        <is>
          <t xml:space="preserve"> </t>
        </is>
      </c>
      <c r="F120" s="4" t="inlineStr">
        <is>
          <t xml:space="preserve"> </t>
        </is>
      </c>
      <c r="G120" s="4" t="inlineStr">
        <is>
          <t xml:space="preserve"> </t>
        </is>
      </c>
    </row>
    <row r="121">
      <c r="A121" s="4" t="inlineStr">
        <is>
          <t>Commercial Real Est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inancing Receivable, Recorded Investment, Past D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loans and leases receivable</t>
        </is>
      </c>
      <c r="B123" s="5" t="n">
        <v>2098514</v>
      </c>
      <c r="C123" s="4" t="inlineStr">
        <is>
          <t xml:space="preserve"> </t>
        </is>
      </c>
      <c r="D123" s="5" t="n">
        <v>1882016</v>
      </c>
      <c r="E123" s="4" t="inlineStr">
        <is>
          <t xml:space="preserve"> </t>
        </is>
      </c>
      <c r="F123" s="4" t="inlineStr">
        <is>
          <t xml:space="preserve"> </t>
        </is>
      </c>
      <c r="G123" s="4" t="inlineStr">
        <is>
          <t xml:space="preserve"> </t>
        </is>
      </c>
    </row>
    <row r="124">
      <c r="A124" s="4" t="inlineStr">
        <is>
          <t>Allowance for Credit Losses</t>
        </is>
      </c>
      <c r="B124" s="5" t="n">
        <v>17840</v>
      </c>
      <c r="C124" s="5" t="n">
        <v>21614</v>
      </c>
      <c r="D124" s="5" t="n">
        <v>19068</v>
      </c>
      <c r="E124" s="5" t="n">
        <v>22163</v>
      </c>
      <c r="F124" s="5" t="n">
        <v>18646</v>
      </c>
      <c r="G124" s="5" t="n">
        <v>18148</v>
      </c>
    </row>
    <row r="125">
      <c r="A125" s="4" t="inlineStr">
        <is>
          <t>Commercial Real Estate | Collateral Dependent Loans, Real Est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inancing Receivable, Recorded Investment, Past D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 loans and leases receivable</t>
        </is>
      </c>
      <c r="B127" s="5" t="n">
        <v>836</v>
      </c>
      <c r="C127" s="4" t="inlineStr">
        <is>
          <t xml:space="preserve"> </t>
        </is>
      </c>
      <c r="D127" s="5" t="n">
        <v>5684</v>
      </c>
      <c r="E127" s="4" t="inlineStr">
        <is>
          <t xml:space="preserve"> </t>
        </is>
      </c>
      <c r="F127" s="4" t="inlineStr">
        <is>
          <t xml:space="preserve"> </t>
        </is>
      </c>
      <c r="G127" s="4" t="inlineStr">
        <is>
          <t xml:space="preserve"> </t>
        </is>
      </c>
    </row>
    <row r="128">
      <c r="A128" s="4" t="inlineStr">
        <is>
          <t>Commercial Real Estate | Collateral Dependent Loans, Business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inancing Receivable, Recorded Investment, Past D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loans and leases receivable</t>
        </is>
      </c>
      <c r="B130" s="5" t="n">
        <v>1192</v>
      </c>
      <c r="C130" s="4" t="inlineStr">
        <is>
          <t xml:space="preserve"> </t>
        </is>
      </c>
      <c r="D130" s="5" t="n">
        <v>700</v>
      </c>
      <c r="E130" s="4" t="inlineStr">
        <is>
          <t xml:space="preserve"> </t>
        </is>
      </c>
      <c r="F130" s="4" t="inlineStr">
        <is>
          <t xml:space="preserve"> </t>
        </is>
      </c>
      <c r="G130" s="4" t="inlineStr">
        <is>
          <t xml:space="preserve"> </t>
        </is>
      </c>
    </row>
    <row r="131">
      <c r="A131" s="4" t="inlineStr">
        <is>
          <t>Commercial Real Estate | Collateral Dependent Loans, Oth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Total loans and leases receivable</t>
        </is>
      </c>
      <c r="B133" s="5" t="n">
        <v>39</v>
      </c>
      <c r="C133" s="4" t="inlineStr">
        <is>
          <t xml:space="preserve"> </t>
        </is>
      </c>
      <c r="D133" s="5" t="n">
        <v>64</v>
      </c>
      <c r="E133" s="4" t="inlineStr">
        <is>
          <t xml:space="preserve"> </t>
        </is>
      </c>
      <c r="F133" s="4" t="inlineStr">
        <is>
          <t xml:space="preserve"> </t>
        </is>
      </c>
      <c r="G133" s="4" t="inlineStr">
        <is>
          <t xml:space="preserve"> </t>
        </is>
      </c>
    </row>
    <row r="134">
      <c r="A134" s="4" t="inlineStr">
        <is>
          <t>Commercial Real Estate | Unguaranteed Portion, Real Est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 loans and leases receivable</t>
        </is>
      </c>
      <c r="B136" s="5" t="n">
        <v>194</v>
      </c>
      <c r="C136" s="4" t="inlineStr">
        <is>
          <t xml:space="preserve"> </t>
        </is>
      </c>
      <c r="D136" s="5" t="n">
        <v>4044</v>
      </c>
      <c r="E136" s="4" t="inlineStr">
        <is>
          <t xml:space="preserve"> </t>
        </is>
      </c>
      <c r="F136" s="4" t="inlineStr">
        <is>
          <t xml:space="preserve"> </t>
        </is>
      </c>
      <c r="G136" s="4" t="inlineStr">
        <is>
          <t xml:space="preserve"> </t>
        </is>
      </c>
    </row>
    <row r="137">
      <c r="A137" s="4" t="inlineStr">
        <is>
          <t>Commercial Real Estate | Unguaranteed Portion, Business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loans and leases receivable</t>
        </is>
      </c>
      <c r="B139" s="5" t="n">
        <v>18</v>
      </c>
      <c r="C139" s="4" t="inlineStr">
        <is>
          <t xml:space="preserve"> </t>
        </is>
      </c>
      <c r="D139" s="5" t="n">
        <v>14</v>
      </c>
      <c r="E139" s="4" t="inlineStr">
        <is>
          <t xml:space="preserve"> </t>
        </is>
      </c>
      <c r="F139" s="4" t="inlineStr">
        <is>
          <t xml:space="preserve"> </t>
        </is>
      </c>
      <c r="G139" s="4" t="inlineStr">
        <is>
          <t xml:space="preserve"> </t>
        </is>
      </c>
    </row>
    <row r="140">
      <c r="A140" s="4" t="inlineStr">
        <is>
          <t>Commercial Real Estate | Unguaranteed Portion, Oth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inancing Receivable, Recorded Investment, Past D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loans and leases receivable</t>
        </is>
      </c>
      <c r="B142" s="5" t="n">
        <v>9</v>
      </c>
      <c r="C142" s="4" t="inlineStr">
        <is>
          <t xml:space="preserve"> </t>
        </is>
      </c>
      <c r="D142" s="5" t="n">
        <v>13</v>
      </c>
      <c r="E142" s="4" t="inlineStr">
        <is>
          <t xml:space="preserve"> </t>
        </is>
      </c>
      <c r="F142" s="4" t="inlineStr">
        <is>
          <t xml:space="preserve"> </t>
        </is>
      </c>
      <c r="G142" s="4" t="inlineStr">
        <is>
          <t xml:space="preserve"> </t>
        </is>
      </c>
    </row>
    <row r="143">
      <c r="A143" s="4" t="inlineStr">
        <is>
          <t>Commercial Real Estate | Unguaranteed Por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inancing Receivable, Recorded Investment, Past D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Allowance for Credit Losses</t>
        </is>
      </c>
      <c r="B145" s="5" t="n">
        <v>73</v>
      </c>
      <c r="C145" s="4" t="inlineStr">
        <is>
          <t xml:space="preserve"> </t>
        </is>
      </c>
      <c r="D145" s="5" t="n">
        <v>65</v>
      </c>
      <c r="E145" s="4" t="inlineStr">
        <is>
          <t xml:space="preserve"> </t>
        </is>
      </c>
      <c r="F145" s="4" t="inlineStr">
        <is>
          <t xml:space="preserve"> </t>
        </is>
      </c>
      <c r="G145" s="4" t="inlineStr">
        <is>
          <t xml:space="preserve"> </t>
        </is>
      </c>
    </row>
    <row r="146">
      <c r="A146" s="4" t="inlineStr">
        <is>
          <t>Commercial Real Estate | Small Business Bank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 loans and leases receivable</t>
        </is>
      </c>
      <c r="B148" s="5" t="n">
        <v>1731669</v>
      </c>
      <c r="C148" s="4" t="inlineStr">
        <is>
          <t xml:space="preserve"> </t>
        </is>
      </c>
      <c r="D148" s="5" t="n">
        <v>1594328</v>
      </c>
      <c r="E148" s="4" t="inlineStr">
        <is>
          <t xml:space="preserve"> </t>
        </is>
      </c>
      <c r="F148" s="4" t="inlineStr">
        <is>
          <t xml:space="preserve"> </t>
        </is>
      </c>
      <c r="G148" s="4" t="inlineStr">
        <is>
          <t xml:space="preserve"> </t>
        </is>
      </c>
    </row>
    <row r="149">
      <c r="A149" s="4" t="inlineStr">
        <is>
          <t>Commercial Real Estate | Small Business Banking | Collateral Dependent Loans, Real Est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 loans and leases receivable</t>
        </is>
      </c>
      <c r="B151" s="5" t="n">
        <v>836</v>
      </c>
      <c r="C151" s="4" t="inlineStr">
        <is>
          <t xml:space="preserve"> </t>
        </is>
      </c>
      <c r="D151" s="5" t="n">
        <v>5172</v>
      </c>
      <c r="E151" s="4" t="inlineStr">
        <is>
          <t xml:space="preserve"> </t>
        </is>
      </c>
      <c r="F151" s="4" t="inlineStr">
        <is>
          <t xml:space="preserve"> </t>
        </is>
      </c>
      <c r="G151" s="4" t="inlineStr">
        <is>
          <t xml:space="preserve"> </t>
        </is>
      </c>
    </row>
    <row r="152">
      <c r="A152" s="4" t="inlineStr">
        <is>
          <t>Commercial Real Estate | Small Business Banking | Collateral Dependent Loans, Business Asse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Financing Receivable, Recorded Investment, Past D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otal loans and leases receivable</t>
        </is>
      </c>
      <c r="B154" s="5" t="n">
        <v>1192</v>
      </c>
      <c r="C154" s="4" t="inlineStr">
        <is>
          <t xml:space="preserve"> </t>
        </is>
      </c>
      <c r="D154" s="5" t="n">
        <v>700</v>
      </c>
      <c r="E154" s="4" t="inlineStr">
        <is>
          <t xml:space="preserve"> </t>
        </is>
      </c>
      <c r="F154" s="4" t="inlineStr">
        <is>
          <t xml:space="preserve"> </t>
        </is>
      </c>
      <c r="G154" s="4" t="inlineStr">
        <is>
          <t xml:space="preserve"> </t>
        </is>
      </c>
    </row>
    <row r="155">
      <c r="A155" s="4" t="inlineStr">
        <is>
          <t>Commercial Real Estate | Small Business Banking | Collateral Dependent Loans, Oth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Financing Receivable, Recorded Investment, Past D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Total loans and leases receivable</t>
        </is>
      </c>
      <c r="B157" s="5" t="n">
        <v>39</v>
      </c>
      <c r="C157" s="4" t="inlineStr">
        <is>
          <t xml:space="preserve"> </t>
        </is>
      </c>
      <c r="D157" s="5" t="n">
        <v>64</v>
      </c>
      <c r="E157" s="4" t="inlineStr">
        <is>
          <t xml:space="preserve"> </t>
        </is>
      </c>
      <c r="F157" s="4" t="inlineStr">
        <is>
          <t xml:space="preserve"> </t>
        </is>
      </c>
      <c r="G157" s="4" t="inlineStr">
        <is>
          <t xml:space="preserve"> </t>
        </is>
      </c>
    </row>
    <row r="158">
      <c r="A158" s="4" t="inlineStr">
        <is>
          <t>Commercial Real Estate | Small Business Banking | Unguaranteed Portion, Real Est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Financing Receivable, Recorded Investment, Past D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loans and leases receivable</t>
        </is>
      </c>
      <c r="B160" s="5" t="n">
        <v>194</v>
      </c>
      <c r="C160" s="4" t="inlineStr">
        <is>
          <t xml:space="preserve"> </t>
        </is>
      </c>
      <c r="D160" s="5" t="n">
        <v>4038</v>
      </c>
      <c r="E160" s="4" t="inlineStr">
        <is>
          <t xml:space="preserve"> </t>
        </is>
      </c>
      <c r="F160" s="4" t="inlineStr">
        <is>
          <t xml:space="preserve"> </t>
        </is>
      </c>
      <c r="G160" s="4" t="inlineStr">
        <is>
          <t xml:space="preserve"> </t>
        </is>
      </c>
    </row>
    <row r="161">
      <c r="A161" s="4" t="inlineStr">
        <is>
          <t>Commercial Real Estate | Small Business Banking | Unguaranteed Portion, Business Asse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Financing Receivable, Recorded Investment, Past D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otal loans and leases receivable</t>
        </is>
      </c>
      <c r="B163" s="5" t="n">
        <v>18</v>
      </c>
      <c r="C163" s="4" t="inlineStr">
        <is>
          <t xml:space="preserve"> </t>
        </is>
      </c>
      <c r="D163" s="5" t="n">
        <v>14</v>
      </c>
      <c r="E163" s="4" t="inlineStr">
        <is>
          <t xml:space="preserve"> </t>
        </is>
      </c>
      <c r="F163" s="4" t="inlineStr">
        <is>
          <t xml:space="preserve"> </t>
        </is>
      </c>
      <c r="G163" s="4" t="inlineStr">
        <is>
          <t xml:space="preserve"> </t>
        </is>
      </c>
    </row>
    <row r="164">
      <c r="A164" s="4" t="inlineStr">
        <is>
          <t>Commercial Real Estate | Small Business Banking | Unguaranteed Portion, Oth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Financing Receivable, Recorded Investment, Past D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otal loans and leases receivable</t>
        </is>
      </c>
      <c r="B166" s="5" t="n">
        <v>9</v>
      </c>
      <c r="C166" s="4" t="inlineStr">
        <is>
          <t xml:space="preserve"> </t>
        </is>
      </c>
      <c r="D166" s="5" t="n">
        <v>13</v>
      </c>
      <c r="E166" s="4" t="inlineStr">
        <is>
          <t xml:space="preserve"> </t>
        </is>
      </c>
      <c r="F166" s="4" t="inlineStr">
        <is>
          <t xml:space="preserve"> </t>
        </is>
      </c>
      <c r="G166" s="4" t="inlineStr">
        <is>
          <t xml:space="preserve"> </t>
        </is>
      </c>
    </row>
    <row r="167">
      <c r="A167" s="4" t="inlineStr">
        <is>
          <t>Commercial Real Estate | Small Business Banking | Unguaranteed Por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Financing Receivable, Recorded Investment, Past D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Allowance for Credit Losses</t>
        </is>
      </c>
      <c r="B169" s="5" t="n">
        <v>73</v>
      </c>
      <c r="C169" s="4" t="inlineStr">
        <is>
          <t xml:space="preserve"> </t>
        </is>
      </c>
      <c r="D169" s="5" t="n">
        <v>65</v>
      </c>
      <c r="E169" s="4" t="inlineStr">
        <is>
          <t xml:space="preserve"> </t>
        </is>
      </c>
      <c r="F169" s="4" t="inlineStr">
        <is>
          <t xml:space="preserve"> </t>
        </is>
      </c>
      <c r="G169" s="4" t="inlineStr">
        <is>
          <t xml:space="preserve"> </t>
        </is>
      </c>
    </row>
    <row r="170">
      <c r="A170" s="4" t="inlineStr">
        <is>
          <t>Commercial Real Estate | Specialty Lend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Financing Receivable, Recorded Investment, Past D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loans and leases receivable</t>
        </is>
      </c>
      <c r="B172" s="5" t="n">
        <v>366845</v>
      </c>
      <c r="C172" s="4" t="inlineStr">
        <is>
          <t xml:space="preserve"> </t>
        </is>
      </c>
      <c r="D172" s="5" t="n">
        <v>287688</v>
      </c>
      <c r="E172" s="4" t="inlineStr">
        <is>
          <t xml:space="preserve"> </t>
        </is>
      </c>
      <c r="F172" s="4" t="inlineStr">
        <is>
          <t xml:space="preserve"> </t>
        </is>
      </c>
      <c r="G172" s="4" t="inlineStr">
        <is>
          <t xml:space="preserve"> </t>
        </is>
      </c>
    </row>
    <row r="173">
      <c r="A173" s="4" t="inlineStr">
        <is>
          <t>Commercial Real Estate | Specialty Lending | Collateral Dependent Loans, Real Est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Financing Receivable, Recorded Investment, Past D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Total loans and leases receivable</t>
        </is>
      </c>
      <c r="B175" s="4" t="inlineStr">
        <is>
          <t xml:space="preserve"> </t>
        </is>
      </c>
      <c r="C175" s="4" t="inlineStr">
        <is>
          <t xml:space="preserve"> </t>
        </is>
      </c>
      <c r="D175" s="5" t="n">
        <v>512</v>
      </c>
      <c r="E175" s="4" t="inlineStr">
        <is>
          <t xml:space="preserve"> </t>
        </is>
      </c>
      <c r="F175" s="4" t="inlineStr">
        <is>
          <t xml:space="preserve"> </t>
        </is>
      </c>
      <c r="G175" s="4" t="inlineStr">
        <is>
          <t xml:space="preserve"> </t>
        </is>
      </c>
    </row>
    <row r="176">
      <c r="A176" s="4" t="inlineStr">
        <is>
          <t>Commercial Real Estate | Specialty Lending | Unguaranteed Portion, Real Est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Financing Receivable, Recorded Investment, Past D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Total loans and leases receivable</t>
        </is>
      </c>
      <c r="B178" s="4" t="inlineStr">
        <is>
          <t xml:space="preserve"> </t>
        </is>
      </c>
      <c r="C178" s="4" t="inlineStr">
        <is>
          <t xml:space="preserve"> </t>
        </is>
      </c>
      <c r="D178" s="5" t="n">
        <v>6</v>
      </c>
      <c r="E178" s="4" t="inlineStr">
        <is>
          <t xml:space="preserve"> </t>
        </is>
      </c>
      <c r="F178" s="4" t="inlineStr">
        <is>
          <t xml:space="preserve"> </t>
        </is>
      </c>
      <c r="G178" s="4" t="inlineStr">
        <is>
          <t xml:space="preserve"> </t>
        </is>
      </c>
    </row>
    <row r="179">
      <c r="A179" s="4" t="inlineStr">
        <is>
          <t>Commercial Lan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Financing Receivable, Recorded Investment, Past D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Total loans and leases receivable</t>
        </is>
      </c>
      <c r="B181" s="5" t="n">
        <v>373216</v>
      </c>
      <c r="C181" s="4" t="inlineStr">
        <is>
          <t xml:space="preserve"> </t>
        </is>
      </c>
      <c r="D181" s="5" t="n">
        <v>372335</v>
      </c>
      <c r="E181" s="4" t="inlineStr">
        <is>
          <t xml:space="preserve"> </t>
        </is>
      </c>
      <c r="F181" s="4" t="inlineStr">
        <is>
          <t xml:space="preserve"> </t>
        </is>
      </c>
      <c r="G181" s="4" t="inlineStr">
        <is>
          <t xml:space="preserve"> </t>
        </is>
      </c>
    </row>
    <row r="182">
      <c r="A182" s="4" t="inlineStr">
        <is>
          <t>Allowance for Credit Losses</t>
        </is>
      </c>
      <c r="B182" s="5" t="n">
        <v>3341</v>
      </c>
      <c r="C182" s="6" t="n">
        <v>3180</v>
      </c>
      <c r="D182" s="5" t="n">
        <v>3311</v>
      </c>
      <c r="E182" s="6" t="n">
        <v>2014</v>
      </c>
      <c r="F182" s="6" t="n">
        <v>1307</v>
      </c>
      <c r="G182" s="6" t="n">
        <v>1554</v>
      </c>
    </row>
    <row r="183">
      <c r="A183" s="4" t="inlineStr">
        <is>
          <t>Commercial Land | Collateral Dependent Loans, Real Est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Financing Receivable, Recorded Investment, Past D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Total loans and leases receivable</t>
        </is>
      </c>
      <c r="B185" s="5" t="n">
        <v>1922</v>
      </c>
      <c r="C185" s="4" t="inlineStr">
        <is>
          <t xml:space="preserve"> </t>
        </is>
      </c>
      <c r="D185" s="5" t="n">
        <v>5541</v>
      </c>
      <c r="E185" s="4" t="inlineStr">
        <is>
          <t xml:space="preserve"> </t>
        </is>
      </c>
      <c r="F185" s="4" t="inlineStr">
        <is>
          <t xml:space="preserve"> </t>
        </is>
      </c>
      <c r="G185" s="4" t="inlineStr">
        <is>
          <t xml:space="preserve"> </t>
        </is>
      </c>
    </row>
    <row r="186">
      <c r="A186" s="4" t="inlineStr">
        <is>
          <t>Commercial Land | Unguaranteed Portion, Real Est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Financing Receivable, Recorded Investment, Past D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Total loans and leases receivable</t>
        </is>
      </c>
      <c r="B188" s="5" t="n">
        <v>382</v>
      </c>
      <c r="C188" s="4" t="inlineStr">
        <is>
          <t xml:space="preserve"> </t>
        </is>
      </c>
      <c r="D188" s="5" t="n">
        <v>1393</v>
      </c>
      <c r="E188" s="4" t="inlineStr">
        <is>
          <t xml:space="preserve"> </t>
        </is>
      </c>
      <c r="F188" s="4" t="inlineStr">
        <is>
          <t xml:space="preserve"> </t>
        </is>
      </c>
      <c r="G188" s="4" t="inlineStr">
        <is>
          <t xml:space="preserve"> </t>
        </is>
      </c>
    </row>
    <row r="189">
      <c r="A189" s="4" t="inlineStr">
        <is>
          <t>Commercial Land | Unguaranteed Por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Financing Receivable, Recorded Investment, Past D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Allowance for Credit Losses</t>
        </is>
      </c>
      <c r="B191" s="5" t="n">
        <v>61</v>
      </c>
      <c r="C191" s="4" t="inlineStr">
        <is>
          <t xml:space="preserve"> </t>
        </is>
      </c>
      <c r="D191" s="5" t="n">
        <v>601</v>
      </c>
      <c r="E191" s="4" t="inlineStr">
        <is>
          <t xml:space="preserve"> </t>
        </is>
      </c>
      <c r="F191" s="4" t="inlineStr">
        <is>
          <t xml:space="preserve"> </t>
        </is>
      </c>
      <c r="G191" s="4" t="inlineStr">
        <is>
          <t xml:space="preserve"> </t>
        </is>
      </c>
    </row>
    <row r="192">
      <c r="A192" s="4" t="inlineStr">
        <is>
          <t>Commercial Land | Small Business Banking</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Financing Receivable, Recorded Investment, Past D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Total loans and leases receivable</t>
        </is>
      </c>
      <c r="B194" s="5" t="n">
        <v>373216</v>
      </c>
      <c r="C194" s="4" t="inlineStr">
        <is>
          <t xml:space="preserve"> </t>
        </is>
      </c>
      <c r="D194" s="5" t="n">
        <v>372335</v>
      </c>
      <c r="E194" s="4" t="inlineStr">
        <is>
          <t xml:space="preserve"> </t>
        </is>
      </c>
      <c r="F194" s="4" t="inlineStr">
        <is>
          <t xml:space="preserve"> </t>
        </is>
      </c>
      <c r="G194" s="4" t="inlineStr">
        <is>
          <t xml:space="preserve"> </t>
        </is>
      </c>
    </row>
    <row r="195">
      <c r="A195" s="4" t="inlineStr">
        <is>
          <t>Commercial Land | Small Business Banking | Collateral Dependent Loans, Real Est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Financing Receivable, Recorded Investment, Past D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Total loans and leases receivable</t>
        </is>
      </c>
      <c r="B197" s="5" t="n">
        <v>1922</v>
      </c>
      <c r="C197" s="4" t="inlineStr">
        <is>
          <t xml:space="preserve"> </t>
        </is>
      </c>
      <c r="D197" s="5" t="n">
        <v>5541</v>
      </c>
      <c r="E197" s="4" t="inlineStr">
        <is>
          <t xml:space="preserve"> </t>
        </is>
      </c>
      <c r="F197" s="4" t="inlineStr">
        <is>
          <t xml:space="preserve"> </t>
        </is>
      </c>
      <c r="G197" s="4" t="inlineStr">
        <is>
          <t xml:space="preserve"> </t>
        </is>
      </c>
    </row>
    <row r="198">
      <c r="A198" s="4" t="inlineStr">
        <is>
          <t>Commercial Land | Small Business Banking | Unguaranteed Portion, Real Est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Financing Receivable, Recorded Investment, Past D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Total loans and leases receivable</t>
        </is>
      </c>
      <c r="B200" s="5" t="n">
        <v>382</v>
      </c>
      <c r="C200" s="4" t="inlineStr">
        <is>
          <t xml:space="preserve"> </t>
        </is>
      </c>
      <c r="D200" s="5" t="n">
        <v>1393</v>
      </c>
      <c r="E200" s="4" t="inlineStr">
        <is>
          <t xml:space="preserve"> </t>
        </is>
      </c>
      <c r="F200" s="4" t="inlineStr">
        <is>
          <t xml:space="preserve"> </t>
        </is>
      </c>
      <c r="G200" s="4" t="inlineStr">
        <is>
          <t xml:space="preserve"> </t>
        </is>
      </c>
    </row>
    <row r="201">
      <c r="A201" s="4" t="inlineStr">
        <is>
          <t>Commercial Land | Small Business Banking | Unguaranteed Por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Financing Receivable, Recorded Investment, Past D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Allowance for Credit Losses</t>
        </is>
      </c>
      <c r="B203" s="6" t="n">
        <v>61</v>
      </c>
      <c r="C203" s="4" t="inlineStr">
        <is>
          <t xml:space="preserve"> </t>
        </is>
      </c>
      <c r="D203" s="6" t="n">
        <v>601</v>
      </c>
      <c r="E203" s="4" t="inlineStr">
        <is>
          <t xml:space="preserve"> </t>
        </is>
      </c>
      <c r="F203" s="4" t="inlineStr">
        <is>
          <t xml:space="preserve"> </t>
        </is>
      </c>
      <c r="G20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Held for Investment and Credit Quality - Activity in the Allowance for Credit Losses ("ACL") by Portfolio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63058</v>
      </c>
      <c r="C4" s="6" t="n">
        <v>52417</v>
      </c>
      <c r="D4" s="6" t="n">
        <v>63584</v>
      </c>
      <c r="E4" s="6" t="n">
        <v>52306</v>
      </c>
    </row>
    <row r="5">
      <c r="A5" s="4" t="inlineStr">
        <is>
          <t>Charge offs</t>
        </is>
      </c>
      <c r="B5" s="5" t="n">
        <v>-2563</v>
      </c>
      <c r="C5" s="5" t="n">
        <v>-2660</v>
      </c>
      <c r="D5" s="5" t="n">
        <v>-5720</v>
      </c>
      <c r="E5" s="5" t="n">
        <v>-3341</v>
      </c>
    </row>
    <row r="6">
      <c r="A6" s="4" t="inlineStr">
        <is>
          <t>Recoveries</t>
        </is>
      </c>
      <c r="B6" s="5" t="n">
        <v>101</v>
      </c>
      <c r="C6" s="5" t="n">
        <v>245</v>
      </c>
      <c r="D6" s="5" t="n">
        <v>896</v>
      </c>
      <c r="E6" s="5" t="n">
        <v>1910</v>
      </c>
    </row>
    <row r="7">
      <c r="A7" s="4" t="inlineStr">
        <is>
          <t>Provision</t>
        </is>
      </c>
      <c r="B7" s="5" t="n">
        <v>5267</v>
      </c>
      <c r="C7" s="5" t="n">
        <v>7846</v>
      </c>
      <c r="D7" s="5" t="n">
        <v>7103</v>
      </c>
      <c r="E7" s="5" t="n">
        <v>6973</v>
      </c>
    </row>
    <row r="8">
      <c r="A8" s="4" t="inlineStr">
        <is>
          <t>Ending Balance</t>
        </is>
      </c>
      <c r="B8" s="5" t="n">
        <v>65863</v>
      </c>
      <c r="C8" s="5" t="n">
        <v>57848</v>
      </c>
      <c r="D8" s="5" t="n">
        <v>65863</v>
      </c>
      <c r="E8" s="5" t="n">
        <v>57848</v>
      </c>
    </row>
    <row r="9">
      <c r="A9" s="4" t="inlineStr">
        <is>
          <t>Commercial &amp; Industrial</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4162</v>
      </c>
      <c r="C11" s="5" t="n">
        <v>26577</v>
      </c>
      <c r="D11" s="5" t="n">
        <v>37770</v>
      </c>
      <c r="E11" s="5" t="n">
        <v>26941</v>
      </c>
    </row>
    <row r="12">
      <c r="A12" s="4" t="inlineStr">
        <is>
          <t>Charge offs</t>
        </is>
      </c>
      <c r="B12" s="5" t="n">
        <v>-1812</v>
      </c>
      <c r="C12" s="5" t="n">
        <v>-225</v>
      </c>
      <c r="D12" s="5" t="n">
        <v>-4635</v>
      </c>
      <c r="E12" s="5" t="n">
        <v>-377</v>
      </c>
    </row>
    <row r="13">
      <c r="A13" s="4" t="inlineStr">
        <is>
          <t>Recoveries</t>
        </is>
      </c>
      <c r="B13" s="5" t="n">
        <v>35</v>
      </c>
      <c r="C13" s="5" t="n">
        <v>137</v>
      </c>
      <c r="D13" s="5" t="n">
        <v>180</v>
      </c>
      <c r="E13" s="5" t="n">
        <v>146</v>
      </c>
    </row>
    <row r="14">
      <c r="A14" s="4" t="inlineStr">
        <is>
          <t>Provision</t>
        </is>
      </c>
      <c r="B14" s="5" t="n">
        <v>8793</v>
      </c>
      <c r="C14" s="5" t="n">
        <v>950</v>
      </c>
      <c r="D14" s="5" t="n">
        <v>7863</v>
      </c>
      <c r="E14" s="5" t="n">
        <v>729</v>
      </c>
    </row>
    <row r="15">
      <c r="A15" s="4" t="inlineStr">
        <is>
          <t>Ending Balance</t>
        </is>
      </c>
      <c r="B15" s="5" t="n">
        <v>41178</v>
      </c>
      <c r="C15" s="5" t="n">
        <v>27439</v>
      </c>
      <c r="D15" s="5" t="n">
        <v>41178</v>
      </c>
      <c r="E15" s="5" t="n">
        <v>27439</v>
      </c>
    </row>
    <row r="16">
      <c r="A16" s="4" t="inlineStr">
        <is>
          <t>Construction &amp; Development</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102</v>
      </c>
      <c r="C18" s="5" t="n">
        <v>5887</v>
      </c>
      <c r="D18" s="5" t="n">
        <v>3435</v>
      </c>
      <c r="E18" s="5" t="n">
        <v>5663</v>
      </c>
    </row>
    <row r="19">
      <c r="A19" s="4" t="inlineStr">
        <is>
          <t>Charge offs</t>
        </is>
      </c>
      <c r="B19" s="4" t="inlineStr">
        <is>
          <t xml:space="preserve"> </t>
        </is>
      </c>
      <c r="C19" s="5" t="n">
        <v>-262</v>
      </c>
      <c r="D19" s="4" t="inlineStr">
        <is>
          <t xml:space="preserve"> </t>
        </is>
      </c>
      <c r="E19" s="5" t="n">
        <v>-262</v>
      </c>
    </row>
    <row r="20">
      <c r="A20" s="4" t="inlineStr">
        <is>
          <t>Provision</t>
        </is>
      </c>
      <c r="B20" s="5" t="n">
        <v>-598</v>
      </c>
      <c r="C20" s="5" t="n">
        <v>607</v>
      </c>
      <c r="D20" s="5" t="n">
        <v>69</v>
      </c>
      <c r="E20" s="5" t="n">
        <v>831</v>
      </c>
    </row>
    <row r="21">
      <c r="A21" s="4" t="inlineStr">
        <is>
          <t>Ending Balance</t>
        </is>
      </c>
      <c r="B21" s="5" t="n">
        <v>3504</v>
      </c>
      <c r="C21" s="5" t="n">
        <v>6232</v>
      </c>
      <c r="D21" s="5" t="n">
        <v>3504</v>
      </c>
      <c r="E21" s="5" t="n">
        <v>6232</v>
      </c>
    </row>
    <row r="22">
      <c r="A22" s="4" t="inlineStr">
        <is>
          <t>Commercial Real Estate</t>
        </is>
      </c>
      <c r="B22" s="4" t="inlineStr">
        <is>
          <t xml:space="preserve"> </t>
        </is>
      </c>
      <c r="C22" s="4" t="inlineStr">
        <is>
          <t xml:space="preserve"> </t>
        </is>
      </c>
      <c r="D22" s="4" t="inlineStr">
        <is>
          <t xml:space="preserve"> </t>
        </is>
      </c>
      <c r="E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1614</v>
      </c>
      <c r="C24" s="5" t="n">
        <v>18646</v>
      </c>
      <c r="D24" s="5" t="n">
        <v>19068</v>
      </c>
      <c r="E24" s="5" t="n">
        <v>18148</v>
      </c>
    </row>
    <row r="25">
      <c r="A25" s="4" t="inlineStr">
        <is>
          <t>Charge offs</t>
        </is>
      </c>
      <c r="B25" s="5" t="n">
        <v>-433</v>
      </c>
      <c r="C25" s="5" t="n">
        <v>-2173</v>
      </c>
      <c r="D25" s="5" t="n">
        <v>-433</v>
      </c>
      <c r="E25" s="5" t="n">
        <v>-2690</v>
      </c>
    </row>
    <row r="26">
      <c r="A26" s="4" t="inlineStr">
        <is>
          <t>Recoveries</t>
        </is>
      </c>
      <c r="B26" s="5" t="n">
        <v>66</v>
      </c>
      <c r="C26" s="5" t="n">
        <v>108</v>
      </c>
      <c r="D26" s="5" t="n">
        <v>716</v>
      </c>
      <c r="E26" s="5" t="n">
        <v>1764</v>
      </c>
    </row>
    <row r="27">
      <c r="A27" s="4" t="inlineStr">
        <is>
          <t>Provision</t>
        </is>
      </c>
      <c r="B27" s="5" t="n">
        <v>-3407</v>
      </c>
      <c r="C27" s="5" t="n">
        <v>5582</v>
      </c>
      <c r="D27" s="5" t="n">
        <v>-1511</v>
      </c>
      <c r="E27" s="5" t="n">
        <v>4941</v>
      </c>
    </row>
    <row r="28">
      <c r="A28" s="4" t="inlineStr">
        <is>
          <t>Ending Balance</t>
        </is>
      </c>
      <c r="B28" s="5" t="n">
        <v>17840</v>
      </c>
      <c r="C28" s="5" t="n">
        <v>22163</v>
      </c>
      <c r="D28" s="5" t="n">
        <v>17840</v>
      </c>
      <c r="E28" s="5" t="n">
        <v>22163</v>
      </c>
    </row>
    <row r="29">
      <c r="A29" s="4" t="inlineStr">
        <is>
          <t>Commercial Land</t>
        </is>
      </c>
      <c r="B29" s="4" t="inlineStr">
        <is>
          <t xml:space="preserve"> </t>
        </is>
      </c>
      <c r="C29" s="4" t="inlineStr">
        <is>
          <t xml:space="preserve"> </t>
        </is>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3180</v>
      </c>
      <c r="C31" s="5" t="n">
        <v>1307</v>
      </c>
      <c r="D31" s="5" t="n">
        <v>3311</v>
      </c>
      <c r="E31" s="5" t="n">
        <v>1554</v>
      </c>
    </row>
    <row r="32">
      <c r="A32" s="4" t="inlineStr">
        <is>
          <t>Charge offs</t>
        </is>
      </c>
      <c r="B32" s="5" t="n">
        <v>-318</v>
      </c>
      <c r="C32" s="4" t="inlineStr">
        <is>
          <t xml:space="preserve"> </t>
        </is>
      </c>
      <c r="D32" s="5" t="n">
        <v>-652</v>
      </c>
      <c r="E32" s="5" t="n">
        <v>-12</v>
      </c>
    </row>
    <row r="33">
      <c r="A33" s="4" t="inlineStr">
        <is>
          <t>Provision</t>
        </is>
      </c>
      <c r="B33" s="5" t="n">
        <v>479</v>
      </c>
      <c r="C33" s="5" t="n">
        <v>707</v>
      </c>
      <c r="D33" s="5" t="n">
        <v>682</v>
      </c>
      <c r="E33" s="5" t="n">
        <v>472</v>
      </c>
    </row>
    <row r="34">
      <c r="A34" s="4" t="inlineStr">
        <is>
          <t>Ending Balance</t>
        </is>
      </c>
      <c r="B34" s="6" t="n">
        <v>3341</v>
      </c>
      <c r="C34" s="6" t="n">
        <v>2014</v>
      </c>
      <c r="D34" s="6" t="n">
        <v>3341</v>
      </c>
      <c r="E34" s="6" t="n">
        <v>20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Loans and Leases Held for Investment and Credit Quality - Schedule of Troubled Debt Restructurings (Details) $ in Thousands</t>
        </is>
      </c>
      <c r="B1" s="2" t="inlineStr">
        <is>
          <t>3 Months Ended</t>
        </is>
      </c>
      <c r="D1" s="2" t="inlineStr">
        <is>
          <t>6 Months Ended</t>
        </is>
      </c>
    </row>
    <row r="2">
      <c r="B2" s="2" t="inlineStr">
        <is>
          <t>Jun. 30, 2022 USD ($) SecurityLoan</t>
        </is>
      </c>
      <c r="C2" s="2" t="inlineStr">
        <is>
          <t>Jun. 30, 2021 USD ($) SecurityLoan</t>
        </is>
      </c>
      <c r="D2" s="2" t="inlineStr">
        <is>
          <t>Jun. 30, 2022 USD ($) SecurityLoan</t>
        </is>
      </c>
      <c r="E2" s="2" t="inlineStr">
        <is>
          <t>Jun. 30, 2021 USD ($) SecurityLoan</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Loans | SecurityLoan</t>
        </is>
      </c>
      <c r="B4" s="5" t="n">
        <v>1</v>
      </c>
      <c r="C4" s="5" t="n">
        <v>5</v>
      </c>
      <c r="D4" s="5" t="n">
        <v>8</v>
      </c>
      <c r="E4" s="5" t="n">
        <v>8</v>
      </c>
    </row>
    <row r="5">
      <c r="A5" s="4" t="inlineStr">
        <is>
          <t>Recorded investment at period end | $</t>
        </is>
      </c>
      <c r="B5" s="6" t="n">
        <v>734</v>
      </c>
      <c r="C5" s="6" t="n">
        <v>6619</v>
      </c>
      <c r="D5" s="6" t="n">
        <v>10755</v>
      </c>
      <c r="E5" s="6" t="n">
        <v>13003</v>
      </c>
    </row>
    <row r="6">
      <c r="A6" s="4" t="inlineStr">
        <is>
          <t>Extend Amortization</t>
        </is>
      </c>
      <c r="B6" s="4" t="inlineStr">
        <is>
          <t xml:space="preserve"> </t>
        </is>
      </c>
      <c r="C6" s="4" t="inlineStr">
        <is>
          <t xml:space="preserve"> </t>
        </is>
      </c>
      <c r="D6" s="4" t="inlineStr">
        <is>
          <t xml:space="preserve"> </t>
        </is>
      </c>
      <c r="E6" s="4" t="inlineStr">
        <is>
          <t xml:space="preserve"> </t>
        </is>
      </c>
    </row>
    <row r="7">
      <c r="A7" s="3" t="inlineStr">
        <is>
          <t>Financing Receivable Modifications [Line Items]</t>
        </is>
      </c>
      <c r="B7" s="4" t="inlineStr">
        <is>
          <t xml:space="preserve"> </t>
        </is>
      </c>
      <c r="C7" s="4" t="inlineStr">
        <is>
          <t xml:space="preserve"> </t>
        </is>
      </c>
      <c r="D7" s="4" t="inlineStr">
        <is>
          <t xml:space="preserve"> </t>
        </is>
      </c>
      <c r="E7" s="4" t="inlineStr">
        <is>
          <t xml:space="preserve"> </t>
        </is>
      </c>
    </row>
    <row r="8">
      <c r="A8" s="4" t="inlineStr">
        <is>
          <t>Number of Loans | SecurityLoan</t>
        </is>
      </c>
      <c r="B8" s="4" t="inlineStr">
        <is>
          <t xml:space="preserve"> </t>
        </is>
      </c>
      <c r="C8" s="4" t="inlineStr">
        <is>
          <t xml:space="preserve"> </t>
        </is>
      </c>
      <c r="D8" s="5" t="n">
        <v>3</v>
      </c>
      <c r="E8" s="4" t="inlineStr">
        <is>
          <t xml:space="preserve"> </t>
        </is>
      </c>
    </row>
    <row r="9">
      <c r="A9" s="4" t="inlineStr">
        <is>
          <t>Recorded investment at period end | $</t>
        </is>
      </c>
      <c r="B9" s="4" t="inlineStr">
        <is>
          <t xml:space="preserve"> </t>
        </is>
      </c>
      <c r="C9" s="4" t="inlineStr">
        <is>
          <t xml:space="preserve"> </t>
        </is>
      </c>
      <c r="D9" s="6" t="n">
        <v>6375</v>
      </c>
      <c r="E9" s="4" t="inlineStr">
        <is>
          <t xml:space="preserve"> </t>
        </is>
      </c>
    </row>
    <row r="10">
      <c r="A10" s="4" t="inlineStr">
        <is>
          <t>Payment Deferral</t>
        </is>
      </c>
      <c r="B10" s="4" t="inlineStr">
        <is>
          <t xml:space="preserve"> </t>
        </is>
      </c>
      <c r="C10" s="4" t="inlineStr">
        <is>
          <t xml:space="preserve"> </t>
        </is>
      </c>
      <c r="D10" s="4" t="inlineStr">
        <is>
          <t xml:space="preserve"> </t>
        </is>
      </c>
      <c r="E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row>
    <row r="12">
      <c r="A12" s="4" t="inlineStr">
        <is>
          <t>Number of Loans | SecurityLoan</t>
        </is>
      </c>
      <c r="B12" s="5" t="n">
        <v>1</v>
      </c>
      <c r="C12" s="5" t="n">
        <v>5</v>
      </c>
      <c r="D12" s="5" t="n">
        <v>4</v>
      </c>
      <c r="E12" s="5" t="n">
        <v>7</v>
      </c>
    </row>
    <row r="13">
      <c r="A13" s="4" t="inlineStr">
        <is>
          <t>Recorded investment at period end | $</t>
        </is>
      </c>
      <c r="B13" s="6" t="n">
        <v>734</v>
      </c>
      <c r="C13" s="6" t="n">
        <v>6619</v>
      </c>
      <c r="D13" s="6" t="n">
        <v>3853</v>
      </c>
      <c r="E13" s="6" t="n">
        <v>987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Number of Loans | SecurityLoan</t>
        </is>
      </c>
      <c r="B16" s="4" t="inlineStr">
        <is>
          <t xml:space="preserve"> </t>
        </is>
      </c>
      <c r="C16" s="4" t="inlineStr">
        <is>
          <t xml:space="preserve"> </t>
        </is>
      </c>
      <c r="D16" s="5" t="n">
        <v>1</v>
      </c>
      <c r="E16" s="5" t="n">
        <v>1</v>
      </c>
    </row>
    <row r="17">
      <c r="A17" s="4" t="inlineStr">
        <is>
          <t>Recorded investment at period end | $</t>
        </is>
      </c>
      <c r="B17" s="4" t="inlineStr">
        <is>
          <t xml:space="preserve"> </t>
        </is>
      </c>
      <c r="C17" s="4" t="inlineStr">
        <is>
          <t xml:space="preserve"> </t>
        </is>
      </c>
      <c r="D17" s="6" t="n">
        <v>527</v>
      </c>
      <c r="E17" s="6" t="n">
        <v>3124</v>
      </c>
    </row>
    <row r="18">
      <c r="A18" s="4" t="inlineStr">
        <is>
          <t>Commercial &amp; Industrial</t>
        </is>
      </c>
      <c r="B18" s="4" t="inlineStr">
        <is>
          <t xml:space="preserve"> </t>
        </is>
      </c>
      <c r="C18" s="4" t="inlineStr">
        <is>
          <t xml:space="preserve"> </t>
        </is>
      </c>
      <c r="D18" s="4" t="inlineStr">
        <is>
          <t xml:space="preserve"> </t>
        </is>
      </c>
      <c r="E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c r="E19" s="4" t="inlineStr">
        <is>
          <t xml:space="preserve"> </t>
        </is>
      </c>
    </row>
    <row r="20">
      <c r="A20" s="4" t="inlineStr">
        <is>
          <t>Number of Loans | SecurityLoan</t>
        </is>
      </c>
      <c r="B20" s="5" t="n">
        <v>1</v>
      </c>
      <c r="C20" s="5" t="n">
        <v>2</v>
      </c>
      <c r="D20" s="5" t="n">
        <v>7</v>
      </c>
      <c r="E20" s="5" t="n">
        <v>3</v>
      </c>
    </row>
    <row r="21">
      <c r="A21" s="4" t="inlineStr">
        <is>
          <t>Recorded investment at period end | $</t>
        </is>
      </c>
      <c r="B21" s="6" t="n">
        <v>734</v>
      </c>
      <c r="C21" s="6" t="n">
        <v>2887</v>
      </c>
      <c r="D21" s="6" t="n">
        <v>5908</v>
      </c>
      <c r="E21" s="6" t="n">
        <v>6097</v>
      </c>
    </row>
    <row r="22">
      <c r="A22" s="4" t="inlineStr">
        <is>
          <t>Commercial &amp; Industrial | Extend Amortization</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Number of Loans | SecurityLoan</t>
        </is>
      </c>
      <c r="B24" s="4" t="inlineStr">
        <is>
          <t xml:space="preserve"> </t>
        </is>
      </c>
      <c r="C24" s="4" t="inlineStr">
        <is>
          <t xml:space="preserve"> </t>
        </is>
      </c>
      <c r="D24" s="5" t="n">
        <v>2</v>
      </c>
      <c r="E24" s="4" t="inlineStr">
        <is>
          <t xml:space="preserve"> </t>
        </is>
      </c>
    </row>
    <row r="25">
      <c r="A25" s="4" t="inlineStr">
        <is>
          <t>Recorded investment at period end | $</t>
        </is>
      </c>
      <c r="B25" s="4" t="inlineStr">
        <is>
          <t xml:space="preserve"> </t>
        </is>
      </c>
      <c r="C25" s="4" t="inlineStr">
        <is>
          <t xml:space="preserve"> </t>
        </is>
      </c>
      <c r="D25" s="6" t="n">
        <v>1528</v>
      </c>
      <c r="E25" s="4" t="inlineStr">
        <is>
          <t xml:space="preserve"> </t>
        </is>
      </c>
    </row>
    <row r="26">
      <c r="A26" s="4" t="inlineStr">
        <is>
          <t>Commercial &amp; Industrial | Payment Deferral</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Number of Loans | SecurityLoan</t>
        </is>
      </c>
      <c r="B28" s="5" t="n">
        <v>1</v>
      </c>
      <c r="C28" s="5" t="n">
        <v>2</v>
      </c>
      <c r="D28" s="5" t="n">
        <v>4</v>
      </c>
      <c r="E28" s="5" t="n">
        <v>3</v>
      </c>
    </row>
    <row r="29">
      <c r="A29" s="4" t="inlineStr">
        <is>
          <t>Recorded investment at period end | $</t>
        </is>
      </c>
      <c r="B29" s="6" t="n">
        <v>734</v>
      </c>
      <c r="C29" s="6" t="n">
        <v>2887</v>
      </c>
      <c r="D29" s="6" t="n">
        <v>3853</v>
      </c>
      <c r="E29" s="6" t="n">
        <v>6097</v>
      </c>
    </row>
    <row r="30">
      <c r="A30" s="4" t="inlineStr">
        <is>
          <t>Commercial &amp; Industrial | Other</t>
        </is>
      </c>
      <c r="B30" s="4" t="inlineStr">
        <is>
          <t xml:space="preserve"> </t>
        </is>
      </c>
      <c r="C30" s="4" t="inlineStr">
        <is>
          <t xml:space="preserve"> </t>
        </is>
      </c>
      <c r="D30" s="4" t="inlineStr">
        <is>
          <t xml:space="preserve"> </t>
        </is>
      </c>
      <c r="E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row>
    <row r="32">
      <c r="A32" s="4" t="inlineStr">
        <is>
          <t>Number of Loans | SecurityLoan</t>
        </is>
      </c>
      <c r="B32" s="4" t="inlineStr">
        <is>
          <t xml:space="preserve"> </t>
        </is>
      </c>
      <c r="C32" s="4" t="inlineStr">
        <is>
          <t xml:space="preserve"> </t>
        </is>
      </c>
      <c r="D32" s="5" t="n">
        <v>1</v>
      </c>
      <c r="E32" s="4" t="inlineStr">
        <is>
          <t xml:space="preserve"> </t>
        </is>
      </c>
    </row>
    <row r="33">
      <c r="A33" s="4" t="inlineStr">
        <is>
          <t>Recorded investment at period end | $</t>
        </is>
      </c>
      <c r="B33" s="4" t="inlineStr">
        <is>
          <t xml:space="preserve"> </t>
        </is>
      </c>
      <c r="C33" s="4" t="inlineStr">
        <is>
          <t xml:space="preserve"> </t>
        </is>
      </c>
      <c r="D33" s="6" t="n">
        <v>527</v>
      </c>
      <c r="E33" s="4" t="inlineStr">
        <is>
          <t xml:space="preserve"> </t>
        </is>
      </c>
    </row>
    <row r="34">
      <c r="A34" s="4" t="inlineStr">
        <is>
          <t>Commercial &amp; Industrial | Specialty Lending</t>
        </is>
      </c>
      <c r="B34" s="4" t="inlineStr">
        <is>
          <t xml:space="preserve"> </t>
        </is>
      </c>
      <c r="C34" s="4" t="inlineStr">
        <is>
          <t xml:space="preserve"> </t>
        </is>
      </c>
      <c r="D34" s="4" t="inlineStr">
        <is>
          <t xml:space="preserve"> </t>
        </is>
      </c>
      <c r="E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c r="E35" s="4" t="inlineStr">
        <is>
          <t xml:space="preserve"> </t>
        </is>
      </c>
    </row>
    <row r="36">
      <c r="A36" s="4" t="inlineStr">
        <is>
          <t>Number of Loans | SecurityLoan</t>
        </is>
      </c>
      <c r="B36" s="5" t="n">
        <v>1</v>
      </c>
      <c r="C36" s="4" t="inlineStr">
        <is>
          <t xml:space="preserve"> </t>
        </is>
      </c>
      <c r="D36" s="5" t="n">
        <v>1</v>
      </c>
      <c r="E36" s="4" t="inlineStr">
        <is>
          <t xml:space="preserve"> </t>
        </is>
      </c>
    </row>
    <row r="37">
      <c r="A37" s="4" t="inlineStr">
        <is>
          <t>Recorded investment at period end | $</t>
        </is>
      </c>
      <c r="B37" s="6" t="n">
        <v>734</v>
      </c>
      <c r="C37" s="4" t="inlineStr">
        <is>
          <t xml:space="preserve"> </t>
        </is>
      </c>
      <c r="D37" s="6" t="n">
        <v>734</v>
      </c>
      <c r="E37" s="4" t="inlineStr">
        <is>
          <t xml:space="preserve"> </t>
        </is>
      </c>
    </row>
    <row r="38">
      <c r="A38" s="4" t="inlineStr">
        <is>
          <t>Commercial &amp; Industrial | Specialty Lending | Payment Deferral</t>
        </is>
      </c>
      <c r="B38" s="4" t="inlineStr">
        <is>
          <t xml:space="preserve"> </t>
        </is>
      </c>
      <c r="C38" s="4" t="inlineStr">
        <is>
          <t xml:space="preserve"> </t>
        </is>
      </c>
      <c r="D38" s="4" t="inlineStr">
        <is>
          <t xml:space="preserve"> </t>
        </is>
      </c>
      <c r="E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row>
    <row r="40">
      <c r="A40" s="4" t="inlineStr">
        <is>
          <t>Number of Loans | SecurityLoan</t>
        </is>
      </c>
      <c r="B40" s="5" t="n">
        <v>1</v>
      </c>
      <c r="C40" s="4" t="inlineStr">
        <is>
          <t xml:space="preserve"> </t>
        </is>
      </c>
      <c r="D40" s="5" t="n">
        <v>1</v>
      </c>
      <c r="E40" s="4" t="inlineStr">
        <is>
          <t xml:space="preserve"> </t>
        </is>
      </c>
    </row>
    <row r="41">
      <c r="A41" s="4" t="inlineStr">
        <is>
          <t>Recorded investment at period end | $</t>
        </is>
      </c>
      <c r="B41" s="6" t="n">
        <v>734</v>
      </c>
      <c r="C41" s="4" t="inlineStr">
        <is>
          <t xml:space="preserve"> </t>
        </is>
      </c>
      <c r="D41" s="6" t="n">
        <v>734</v>
      </c>
      <c r="E41" s="4" t="inlineStr">
        <is>
          <t xml:space="preserve"> </t>
        </is>
      </c>
    </row>
    <row r="42">
      <c r="A42" s="4" t="inlineStr">
        <is>
          <t>Commercial &amp; Industrial | Small Business Banking</t>
        </is>
      </c>
      <c r="B42" s="4" t="inlineStr">
        <is>
          <t xml:space="preserve"> </t>
        </is>
      </c>
      <c r="C42" s="4" t="inlineStr">
        <is>
          <t xml:space="preserve"> </t>
        </is>
      </c>
      <c r="D42" s="4" t="inlineStr">
        <is>
          <t xml:space="preserve"> </t>
        </is>
      </c>
      <c r="E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c r="E43" s="4" t="inlineStr">
        <is>
          <t xml:space="preserve"> </t>
        </is>
      </c>
    </row>
    <row r="44">
      <c r="A44" s="4" t="inlineStr">
        <is>
          <t>Number of Loans | SecurityLoan</t>
        </is>
      </c>
      <c r="B44" s="4" t="inlineStr">
        <is>
          <t xml:space="preserve"> </t>
        </is>
      </c>
      <c r="C44" s="5" t="n">
        <v>2</v>
      </c>
      <c r="D44" s="5" t="n">
        <v>6</v>
      </c>
      <c r="E44" s="5" t="n">
        <v>3</v>
      </c>
    </row>
    <row r="45">
      <c r="A45" s="4" t="inlineStr">
        <is>
          <t>Recorded investment at period end | $</t>
        </is>
      </c>
      <c r="B45" s="4" t="inlineStr">
        <is>
          <t xml:space="preserve"> </t>
        </is>
      </c>
      <c r="C45" s="6" t="n">
        <v>2887</v>
      </c>
      <c r="D45" s="6" t="n">
        <v>5174</v>
      </c>
      <c r="E45" s="6" t="n">
        <v>6097</v>
      </c>
    </row>
    <row r="46">
      <c r="A46" s="4" t="inlineStr">
        <is>
          <t>Commercial &amp; Industrial | Small Business Banking | Extend Amortization</t>
        </is>
      </c>
      <c r="B46" s="4" t="inlineStr">
        <is>
          <t xml:space="preserve"> </t>
        </is>
      </c>
      <c r="C46" s="4" t="inlineStr">
        <is>
          <t xml:space="preserve"> </t>
        </is>
      </c>
      <c r="D46" s="4" t="inlineStr">
        <is>
          <t xml:space="preserve"> </t>
        </is>
      </c>
      <c r="E46" s="4" t="inlineStr">
        <is>
          <t xml:space="preserve"> </t>
        </is>
      </c>
    </row>
    <row r="47">
      <c r="A47" s="3" t="inlineStr">
        <is>
          <t>Financing Receivable Modifications [Line Items]</t>
        </is>
      </c>
      <c r="B47" s="4" t="inlineStr">
        <is>
          <t xml:space="preserve"> </t>
        </is>
      </c>
      <c r="C47" s="4" t="inlineStr">
        <is>
          <t xml:space="preserve"> </t>
        </is>
      </c>
      <c r="D47" s="4" t="inlineStr">
        <is>
          <t xml:space="preserve"> </t>
        </is>
      </c>
      <c r="E47" s="4" t="inlineStr">
        <is>
          <t xml:space="preserve"> </t>
        </is>
      </c>
    </row>
    <row r="48">
      <c r="A48" s="4" t="inlineStr">
        <is>
          <t>Number of Loans | SecurityLoan</t>
        </is>
      </c>
      <c r="B48" s="4" t="inlineStr">
        <is>
          <t xml:space="preserve"> </t>
        </is>
      </c>
      <c r="C48" s="4" t="inlineStr">
        <is>
          <t xml:space="preserve"> </t>
        </is>
      </c>
      <c r="D48" s="5" t="n">
        <v>2</v>
      </c>
      <c r="E48" s="4" t="inlineStr">
        <is>
          <t xml:space="preserve"> </t>
        </is>
      </c>
    </row>
    <row r="49">
      <c r="A49" s="4" t="inlineStr">
        <is>
          <t>Recorded investment at period end | $</t>
        </is>
      </c>
      <c r="B49" s="4" t="inlineStr">
        <is>
          <t xml:space="preserve"> </t>
        </is>
      </c>
      <c r="C49" s="4" t="inlineStr">
        <is>
          <t xml:space="preserve"> </t>
        </is>
      </c>
      <c r="D49" s="6" t="n">
        <v>1528</v>
      </c>
      <c r="E49" s="4" t="inlineStr">
        <is>
          <t xml:space="preserve"> </t>
        </is>
      </c>
    </row>
    <row r="50">
      <c r="A50" s="4" t="inlineStr">
        <is>
          <t>Commercial &amp; Industrial | Small Business Banking | Payment Deferral</t>
        </is>
      </c>
      <c r="B50" s="4" t="inlineStr">
        <is>
          <t xml:space="preserve"> </t>
        </is>
      </c>
      <c r="C50" s="4" t="inlineStr">
        <is>
          <t xml:space="preserve"> </t>
        </is>
      </c>
      <c r="D50" s="4" t="inlineStr">
        <is>
          <t xml:space="preserve"> </t>
        </is>
      </c>
      <c r="E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c r="E51" s="4" t="inlineStr">
        <is>
          <t xml:space="preserve"> </t>
        </is>
      </c>
    </row>
    <row r="52">
      <c r="A52" s="4" t="inlineStr">
        <is>
          <t>Number of Loans | SecurityLoan</t>
        </is>
      </c>
      <c r="B52" s="4" t="inlineStr">
        <is>
          <t xml:space="preserve"> </t>
        </is>
      </c>
      <c r="C52" s="5" t="n">
        <v>2</v>
      </c>
      <c r="D52" s="5" t="n">
        <v>3</v>
      </c>
      <c r="E52" s="5" t="n">
        <v>3</v>
      </c>
    </row>
    <row r="53">
      <c r="A53" s="4" t="inlineStr">
        <is>
          <t>Recorded investment at period end | $</t>
        </is>
      </c>
      <c r="B53" s="4" t="inlineStr">
        <is>
          <t xml:space="preserve"> </t>
        </is>
      </c>
      <c r="C53" s="6" t="n">
        <v>2887</v>
      </c>
      <c r="D53" s="6" t="n">
        <v>3119</v>
      </c>
      <c r="E53" s="6" t="n">
        <v>6097</v>
      </c>
    </row>
    <row r="54">
      <c r="A54" s="4" t="inlineStr">
        <is>
          <t>Commercial &amp; Industrial | Small Business Banking | Other</t>
        </is>
      </c>
      <c r="B54" s="4" t="inlineStr">
        <is>
          <t xml:space="preserve"> </t>
        </is>
      </c>
      <c r="C54" s="4" t="inlineStr">
        <is>
          <t xml:space="preserve"> </t>
        </is>
      </c>
      <c r="D54" s="4" t="inlineStr">
        <is>
          <t xml:space="preserve"> </t>
        </is>
      </c>
      <c r="E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c r="E55" s="4" t="inlineStr">
        <is>
          <t xml:space="preserve"> </t>
        </is>
      </c>
    </row>
    <row r="56">
      <c r="A56" s="4" t="inlineStr">
        <is>
          <t>Number of Loans | SecurityLoan</t>
        </is>
      </c>
      <c r="B56" s="4" t="inlineStr">
        <is>
          <t xml:space="preserve"> </t>
        </is>
      </c>
      <c r="C56" s="4" t="inlineStr">
        <is>
          <t xml:space="preserve"> </t>
        </is>
      </c>
      <c r="D56" s="5" t="n">
        <v>1</v>
      </c>
      <c r="E56" s="4" t="inlineStr">
        <is>
          <t xml:space="preserve"> </t>
        </is>
      </c>
    </row>
    <row r="57">
      <c r="A57" s="4" t="inlineStr">
        <is>
          <t>Recorded investment at period end | $</t>
        </is>
      </c>
      <c r="B57" s="4" t="inlineStr">
        <is>
          <t xml:space="preserve"> </t>
        </is>
      </c>
      <c r="C57" s="4" t="inlineStr">
        <is>
          <t xml:space="preserve"> </t>
        </is>
      </c>
      <c r="D57" s="6" t="n">
        <v>527</v>
      </c>
      <c r="E57" s="4" t="inlineStr">
        <is>
          <t xml:space="preserve"> </t>
        </is>
      </c>
    </row>
    <row r="58">
      <c r="A58" s="4" t="inlineStr">
        <is>
          <t>Commercial Real Estate</t>
        </is>
      </c>
      <c r="B58" s="4" t="inlineStr">
        <is>
          <t xml:space="preserve"> </t>
        </is>
      </c>
      <c r="C58" s="4" t="inlineStr">
        <is>
          <t xml:space="preserve"> </t>
        </is>
      </c>
      <c r="D58" s="4" t="inlineStr">
        <is>
          <t xml:space="preserve"> </t>
        </is>
      </c>
      <c r="E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c r="E59" s="4" t="inlineStr">
        <is>
          <t xml:space="preserve"> </t>
        </is>
      </c>
    </row>
    <row r="60">
      <c r="A60" s="4" t="inlineStr">
        <is>
          <t>Number of Loans | SecurityLoan</t>
        </is>
      </c>
      <c r="B60" s="4" t="inlineStr">
        <is>
          <t xml:space="preserve"> </t>
        </is>
      </c>
      <c r="C60" s="5" t="n">
        <v>3</v>
      </c>
      <c r="D60" s="5" t="n">
        <v>1</v>
      </c>
      <c r="E60" s="5" t="n">
        <v>5</v>
      </c>
    </row>
    <row r="61">
      <c r="A61" s="4" t="inlineStr">
        <is>
          <t>Recorded investment at period end | $</t>
        </is>
      </c>
      <c r="B61" s="4" t="inlineStr">
        <is>
          <t xml:space="preserve"> </t>
        </is>
      </c>
      <c r="C61" s="6" t="n">
        <v>3732</v>
      </c>
      <c r="D61" s="6" t="n">
        <v>4847</v>
      </c>
      <c r="E61" s="6" t="n">
        <v>6906</v>
      </c>
    </row>
    <row r="62">
      <c r="A62" s="4" t="inlineStr">
        <is>
          <t>Commercial Real Estate | Extend Amortization</t>
        </is>
      </c>
      <c r="B62" s="4" t="inlineStr">
        <is>
          <t xml:space="preserve"> </t>
        </is>
      </c>
      <c r="C62" s="4" t="inlineStr">
        <is>
          <t xml:space="preserve"> </t>
        </is>
      </c>
      <c r="D62" s="4" t="inlineStr">
        <is>
          <t xml:space="preserve"> </t>
        </is>
      </c>
      <c r="E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c r="E63" s="4" t="inlineStr">
        <is>
          <t xml:space="preserve"> </t>
        </is>
      </c>
    </row>
    <row r="64">
      <c r="A64" s="4" t="inlineStr">
        <is>
          <t>Number of Loans | SecurityLoan</t>
        </is>
      </c>
      <c r="B64" s="4" t="inlineStr">
        <is>
          <t xml:space="preserve"> </t>
        </is>
      </c>
      <c r="C64" s="4" t="inlineStr">
        <is>
          <t xml:space="preserve"> </t>
        </is>
      </c>
      <c r="D64" s="5" t="n">
        <v>1</v>
      </c>
      <c r="E64" s="4" t="inlineStr">
        <is>
          <t xml:space="preserve"> </t>
        </is>
      </c>
    </row>
    <row r="65">
      <c r="A65" s="4" t="inlineStr">
        <is>
          <t>Recorded investment at period end | $</t>
        </is>
      </c>
      <c r="B65" s="4" t="inlineStr">
        <is>
          <t xml:space="preserve"> </t>
        </is>
      </c>
      <c r="C65" s="4" t="inlineStr">
        <is>
          <t xml:space="preserve"> </t>
        </is>
      </c>
      <c r="D65" s="6" t="n">
        <v>4847</v>
      </c>
      <c r="E65" s="4" t="inlineStr">
        <is>
          <t xml:space="preserve"> </t>
        </is>
      </c>
    </row>
    <row r="66">
      <c r="A66" s="4" t="inlineStr">
        <is>
          <t>Commercial Real Estate | Payment Deferral</t>
        </is>
      </c>
      <c r="B66" s="4" t="inlineStr">
        <is>
          <t xml:space="preserve"> </t>
        </is>
      </c>
      <c r="C66" s="4" t="inlineStr">
        <is>
          <t xml:space="preserve"> </t>
        </is>
      </c>
      <c r="D66" s="4" t="inlineStr">
        <is>
          <t xml:space="preserve"> </t>
        </is>
      </c>
      <c r="E66" s="4" t="inlineStr">
        <is>
          <t xml:space="preserve"> </t>
        </is>
      </c>
    </row>
    <row r="67">
      <c r="A67" s="3" t="inlineStr">
        <is>
          <t>Financing Receivable Modifications [Line Items]</t>
        </is>
      </c>
      <c r="B67" s="4" t="inlineStr">
        <is>
          <t xml:space="preserve"> </t>
        </is>
      </c>
      <c r="C67" s="4" t="inlineStr">
        <is>
          <t xml:space="preserve"> </t>
        </is>
      </c>
      <c r="D67" s="4" t="inlineStr">
        <is>
          <t xml:space="preserve"> </t>
        </is>
      </c>
      <c r="E67" s="4" t="inlineStr">
        <is>
          <t xml:space="preserve"> </t>
        </is>
      </c>
    </row>
    <row r="68">
      <c r="A68" s="4" t="inlineStr">
        <is>
          <t>Number of Loans | SecurityLoan</t>
        </is>
      </c>
      <c r="B68" s="4" t="inlineStr">
        <is>
          <t xml:space="preserve"> </t>
        </is>
      </c>
      <c r="C68" s="5" t="n">
        <v>3</v>
      </c>
      <c r="D68" s="4" t="inlineStr">
        <is>
          <t xml:space="preserve"> </t>
        </is>
      </c>
      <c r="E68" s="5" t="n">
        <v>4</v>
      </c>
    </row>
    <row r="69">
      <c r="A69" s="4" t="inlineStr">
        <is>
          <t>Recorded investment at period end | $</t>
        </is>
      </c>
      <c r="B69" s="4" t="inlineStr">
        <is>
          <t xml:space="preserve"> </t>
        </is>
      </c>
      <c r="C69" s="6" t="n">
        <v>3732</v>
      </c>
      <c r="D69" s="4" t="inlineStr">
        <is>
          <t xml:space="preserve"> </t>
        </is>
      </c>
      <c r="E69" s="6" t="n">
        <v>3782</v>
      </c>
    </row>
    <row r="70">
      <c r="A70" s="4" t="inlineStr">
        <is>
          <t>Commercial Real Estate | Other</t>
        </is>
      </c>
      <c r="B70" s="4" t="inlineStr">
        <is>
          <t xml:space="preserve"> </t>
        </is>
      </c>
      <c r="C70" s="4" t="inlineStr">
        <is>
          <t xml:space="preserve"> </t>
        </is>
      </c>
      <c r="D70" s="4" t="inlineStr">
        <is>
          <t xml:space="preserve"> </t>
        </is>
      </c>
      <c r="E70" s="4" t="inlineStr">
        <is>
          <t xml:space="preserve"> </t>
        </is>
      </c>
    </row>
    <row r="71">
      <c r="A71" s="3" t="inlineStr">
        <is>
          <t>Financing Receivable Modifications [Line Items]</t>
        </is>
      </c>
      <c r="B71" s="4" t="inlineStr">
        <is>
          <t xml:space="preserve"> </t>
        </is>
      </c>
      <c r="C71" s="4" t="inlineStr">
        <is>
          <t xml:space="preserve"> </t>
        </is>
      </c>
      <c r="D71" s="4" t="inlineStr">
        <is>
          <t xml:space="preserve"> </t>
        </is>
      </c>
      <c r="E71" s="4" t="inlineStr">
        <is>
          <t xml:space="preserve"> </t>
        </is>
      </c>
    </row>
    <row r="72">
      <c r="A72" s="4" t="inlineStr">
        <is>
          <t>Number of Loans | SecurityLoan</t>
        </is>
      </c>
      <c r="B72" s="4" t="inlineStr">
        <is>
          <t xml:space="preserve"> </t>
        </is>
      </c>
      <c r="C72" s="4" t="inlineStr">
        <is>
          <t xml:space="preserve"> </t>
        </is>
      </c>
      <c r="D72" s="4" t="inlineStr">
        <is>
          <t xml:space="preserve"> </t>
        </is>
      </c>
      <c r="E72" s="5" t="n">
        <v>1</v>
      </c>
    </row>
    <row r="73">
      <c r="A73" s="4" t="inlineStr">
        <is>
          <t>Recorded investment at period end | $</t>
        </is>
      </c>
      <c r="B73" s="4" t="inlineStr">
        <is>
          <t xml:space="preserve"> </t>
        </is>
      </c>
      <c r="C73" s="4" t="inlineStr">
        <is>
          <t xml:space="preserve"> </t>
        </is>
      </c>
      <c r="D73" s="4" t="inlineStr">
        <is>
          <t xml:space="preserve"> </t>
        </is>
      </c>
      <c r="E73" s="6" t="n">
        <v>3124</v>
      </c>
    </row>
    <row r="74">
      <c r="A74" s="4" t="inlineStr">
        <is>
          <t>Commercial Real Estate | Small Business Banking</t>
        </is>
      </c>
      <c r="B74" s="4" t="inlineStr">
        <is>
          <t xml:space="preserve"> </t>
        </is>
      </c>
      <c r="C74" s="4" t="inlineStr">
        <is>
          <t xml:space="preserve"> </t>
        </is>
      </c>
      <c r="D74" s="4" t="inlineStr">
        <is>
          <t xml:space="preserve"> </t>
        </is>
      </c>
      <c r="E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c r="E75" s="4" t="inlineStr">
        <is>
          <t xml:space="preserve"> </t>
        </is>
      </c>
    </row>
    <row r="76">
      <c r="A76" s="4" t="inlineStr">
        <is>
          <t>Number of Loans | SecurityLoan</t>
        </is>
      </c>
      <c r="B76" s="4" t="inlineStr">
        <is>
          <t xml:space="preserve"> </t>
        </is>
      </c>
      <c r="C76" s="5" t="n">
        <v>3</v>
      </c>
      <c r="D76" s="5" t="n">
        <v>1</v>
      </c>
      <c r="E76" s="5" t="n">
        <v>5</v>
      </c>
    </row>
    <row r="77">
      <c r="A77" s="4" t="inlineStr">
        <is>
          <t>Recorded investment at period end | $</t>
        </is>
      </c>
      <c r="B77" s="4" t="inlineStr">
        <is>
          <t xml:space="preserve"> </t>
        </is>
      </c>
      <c r="C77" s="6" t="n">
        <v>3732</v>
      </c>
      <c r="D77" s="6" t="n">
        <v>4847</v>
      </c>
      <c r="E77" s="6" t="n">
        <v>6906</v>
      </c>
    </row>
    <row r="78">
      <c r="A78" s="4" t="inlineStr">
        <is>
          <t>Commercial Real Estate | Small Business Banking | Extend Amortization</t>
        </is>
      </c>
      <c r="B78" s="4" t="inlineStr">
        <is>
          <t xml:space="preserve"> </t>
        </is>
      </c>
      <c r="C78" s="4" t="inlineStr">
        <is>
          <t xml:space="preserve"> </t>
        </is>
      </c>
      <c r="D78" s="4" t="inlineStr">
        <is>
          <t xml:space="preserve"> </t>
        </is>
      </c>
      <c r="E78" s="4" t="inlineStr">
        <is>
          <t xml:space="preserve"> </t>
        </is>
      </c>
    </row>
    <row r="79">
      <c r="A79" s="3" t="inlineStr">
        <is>
          <t>Financing Receivable Modifications [Line Items]</t>
        </is>
      </c>
      <c r="B79" s="4" t="inlineStr">
        <is>
          <t xml:space="preserve"> </t>
        </is>
      </c>
      <c r="C79" s="4" t="inlineStr">
        <is>
          <t xml:space="preserve"> </t>
        </is>
      </c>
      <c r="D79" s="4" t="inlineStr">
        <is>
          <t xml:space="preserve"> </t>
        </is>
      </c>
      <c r="E79" s="4" t="inlineStr">
        <is>
          <t xml:space="preserve"> </t>
        </is>
      </c>
    </row>
    <row r="80">
      <c r="A80" s="4" t="inlineStr">
        <is>
          <t>Number of Loans | SecurityLoan</t>
        </is>
      </c>
      <c r="B80" s="4" t="inlineStr">
        <is>
          <t xml:space="preserve"> </t>
        </is>
      </c>
      <c r="C80" s="4" t="inlineStr">
        <is>
          <t xml:space="preserve"> </t>
        </is>
      </c>
      <c r="D80" s="5" t="n">
        <v>1</v>
      </c>
      <c r="E80" s="4" t="inlineStr">
        <is>
          <t xml:space="preserve"> </t>
        </is>
      </c>
    </row>
    <row r="81">
      <c r="A81" s="4" t="inlineStr">
        <is>
          <t>Recorded investment at period end | $</t>
        </is>
      </c>
      <c r="B81" s="4" t="inlineStr">
        <is>
          <t xml:space="preserve"> </t>
        </is>
      </c>
      <c r="C81" s="4" t="inlineStr">
        <is>
          <t xml:space="preserve"> </t>
        </is>
      </c>
      <c r="D81" s="6" t="n">
        <v>4847</v>
      </c>
      <c r="E81" s="4" t="inlineStr">
        <is>
          <t xml:space="preserve"> </t>
        </is>
      </c>
    </row>
    <row r="82">
      <c r="A82" s="4" t="inlineStr">
        <is>
          <t>Commercial Real Estate | Small Business Banking | Payment Deferral</t>
        </is>
      </c>
      <c r="B82" s="4" t="inlineStr">
        <is>
          <t xml:space="preserve"> </t>
        </is>
      </c>
      <c r="C82" s="4" t="inlineStr">
        <is>
          <t xml:space="preserve"> </t>
        </is>
      </c>
      <c r="D82" s="4" t="inlineStr">
        <is>
          <t xml:space="preserve"> </t>
        </is>
      </c>
      <c r="E82" s="4" t="inlineStr">
        <is>
          <t xml:space="preserve"> </t>
        </is>
      </c>
    </row>
    <row r="83">
      <c r="A83" s="3" t="inlineStr">
        <is>
          <t>Financing Receivable Modifications [Line Items]</t>
        </is>
      </c>
      <c r="B83" s="4" t="inlineStr">
        <is>
          <t xml:space="preserve"> </t>
        </is>
      </c>
      <c r="C83" s="4" t="inlineStr">
        <is>
          <t xml:space="preserve"> </t>
        </is>
      </c>
      <c r="D83" s="4" t="inlineStr">
        <is>
          <t xml:space="preserve"> </t>
        </is>
      </c>
      <c r="E83" s="4" t="inlineStr">
        <is>
          <t xml:space="preserve"> </t>
        </is>
      </c>
    </row>
    <row r="84">
      <c r="A84" s="4" t="inlineStr">
        <is>
          <t>Number of Loans | SecurityLoan</t>
        </is>
      </c>
      <c r="B84" s="4" t="inlineStr">
        <is>
          <t xml:space="preserve"> </t>
        </is>
      </c>
      <c r="C84" s="5" t="n">
        <v>3</v>
      </c>
      <c r="D84" s="4" t="inlineStr">
        <is>
          <t xml:space="preserve"> </t>
        </is>
      </c>
      <c r="E84" s="5" t="n">
        <v>4</v>
      </c>
    </row>
    <row r="85">
      <c r="A85" s="4" t="inlineStr">
        <is>
          <t>Recorded investment at period end | $</t>
        </is>
      </c>
      <c r="B85" s="4" t="inlineStr">
        <is>
          <t xml:space="preserve"> </t>
        </is>
      </c>
      <c r="C85" s="6" t="n">
        <v>3732</v>
      </c>
      <c r="D85" s="4" t="inlineStr">
        <is>
          <t xml:space="preserve"> </t>
        </is>
      </c>
      <c r="E85" s="6" t="n">
        <v>3782</v>
      </c>
    </row>
    <row r="86">
      <c r="A86" s="4" t="inlineStr">
        <is>
          <t>Commercial Real Estate | Small Business Banking | Other</t>
        </is>
      </c>
      <c r="B86" s="4" t="inlineStr">
        <is>
          <t xml:space="preserve"> </t>
        </is>
      </c>
      <c r="C86" s="4" t="inlineStr">
        <is>
          <t xml:space="preserve"> </t>
        </is>
      </c>
      <c r="D86" s="4" t="inlineStr">
        <is>
          <t xml:space="preserve"> </t>
        </is>
      </c>
      <c r="E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c r="E87" s="4" t="inlineStr">
        <is>
          <t xml:space="preserve"> </t>
        </is>
      </c>
    </row>
    <row r="88">
      <c r="A88" s="4" t="inlineStr">
        <is>
          <t>Number of Loans | SecurityLoan</t>
        </is>
      </c>
      <c r="B88" s="4" t="inlineStr">
        <is>
          <t xml:space="preserve"> </t>
        </is>
      </c>
      <c r="C88" s="4" t="inlineStr">
        <is>
          <t xml:space="preserve"> </t>
        </is>
      </c>
      <c r="D88" s="4" t="inlineStr">
        <is>
          <t xml:space="preserve"> </t>
        </is>
      </c>
      <c r="E88" s="5" t="n">
        <v>1</v>
      </c>
    </row>
    <row r="89">
      <c r="A89" s="4" t="inlineStr">
        <is>
          <t>Recorded investment at period end | $</t>
        </is>
      </c>
      <c r="B89" s="4" t="inlineStr">
        <is>
          <t xml:space="preserve"> </t>
        </is>
      </c>
      <c r="C89" s="4" t="inlineStr">
        <is>
          <t xml:space="preserve"> </t>
        </is>
      </c>
      <c r="D89" s="4" t="inlineStr">
        <is>
          <t xml:space="preserve"> </t>
        </is>
      </c>
      <c r="E89" s="6" t="n">
        <v>31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22" customWidth="1" min="2" max="2"/>
    <col width="22" customWidth="1" min="3" max="3"/>
    <col width="27" customWidth="1" min="4" max="4"/>
    <col width="22" customWidth="1" min="5" max="5"/>
    <col width="22" customWidth="1" min="6" max="6"/>
  </cols>
  <sheetData>
    <row r="1">
      <c r="A1" s="1" t="inlineStr">
        <is>
          <t>Leases - Additional Information (Details) $ in Thousands</t>
        </is>
      </c>
      <c r="B1" s="2" t="inlineStr">
        <is>
          <t>3 Months Ended</t>
        </is>
      </c>
      <c r="D1" s="2" t="inlineStr">
        <is>
          <t>6 Months Ended</t>
        </is>
      </c>
    </row>
    <row r="2">
      <c r="B2" s="2" t="inlineStr">
        <is>
          <t>Jun. 30, 2022 USD ($)</t>
        </is>
      </c>
      <c r="C2" s="2" t="inlineStr">
        <is>
          <t>Jun. 30, 2021 USD ($)</t>
        </is>
      </c>
      <c r="D2" s="2" t="inlineStr">
        <is>
          <t>Jun. 30, 2022 USD ($) term</t>
        </is>
      </c>
      <c r="E2" s="2" t="inlineStr">
        <is>
          <t>Jun. 30, 2021 USD ($)</t>
        </is>
      </c>
      <c r="F2" s="2" t="inlineStr">
        <is>
          <t>Dec. 31, 2021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financing lease, interest income</t>
        </is>
      </c>
      <c r="B4" s="6" t="n">
        <v>93</v>
      </c>
      <c r="C4" s="6" t="n">
        <v>172</v>
      </c>
      <c r="D4" s="6" t="n">
        <v>208</v>
      </c>
      <c r="E4" s="6" t="n">
        <v>358</v>
      </c>
      <c r="F4" s="4" t="inlineStr">
        <is>
          <t xml:space="preserve"> </t>
        </is>
      </c>
    </row>
    <row r="5">
      <c r="A5" s="4" t="inlineStr">
        <is>
          <t>Number of additional terms | term</t>
        </is>
      </c>
      <c r="B5" s="4" t="inlineStr">
        <is>
          <t xml:space="preserve"> </t>
        </is>
      </c>
      <c r="C5" s="4" t="inlineStr">
        <is>
          <t xml:space="preserve"> </t>
        </is>
      </c>
      <c r="D5" s="5" t="n">
        <v>2</v>
      </c>
      <c r="E5" s="4" t="inlineStr">
        <is>
          <t xml:space="preserve"> </t>
        </is>
      </c>
      <c r="F5" s="4" t="inlineStr">
        <is>
          <t xml:space="preserve"> </t>
        </is>
      </c>
    </row>
    <row r="6">
      <c r="A6" s="4" t="inlineStr">
        <is>
          <t>Premises and equipment, net</t>
        </is>
      </c>
      <c r="B6" s="5" t="n">
        <v>119100</v>
      </c>
      <c r="C6" s="4" t="inlineStr">
        <is>
          <t xml:space="preserve"> </t>
        </is>
      </c>
      <c r="D6" s="6" t="n">
        <v>119100</v>
      </c>
      <c r="E6" s="4" t="inlineStr">
        <is>
          <t xml:space="preserve"> </t>
        </is>
      </c>
      <c r="F6" s="6" t="n">
        <v>123900</v>
      </c>
    </row>
    <row r="7">
      <c r="A7" s="4" t="inlineStr">
        <is>
          <t>Premises and equipment, gross</t>
        </is>
      </c>
      <c r="B7" s="5" t="n">
        <v>163400</v>
      </c>
      <c r="C7" s="4" t="inlineStr">
        <is>
          <t xml:space="preserve"> </t>
        </is>
      </c>
      <c r="D7" s="5" t="n">
        <v>163400</v>
      </c>
      <c r="E7" s="4" t="inlineStr">
        <is>
          <t xml:space="preserve"> </t>
        </is>
      </c>
      <c r="F7" s="5" t="n">
        <v>163400</v>
      </c>
    </row>
    <row r="8">
      <c r="A8" s="4" t="inlineStr">
        <is>
          <t>Premises and equipment, accumulated depreciation</t>
        </is>
      </c>
      <c r="B8" s="5" t="n">
        <v>44300</v>
      </c>
      <c r="C8" s="4" t="inlineStr">
        <is>
          <t xml:space="preserve"> </t>
        </is>
      </c>
      <c r="D8" s="5" t="n">
        <v>44300</v>
      </c>
      <c r="E8" s="4" t="inlineStr">
        <is>
          <t xml:space="preserve"> </t>
        </is>
      </c>
      <c r="F8" s="6" t="n">
        <v>39500</v>
      </c>
    </row>
    <row r="9">
      <c r="A9" s="4" t="inlineStr">
        <is>
          <t>Premises and equipment, depreciation expense</t>
        </is>
      </c>
      <c r="B9" s="5" t="n">
        <v>2400</v>
      </c>
      <c r="C9" s="5" t="n">
        <v>2400</v>
      </c>
      <c r="D9" s="5" t="n">
        <v>4800</v>
      </c>
      <c r="E9" s="5" t="n">
        <v>4900</v>
      </c>
      <c r="F9" s="4" t="inlineStr">
        <is>
          <t xml:space="preserve"> </t>
        </is>
      </c>
    </row>
    <row r="10">
      <c r="A10" s="4" t="inlineStr">
        <is>
          <t>Lease income</t>
        </is>
      </c>
      <c r="B10" s="6" t="n">
        <v>2400</v>
      </c>
      <c r="C10" s="6" t="n">
        <v>2400</v>
      </c>
      <c r="D10" s="6" t="n">
        <v>4700</v>
      </c>
      <c r="E10" s="6" t="n">
        <v>4800</v>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or, term of contract</t>
        </is>
      </c>
      <c r="B13" s="4" t="inlineStr">
        <is>
          <t>7 years</t>
        </is>
      </c>
      <c r="C13" s="4" t="inlineStr">
        <is>
          <t xml:space="preserve"> </t>
        </is>
      </c>
      <c r="D13" s="4" t="inlineStr">
        <is>
          <t>7 years</t>
        </is>
      </c>
      <c r="E13" s="4" t="inlineStr">
        <is>
          <t xml:space="preserve"> </t>
        </is>
      </c>
      <c r="F13" s="4" t="inlineStr">
        <is>
          <t xml:space="preserve"> </t>
        </is>
      </c>
    </row>
    <row r="14">
      <c r="A14" s="4" t="inlineStr">
        <is>
          <t>Term of contract</t>
        </is>
      </c>
      <c r="B14" s="4" t="inlineStr">
        <is>
          <t>15 years</t>
        </is>
      </c>
      <c r="C14" s="4" t="inlineStr">
        <is>
          <t xml:space="preserve"> </t>
        </is>
      </c>
      <c r="D14" s="4" t="inlineStr">
        <is>
          <t>15 years</t>
        </is>
      </c>
      <c r="E14" s="4" t="inlineStr">
        <is>
          <t xml:space="preserve"> </t>
        </is>
      </c>
      <c r="F14" s="4" t="inlineStr">
        <is>
          <t xml:space="preserve"> </t>
        </is>
      </c>
    </row>
    <row r="15">
      <c r="A15" s="4" t="inlineStr">
        <is>
          <t>Useful life</t>
        </is>
      </c>
      <c r="B15" s="4" t="inlineStr">
        <is>
          <t xml:space="preserve"> </t>
        </is>
      </c>
      <c r="C15" s="4" t="inlineStr">
        <is>
          <t xml:space="preserve"> </t>
        </is>
      </c>
      <c r="D15" s="4" t="inlineStr">
        <is>
          <t>25 years</t>
        </is>
      </c>
      <c r="E15" s="4" t="inlineStr">
        <is>
          <t xml:space="preserve"> </t>
        </is>
      </c>
      <c r="F15" s="4" t="inlineStr">
        <is>
          <t xml:space="preserve"> </t>
        </is>
      </c>
    </row>
    <row r="16">
      <c r="A16" s="4" t="inlineStr">
        <is>
          <t>Residual value (as a percent)</t>
        </is>
      </c>
      <c r="B16" s="10" t="n">
        <v>0.5</v>
      </c>
      <c r="C16" s="4" t="inlineStr">
        <is>
          <t xml:space="preserve"> </t>
        </is>
      </c>
      <c r="D16" s="10" t="n">
        <v>0.5</v>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or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or, term of contract</t>
        </is>
      </c>
      <c r="B19" s="4" t="inlineStr">
        <is>
          <t>3 years</t>
        </is>
      </c>
      <c r="C19" s="4" t="inlineStr">
        <is>
          <t xml:space="preserve"> </t>
        </is>
      </c>
      <c r="D19" s="4" t="inlineStr">
        <is>
          <t>3 years</t>
        </is>
      </c>
      <c r="E19" s="4" t="inlineStr">
        <is>
          <t xml:space="preserve"> </t>
        </is>
      </c>
      <c r="F19" s="4" t="inlineStr">
        <is>
          <t xml:space="preserve"> </t>
        </is>
      </c>
    </row>
    <row r="20">
      <c r="A20" s="4" t="inlineStr">
        <is>
          <t>Term of contract</t>
        </is>
      </c>
      <c r="B20" s="4" t="inlineStr">
        <is>
          <t>10 years</t>
        </is>
      </c>
      <c r="C20" s="4" t="inlineStr">
        <is>
          <t xml:space="preserve"> </t>
        </is>
      </c>
      <c r="D20" s="4" t="inlineStr">
        <is>
          <t>10 years</t>
        </is>
      </c>
      <c r="E20" s="4" t="inlineStr">
        <is>
          <t xml:space="preserve"> </t>
        </is>
      </c>
      <c r="F20" s="4" t="inlineStr">
        <is>
          <t xml:space="preserve"> </t>
        </is>
      </c>
    </row>
    <row r="21">
      <c r="A21" s="4" t="inlineStr">
        <is>
          <t>Useful life</t>
        </is>
      </c>
      <c r="B21" s="4" t="inlineStr">
        <is>
          <t xml:space="preserve"> </t>
        </is>
      </c>
      <c r="C21" s="4" t="inlineStr">
        <is>
          <t xml:space="preserve"> </t>
        </is>
      </c>
      <c r="D21" s="4" t="inlineStr">
        <is>
          <t>20 years</t>
        </is>
      </c>
      <c r="E21" s="4" t="inlineStr">
        <is>
          <t xml:space="preserve"> </t>
        </is>
      </c>
      <c r="F21" s="4" t="inlineStr">
        <is>
          <t xml:space="preserve"> </t>
        </is>
      </c>
    </row>
    <row r="22">
      <c r="A22" s="4" t="inlineStr">
        <is>
          <t>Residual value (as a percent)</t>
        </is>
      </c>
      <c r="B22" s="10" t="n">
        <v>0.2</v>
      </c>
      <c r="C22" s="4" t="inlineStr">
        <is>
          <t xml:space="preserve"> </t>
        </is>
      </c>
      <c r="D22" s="10" t="n">
        <v>0.2</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7039</v>
      </c>
      <c r="C4" s="6" t="n">
        <v>63582</v>
      </c>
      <c r="D4" s="6" t="n">
        <v>131548</v>
      </c>
      <c r="E4" s="6" t="n">
        <v>103009</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Net unrealized (loss) gain on investment securities arising during the period</t>
        </is>
      </c>
      <c r="B6" s="5" t="n">
        <v>-29967</v>
      </c>
      <c r="C6" s="5" t="n">
        <v>5257</v>
      </c>
      <c r="D6" s="5" t="n">
        <v>-80561</v>
      </c>
      <c r="E6" s="5" t="n">
        <v>-11031</v>
      </c>
    </row>
    <row r="7">
      <c r="A7" s="4" t="inlineStr">
        <is>
          <t>Other comprehensive (loss) income before tax</t>
        </is>
      </c>
      <c r="B7" s="5" t="n">
        <v>-29967</v>
      </c>
      <c r="C7" s="5" t="n">
        <v>5257</v>
      </c>
      <c r="D7" s="5" t="n">
        <v>-80561</v>
      </c>
      <c r="E7" s="5" t="n">
        <v>-11031</v>
      </c>
    </row>
    <row r="8">
      <c r="A8" s="4" t="inlineStr">
        <is>
          <t>Income tax benefit (expense)</t>
        </is>
      </c>
      <c r="B8" s="5" t="n">
        <v>7190</v>
      </c>
      <c r="C8" s="5" t="n">
        <v>-1262</v>
      </c>
      <c r="D8" s="5" t="n">
        <v>19332</v>
      </c>
      <c r="E8" s="5" t="n">
        <v>2647</v>
      </c>
    </row>
    <row r="9">
      <c r="A9" s="4" t="inlineStr">
        <is>
          <t>Other comprehensive (loss) income, net of tax</t>
        </is>
      </c>
      <c r="B9" s="5" t="n">
        <v>-22777</v>
      </c>
      <c r="C9" s="5" t="n">
        <v>3995</v>
      </c>
      <c r="D9" s="5" t="n">
        <v>-61229</v>
      </c>
      <c r="E9" s="5" t="n">
        <v>-8384</v>
      </c>
    </row>
    <row r="10">
      <c r="A10" s="4" t="inlineStr">
        <is>
          <t>Total comprehensive income</t>
        </is>
      </c>
      <c r="B10" s="6" t="n">
        <v>74262</v>
      </c>
      <c r="C10" s="6" t="n">
        <v>67577</v>
      </c>
      <c r="D10" s="6" t="n">
        <v>70319</v>
      </c>
      <c r="E10" s="6" t="n">
        <v>946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Direct Financing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Gross direct finance lease payments receivable</t>
        </is>
      </c>
      <c r="B3" s="6" t="n">
        <v>5490</v>
      </c>
      <c r="C3" s="6" t="n">
        <v>7333</v>
      </c>
    </row>
    <row r="4">
      <c r="A4" s="4" t="inlineStr">
        <is>
          <t>Less – unearned interest</t>
        </is>
      </c>
      <c r="B4" s="5" t="n">
        <v>-662</v>
      </c>
      <c r="C4" s="5" t="n">
        <v>-998</v>
      </c>
    </row>
    <row r="5">
      <c r="A5" s="4" t="inlineStr">
        <is>
          <t>Net investment in direct financing leases</t>
        </is>
      </c>
      <c r="B5" s="6" t="n">
        <v>4828</v>
      </c>
      <c r="C5" s="6" t="n">
        <v>63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Leases - Finance Lease Maturity (Details) $ in Thousands</t>
        </is>
      </c>
      <c r="B1" s="2" t="inlineStr">
        <is>
          <t>Jun. 30, 2022 USD ($)</t>
        </is>
      </c>
    </row>
    <row r="2">
      <c r="A2" s="3" t="inlineStr">
        <is>
          <t>Leases [Abstract]</t>
        </is>
      </c>
      <c r="B2" s="4" t="inlineStr">
        <is>
          <t xml:space="preserve"> </t>
        </is>
      </c>
    </row>
    <row r="3">
      <c r="A3" s="4" t="inlineStr">
        <is>
          <t>2022</t>
        </is>
      </c>
      <c r="B3" s="6" t="n">
        <v>517</v>
      </c>
    </row>
    <row r="4">
      <c r="A4" s="4" t="inlineStr">
        <is>
          <t>2023</t>
        </is>
      </c>
      <c r="B4" s="5" t="n">
        <v>2182</v>
      </c>
    </row>
    <row r="5">
      <c r="A5" s="4" t="inlineStr">
        <is>
          <t>2024</t>
        </is>
      </c>
      <c r="B5" s="5" t="n">
        <v>1570</v>
      </c>
    </row>
    <row r="6">
      <c r="A6" s="4" t="inlineStr">
        <is>
          <t>2025</t>
        </is>
      </c>
      <c r="B6" s="5" t="n">
        <v>1104</v>
      </c>
    </row>
    <row r="7">
      <c r="A7" s="4" t="inlineStr">
        <is>
          <t>2026</t>
        </is>
      </c>
      <c r="B7" s="5" t="n">
        <v>117</v>
      </c>
    </row>
    <row r="8">
      <c r="A8" s="4" t="inlineStr">
        <is>
          <t>Total</t>
        </is>
      </c>
      <c r="B8" s="6" t="n">
        <v>54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Future Minimum Operating Lease Payments to be Received (Details) $ in Thousands</t>
        </is>
      </c>
      <c r="B1" s="2" t="inlineStr">
        <is>
          <t>Jun. 30, 2022 USD ($)</t>
        </is>
      </c>
    </row>
    <row r="2">
      <c r="A2" s="3" t="inlineStr">
        <is>
          <t>Leases [Abstract]</t>
        </is>
      </c>
      <c r="B2" s="4" t="inlineStr">
        <is>
          <t xml:space="preserve"> </t>
        </is>
      </c>
    </row>
    <row r="3">
      <c r="A3" s="4" t="inlineStr">
        <is>
          <t>2022</t>
        </is>
      </c>
      <c r="B3" s="6" t="n">
        <v>4001</v>
      </c>
    </row>
    <row r="4">
      <c r="A4" s="4" t="inlineStr">
        <is>
          <t>2023</t>
        </is>
      </c>
      <c r="B4" s="5" t="n">
        <v>9075</v>
      </c>
    </row>
    <row r="5">
      <c r="A5" s="4" t="inlineStr">
        <is>
          <t>2024</t>
        </is>
      </c>
      <c r="B5" s="5" t="n">
        <v>8808</v>
      </c>
    </row>
    <row r="6">
      <c r="A6" s="4" t="inlineStr">
        <is>
          <t>2025</t>
        </is>
      </c>
      <c r="B6" s="5" t="n">
        <v>8935</v>
      </c>
    </row>
    <row r="7">
      <c r="A7" s="4" t="inlineStr">
        <is>
          <t>2026</t>
        </is>
      </c>
      <c r="B7" s="5" t="n">
        <v>8923</v>
      </c>
    </row>
    <row r="8">
      <c r="A8" s="4" t="inlineStr">
        <is>
          <t>Thereafter</t>
        </is>
      </c>
      <c r="B8" s="5" t="n">
        <v>22253</v>
      </c>
    </row>
    <row r="9">
      <c r="A9" s="4" t="inlineStr">
        <is>
          <t>Total</t>
        </is>
      </c>
      <c r="B9" s="6" t="n">
        <v>619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rvicing Assets - Narrative (Details) - USD ($) $ in Millions</t>
        </is>
      </c>
      <c r="B1" s="2" t="inlineStr">
        <is>
          <t>6 Months Ended</t>
        </is>
      </c>
    </row>
    <row r="2">
      <c r="B2" s="2" t="inlineStr">
        <is>
          <t>Jun. 30, 2022</t>
        </is>
      </c>
      <c r="C2" s="2" t="inlineStr">
        <is>
          <t>Jun. 30, 2021</t>
        </is>
      </c>
      <c r="D2" s="2" t="inlineStr">
        <is>
          <t>Dec. 31, 2021</t>
        </is>
      </c>
    </row>
    <row r="3">
      <c r="A3" s="3" t="inlineStr">
        <is>
          <t>Servicing Assets at Fair Value [Line Items]</t>
        </is>
      </c>
      <c r="B3" s="4" t="inlineStr">
        <is>
          <t xml:space="preserve"> </t>
        </is>
      </c>
      <c r="C3" s="4" t="inlineStr">
        <is>
          <t xml:space="preserve"> </t>
        </is>
      </c>
      <c r="D3" s="4" t="inlineStr">
        <is>
          <t xml:space="preserve"> </t>
        </is>
      </c>
    </row>
    <row r="4">
      <c r="A4" s="4" t="inlineStr">
        <is>
          <t>Unpaid principal balance of loans serviced for others requiring recognition of a servicing asset</t>
        </is>
      </c>
      <c r="B4" s="6" t="n">
        <v>2260</v>
      </c>
      <c r="C4" s="4" t="inlineStr">
        <is>
          <t xml:space="preserve"> </t>
        </is>
      </c>
      <c r="D4" s="6" t="n">
        <v>2290</v>
      </c>
    </row>
    <row r="5">
      <c r="A5" s="4" t="inlineStr">
        <is>
          <t>Unpaid principal balances of loan serviced for others</t>
        </is>
      </c>
      <c r="B5" s="6" t="n">
        <v>3330</v>
      </c>
      <c r="C5" s="4" t="inlineStr">
        <is>
          <t xml:space="preserve"> </t>
        </is>
      </c>
      <c r="D5" s="6" t="n">
        <v>3300</v>
      </c>
    </row>
    <row r="6">
      <c r="A6" s="4" t="inlineStr">
        <is>
          <t>Weighted Average</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Fair value of servicing rights, discount rate</t>
        </is>
      </c>
      <c r="B8" s="8" t="n">
        <v>0.162</v>
      </c>
      <c r="C8" s="8" t="n">
        <v>0.096</v>
      </c>
      <c r="D8" s="4" t="inlineStr">
        <is>
          <t xml:space="preserve"> </t>
        </is>
      </c>
    </row>
    <row r="9">
      <c r="A9" s="4" t="inlineStr">
        <is>
          <t>Fair value of servicing rights, prepayment rate</t>
        </is>
      </c>
      <c r="B9" s="8" t="n">
        <v>0.159</v>
      </c>
      <c r="C9" s="8" t="n">
        <v>0.175</v>
      </c>
      <c r="D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Summary of Activity Pertaining to Servicing Righ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6286</v>
      </c>
      <c r="C4" s="6" t="n">
        <v>37744</v>
      </c>
      <c r="D4" s="6" t="n">
        <v>33574</v>
      </c>
      <c r="E4" s="6" t="n">
        <v>33918</v>
      </c>
    </row>
    <row r="5">
      <c r="A5" s="4" t="inlineStr">
        <is>
          <t>Additions, net</t>
        </is>
      </c>
      <c r="B5" s="5" t="n">
        <v>1043</v>
      </c>
      <c r="C5" s="5" t="n">
        <v>2403</v>
      </c>
      <c r="D5" s="5" t="n">
        <v>5324</v>
      </c>
      <c r="E5" s="5" t="n">
        <v>4736</v>
      </c>
    </row>
    <row r="6">
      <c r="A6" s="3" t="inlineStr">
        <is>
          <t>Fair value changes:</t>
        </is>
      </c>
      <c r="B6" s="4" t="inlineStr">
        <is>
          <t xml:space="preserve"> </t>
        </is>
      </c>
      <c r="C6" s="4" t="inlineStr">
        <is>
          <t xml:space="preserve"> </t>
        </is>
      </c>
      <c r="D6" s="4" t="inlineStr">
        <is>
          <t xml:space="preserve"> </t>
        </is>
      </c>
      <c r="E6" s="4" t="inlineStr">
        <is>
          <t xml:space="preserve"> </t>
        </is>
      </c>
    </row>
    <row r="7">
      <c r="A7" s="4" t="inlineStr">
        <is>
          <t>Due to changes in valuation inputs or assumptions</t>
        </is>
      </c>
      <c r="B7" s="5" t="n">
        <v>-5436</v>
      </c>
      <c r="C7" s="5" t="n">
        <v>-59</v>
      </c>
      <c r="D7" s="5" t="n">
        <v>-4048</v>
      </c>
      <c r="E7" s="5" t="n">
        <v>2887</v>
      </c>
    </row>
    <row r="8">
      <c r="A8" s="4" t="inlineStr">
        <is>
          <t>Decay due to increases in principal paydowns or runoff</t>
        </is>
      </c>
      <c r="B8" s="5" t="n">
        <v>-3232</v>
      </c>
      <c r="C8" s="5" t="n">
        <v>-3122</v>
      </c>
      <c r="D8" s="5" t="n">
        <v>-6189</v>
      </c>
      <c r="E8" s="5" t="n">
        <v>-4575</v>
      </c>
    </row>
    <row r="9">
      <c r="A9" s="4" t="inlineStr">
        <is>
          <t>Balance at end of period</t>
        </is>
      </c>
      <c r="B9" s="6" t="n">
        <v>28661</v>
      </c>
      <c r="C9" s="6" t="n">
        <v>36966</v>
      </c>
      <c r="D9" s="6" t="n">
        <v>28661</v>
      </c>
      <c r="E9" s="6" t="n">
        <v>369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Total Outstanding Borrowing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Borrowings</t>
        </is>
      </c>
      <c r="B3" s="6" t="n">
        <v>86209</v>
      </c>
      <c r="C3" s="6" t="n">
        <v>318289</v>
      </c>
    </row>
    <row r="4">
      <c r="A4" s="4" t="inlineStr">
        <is>
          <t>Other Short Term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t>
        </is>
      </c>
      <c r="B6" s="5" t="n">
        <v>2</v>
      </c>
      <c r="C6" s="5" t="n">
        <v>5</v>
      </c>
    </row>
    <row r="7">
      <c r="A7" s="4" t="inlineStr">
        <is>
          <t>Third Party Correspondent Bank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s</t>
        </is>
      </c>
      <c r="B9" s="4" t="inlineStr">
        <is>
          <t xml:space="preserve"> </t>
        </is>
      </c>
      <c r="C9" s="5" t="n">
        <v>8000</v>
      </c>
    </row>
    <row r="10">
      <c r="A10" s="4" t="inlineStr">
        <is>
          <t>Third Party Correspondent Bank |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s</t>
        </is>
      </c>
      <c r="B12" s="5" t="n">
        <v>38006</v>
      </c>
      <c r="C12" s="5" t="n">
        <v>42734</v>
      </c>
    </row>
    <row r="13">
      <c r="A13" s="4" t="inlineStr">
        <is>
          <t>Federal Reserve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s</t>
        </is>
      </c>
      <c r="B15" s="5" t="n">
        <v>48200</v>
      </c>
      <c r="C15" s="4" t="inlineStr">
        <is>
          <t xml:space="preserve"> </t>
        </is>
      </c>
    </row>
    <row r="16">
      <c r="A16" s="4" t="inlineStr">
        <is>
          <t>Federal Reserve Bank | Paycheck Protection Program Liquidity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ings</t>
        </is>
      </c>
      <c r="B18" s="6" t="n">
        <v>48201</v>
      </c>
      <c r="C18" s="6" t="n">
        <v>2675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80" customWidth="1" min="5" max="5"/>
    <col width="15" customWidth="1" min="6" max="6"/>
    <col width="14" customWidth="1" min="7" max="7"/>
    <col width="14" customWidth="1" min="8" max="8"/>
    <col width="15" customWidth="1" min="9" max="9"/>
    <col width="15" customWidth="1" min="10" max="10"/>
  </cols>
  <sheetData>
    <row r="1">
      <c r="A1" s="1" t="inlineStr">
        <is>
          <t>Borrowings - Total Outstanding Borrowings (Parenthetical) (Details) - USD ($)</t>
        </is>
      </c>
      <c r="D1" s="2" t="inlineStr">
        <is>
          <t>1 Months Ended</t>
        </is>
      </c>
      <c r="E1" s="2" t="inlineStr">
        <is>
          <t>6 Months Ended</t>
        </is>
      </c>
    </row>
    <row r="2">
      <c r="B2" s="2" t="inlineStr">
        <is>
          <t>Oct. 20, 2021</t>
        </is>
      </c>
      <c r="C2" s="2" t="inlineStr">
        <is>
          <t>Apr. 30, 2020</t>
        </is>
      </c>
      <c r="D2" s="2" t="inlineStr">
        <is>
          <t>Mar. 31, 2021</t>
        </is>
      </c>
      <c r="E2" s="2" t="inlineStr">
        <is>
          <t>Jun. 30, 2022</t>
        </is>
      </c>
      <c r="F2" s="2" t="inlineStr">
        <is>
          <t>Mar. 16, 2022</t>
        </is>
      </c>
      <c r="G2" s="2" t="inlineStr">
        <is>
          <t>Dec. 31, 2021</t>
        </is>
      </c>
      <c r="H2" s="2" t="inlineStr">
        <is>
          <t>Dec. 20, 2021</t>
        </is>
      </c>
      <c r="I2" s="2" t="inlineStr">
        <is>
          <t>Oct. 19, 2021</t>
        </is>
      </c>
      <c r="J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t>
        </is>
      </c>
      <c r="B4" s="4" t="inlineStr">
        <is>
          <t xml:space="preserve"> </t>
        </is>
      </c>
      <c r="C4" s="4" t="inlineStr">
        <is>
          <t xml:space="preserve"> </t>
        </is>
      </c>
      <c r="D4" s="4" t="inlineStr">
        <is>
          <t xml:space="preserve"> </t>
        </is>
      </c>
      <c r="E4" s="6" t="n">
        <v>86209000</v>
      </c>
      <c r="F4" s="4" t="inlineStr">
        <is>
          <t xml:space="preserve"> </t>
        </is>
      </c>
      <c r="G4" s="6" t="n">
        <v>318289000</v>
      </c>
      <c r="H4" s="4" t="inlineStr">
        <is>
          <t xml:space="preserve"> </t>
        </is>
      </c>
      <c r="I4" s="4" t="inlineStr">
        <is>
          <t xml:space="preserve"> </t>
        </is>
      </c>
      <c r="J4" s="4" t="inlineStr">
        <is>
          <t xml:space="preserve"> </t>
        </is>
      </c>
    </row>
    <row r="5">
      <c r="A5" s="4" t="inlineStr">
        <is>
          <t>Line of credit, advances</t>
        </is>
      </c>
      <c r="B5" s="4" t="inlineStr">
        <is>
          <t xml:space="preserve"> </t>
        </is>
      </c>
      <c r="C5" s="4" t="inlineStr">
        <is>
          <t xml:space="preserve"> </t>
        </is>
      </c>
      <c r="D5" s="4" t="inlineStr">
        <is>
          <t xml:space="preserve"> </t>
        </is>
      </c>
      <c r="E5" s="4" t="inlineStr">
        <is>
          <t xml:space="preserve"> </t>
        </is>
      </c>
      <c r="F5" s="6" t="n">
        <v>12000000</v>
      </c>
      <c r="G5" s="4" t="inlineStr">
        <is>
          <t xml:space="preserve"> </t>
        </is>
      </c>
      <c r="H5" s="4" t="inlineStr">
        <is>
          <t xml:space="preserve"> </t>
        </is>
      </c>
      <c r="I5" s="4" t="inlineStr">
        <is>
          <t xml:space="preserve"> </t>
        </is>
      </c>
      <c r="J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refundable loan origination fee</t>
        </is>
      </c>
      <c r="B8" s="6" t="n">
        <v>7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maturity date</t>
        </is>
      </c>
      <c r="B9" s="4" t="inlineStr">
        <is>
          <t>Oct. 10,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accrued interest term</t>
        </is>
      </c>
      <c r="B10" s="4" t="inlineStr">
        <is>
          <t xml:space="preserve"> </t>
        </is>
      </c>
      <c r="C10" s="4" t="inlineStr">
        <is>
          <t xml:space="preserve"> </t>
        </is>
      </c>
      <c r="D10" s="4" t="inlineStr">
        <is>
          <t xml:space="preserve"> </t>
        </is>
      </c>
      <c r="E10" s="4" t="inlineStr">
        <is>
          <t>The line of credit is unsecured and accrues interest at 30-day SOFR plus 1.25%, with an interest rate cap of 4.25% and an interest rate floor of 2.75%.  Payments are interest only with all principal and accrued interest due at maturity on October 10, 2024.</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maximum borrowing capacity</t>
        </is>
      </c>
      <c r="B11" s="6" t="n">
        <v>1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00</v>
      </c>
      <c r="J11" s="4" t="inlineStr">
        <is>
          <t xml:space="preserve"> </t>
        </is>
      </c>
    </row>
    <row r="12">
      <c r="A12" s="4" t="inlineStr">
        <is>
          <t>Line of credit, adv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000000</v>
      </c>
      <c r="I12" s="4" t="inlineStr">
        <is>
          <t xml:space="preserve"> </t>
        </is>
      </c>
      <c r="J12" s="4" t="inlineStr">
        <is>
          <t xml:space="preserve"> </t>
        </is>
      </c>
    </row>
    <row r="13">
      <c r="A13" s="4" t="inlineStr">
        <is>
          <t>Current available credit facility</t>
        </is>
      </c>
      <c r="B13" s="4" t="inlineStr">
        <is>
          <t xml:space="preserve"> </t>
        </is>
      </c>
      <c r="C13" s="4" t="inlineStr">
        <is>
          <t xml:space="preserve"> </t>
        </is>
      </c>
      <c r="D13" s="4" t="inlineStr">
        <is>
          <t xml:space="preserve"> </t>
        </is>
      </c>
      <c r="E13" s="6" t="n">
        <v>10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term</t>
        </is>
      </c>
      <c r="B16" s="4" t="inlineStr">
        <is>
          <t>12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term</t>
        </is>
      </c>
      <c r="B19" s="4" t="inlineStr">
        <is>
          <t>36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ird Party Correspondent Bank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5" t="n">
        <v>8000000</v>
      </c>
      <c r="H22" s="4" t="inlineStr">
        <is>
          <t xml:space="preserve"> </t>
        </is>
      </c>
      <c r="I22" s="4" t="inlineStr">
        <is>
          <t xml:space="preserve"> </t>
        </is>
      </c>
      <c r="J22" s="4" t="inlineStr">
        <is>
          <t xml:space="preserve"> </t>
        </is>
      </c>
    </row>
    <row r="23">
      <c r="A23" s="4" t="inlineStr">
        <is>
          <t>Line of credit,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000000</v>
      </c>
    </row>
    <row r="24">
      <c r="A24" s="4" t="inlineStr">
        <is>
          <t>Third Party Correspondent Bank | SOFR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t>
        </is>
      </c>
      <c r="B26" s="8" t="n">
        <v>0.0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cap</t>
        </is>
      </c>
      <c r="B27" s="8" t="n">
        <v>0.04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terest rate floor</t>
        </is>
      </c>
      <c r="B28" s="8" t="n">
        <v>0.02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ird Party Correspondent Bank |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4" t="inlineStr">
        <is>
          <t xml:space="preserve"> </t>
        </is>
      </c>
      <c r="C31" s="4" t="inlineStr">
        <is>
          <t xml:space="preserve"> </t>
        </is>
      </c>
      <c r="D31" s="6" t="n">
        <v>5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ixed interest rate</t>
        </is>
      </c>
      <c r="B32" s="4" t="inlineStr">
        <is>
          <t xml:space="preserve"> </t>
        </is>
      </c>
      <c r="C32" s="4" t="inlineStr">
        <is>
          <t xml:space="preserve"> </t>
        </is>
      </c>
      <c r="D32" s="8" t="n">
        <v>0.029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refundable loan origination fee</t>
        </is>
      </c>
      <c r="B33" s="4" t="inlineStr">
        <is>
          <t xml:space="preserve"> </t>
        </is>
      </c>
      <c r="C33" s="4" t="inlineStr">
        <is>
          <t xml:space="preserve"> </t>
        </is>
      </c>
      <c r="D33" s="6" t="n">
        <v>32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term</t>
        </is>
      </c>
      <c r="B34" s="4" t="inlineStr">
        <is>
          <t xml:space="preserve"> </t>
        </is>
      </c>
      <c r="C34" s="4" t="inlineStr">
        <is>
          <t xml:space="preserve"> </t>
        </is>
      </c>
      <c r="D34" s="4" t="inlineStr">
        <is>
          <t>60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maturity date</t>
        </is>
      </c>
      <c r="B35" s="4" t="inlineStr">
        <is>
          <t xml:space="preserve"> </t>
        </is>
      </c>
      <c r="C35" s="4" t="inlineStr">
        <is>
          <t xml:space="preserve"> </t>
        </is>
      </c>
      <c r="D35" s="4" t="inlineStr">
        <is>
          <t>Mar. 30,  2026</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s</t>
        </is>
      </c>
      <c r="B36" s="4" t="inlineStr">
        <is>
          <t xml:space="preserve"> </t>
        </is>
      </c>
      <c r="C36" s="4" t="inlineStr">
        <is>
          <t xml:space="preserve"> </t>
        </is>
      </c>
      <c r="D36" s="4" t="inlineStr">
        <is>
          <t xml:space="preserve"> </t>
        </is>
      </c>
      <c r="E36" s="5" t="n">
        <v>38006000</v>
      </c>
      <c r="F36" s="4" t="inlineStr">
        <is>
          <t xml:space="preserve"> </t>
        </is>
      </c>
      <c r="G36" s="5" t="n">
        <v>42734000</v>
      </c>
      <c r="H36" s="4" t="inlineStr">
        <is>
          <t xml:space="preserve"> </t>
        </is>
      </c>
      <c r="I36" s="4" t="inlineStr">
        <is>
          <t xml:space="preserve"> </t>
        </is>
      </c>
      <c r="J36" s="4" t="inlineStr">
        <is>
          <t xml:space="preserve"> </t>
        </is>
      </c>
    </row>
    <row r="37">
      <c r="A37" s="4" t="inlineStr">
        <is>
          <t>Federal Reserve 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orrowings</t>
        </is>
      </c>
      <c r="B39" s="4" t="inlineStr">
        <is>
          <t xml:space="preserve"> </t>
        </is>
      </c>
      <c r="C39" s="4" t="inlineStr">
        <is>
          <t xml:space="preserve"> </t>
        </is>
      </c>
      <c r="D39" s="4" t="inlineStr">
        <is>
          <t xml:space="preserve"> </t>
        </is>
      </c>
      <c r="E39" s="5" t="n">
        <v>482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ederal Reserve Bank | Paycheck Protection Program Liquidity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fixed interest rate</t>
        </is>
      </c>
      <c r="B42" s="4" t="inlineStr">
        <is>
          <t xml:space="preserve"> </t>
        </is>
      </c>
      <c r="C42" s="8" t="n">
        <v>0.00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orrowings</t>
        </is>
      </c>
      <c r="B43" s="4" t="inlineStr">
        <is>
          <t xml:space="preserve"> </t>
        </is>
      </c>
      <c r="C43" s="4" t="inlineStr">
        <is>
          <t xml:space="preserve"> </t>
        </is>
      </c>
      <c r="D43" s="4" t="inlineStr">
        <is>
          <t xml:space="preserve"> </t>
        </is>
      </c>
      <c r="E43" s="6" t="n">
        <v>48201000</v>
      </c>
      <c r="F43" s="4" t="inlineStr">
        <is>
          <t xml:space="preserve"> </t>
        </is>
      </c>
      <c r="G43" s="6" t="n">
        <v>267550000</v>
      </c>
      <c r="H43" s="4" t="inlineStr">
        <is>
          <t xml:space="preserve"> </t>
        </is>
      </c>
      <c r="I43" s="4" t="inlineStr">
        <is>
          <t xml:space="preserve"> </t>
        </is>
      </c>
      <c r="J43" s="4" t="inlineStr">
        <is>
          <t xml:space="preserve"> </t>
        </is>
      </c>
    </row>
    <row r="44">
      <c r="A44" s="4" t="inlineStr">
        <is>
          <t>Federal Reserve Bank | Paycheck Protection Program Liquidity Facility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maturity date</t>
        </is>
      </c>
      <c r="B46" s="4" t="inlineStr">
        <is>
          <t xml:space="preserve"> </t>
        </is>
      </c>
      <c r="C46" s="4" t="inlineStr">
        <is>
          <t>Feb.  09,  2026</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ederal Reserve Bank | Paycheck Protection Program Liquidity Facility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maturity date</t>
        </is>
      </c>
      <c r="B49" s="4" t="inlineStr">
        <is>
          <t xml:space="preserve"> </t>
        </is>
      </c>
      <c r="C49" s="4" t="inlineStr">
        <is>
          <t>Apr. 14,  2026</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orrowings - Narrative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Repurchased agreements, borrowing capacity</t>
        </is>
      </c>
      <c r="B3" s="6" t="n">
        <v>5000000</v>
      </c>
      <c r="C3" s="6" t="n">
        <v>5000000</v>
      </c>
    </row>
    <row r="4">
      <c r="A4" s="4" t="inlineStr">
        <is>
          <t>Repurchases agreements, outstanding balance</t>
        </is>
      </c>
      <c r="B4" s="5" t="n">
        <v>0</v>
      </c>
      <c r="C4" s="5" t="n">
        <v>0</v>
      </c>
    </row>
    <row r="5">
      <c r="A5" s="4" t="inlineStr">
        <is>
          <t>FHLB maximum amount available</t>
        </is>
      </c>
      <c r="B5" s="5" t="n">
        <v>2130000000</v>
      </c>
      <c r="C5" s="5" t="n">
        <v>2020000000</v>
      </c>
    </row>
    <row r="6">
      <c r="A6" s="4" t="inlineStr">
        <is>
          <t>Federal Funds Purchase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maximum borrowing capacity</t>
        </is>
      </c>
      <c r="B8" s="5" t="n">
        <v>167500000</v>
      </c>
      <c r="C8" s="5" t="n">
        <v>167500000</v>
      </c>
    </row>
    <row r="9">
      <c r="A9" s="4" t="inlineStr">
        <is>
          <t>Short term borrowings</t>
        </is>
      </c>
      <c r="B9" s="5" t="n">
        <v>0</v>
      </c>
      <c r="C9" s="5" t="n">
        <v>0</v>
      </c>
    </row>
    <row r="10">
      <c r="A10" s="4" t="inlineStr">
        <is>
          <t>Federal Reserve Bank Advances | Federal Reserve Ban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llateral amount</t>
        </is>
      </c>
      <c r="B12" s="5" t="n">
        <v>2630000000</v>
      </c>
      <c r="C12" s="5" t="n">
        <v>2440000000</v>
      </c>
    </row>
    <row r="13">
      <c r="A13" s="4" t="inlineStr">
        <is>
          <t>Remaining available credit facility</t>
        </is>
      </c>
      <c r="B13" s="5" t="n">
        <v>2220000000</v>
      </c>
      <c r="C13" s="5" t="n">
        <v>2040000000</v>
      </c>
    </row>
    <row r="14">
      <c r="A14" s="4" t="inlineStr">
        <is>
          <t>Short term borrowings</t>
        </is>
      </c>
      <c r="B14" s="6" t="n">
        <v>0</v>
      </c>
      <c r="C1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ollforward of Level 3 Equity Warrant Asset Fair Val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328</v>
      </c>
      <c r="C4" s="6" t="n">
        <v>1314</v>
      </c>
      <c r="D4" s="6" t="n">
        <v>1672</v>
      </c>
      <c r="E4" s="6" t="n">
        <v>908</v>
      </c>
    </row>
    <row r="5">
      <c r="A5" s="4" t="inlineStr">
        <is>
          <t>Issuances</t>
        </is>
      </c>
      <c r="B5" s="5" t="n">
        <v>48</v>
      </c>
      <c r="C5" s="5" t="n">
        <v>16</v>
      </c>
      <c r="D5" s="5" t="n">
        <v>704</v>
      </c>
      <c r="E5" s="5" t="n">
        <v>37</v>
      </c>
    </row>
    <row r="6">
      <c r="A6" s="4" t="inlineStr">
        <is>
          <t>Net gains on derivative instruments</t>
        </is>
      </c>
      <c r="B6" s="5" t="n">
        <v>46</v>
      </c>
      <c r="C6" s="5" t="n">
        <v>385</v>
      </c>
      <c r="D6" s="5" t="n">
        <v>46</v>
      </c>
      <c r="E6" s="5" t="n">
        <v>770</v>
      </c>
    </row>
    <row r="7">
      <c r="A7" s="4" t="inlineStr">
        <is>
          <t>Settlements</t>
        </is>
      </c>
      <c r="B7" s="4" t="inlineStr">
        <is>
          <t xml:space="preserve"> </t>
        </is>
      </c>
      <c r="C7" s="5" t="n">
        <v>-135</v>
      </c>
      <c r="D7" s="4" t="inlineStr">
        <is>
          <t xml:space="preserve"> </t>
        </is>
      </c>
      <c r="E7" s="5" t="n">
        <v>-135</v>
      </c>
    </row>
    <row r="8">
      <c r="A8" s="4" t="inlineStr">
        <is>
          <t>Balance at end of period</t>
        </is>
      </c>
      <c r="B8" s="6" t="n">
        <v>2422</v>
      </c>
      <c r="C8" s="6" t="n">
        <v>1580</v>
      </c>
      <c r="D8" s="6" t="n">
        <v>2422</v>
      </c>
      <c r="E8" s="6" t="n">
        <v>158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Recorded Amount of Assets and Liabilities Measured at Fair Value on a Recurring Basi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securities available-for-sale</t>
        </is>
      </c>
      <c r="B3" s="6" t="n">
        <v>927968</v>
      </c>
      <c r="C3" s="4" t="inlineStr">
        <is>
          <t xml:space="preserve"> </t>
        </is>
      </c>
      <c r="D3" s="6" t="n">
        <v>906052</v>
      </c>
      <c r="E3" s="4" t="inlineStr">
        <is>
          <t xml:space="preserve"> </t>
        </is>
      </c>
      <c r="F3" s="4" t="inlineStr">
        <is>
          <t xml:space="preserve"> </t>
        </is>
      </c>
      <c r="G3" s="4" t="inlineStr">
        <is>
          <t xml:space="preserve"> </t>
        </is>
      </c>
    </row>
    <row r="4">
      <c r="A4" s="4" t="inlineStr">
        <is>
          <t>Loans held for sale</t>
        </is>
      </c>
      <c r="B4" s="5" t="n">
        <v>23452</v>
      </c>
      <c r="C4" s="4" t="inlineStr">
        <is>
          <t xml:space="preserve"> </t>
        </is>
      </c>
      <c r="D4" s="5" t="n">
        <v>25310</v>
      </c>
      <c r="E4" s="4" t="inlineStr">
        <is>
          <t xml:space="preserve"> </t>
        </is>
      </c>
      <c r="F4" s="4" t="inlineStr">
        <is>
          <t xml:space="preserve"> </t>
        </is>
      </c>
      <c r="G4" s="4" t="inlineStr">
        <is>
          <t xml:space="preserve"> </t>
        </is>
      </c>
    </row>
    <row r="5">
      <c r="A5" s="4" t="inlineStr">
        <is>
          <t>Loans held for investment</t>
        </is>
      </c>
      <c r="B5" s="5" t="n">
        <v>530644</v>
      </c>
      <c r="C5" s="4" t="inlineStr">
        <is>
          <t xml:space="preserve"> </t>
        </is>
      </c>
      <c r="D5" s="5" t="n">
        <v>645201</v>
      </c>
      <c r="E5" s="4" t="inlineStr">
        <is>
          <t xml:space="preserve"> </t>
        </is>
      </c>
      <c r="F5" s="4" t="inlineStr">
        <is>
          <t xml:space="preserve"> </t>
        </is>
      </c>
      <c r="G5" s="4" t="inlineStr">
        <is>
          <t xml:space="preserve"> </t>
        </is>
      </c>
    </row>
    <row r="6">
      <c r="A6" s="4" t="inlineStr">
        <is>
          <t>Servicing assets</t>
        </is>
      </c>
      <c r="B6" s="5" t="n">
        <v>28661</v>
      </c>
      <c r="C6" s="6" t="n">
        <v>36286</v>
      </c>
      <c r="D6" s="5" t="n">
        <v>33574</v>
      </c>
      <c r="E6" s="6" t="n">
        <v>36966</v>
      </c>
      <c r="F6" s="6" t="n">
        <v>37744</v>
      </c>
      <c r="G6" s="6" t="n">
        <v>33918</v>
      </c>
    </row>
    <row r="7">
      <c r="A7" s="4" t="inlineStr">
        <is>
          <t>US government a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securities available-for-sale</t>
        </is>
      </c>
      <c r="B9" s="5" t="n">
        <v>17387</v>
      </c>
      <c r="C9" s="4" t="inlineStr">
        <is>
          <t xml:space="preserve"> </t>
        </is>
      </c>
      <c r="D9" s="5" t="n">
        <v>10637</v>
      </c>
      <c r="E9" s="4" t="inlineStr">
        <is>
          <t xml:space="preserve"> </t>
        </is>
      </c>
      <c r="F9" s="4" t="inlineStr">
        <is>
          <t xml:space="preserve"> </t>
        </is>
      </c>
      <c r="G9" s="4" t="inlineStr">
        <is>
          <t xml:space="preserve"> </t>
        </is>
      </c>
    </row>
    <row r="10">
      <c r="A10" s="4" t="inlineStr">
        <is>
          <t>Mortgage-backed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securities available-for-sale</t>
        </is>
      </c>
      <c r="B12" s="5" t="n">
        <v>904926</v>
      </c>
      <c r="C12" s="4" t="inlineStr">
        <is>
          <t xml:space="preserve"> </t>
        </is>
      </c>
      <c r="D12" s="5" t="n">
        <v>889339</v>
      </c>
      <c r="E12" s="4" t="inlineStr">
        <is>
          <t xml:space="preserve"> </t>
        </is>
      </c>
      <c r="F12" s="4" t="inlineStr">
        <is>
          <t xml:space="preserve"> </t>
        </is>
      </c>
      <c r="G12" s="4" t="inlineStr">
        <is>
          <t xml:space="preserve"> </t>
        </is>
      </c>
    </row>
    <row r="13">
      <c r="A13" s="4" t="inlineStr">
        <is>
          <t>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held for sale</t>
        </is>
      </c>
      <c r="B15" s="5" t="n">
        <v>23452</v>
      </c>
      <c r="C15" s="4" t="inlineStr">
        <is>
          <t xml:space="preserve"> </t>
        </is>
      </c>
      <c r="D15" s="5" t="n">
        <v>25310</v>
      </c>
      <c r="E15" s="4" t="inlineStr">
        <is>
          <t xml:space="preserve"> </t>
        </is>
      </c>
      <c r="F15" s="4" t="inlineStr">
        <is>
          <t xml:space="preserve"> </t>
        </is>
      </c>
      <c r="G15" s="4" t="inlineStr">
        <is>
          <t xml:space="preserve"> </t>
        </is>
      </c>
    </row>
    <row r="16">
      <c r="A16" s="4" t="inlineStr">
        <is>
          <t>Loans held for investment</t>
        </is>
      </c>
      <c r="B16" s="5" t="n">
        <v>530644</v>
      </c>
      <c r="C16" s="4" t="inlineStr">
        <is>
          <t xml:space="preserve"> </t>
        </is>
      </c>
      <c r="D16" s="5" t="n">
        <v>645201</v>
      </c>
      <c r="E16" s="4" t="inlineStr">
        <is>
          <t xml:space="preserve"> </t>
        </is>
      </c>
      <c r="F16" s="4" t="inlineStr">
        <is>
          <t xml:space="preserve"> </t>
        </is>
      </c>
      <c r="G16" s="4" t="inlineStr">
        <is>
          <t xml:space="preserve"> </t>
        </is>
      </c>
    </row>
    <row r="17">
      <c r="A17" s="4" t="inlineStr">
        <is>
          <t>Servicing assets</t>
        </is>
      </c>
      <c r="B17" s="5" t="n">
        <v>28661</v>
      </c>
      <c r="C17" s="4" t="inlineStr">
        <is>
          <t xml:space="preserve"> </t>
        </is>
      </c>
      <c r="D17" s="5" t="n">
        <v>33574</v>
      </c>
      <c r="E17" s="4" t="inlineStr">
        <is>
          <t xml:space="preserve"> </t>
        </is>
      </c>
      <c r="F17" s="4" t="inlineStr">
        <is>
          <t xml:space="preserve"> </t>
        </is>
      </c>
      <c r="G17" s="4" t="inlineStr">
        <is>
          <t xml:space="preserve"> </t>
        </is>
      </c>
    </row>
    <row r="18">
      <c r="A18" s="4" t="inlineStr">
        <is>
          <t>Equity warrant assets</t>
        </is>
      </c>
      <c r="B18" s="5" t="n">
        <v>2422</v>
      </c>
      <c r="C18" s="4" t="inlineStr">
        <is>
          <t xml:space="preserve"> </t>
        </is>
      </c>
      <c r="D18" s="5" t="n">
        <v>1672</v>
      </c>
      <c r="E18" s="4" t="inlineStr">
        <is>
          <t xml:space="preserve"> </t>
        </is>
      </c>
      <c r="F18" s="4" t="inlineStr">
        <is>
          <t xml:space="preserve"> </t>
        </is>
      </c>
      <c r="G18" s="4" t="inlineStr">
        <is>
          <t xml:space="preserve"> </t>
        </is>
      </c>
    </row>
    <row r="19">
      <c r="A19" s="4" t="inlineStr">
        <is>
          <t>Total assets at fair value</t>
        </is>
      </c>
      <c r="B19" s="5" t="n">
        <v>1515468</v>
      </c>
      <c r="C19" s="4" t="inlineStr">
        <is>
          <t xml:space="preserve"> </t>
        </is>
      </c>
      <c r="D19" s="5" t="n">
        <v>1614188</v>
      </c>
      <c r="E19" s="4" t="inlineStr">
        <is>
          <t xml:space="preserve"> </t>
        </is>
      </c>
      <c r="F19" s="4" t="inlineStr">
        <is>
          <t xml:space="preserve"> </t>
        </is>
      </c>
      <c r="G19" s="4" t="inlineStr">
        <is>
          <t xml:space="preserve"> </t>
        </is>
      </c>
    </row>
    <row r="20">
      <c r="A20" s="4" t="inlineStr">
        <is>
          <t>Recurring | Municipal 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securities available-for-sale</t>
        </is>
      </c>
      <c r="B22" s="5" t="n">
        <v>3165</v>
      </c>
      <c r="C22" s="4" t="inlineStr">
        <is>
          <t xml:space="preserve"> </t>
        </is>
      </c>
      <c r="D22" s="5" t="n">
        <v>3576</v>
      </c>
      <c r="E22" s="4" t="inlineStr">
        <is>
          <t xml:space="preserve"> </t>
        </is>
      </c>
      <c r="F22" s="4" t="inlineStr">
        <is>
          <t xml:space="preserve"> </t>
        </is>
      </c>
      <c r="G22" s="4" t="inlineStr">
        <is>
          <t xml:space="preserve"> </t>
        </is>
      </c>
    </row>
    <row r="23">
      <c r="A23" s="4" t="inlineStr">
        <is>
          <t>Recurring | Other 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securities available-for-sale</t>
        </is>
      </c>
      <c r="B25" s="5" t="n">
        <v>2490</v>
      </c>
      <c r="C25" s="4" t="inlineStr">
        <is>
          <t xml:space="preserve"> </t>
        </is>
      </c>
      <c r="D25" s="5" t="n">
        <v>2500</v>
      </c>
      <c r="E25" s="4" t="inlineStr">
        <is>
          <t xml:space="preserve"> </t>
        </is>
      </c>
      <c r="F25" s="4" t="inlineStr">
        <is>
          <t xml:space="preserve"> </t>
        </is>
      </c>
      <c r="G25" s="4" t="inlineStr">
        <is>
          <t xml:space="preserve"> </t>
        </is>
      </c>
    </row>
    <row r="26">
      <c r="A26" s="4" t="inlineStr">
        <is>
          <t>Recurring | Level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rvicing assets</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Equity warrant assets</t>
        </is>
      </c>
      <c r="B29" s="4" t="inlineStr">
        <is>
          <t xml:space="preserve"> </t>
        </is>
      </c>
      <c r="C29" s="4" t="inlineStr">
        <is>
          <t xml:space="preserve"> </t>
        </is>
      </c>
      <c r="D29" s="5" t="n">
        <v>0</v>
      </c>
      <c r="E29" s="4" t="inlineStr">
        <is>
          <t xml:space="preserve"> </t>
        </is>
      </c>
      <c r="F29" s="4" t="inlineStr">
        <is>
          <t xml:space="preserve"> </t>
        </is>
      </c>
      <c r="G29" s="4" t="inlineStr">
        <is>
          <t xml:space="preserve"> </t>
        </is>
      </c>
    </row>
    <row r="30">
      <c r="A30" s="4" t="inlineStr">
        <is>
          <t>Total assets at fair value</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Recurring | Level 1 | Municipal bo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vestment securities available-for-sale</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Recurring | Level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vicing assets</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Equity warrant assets</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Total assets at fair value</t>
        </is>
      </c>
      <c r="B38" s="5" t="n">
        <v>929706</v>
      </c>
      <c r="C38" s="4" t="inlineStr">
        <is>
          <t xml:space="preserve"> </t>
        </is>
      </c>
      <c r="D38" s="5" t="n">
        <v>908335</v>
      </c>
      <c r="E38" s="4" t="inlineStr">
        <is>
          <t xml:space="preserve"> </t>
        </is>
      </c>
      <c r="F38" s="4" t="inlineStr">
        <is>
          <t xml:space="preserve"> </t>
        </is>
      </c>
      <c r="G38" s="4" t="inlineStr">
        <is>
          <t xml:space="preserve"> </t>
        </is>
      </c>
    </row>
    <row r="39">
      <c r="A39" s="4" t="inlineStr">
        <is>
          <t>Recurring | Level 2 | Municipal bo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 securities available-for-sale</t>
        </is>
      </c>
      <c r="B41" s="5" t="n">
        <v>3072</v>
      </c>
      <c r="C41" s="4" t="inlineStr">
        <is>
          <t xml:space="preserve"> </t>
        </is>
      </c>
      <c r="D41" s="5" t="n">
        <v>3480</v>
      </c>
      <c r="E41" s="4" t="inlineStr">
        <is>
          <t xml:space="preserve"> </t>
        </is>
      </c>
      <c r="F41" s="4" t="inlineStr">
        <is>
          <t xml:space="preserve"> </t>
        </is>
      </c>
      <c r="G41" s="4" t="inlineStr">
        <is>
          <t xml:space="preserve"> </t>
        </is>
      </c>
    </row>
    <row r="42">
      <c r="A42" s="4" t="inlineStr">
        <is>
          <t>Recurring | Level 2 | Other debt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vestment securities available-for-sale</t>
        </is>
      </c>
      <c r="B44" s="5" t="n">
        <v>2000</v>
      </c>
      <c r="C44" s="4" t="inlineStr">
        <is>
          <t xml:space="preserve"> </t>
        </is>
      </c>
      <c r="D44" s="5" t="n">
        <v>2500</v>
      </c>
      <c r="E44" s="4" t="inlineStr">
        <is>
          <t xml:space="preserve"> </t>
        </is>
      </c>
      <c r="F44" s="4" t="inlineStr">
        <is>
          <t xml:space="preserve"> </t>
        </is>
      </c>
      <c r="G44" s="4" t="inlineStr">
        <is>
          <t xml:space="preserve"> </t>
        </is>
      </c>
    </row>
    <row r="45">
      <c r="A45" s="4" t="inlineStr">
        <is>
          <t>Recurring | Level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held for sale</t>
        </is>
      </c>
      <c r="B47" s="5" t="n">
        <v>23452</v>
      </c>
      <c r="C47" s="4" t="inlineStr">
        <is>
          <t xml:space="preserve"> </t>
        </is>
      </c>
      <c r="D47" s="5" t="n">
        <v>25310</v>
      </c>
      <c r="E47" s="4" t="inlineStr">
        <is>
          <t xml:space="preserve"> </t>
        </is>
      </c>
      <c r="F47" s="4" t="inlineStr">
        <is>
          <t xml:space="preserve"> </t>
        </is>
      </c>
      <c r="G47" s="4" t="inlineStr">
        <is>
          <t xml:space="preserve"> </t>
        </is>
      </c>
    </row>
    <row r="48">
      <c r="A48" s="4" t="inlineStr">
        <is>
          <t>Loans held for investment</t>
        </is>
      </c>
      <c r="B48" s="5" t="n">
        <v>530644</v>
      </c>
      <c r="C48" s="4" t="inlineStr">
        <is>
          <t xml:space="preserve"> </t>
        </is>
      </c>
      <c r="D48" s="5" t="n">
        <v>645201</v>
      </c>
      <c r="E48" s="4" t="inlineStr">
        <is>
          <t xml:space="preserve"> </t>
        </is>
      </c>
      <c r="F48" s="4" t="inlineStr">
        <is>
          <t xml:space="preserve"> </t>
        </is>
      </c>
      <c r="G48" s="4" t="inlineStr">
        <is>
          <t xml:space="preserve"> </t>
        </is>
      </c>
    </row>
    <row r="49">
      <c r="A49" s="4" t="inlineStr">
        <is>
          <t>Servicing assets</t>
        </is>
      </c>
      <c r="B49" s="5" t="n">
        <v>28661</v>
      </c>
      <c r="C49" s="4" t="inlineStr">
        <is>
          <t xml:space="preserve"> </t>
        </is>
      </c>
      <c r="D49" s="5" t="n">
        <v>33574</v>
      </c>
      <c r="E49" s="4" t="inlineStr">
        <is>
          <t xml:space="preserve"> </t>
        </is>
      </c>
      <c r="F49" s="4" t="inlineStr">
        <is>
          <t xml:space="preserve"> </t>
        </is>
      </c>
      <c r="G49" s="4" t="inlineStr">
        <is>
          <t xml:space="preserve"> </t>
        </is>
      </c>
    </row>
    <row r="50">
      <c r="A50" s="4" t="inlineStr">
        <is>
          <t>Equity warrant assets</t>
        </is>
      </c>
      <c r="B50" s="5" t="n">
        <v>2422</v>
      </c>
      <c r="C50" s="4" t="inlineStr">
        <is>
          <t xml:space="preserve"> </t>
        </is>
      </c>
      <c r="D50" s="5" t="n">
        <v>1672</v>
      </c>
      <c r="E50" s="4" t="inlineStr">
        <is>
          <t xml:space="preserve"> </t>
        </is>
      </c>
      <c r="F50" s="4" t="inlineStr">
        <is>
          <t xml:space="preserve"> </t>
        </is>
      </c>
      <c r="G50" s="4" t="inlineStr">
        <is>
          <t xml:space="preserve"> </t>
        </is>
      </c>
    </row>
    <row r="51">
      <c r="A51" s="4" t="inlineStr">
        <is>
          <t>Total assets at fair value</t>
        </is>
      </c>
      <c r="B51" s="5" t="n">
        <v>585762</v>
      </c>
      <c r="C51" s="4" t="inlineStr">
        <is>
          <t xml:space="preserve"> </t>
        </is>
      </c>
      <c r="D51" s="5" t="n">
        <v>705853</v>
      </c>
      <c r="E51" s="4" t="inlineStr">
        <is>
          <t xml:space="preserve"> </t>
        </is>
      </c>
      <c r="F51" s="4" t="inlineStr">
        <is>
          <t xml:space="preserve"> </t>
        </is>
      </c>
      <c r="G51" s="4" t="inlineStr">
        <is>
          <t xml:space="preserve"> </t>
        </is>
      </c>
    </row>
    <row r="52">
      <c r="A52" s="4" t="inlineStr">
        <is>
          <t>Recurring | Level 3 | Municipal bo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vestment securities available-for-sale</t>
        </is>
      </c>
      <c r="B54" s="5" t="n">
        <v>93</v>
      </c>
      <c r="C54" s="4" t="inlineStr">
        <is>
          <t xml:space="preserve"> </t>
        </is>
      </c>
      <c r="D54" s="5" t="n">
        <v>96</v>
      </c>
      <c r="E54" s="4" t="inlineStr">
        <is>
          <t xml:space="preserve"> </t>
        </is>
      </c>
      <c r="F54" s="4" t="inlineStr">
        <is>
          <t xml:space="preserve"> </t>
        </is>
      </c>
      <c r="G54" s="4" t="inlineStr">
        <is>
          <t xml:space="preserve"> </t>
        </is>
      </c>
    </row>
    <row r="55">
      <c r="A55" s="4" t="inlineStr">
        <is>
          <t>Total assets at fair value</t>
        </is>
      </c>
      <c r="B55" s="5" t="n">
        <v>93</v>
      </c>
      <c r="C55" s="4" t="inlineStr">
        <is>
          <t xml:space="preserve"> </t>
        </is>
      </c>
      <c r="D55" s="5" t="n">
        <v>96</v>
      </c>
      <c r="E55" s="4" t="inlineStr">
        <is>
          <t xml:space="preserve"> </t>
        </is>
      </c>
      <c r="F55" s="4" t="inlineStr">
        <is>
          <t xml:space="preserve"> </t>
        </is>
      </c>
      <c r="G55" s="4" t="inlineStr">
        <is>
          <t xml:space="preserve"> </t>
        </is>
      </c>
    </row>
    <row r="56">
      <c r="A56" s="4" t="inlineStr">
        <is>
          <t>Recurring | Level 3 | Other debt sec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stment securities available-for-sale</t>
        </is>
      </c>
      <c r="B58" s="5" t="n">
        <v>49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curring | US government a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vestment securities available-for-sale</t>
        </is>
      </c>
      <c r="B61" s="5" t="n">
        <v>17387</v>
      </c>
      <c r="C61" s="4" t="inlineStr">
        <is>
          <t xml:space="preserve"> </t>
        </is>
      </c>
      <c r="D61" s="5" t="n">
        <v>10637</v>
      </c>
      <c r="E61" s="4" t="inlineStr">
        <is>
          <t xml:space="preserve"> </t>
        </is>
      </c>
      <c r="F61" s="4" t="inlineStr">
        <is>
          <t xml:space="preserve"> </t>
        </is>
      </c>
      <c r="G61" s="4" t="inlineStr">
        <is>
          <t xml:space="preserve"> </t>
        </is>
      </c>
    </row>
    <row r="62">
      <c r="A62" s="4" t="inlineStr">
        <is>
          <t>Recurring | US government agencies | Level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vestment securities available-for-sale</t>
        </is>
      </c>
      <c r="B64" s="4" t="inlineStr">
        <is>
          <t xml:space="preserve"> </t>
        </is>
      </c>
      <c r="C64" s="4" t="inlineStr">
        <is>
          <t xml:space="preserve"> </t>
        </is>
      </c>
      <c r="D64" s="5" t="n">
        <v>0</v>
      </c>
      <c r="E64" s="4" t="inlineStr">
        <is>
          <t xml:space="preserve"> </t>
        </is>
      </c>
      <c r="F64" s="4" t="inlineStr">
        <is>
          <t xml:space="preserve"> </t>
        </is>
      </c>
      <c r="G64" s="4" t="inlineStr">
        <is>
          <t xml:space="preserve"> </t>
        </is>
      </c>
    </row>
    <row r="65">
      <c r="A65" s="4" t="inlineStr">
        <is>
          <t>Recurring | US government agencies | Level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vestment securities available-for-sale</t>
        </is>
      </c>
      <c r="B67" s="5" t="n">
        <v>17387</v>
      </c>
      <c r="C67" s="4" t="inlineStr">
        <is>
          <t xml:space="preserve"> </t>
        </is>
      </c>
      <c r="D67" s="5" t="n">
        <v>10637</v>
      </c>
      <c r="E67" s="4" t="inlineStr">
        <is>
          <t xml:space="preserve"> </t>
        </is>
      </c>
      <c r="F67" s="4" t="inlineStr">
        <is>
          <t xml:space="preserve"> </t>
        </is>
      </c>
      <c r="G67" s="4" t="inlineStr">
        <is>
          <t xml:space="preserve"> </t>
        </is>
      </c>
    </row>
    <row r="68">
      <c r="A68" s="4" t="inlineStr">
        <is>
          <t>Recurring | US government agencies | Level 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vestment securities available-for-sale</t>
        </is>
      </c>
      <c r="B70" s="4" t="inlineStr">
        <is>
          <t xml:space="preserve"> </t>
        </is>
      </c>
      <c r="C70" s="4" t="inlineStr">
        <is>
          <t xml:space="preserve"> </t>
        </is>
      </c>
      <c r="D70" s="5" t="n">
        <v>0</v>
      </c>
      <c r="E70" s="4" t="inlineStr">
        <is>
          <t xml:space="preserve"> </t>
        </is>
      </c>
      <c r="F70" s="4" t="inlineStr">
        <is>
          <t xml:space="preserve"> </t>
        </is>
      </c>
      <c r="G70" s="4" t="inlineStr">
        <is>
          <t xml:space="preserve"> </t>
        </is>
      </c>
    </row>
    <row r="71">
      <c r="A71" s="4" t="inlineStr">
        <is>
          <t>Recurring | Mortgage-backed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vestment securities available-for-sale</t>
        </is>
      </c>
      <c r="B73" s="5" t="n">
        <v>904926</v>
      </c>
      <c r="C73" s="4" t="inlineStr">
        <is>
          <t xml:space="preserve"> </t>
        </is>
      </c>
      <c r="D73" s="5" t="n">
        <v>889339</v>
      </c>
      <c r="E73" s="4" t="inlineStr">
        <is>
          <t xml:space="preserve"> </t>
        </is>
      </c>
      <c r="F73" s="4" t="inlineStr">
        <is>
          <t xml:space="preserve"> </t>
        </is>
      </c>
      <c r="G73" s="4" t="inlineStr">
        <is>
          <t xml:space="preserve"> </t>
        </is>
      </c>
    </row>
    <row r="74">
      <c r="A74" s="4" t="inlineStr">
        <is>
          <t>Recurring | Mortgage-backed securities | Level 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vestment securities available-for-sale</t>
        </is>
      </c>
      <c r="B76" s="4" t="inlineStr">
        <is>
          <t xml:space="preserve"> </t>
        </is>
      </c>
      <c r="C76" s="4" t="inlineStr">
        <is>
          <t xml:space="preserve"> </t>
        </is>
      </c>
      <c r="D76" s="5" t="n">
        <v>0</v>
      </c>
      <c r="E76" s="4" t="inlineStr">
        <is>
          <t xml:space="preserve"> </t>
        </is>
      </c>
      <c r="F76" s="4" t="inlineStr">
        <is>
          <t xml:space="preserve"> </t>
        </is>
      </c>
      <c r="G76" s="4" t="inlineStr">
        <is>
          <t xml:space="preserve"> </t>
        </is>
      </c>
    </row>
    <row r="77">
      <c r="A77" s="4" t="inlineStr">
        <is>
          <t>Recurring | Mortgage-backed securities | Level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vestment securities available-for-sale</t>
        </is>
      </c>
      <c r="B79" s="5" t="n">
        <v>904926</v>
      </c>
      <c r="C79" s="4" t="inlineStr">
        <is>
          <t xml:space="preserve"> </t>
        </is>
      </c>
      <c r="D79" s="5" t="n">
        <v>889339</v>
      </c>
      <c r="E79" s="4" t="inlineStr">
        <is>
          <t xml:space="preserve"> </t>
        </is>
      </c>
      <c r="F79" s="4" t="inlineStr">
        <is>
          <t xml:space="preserve"> </t>
        </is>
      </c>
      <c r="G79" s="4" t="inlineStr">
        <is>
          <t xml:space="preserve"> </t>
        </is>
      </c>
    </row>
    <row r="80">
      <c r="A80" s="4" t="inlineStr">
        <is>
          <t>Recurring | Mortgage-backed securities | Level 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vestment securities available-for-sale</t>
        </is>
      </c>
      <c r="B82" s="4" t="inlineStr">
        <is>
          <t xml:space="preserve"> </t>
        </is>
      </c>
      <c r="C82" s="4" t="inlineStr">
        <is>
          <t xml:space="preserve"> </t>
        </is>
      </c>
      <c r="D82" s="5" t="n">
        <v>0</v>
      </c>
      <c r="E82" s="4" t="inlineStr">
        <is>
          <t xml:space="preserve"> </t>
        </is>
      </c>
      <c r="F82" s="4" t="inlineStr">
        <is>
          <t xml:space="preserve"> </t>
        </is>
      </c>
      <c r="G82" s="4" t="inlineStr">
        <is>
          <t xml:space="preserve"> </t>
        </is>
      </c>
    </row>
    <row r="83">
      <c r="A83" s="4" t="inlineStr">
        <is>
          <t>Recurring | Mutual Fun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utual fund</t>
        </is>
      </c>
      <c r="B85" s="5" t="n">
        <v>2321</v>
      </c>
      <c r="C85" s="4" t="inlineStr">
        <is>
          <t xml:space="preserve"> </t>
        </is>
      </c>
      <c r="D85" s="5" t="n">
        <v>2379</v>
      </c>
      <c r="E85" s="4" t="inlineStr">
        <is>
          <t xml:space="preserve"> </t>
        </is>
      </c>
      <c r="F85" s="4" t="inlineStr">
        <is>
          <t xml:space="preserve"> </t>
        </is>
      </c>
      <c r="G85" s="4" t="inlineStr">
        <is>
          <t xml:space="preserve"> </t>
        </is>
      </c>
    </row>
    <row r="86">
      <c r="A86" s="4" t="inlineStr">
        <is>
          <t>Recurring | Mutual Fund | Level 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Mutual fund</t>
        </is>
      </c>
      <c r="B88" s="4" t="inlineStr">
        <is>
          <t xml:space="preserve"> </t>
        </is>
      </c>
      <c r="C88" s="4" t="inlineStr">
        <is>
          <t xml:space="preserve"> </t>
        </is>
      </c>
      <c r="D88" s="5" t="n">
        <v>0</v>
      </c>
      <c r="E88" s="4" t="inlineStr">
        <is>
          <t xml:space="preserve"> </t>
        </is>
      </c>
      <c r="F88" s="4" t="inlineStr">
        <is>
          <t xml:space="preserve"> </t>
        </is>
      </c>
      <c r="G88" s="4" t="inlineStr">
        <is>
          <t xml:space="preserve"> </t>
        </is>
      </c>
    </row>
    <row r="89">
      <c r="A89" s="4" t="inlineStr">
        <is>
          <t>Recurring | Mutual Fund | Level 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utual fund</t>
        </is>
      </c>
      <c r="B91" s="6" t="n">
        <v>2321</v>
      </c>
      <c r="C91" s="4" t="inlineStr">
        <is>
          <t xml:space="preserve"> </t>
        </is>
      </c>
      <c r="D91" s="5" t="n">
        <v>2379</v>
      </c>
      <c r="E91" s="4" t="inlineStr">
        <is>
          <t xml:space="preserve"> </t>
        </is>
      </c>
      <c r="F91" s="4" t="inlineStr">
        <is>
          <t xml:space="preserve"> </t>
        </is>
      </c>
      <c r="G91" s="4" t="inlineStr">
        <is>
          <t xml:space="preserve"> </t>
        </is>
      </c>
    </row>
    <row r="92">
      <c r="A92" s="4" t="inlineStr">
        <is>
          <t>Recurring | Mutual Fund | Level 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utual fund</t>
        </is>
      </c>
      <c r="B94" s="4" t="inlineStr">
        <is>
          <t xml:space="preserve"> </t>
        </is>
      </c>
      <c r="C94" s="4" t="inlineStr">
        <is>
          <t xml:space="preserve"> </t>
        </is>
      </c>
      <c r="D94" s="6" t="n">
        <v>0</v>
      </c>
      <c r="E94" s="4" t="inlineStr">
        <is>
          <t xml:space="preserve"> </t>
        </is>
      </c>
      <c r="F94" s="4" t="inlineStr">
        <is>
          <t xml:space="preserve"> </t>
        </is>
      </c>
      <c r="G9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4" customWidth="1" min="5" max="5"/>
    <col width="18" customWidth="1" min="6" max="6"/>
    <col width="46" customWidth="1" min="7" max="7"/>
  </cols>
  <sheetData>
    <row r="1">
      <c r="A1" s="1" t="inlineStr">
        <is>
          <t>Condensed Consolidated Statements of Changes in Shareholders' Equity - USD ($) $ in Thousands</t>
        </is>
      </c>
      <c r="B1" s="2" t="inlineStr">
        <is>
          <t>Total</t>
        </is>
      </c>
      <c r="C1" s="2" t="inlineStr">
        <is>
          <t>Common stock</t>
        </is>
      </c>
      <c r="D1" s="2" t="inlineStr">
        <is>
          <t>Common stock Class A Common Stock</t>
        </is>
      </c>
      <c r="E1" s="2" t="inlineStr">
        <is>
          <t>Common stock Class B Common Stock</t>
        </is>
      </c>
      <c r="F1" s="2" t="inlineStr">
        <is>
          <t>Retained earnings</t>
        </is>
      </c>
      <c r="G1" s="2" t="inlineStr">
        <is>
          <t>Accumulated other comprehensive income (loss)</t>
        </is>
      </c>
    </row>
    <row r="2">
      <c r="A2" s="4" t="inlineStr">
        <is>
          <t>Beginning balance at Dec. 31, 2020</t>
        </is>
      </c>
      <c r="B2" s="6" t="n">
        <v>567850</v>
      </c>
      <c r="C2" s="6" t="n">
        <v>310619</v>
      </c>
      <c r="D2" s="4" t="inlineStr">
        <is>
          <t xml:space="preserve"> </t>
        </is>
      </c>
      <c r="E2" s="4" t="inlineStr">
        <is>
          <t xml:space="preserve"> </t>
        </is>
      </c>
      <c r="F2" s="6" t="n">
        <v>235724</v>
      </c>
      <c r="G2" s="6" t="n">
        <v>21507</v>
      </c>
    </row>
    <row r="3">
      <c r="A3" s="4" t="inlineStr">
        <is>
          <t>Beginning balance (in shares) at Dec. 31, 2020</t>
        </is>
      </c>
      <c r="B3" s="4" t="inlineStr">
        <is>
          <t xml:space="preserve"> </t>
        </is>
      </c>
      <c r="C3" s="4" t="inlineStr">
        <is>
          <t xml:space="preserve"> </t>
        </is>
      </c>
      <c r="D3" s="5" t="n">
        <v>41344689</v>
      </c>
      <c r="E3" s="5" t="n">
        <v>1107757</v>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03009</v>
      </c>
      <c r="C5" s="4" t="inlineStr">
        <is>
          <t xml:space="preserve"> </t>
        </is>
      </c>
      <c r="D5" s="4" t="inlineStr">
        <is>
          <t xml:space="preserve"> </t>
        </is>
      </c>
      <c r="E5" s="4" t="inlineStr">
        <is>
          <t xml:space="preserve"> </t>
        </is>
      </c>
      <c r="F5" s="5" t="n">
        <v>103009</v>
      </c>
      <c r="G5" s="4" t="inlineStr">
        <is>
          <t xml:space="preserve"> </t>
        </is>
      </c>
    </row>
    <row r="6">
      <c r="A6" s="4" t="inlineStr">
        <is>
          <t>Other comprehensive income (loss)</t>
        </is>
      </c>
      <c r="B6" s="5" t="n">
        <v>-8384</v>
      </c>
      <c r="C6" s="4" t="inlineStr">
        <is>
          <t xml:space="preserve"> </t>
        </is>
      </c>
      <c r="D6" s="4" t="inlineStr">
        <is>
          <t xml:space="preserve"> </t>
        </is>
      </c>
      <c r="E6" s="4" t="inlineStr">
        <is>
          <t xml:space="preserve"> </t>
        </is>
      </c>
      <c r="F6" s="4" t="inlineStr">
        <is>
          <t xml:space="preserve"> </t>
        </is>
      </c>
      <c r="G6" s="5" t="n">
        <v>-8384</v>
      </c>
    </row>
    <row r="7">
      <c r="A7" s="4" t="inlineStr">
        <is>
          <t>Issuance of restricted stock (in shares)</t>
        </is>
      </c>
      <c r="B7" s="4" t="inlineStr">
        <is>
          <t xml:space="preserve"> </t>
        </is>
      </c>
      <c r="C7" s="4" t="inlineStr">
        <is>
          <t xml:space="preserve"> </t>
        </is>
      </c>
      <c r="D7" s="5" t="n">
        <v>416823</v>
      </c>
      <c r="E7" s="4" t="inlineStr">
        <is>
          <t xml:space="preserve"> </t>
        </is>
      </c>
      <c r="F7" s="4" t="inlineStr">
        <is>
          <t xml:space="preserve"> </t>
        </is>
      </c>
      <c r="G7" s="4" t="inlineStr">
        <is>
          <t xml:space="preserve"> </t>
        </is>
      </c>
    </row>
    <row r="8">
      <c r="A8" s="4" t="inlineStr">
        <is>
          <t>Tax withholding related to vesting of restricted stock and other</t>
        </is>
      </c>
      <c r="B8" s="5" t="n">
        <v>-17000</v>
      </c>
      <c r="C8" s="5" t="n">
        <v>-17000</v>
      </c>
      <c r="D8" s="4" t="inlineStr">
        <is>
          <t xml:space="preserve"> </t>
        </is>
      </c>
      <c r="E8" s="4" t="inlineStr">
        <is>
          <t xml:space="preserve"> </t>
        </is>
      </c>
      <c r="F8" s="4" t="inlineStr">
        <is>
          <t xml:space="preserve"> </t>
        </is>
      </c>
      <c r="G8" s="4" t="inlineStr">
        <is>
          <t xml:space="preserve"> </t>
        </is>
      </c>
    </row>
    <row r="9">
      <c r="A9" s="4" t="inlineStr">
        <is>
          <t>Employee stock purchase program</t>
        </is>
      </c>
      <c r="B9" s="5" t="n">
        <v>296</v>
      </c>
      <c r="C9" s="5" t="n">
        <v>296</v>
      </c>
      <c r="D9" s="4" t="inlineStr">
        <is>
          <t xml:space="preserve"> </t>
        </is>
      </c>
      <c r="E9" s="4" t="inlineStr">
        <is>
          <t xml:space="preserve"> </t>
        </is>
      </c>
      <c r="F9" s="4" t="inlineStr">
        <is>
          <t xml:space="preserve"> </t>
        </is>
      </c>
      <c r="G9" s="4" t="inlineStr">
        <is>
          <t xml:space="preserve"> </t>
        </is>
      </c>
    </row>
    <row r="10">
      <c r="A10" s="4" t="inlineStr">
        <is>
          <t>Employee stock purchase program (in shares)</t>
        </is>
      </c>
      <c r="B10" s="4" t="inlineStr">
        <is>
          <t xml:space="preserve"> </t>
        </is>
      </c>
      <c r="C10" s="4" t="inlineStr">
        <is>
          <t xml:space="preserve"> </t>
        </is>
      </c>
      <c r="D10" s="5" t="n">
        <v>5686</v>
      </c>
      <c r="E10" s="4" t="inlineStr">
        <is>
          <t xml:space="preserve"> </t>
        </is>
      </c>
      <c r="F10" s="4" t="inlineStr">
        <is>
          <t xml:space="preserve"> </t>
        </is>
      </c>
      <c r="G10" s="4" t="inlineStr">
        <is>
          <t xml:space="preserve"> </t>
        </is>
      </c>
    </row>
    <row r="11">
      <c r="A11" s="4" t="inlineStr">
        <is>
          <t>Stock option exercises</t>
        </is>
      </c>
      <c r="B11" s="5" t="n">
        <v>2164</v>
      </c>
      <c r="C11" s="5" t="n">
        <v>2164</v>
      </c>
      <c r="D11" s="4" t="inlineStr">
        <is>
          <t xml:space="preserve"> </t>
        </is>
      </c>
      <c r="E11" s="4" t="inlineStr">
        <is>
          <t xml:space="preserve"> </t>
        </is>
      </c>
      <c r="F11" s="4" t="inlineStr">
        <is>
          <t xml:space="preserve"> </t>
        </is>
      </c>
      <c r="G11" s="4" t="inlineStr">
        <is>
          <t xml:space="preserve"> </t>
        </is>
      </c>
    </row>
    <row r="12">
      <c r="A12" s="4" t="inlineStr">
        <is>
          <t>Stock option exercises (in shares)</t>
        </is>
      </c>
      <c r="B12" s="4" t="inlineStr">
        <is>
          <t xml:space="preserve"> </t>
        </is>
      </c>
      <c r="C12" s="4" t="inlineStr">
        <is>
          <t xml:space="preserve"> </t>
        </is>
      </c>
      <c r="D12" s="5" t="n">
        <v>389505</v>
      </c>
      <c r="E12" s="4" t="inlineStr">
        <is>
          <t xml:space="preserve"> </t>
        </is>
      </c>
      <c r="F12" s="4" t="inlineStr">
        <is>
          <t xml:space="preserve"> </t>
        </is>
      </c>
      <c r="G12" s="4" t="inlineStr">
        <is>
          <t xml:space="preserve"> </t>
        </is>
      </c>
    </row>
    <row r="13">
      <c r="A13" s="4" t="inlineStr">
        <is>
          <t>Stock option compensation expense</t>
        </is>
      </c>
      <c r="B13" s="5" t="n">
        <v>697</v>
      </c>
      <c r="C13" s="5" t="n">
        <v>697</v>
      </c>
      <c r="D13" s="4" t="inlineStr">
        <is>
          <t xml:space="preserve"> </t>
        </is>
      </c>
      <c r="E13" s="4" t="inlineStr">
        <is>
          <t xml:space="preserve"> </t>
        </is>
      </c>
      <c r="F13" s="4" t="inlineStr">
        <is>
          <t xml:space="preserve"> </t>
        </is>
      </c>
      <c r="G13" s="4" t="inlineStr">
        <is>
          <t xml:space="preserve"> </t>
        </is>
      </c>
    </row>
    <row r="14">
      <c r="A14" s="4" t="inlineStr">
        <is>
          <t>Restricted stock compensation expense</t>
        </is>
      </c>
      <c r="B14" s="5" t="n">
        <v>8437</v>
      </c>
      <c r="C14" s="5" t="n">
        <v>8437</v>
      </c>
      <c r="D14" s="4" t="inlineStr">
        <is>
          <t xml:space="preserve"> </t>
        </is>
      </c>
      <c r="E14" s="4" t="inlineStr">
        <is>
          <t xml:space="preserve"> </t>
        </is>
      </c>
      <c r="F14" s="4" t="inlineStr">
        <is>
          <t xml:space="preserve"> </t>
        </is>
      </c>
      <c r="G14" s="4" t="inlineStr">
        <is>
          <t xml:space="preserve"> </t>
        </is>
      </c>
    </row>
    <row r="15">
      <c r="A15" s="4" t="inlineStr">
        <is>
          <t>Non-voting common stock converted to voting common stock in private sale (in shares)</t>
        </is>
      </c>
      <c r="B15" s="4" t="inlineStr">
        <is>
          <t xml:space="preserve"> </t>
        </is>
      </c>
      <c r="C15" s="4" t="inlineStr">
        <is>
          <t xml:space="preserve"> </t>
        </is>
      </c>
      <c r="D15" s="5" t="n">
        <v>597430</v>
      </c>
      <c r="E15" s="5" t="n">
        <v>-597430</v>
      </c>
      <c r="F15" s="4" t="inlineStr">
        <is>
          <t xml:space="preserve"> </t>
        </is>
      </c>
      <c r="G15" s="4" t="inlineStr">
        <is>
          <t xml:space="preserve"> </t>
        </is>
      </c>
    </row>
    <row r="16">
      <c r="A16" s="4" t="inlineStr">
        <is>
          <t>Transfer from retained earnings to other assets for pro rata portion of equity method investee stock compensation expense</t>
        </is>
      </c>
      <c r="B16" s="5" t="n">
        <v>2857</v>
      </c>
      <c r="C16" s="4" t="inlineStr">
        <is>
          <t xml:space="preserve"> </t>
        </is>
      </c>
      <c r="D16" s="4" t="inlineStr">
        <is>
          <t xml:space="preserve"> </t>
        </is>
      </c>
      <c r="E16" s="4" t="inlineStr">
        <is>
          <t xml:space="preserve"> </t>
        </is>
      </c>
      <c r="F16" s="5" t="n">
        <v>2857</v>
      </c>
      <c r="G16" s="4" t="inlineStr">
        <is>
          <t xml:space="preserve"> </t>
        </is>
      </c>
    </row>
    <row r="17">
      <c r="A17" s="4" t="inlineStr">
        <is>
          <t>Cash dividends</t>
        </is>
      </c>
      <c r="B17" s="5" t="n">
        <v>-2579</v>
      </c>
      <c r="C17" s="4" t="inlineStr">
        <is>
          <t xml:space="preserve"> </t>
        </is>
      </c>
      <c r="D17" s="4" t="inlineStr">
        <is>
          <t xml:space="preserve"> </t>
        </is>
      </c>
      <c r="E17" s="4" t="inlineStr">
        <is>
          <t xml:space="preserve"> </t>
        </is>
      </c>
      <c r="F17" s="5" t="n">
        <v>-2579</v>
      </c>
      <c r="G17" s="4" t="inlineStr">
        <is>
          <t xml:space="preserve"> </t>
        </is>
      </c>
    </row>
    <row r="18">
      <c r="A18" s="4" t="inlineStr">
        <is>
          <t>Ending balance at Jun. 30, 2021</t>
        </is>
      </c>
      <c r="B18" s="5" t="n">
        <v>657347</v>
      </c>
      <c r="C18" s="5" t="n">
        <v>305213</v>
      </c>
      <c r="D18" s="4" t="inlineStr">
        <is>
          <t xml:space="preserve"> </t>
        </is>
      </c>
      <c r="E18" s="4" t="inlineStr">
        <is>
          <t xml:space="preserve"> </t>
        </is>
      </c>
      <c r="F18" s="5" t="n">
        <v>339011</v>
      </c>
      <c r="G18" s="5" t="n">
        <v>13123</v>
      </c>
    </row>
    <row r="19">
      <c r="A19" s="4" t="inlineStr">
        <is>
          <t>Ending balance (in shares) at Jun. 30, 2021</t>
        </is>
      </c>
      <c r="B19" s="4" t="inlineStr">
        <is>
          <t xml:space="preserve"> </t>
        </is>
      </c>
      <c r="C19" s="4" t="inlineStr">
        <is>
          <t xml:space="preserve"> </t>
        </is>
      </c>
      <c r="D19" s="5" t="n">
        <v>42754133</v>
      </c>
      <c r="E19" s="5" t="n">
        <v>510327</v>
      </c>
      <c r="F19" s="4" t="inlineStr">
        <is>
          <t xml:space="preserve"> </t>
        </is>
      </c>
      <c r="G19" s="4" t="inlineStr">
        <is>
          <t xml:space="preserve"> </t>
        </is>
      </c>
    </row>
    <row r="20">
      <c r="A20" s="4" t="inlineStr">
        <is>
          <t>Beginning balance at Mar. 31, 2021</t>
        </is>
      </c>
      <c r="B20" s="5" t="n">
        <v>590360</v>
      </c>
      <c r="C20" s="5" t="n">
        <v>305855</v>
      </c>
      <c r="D20" s="4" t="inlineStr">
        <is>
          <t xml:space="preserve"> </t>
        </is>
      </c>
      <c r="E20" s="4" t="inlineStr">
        <is>
          <t xml:space="preserve"> </t>
        </is>
      </c>
      <c r="F20" s="5" t="n">
        <v>275377</v>
      </c>
      <c r="G20" s="5" t="n">
        <v>9128</v>
      </c>
    </row>
    <row r="21">
      <c r="A21" s="4" t="inlineStr">
        <is>
          <t>Beginning balance (in shares) at Mar. 31, 2021</t>
        </is>
      </c>
      <c r="B21" s="4" t="inlineStr">
        <is>
          <t xml:space="preserve"> </t>
        </is>
      </c>
      <c r="C21" s="4" t="inlineStr">
        <is>
          <t xml:space="preserve"> </t>
        </is>
      </c>
      <c r="D21" s="5" t="n">
        <v>42259091</v>
      </c>
      <c r="E21" s="5" t="n">
        <v>692253</v>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63582</v>
      </c>
      <c r="C23" s="4" t="inlineStr">
        <is>
          <t xml:space="preserve"> </t>
        </is>
      </c>
      <c r="D23" s="4" t="inlineStr">
        <is>
          <t xml:space="preserve"> </t>
        </is>
      </c>
      <c r="E23" s="4" t="inlineStr">
        <is>
          <t xml:space="preserve"> </t>
        </is>
      </c>
      <c r="F23" s="5" t="n">
        <v>63582</v>
      </c>
      <c r="G23" s="4" t="inlineStr">
        <is>
          <t xml:space="preserve"> </t>
        </is>
      </c>
    </row>
    <row r="24">
      <c r="A24" s="4" t="inlineStr">
        <is>
          <t>Other comprehensive income (loss)</t>
        </is>
      </c>
      <c r="B24" s="5" t="n">
        <v>3995</v>
      </c>
      <c r="C24" s="4" t="inlineStr">
        <is>
          <t xml:space="preserve"> </t>
        </is>
      </c>
      <c r="D24" s="4" t="inlineStr">
        <is>
          <t xml:space="preserve"> </t>
        </is>
      </c>
      <c r="E24" s="4" t="inlineStr">
        <is>
          <t xml:space="preserve"> </t>
        </is>
      </c>
      <c r="F24" s="4" t="inlineStr">
        <is>
          <t xml:space="preserve"> </t>
        </is>
      </c>
      <c r="G24" s="5" t="n">
        <v>3995</v>
      </c>
    </row>
    <row r="25">
      <c r="A25" s="4" t="inlineStr">
        <is>
          <t>Issuance of restricted stock (in shares)</t>
        </is>
      </c>
      <c r="B25" s="4" t="inlineStr">
        <is>
          <t xml:space="preserve"> </t>
        </is>
      </c>
      <c r="C25" s="4" t="inlineStr">
        <is>
          <t xml:space="preserve"> </t>
        </is>
      </c>
      <c r="D25" s="5" t="n">
        <v>124607</v>
      </c>
      <c r="E25" s="4" t="inlineStr">
        <is>
          <t xml:space="preserve"> </t>
        </is>
      </c>
      <c r="F25" s="4" t="inlineStr">
        <is>
          <t xml:space="preserve"> </t>
        </is>
      </c>
      <c r="G25" s="4" t="inlineStr">
        <is>
          <t xml:space="preserve"> </t>
        </is>
      </c>
    </row>
    <row r="26">
      <c r="A26" s="4" t="inlineStr">
        <is>
          <t>Tax withholding related to vesting of restricted stock and other</t>
        </is>
      </c>
      <c r="B26" s="5" t="n">
        <v>-5713</v>
      </c>
      <c r="C26" s="5" t="n">
        <v>-5713</v>
      </c>
      <c r="D26" s="4" t="inlineStr">
        <is>
          <t xml:space="preserve"> </t>
        </is>
      </c>
      <c r="E26" s="4" t="inlineStr">
        <is>
          <t xml:space="preserve"> </t>
        </is>
      </c>
      <c r="F26" s="4" t="inlineStr">
        <is>
          <t xml:space="preserve"> </t>
        </is>
      </c>
      <c r="G26" s="4" t="inlineStr">
        <is>
          <t xml:space="preserve"> </t>
        </is>
      </c>
    </row>
    <row r="27">
      <c r="A27" s="4" t="inlineStr">
        <is>
          <t>Stock option exercises</t>
        </is>
      </c>
      <c r="B27" s="5" t="n">
        <v>951</v>
      </c>
      <c r="C27" s="5" t="n">
        <v>951</v>
      </c>
      <c r="D27" s="4" t="inlineStr">
        <is>
          <t xml:space="preserve"> </t>
        </is>
      </c>
      <c r="E27" s="4" t="inlineStr">
        <is>
          <t xml:space="preserve"> </t>
        </is>
      </c>
      <c r="F27" s="4" t="inlineStr">
        <is>
          <t xml:space="preserve"> </t>
        </is>
      </c>
      <c r="G27" s="4" t="inlineStr">
        <is>
          <t xml:space="preserve"> </t>
        </is>
      </c>
    </row>
    <row r="28">
      <c r="A28" s="4" t="inlineStr">
        <is>
          <t>Stock option exercises (in shares)</t>
        </is>
      </c>
      <c r="B28" s="4" t="inlineStr">
        <is>
          <t xml:space="preserve"> </t>
        </is>
      </c>
      <c r="C28" s="4" t="inlineStr">
        <is>
          <t xml:space="preserve"> </t>
        </is>
      </c>
      <c r="D28" s="5" t="n">
        <v>188509</v>
      </c>
      <c r="E28" s="4" t="inlineStr">
        <is>
          <t xml:space="preserve"> </t>
        </is>
      </c>
      <c r="F28" s="4" t="inlineStr">
        <is>
          <t xml:space="preserve"> </t>
        </is>
      </c>
      <c r="G28" s="4" t="inlineStr">
        <is>
          <t xml:space="preserve"> </t>
        </is>
      </c>
    </row>
    <row r="29">
      <c r="A29" s="4" t="inlineStr">
        <is>
          <t>Stock option compensation expense</t>
        </is>
      </c>
      <c r="B29" s="5" t="n">
        <v>353</v>
      </c>
      <c r="C29" s="5" t="n">
        <v>353</v>
      </c>
      <c r="D29" s="4" t="inlineStr">
        <is>
          <t xml:space="preserve"> </t>
        </is>
      </c>
      <c r="E29" s="4" t="inlineStr">
        <is>
          <t xml:space="preserve"> </t>
        </is>
      </c>
      <c r="F29" s="4" t="inlineStr">
        <is>
          <t xml:space="preserve"> </t>
        </is>
      </c>
      <c r="G29" s="4" t="inlineStr">
        <is>
          <t xml:space="preserve"> </t>
        </is>
      </c>
    </row>
    <row r="30">
      <c r="A30" s="4" t="inlineStr">
        <is>
          <t>Restricted stock compensation expense</t>
        </is>
      </c>
      <c r="B30" s="5" t="n">
        <v>3767</v>
      </c>
      <c r="C30" s="5" t="n">
        <v>3767</v>
      </c>
      <c r="D30" s="4" t="inlineStr">
        <is>
          <t xml:space="preserve"> </t>
        </is>
      </c>
      <c r="E30" s="4" t="inlineStr">
        <is>
          <t xml:space="preserve"> </t>
        </is>
      </c>
      <c r="F30" s="4" t="inlineStr">
        <is>
          <t xml:space="preserve"> </t>
        </is>
      </c>
      <c r="G30" s="4" t="inlineStr">
        <is>
          <t xml:space="preserve"> </t>
        </is>
      </c>
    </row>
    <row r="31">
      <c r="A31" s="4" t="inlineStr">
        <is>
          <t>Non-voting common stock converted to voting common stock in private sale (in shares)</t>
        </is>
      </c>
      <c r="B31" s="4" t="inlineStr">
        <is>
          <t xml:space="preserve"> </t>
        </is>
      </c>
      <c r="C31" s="4" t="inlineStr">
        <is>
          <t xml:space="preserve"> </t>
        </is>
      </c>
      <c r="D31" s="5" t="n">
        <v>181926</v>
      </c>
      <c r="E31" s="5" t="n">
        <v>-181926</v>
      </c>
      <c r="F31" s="4" t="inlineStr">
        <is>
          <t xml:space="preserve"> </t>
        </is>
      </c>
      <c r="G31" s="4" t="inlineStr">
        <is>
          <t xml:space="preserve"> </t>
        </is>
      </c>
    </row>
    <row r="32">
      <c r="A32" s="4" t="inlineStr">
        <is>
          <t>Transfer from retained earnings to other assets for pro rata portion of equity method investee stock compensation expense</t>
        </is>
      </c>
      <c r="B32" s="5" t="n">
        <v>1349</v>
      </c>
      <c r="C32" s="4" t="inlineStr">
        <is>
          <t xml:space="preserve"> </t>
        </is>
      </c>
      <c r="D32" s="4" t="inlineStr">
        <is>
          <t xml:space="preserve"> </t>
        </is>
      </c>
      <c r="E32" s="4" t="inlineStr">
        <is>
          <t xml:space="preserve"> </t>
        </is>
      </c>
      <c r="F32" s="5" t="n">
        <v>1349</v>
      </c>
      <c r="G32" s="4" t="inlineStr">
        <is>
          <t xml:space="preserve"> </t>
        </is>
      </c>
    </row>
    <row r="33">
      <c r="A33" s="4" t="inlineStr">
        <is>
          <t>Cash dividends</t>
        </is>
      </c>
      <c r="B33" s="5" t="n">
        <v>-1297</v>
      </c>
      <c r="C33" s="4" t="inlineStr">
        <is>
          <t xml:space="preserve"> </t>
        </is>
      </c>
      <c r="D33" s="4" t="inlineStr">
        <is>
          <t xml:space="preserve"> </t>
        </is>
      </c>
      <c r="E33" s="4" t="inlineStr">
        <is>
          <t xml:space="preserve"> </t>
        </is>
      </c>
      <c r="F33" s="5" t="n">
        <v>-1297</v>
      </c>
      <c r="G33" s="4" t="inlineStr">
        <is>
          <t xml:space="preserve"> </t>
        </is>
      </c>
    </row>
    <row r="34">
      <c r="A34" s="4" t="inlineStr">
        <is>
          <t>Ending balance at Jun. 30, 2021</t>
        </is>
      </c>
      <c r="B34" s="5" t="n">
        <v>657347</v>
      </c>
      <c r="C34" s="5" t="n">
        <v>305213</v>
      </c>
      <c r="D34" s="4" t="inlineStr">
        <is>
          <t xml:space="preserve"> </t>
        </is>
      </c>
      <c r="E34" s="4" t="inlineStr">
        <is>
          <t xml:space="preserve"> </t>
        </is>
      </c>
      <c r="F34" s="5" t="n">
        <v>339011</v>
      </c>
      <c r="G34" s="5" t="n">
        <v>13123</v>
      </c>
    </row>
    <row r="35">
      <c r="A35" s="4" t="inlineStr">
        <is>
          <t>Ending balance (in shares) at Jun. 30, 2021</t>
        </is>
      </c>
      <c r="B35" s="4" t="inlineStr">
        <is>
          <t xml:space="preserve"> </t>
        </is>
      </c>
      <c r="C35" s="4" t="inlineStr">
        <is>
          <t xml:space="preserve"> </t>
        </is>
      </c>
      <c r="D35" s="5" t="n">
        <v>42754133</v>
      </c>
      <c r="E35" s="5" t="n">
        <v>510327</v>
      </c>
      <c r="F35" s="4" t="inlineStr">
        <is>
          <t xml:space="preserve"> </t>
        </is>
      </c>
      <c r="G35" s="4" t="inlineStr">
        <is>
          <t xml:space="preserve"> </t>
        </is>
      </c>
    </row>
    <row r="36">
      <c r="A36" s="4" t="inlineStr">
        <is>
          <t>Beginning balance at Dec. 31, 2021</t>
        </is>
      </c>
      <c r="B36" s="5" t="n">
        <v>715133</v>
      </c>
      <c r="C36" s="5" t="n">
        <v>312294</v>
      </c>
      <c r="D36" s="4" t="inlineStr">
        <is>
          <t xml:space="preserve"> </t>
        </is>
      </c>
      <c r="E36" s="4" t="inlineStr">
        <is>
          <t xml:space="preserve"> </t>
        </is>
      </c>
      <c r="F36" s="5" t="n">
        <v>400893</v>
      </c>
      <c r="G36" s="5" t="n">
        <v>1946</v>
      </c>
    </row>
    <row r="37">
      <c r="A37" s="4" t="inlineStr">
        <is>
          <t>Beginning balance (in shares) at Dec. 31, 2021</t>
        </is>
      </c>
      <c r="B37" s="4" t="inlineStr">
        <is>
          <t xml:space="preserve"> </t>
        </is>
      </c>
      <c r="C37" s="4" t="inlineStr">
        <is>
          <t xml:space="preserve"> </t>
        </is>
      </c>
      <c r="D37" s="5" t="n">
        <v>43494046</v>
      </c>
      <c r="E37" s="5" t="n">
        <v>125024</v>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131548</v>
      </c>
      <c r="C39" s="4" t="inlineStr">
        <is>
          <t xml:space="preserve"> </t>
        </is>
      </c>
      <c r="D39" s="4" t="inlineStr">
        <is>
          <t xml:space="preserve"> </t>
        </is>
      </c>
      <c r="E39" s="4" t="inlineStr">
        <is>
          <t xml:space="preserve"> </t>
        </is>
      </c>
      <c r="F39" s="5" t="n">
        <v>131548</v>
      </c>
      <c r="G39" s="4" t="inlineStr">
        <is>
          <t xml:space="preserve"> </t>
        </is>
      </c>
    </row>
    <row r="40">
      <c r="A40" s="4" t="inlineStr">
        <is>
          <t>Other comprehensive income (loss)</t>
        </is>
      </c>
      <c r="B40" s="5" t="n">
        <v>-61229</v>
      </c>
      <c r="C40" s="4" t="inlineStr">
        <is>
          <t xml:space="preserve"> </t>
        </is>
      </c>
      <c r="D40" s="4" t="inlineStr">
        <is>
          <t xml:space="preserve"> </t>
        </is>
      </c>
      <c r="E40" s="4" t="inlineStr">
        <is>
          <t xml:space="preserve"> </t>
        </is>
      </c>
      <c r="F40" s="4" t="inlineStr">
        <is>
          <t xml:space="preserve"> </t>
        </is>
      </c>
      <c r="G40" s="5" t="n">
        <v>-61229</v>
      </c>
    </row>
    <row r="41">
      <c r="A41" s="4" t="inlineStr">
        <is>
          <t>Issuance of restricted stock (in shares)</t>
        </is>
      </c>
      <c r="B41" s="4" t="inlineStr">
        <is>
          <t xml:space="preserve"> </t>
        </is>
      </c>
      <c r="C41" s="4" t="inlineStr">
        <is>
          <t xml:space="preserve"> </t>
        </is>
      </c>
      <c r="D41" s="5" t="n">
        <v>112693</v>
      </c>
      <c r="E41" s="4" t="inlineStr">
        <is>
          <t xml:space="preserve"> </t>
        </is>
      </c>
      <c r="F41" s="4" t="inlineStr">
        <is>
          <t xml:space="preserve"> </t>
        </is>
      </c>
      <c r="G41" s="4" t="inlineStr">
        <is>
          <t xml:space="preserve"> </t>
        </is>
      </c>
    </row>
    <row r="42">
      <c r="A42" s="4" t="inlineStr">
        <is>
          <t>Tax withholding related to vesting of restricted stock and other</t>
        </is>
      </c>
      <c r="B42" s="5" t="n">
        <v>-3091</v>
      </c>
      <c r="C42" s="5" t="n">
        <v>-3091</v>
      </c>
      <c r="D42" s="4" t="inlineStr">
        <is>
          <t xml:space="preserve"> </t>
        </is>
      </c>
      <c r="E42" s="4" t="inlineStr">
        <is>
          <t xml:space="preserve"> </t>
        </is>
      </c>
      <c r="F42" s="4" t="inlineStr">
        <is>
          <t xml:space="preserve"> </t>
        </is>
      </c>
      <c r="G42" s="4" t="inlineStr">
        <is>
          <t xml:space="preserve"> </t>
        </is>
      </c>
    </row>
    <row r="43">
      <c r="A43" s="4" t="inlineStr">
        <is>
          <t>Employee stock purchase program</t>
        </is>
      </c>
      <c r="B43" s="5" t="n">
        <v>534</v>
      </c>
      <c r="C43" s="5" t="n">
        <v>534</v>
      </c>
      <c r="D43" s="4" t="inlineStr">
        <is>
          <t xml:space="preserve"> </t>
        </is>
      </c>
      <c r="E43" s="4" t="inlineStr">
        <is>
          <t xml:space="preserve"> </t>
        </is>
      </c>
      <c r="F43" s="4" t="inlineStr">
        <is>
          <t xml:space="preserve"> </t>
        </is>
      </c>
      <c r="G43" s="4" t="inlineStr">
        <is>
          <t xml:space="preserve"> </t>
        </is>
      </c>
    </row>
    <row r="44">
      <c r="A44" s="4" t="inlineStr">
        <is>
          <t>Employee stock purchase program (in shares)</t>
        </is>
      </c>
      <c r="B44" s="4" t="inlineStr">
        <is>
          <t xml:space="preserve"> </t>
        </is>
      </c>
      <c r="C44" s="4" t="inlineStr">
        <is>
          <t xml:space="preserve"> </t>
        </is>
      </c>
      <c r="D44" s="5" t="n">
        <v>11119</v>
      </c>
      <c r="E44" s="4" t="inlineStr">
        <is>
          <t xml:space="preserve"> </t>
        </is>
      </c>
      <c r="F44" s="4" t="inlineStr">
        <is>
          <t xml:space="preserve"> </t>
        </is>
      </c>
      <c r="G44" s="4" t="inlineStr">
        <is>
          <t xml:space="preserve"> </t>
        </is>
      </c>
    </row>
    <row r="45">
      <c r="A45" s="4" t="inlineStr">
        <is>
          <t>Stock option exercises</t>
        </is>
      </c>
      <c r="B45" s="5" t="n">
        <v>1153</v>
      </c>
      <c r="C45" s="5" t="n">
        <v>1153</v>
      </c>
      <c r="D45" s="4" t="inlineStr">
        <is>
          <t xml:space="preserve"> </t>
        </is>
      </c>
      <c r="E45" s="4" t="inlineStr">
        <is>
          <t xml:space="preserve"> </t>
        </is>
      </c>
      <c r="F45" s="4" t="inlineStr">
        <is>
          <t xml:space="preserve"> </t>
        </is>
      </c>
      <c r="G45" s="4" t="inlineStr">
        <is>
          <t xml:space="preserve"> </t>
        </is>
      </c>
    </row>
    <row r="46">
      <c r="A46" s="4" t="inlineStr">
        <is>
          <t>Stock option exercises (in shares)</t>
        </is>
      </c>
      <c r="B46" s="4" t="inlineStr">
        <is>
          <t xml:space="preserve"> </t>
        </is>
      </c>
      <c r="C46" s="4" t="inlineStr">
        <is>
          <t xml:space="preserve"> </t>
        </is>
      </c>
      <c r="D46" s="5" t="n">
        <v>111129</v>
      </c>
      <c r="E46" s="4" t="inlineStr">
        <is>
          <t xml:space="preserve"> </t>
        </is>
      </c>
      <c r="F46" s="4" t="inlineStr">
        <is>
          <t xml:space="preserve"> </t>
        </is>
      </c>
      <c r="G46" s="4" t="inlineStr">
        <is>
          <t xml:space="preserve"> </t>
        </is>
      </c>
    </row>
    <row r="47">
      <c r="A47" s="4" t="inlineStr">
        <is>
          <t>Stock option compensation expense</t>
        </is>
      </c>
      <c r="B47" s="5" t="n">
        <v>625</v>
      </c>
      <c r="C47" s="5" t="n">
        <v>625</v>
      </c>
      <c r="D47" s="4" t="inlineStr">
        <is>
          <t xml:space="preserve"> </t>
        </is>
      </c>
      <c r="E47" s="4" t="inlineStr">
        <is>
          <t xml:space="preserve"> </t>
        </is>
      </c>
      <c r="F47" s="4" t="inlineStr">
        <is>
          <t xml:space="preserve"> </t>
        </is>
      </c>
      <c r="G47" s="4" t="inlineStr">
        <is>
          <t xml:space="preserve"> </t>
        </is>
      </c>
    </row>
    <row r="48">
      <c r="A48" s="4" t="inlineStr">
        <is>
          <t>Restricted stock compensation expense</t>
        </is>
      </c>
      <c r="B48" s="5" t="n">
        <v>9409</v>
      </c>
      <c r="C48" s="5" t="n">
        <v>9409</v>
      </c>
      <c r="D48" s="4" t="inlineStr">
        <is>
          <t xml:space="preserve"> </t>
        </is>
      </c>
      <c r="E48" s="4" t="inlineStr">
        <is>
          <t xml:space="preserve"> </t>
        </is>
      </c>
      <c r="F48" s="4" t="inlineStr">
        <is>
          <t xml:space="preserve"> </t>
        </is>
      </c>
      <c r="G48" s="4" t="inlineStr">
        <is>
          <t xml:space="preserve"> </t>
        </is>
      </c>
    </row>
    <row r="49">
      <c r="A49" s="4" t="inlineStr">
        <is>
          <t>Non-voting common stock converted to voting common stock in private sale (in shares)</t>
        </is>
      </c>
      <c r="B49" s="4" t="inlineStr">
        <is>
          <t xml:space="preserve"> </t>
        </is>
      </c>
      <c r="C49" s="4" t="inlineStr">
        <is>
          <t xml:space="preserve"> </t>
        </is>
      </c>
      <c r="D49" s="5" t="n">
        <v>125024</v>
      </c>
      <c r="E49" s="5" t="n">
        <v>-125024</v>
      </c>
      <c r="F49" s="4" t="inlineStr">
        <is>
          <t xml:space="preserve"> </t>
        </is>
      </c>
      <c r="G49" s="4" t="inlineStr">
        <is>
          <t xml:space="preserve"> </t>
        </is>
      </c>
    </row>
    <row r="50">
      <c r="A50" s="4" t="inlineStr">
        <is>
          <t>Transfer from retained earnings to other assets for pro rata portion of equity method investee stock compensation expense</t>
        </is>
      </c>
      <c r="B50" s="5" t="n">
        <v>207</v>
      </c>
      <c r="C50" s="4" t="inlineStr">
        <is>
          <t xml:space="preserve"> </t>
        </is>
      </c>
      <c r="D50" s="4" t="inlineStr">
        <is>
          <t xml:space="preserve"> </t>
        </is>
      </c>
      <c r="E50" s="4" t="inlineStr">
        <is>
          <t xml:space="preserve"> </t>
        </is>
      </c>
      <c r="F50" s="5" t="n">
        <v>207</v>
      </c>
      <c r="G50" s="4" t="inlineStr">
        <is>
          <t xml:space="preserve"> </t>
        </is>
      </c>
    </row>
    <row r="51">
      <c r="A51" s="4" t="inlineStr">
        <is>
          <t>Cash dividends</t>
        </is>
      </c>
      <c r="B51" s="5" t="n">
        <v>-2627</v>
      </c>
      <c r="C51" s="4" t="inlineStr">
        <is>
          <t xml:space="preserve"> </t>
        </is>
      </c>
      <c r="D51" s="4" t="inlineStr">
        <is>
          <t xml:space="preserve"> </t>
        </is>
      </c>
      <c r="E51" s="4" t="inlineStr">
        <is>
          <t xml:space="preserve"> </t>
        </is>
      </c>
      <c r="F51" s="5" t="n">
        <v>-2627</v>
      </c>
      <c r="G51" s="4" t="inlineStr">
        <is>
          <t xml:space="preserve"> </t>
        </is>
      </c>
    </row>
    <row r="52">
      <c r="A52" s="4" t="inlineStr">
        <is>
          <t>Ending balance at Jun. 30, 2022</t>
        </is>
      </c>
      <c r="B52" s="5" t="n">
        <v>791662</v>
      </c>
      <c r="C52" s="5" t="n">
        <v>320924</v>
      </c>
      <c r="D52" s="4" t="inlineStr">
        <is>
          <t xml:space="preserve"> </t>
        </is>
      </c>
      <c r="E52" s="4" t="inlineStr">
        <is>
          <t xml:space="preserve"> </t>
        </is>
      </c>
      <c r="F52" s="5" t="n">
        <v>530021</v>
      </c>
      <c r="G52" s="5" t="n">
        <v>-59283</v>
      </c>
    </row>
    <row r="53">
      <c r="A53" s="4" t="inlineStr">
        <is>
          <t>Ending balance (in shares) at Jun. 30, 2022</t>
        </is>
      </c>
      <c r="B53" s="4" t="inlineStr">
        <is>
          <t xml:space="preserve"> </t>
        </is>
      </c>
      <c r="C53" s="4" t="inlineStr">
        <is>
          <t xml:space="preserve"> </t>
        </is>
      </c>
      <c r="D53" s="5" t="n">
        <v>43854011</v>
      </c>
      <c r="E53" s="4" t="inlineStr">
        <is>
          <t xml:space="preserve"> </t>
        </is>
      </c>
      <c r="F53" s="4" t="inlineStr">
        <is>
          <t xml:space="preserve"> </t>
        </is>
      </c>
      <c r="G53" s="4" t="inlineStr">
        <is>
          <t xml:space="preserve"> </t>
        </is>
      </c>
    </row>
    <row r="54">
      <c r="A54" s="4" t="inlineStr">
        <is>
          <t>Beginning balance at Mar. 31, 2022</t>
        </is>
      </c>
      <c r="B54" s="5" t="n">
        <v>713327</v>
      </c>
      <c r="C54" s="5" t="n">
        <v>315607</v>
      </c>
      <c r="D54" s="4" t="inlineStr">
        <is>
          <t xml:space="preserve"> </t>
        </is>
      </c>
      <c r="E54" s="4" t="inlineStr">
        <is>
          <t xml:space="preserve"> </t>
        </is>
      </c>
      <c r="F54" s="5" t="n">
        <v>434226</v>
      </c>
      <c r="G54" s="5" t="n">
        <v>-36506</v>
      </c>
    </row>
    <row r="55">
      <c r="A55" s="4" t="inlineStr">
        <is>
          <t>Beginning balance (in shares) at Mar. 31, 2022</t>
        </is>
      </c>
      <c r="B55" s="4" t="inlineStr">
        <is>
          <t xml:space="preserve"> </t>
        </is>
      </c>
      <c r="C55" s="4" t="inlineStr">
        <is>
          <t xml:space="preserve"> </t>
        </is>
      </c>
      <c r="D55" s="5" t="n">
        <v>43787660</v>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5" t="n">
        <v>97039</v>
      </c>
      <c r="C57" s="4" t="inlineStr">
        <is>
          <t xml:space="preserve"> </t>
        </is>
      </c>
      <c r="D57" s="4" t="inlineStr">
        <is>
          <t xml:space="preserve"> </t>
        </is>
      </c>
      <c r="E57" s="4" t="inlineStr">
        <is>
          <t xml:space="preserve"> </t>
        </is>
      </c>
      <c r="F57" s="5" t="n">
        <v>97039</v>
      </c>
      <c r="G57" s="4" t="inlineStr">
        <is>
          <t xml:space="preserve"> </t>
        </is>
      </c>
    </row>
    <row r="58">
      <c r="A58" s="4" t="inlineStr">
        <is>
          <t>Other comprehensive income (loss)</t>
        </is>
      </c>
      <c r="B58" s="5" t="n">
        <v>-22777</v>
      </c>
      <c r="C58" s="4" t="inlineStr">
        <is>
          <t xml:space="preserve"> </t>
        </is>
      </c>
      <c r="D58" s="4" t="inlineStr">
        <is>
          <t xml:space="preserve"> </t>
        </is>
      </c>
      <c r="E58" s="4" t="inlineStr">
        <is>
          <t xml:space="preserve"> </t>
        </is>
      </c>
      <c r="F58" s="4" t="inlineStr">
        <is>
          <t xml:space="preserve"> </t>
        </is>
      </c>
      <c r="G58" s="5" t="n">
        <v>-22777</v>
      </c>
    </row>
    <row r="59">
      <c r="A59" s="4" t="inlineStr">
        <is>
          <t>Issuance of restricted stock (in shares)</t>
        </is>
      </c>
      <c r="B59" s="4" t="inlineStr">
        <is>
          <t xml:space="preserve"> </t>
        </is>
      </c>
      <c r="C59" s="4" t="inlineStr">
        <is>
          <t xml:space="preserve"> </t>
        </is>
      </c>
      <c r="D59" s="5" t="n">
        <v>17156</v>
      </c>
      <c r="E59" s="4" t="inlineStr">
        <is>
          <t xml:space="preserve"> </t>
        </is>
      </c>
      <c r="F59" s="4" t="inlineStr">
        <is>
          <t xml:space="preserve"> </t>
        </is>
      </c>
      <c r="G59" s="4" t="inlineStr">
        <is>
          <t xml:space="preserve"> </t>
        </is>
      </c>
    </row>
    <row r="60">
      <c r="A60" s="4" t="inlineStr">
        <is>
          <t>Tax withholding related to vesting of restricted stock and other</t>
        </is>
      </c>
      <c r="B60" s="5" t="n">
        <v>-197</v>
      </c>
      <c r="C60" s="5" t="n">
        <v>-197</v>
      </c>
      <c r="D60" s="4" t="inlineStr">
        <is>
          <t xml:space="preserve"> </t>
        </is>
      </c>
      <c r="E60" s="4" t="inlineStr">
        <is>
          <t xml:space="preserve"> </t>
        </is>
      </c>
      <c r="F60" s="4" t="inlineStr">
        <is>
          <t xml:space="preserve"> </t>
        </is>
      </c>
      <c r="G60" s="4" t="inlineStr">
        <is>
          <t xml:space="preserve"> </t>
        </is>
      </c>
    </row>
    <row r="61">
      <c r="A61" s="4" t="inlineStr">
        <is>
          <t>Stock option exercises</t>
        </is>
      </c>
      <c r="B61" s="5" t="n">
        <v>434</v>
      </c>
      <c r="C61" s="5" t="n">
        <v>434</v>
      </c>
      <c r="D61" s="4" t="inlineStr">
        <is>
          <t xml:space="preserve"> </t>
        </is>
      </c>
      <c r="E61" s="4" t="inlineStr">
        <is>
          <t xml:space="preserve"> </t>
        </is>
      </c>
      <c r="F61" s="4" t="inlineStr">
        <is>
          <t xml:space="preserve"> </t>
        </is>
      </c>
      <c r="G61" s="4" t="inlineStr">
        <is>
          <t xml:space="preserve"> </t>
        </is>
      </c>
    </row>
    <row r="62">
      <c r="A62" s="4" t="inlineStr">
        <is>
          <t>Stock option exercises (in shares)</t>
        </is>
      </c>
      <c r="B62" s="4" t="inlineStr">
        <is>
          <t xml:space="preserve"> </t>
        </is>
      </c>
      <c r="C62" s="4" t="inlineStr">
        <is>
          <t xml:space="preserve"> </t>
        </is>
      </c>
      <c r="D62" s="5" t="n">
        <v>49195</v>
      </c>
      <c r="E62" s="4" t="inlineStr">
        <is>
          <t xml:space="preserve"> </t>
        </is>
      </c>
      <c r="F62" s="4" t="inlineStr">
        <is>
          <t xml:space="preserve"> </t>
        </is>
      </c>
      <c r="G62" s="4" t="inlineStr">
        <is>
          <t xml:space="preserve"> </t>
        </is>
      </c>
    </row>
    <row r="63">
      <c r="A63" s="4" t="inlineStr">
        <is>
          <t>Stock option compensation expense</t>
        </is>
      </c>
      <c r="B63" s="5" t="n">
        <v>234</v>
      </c>
      <c r="C63" s="5" t="n">
        <v>234</v>
      </c>
      <c r="D63" s="4" t="inlineStr">
        <is>
          <t xml:space="preserve"> </t>
        </is>
      </c>
      <c r="E63" s="4" t="inlineStr">
        <is>
          <t xml:space="preserve"> </t>
        </is>
      </c>
      <c r="F63" s="4" t="inlineStr">
        <is>
          <t xml:space="preserve"> </t>
        </is>
      </c>
      <c r="G63" s="4" t="inlineStr">
        <is>
          <t xml:space="preserve"> </t>
        </is>
      </c>
    </row>
    <row r="64">
      <c r="A64" s="4" t="inlineStr">
        <is>
          <t>Restricted stock compensation expense</t>
        </is>
      </c>
      <c r="B64" s="5" t="n">
        <v>4846</v>
      </c>
      <c r="C64" s="5" t="n">
        <v>4846</v>
      </c>
      <c r="D64" s="4" t="inlineStr">
        <is>
          <t xml:space="preserve"> </t>
        </is>
      </c>
      <c r="E64" s="4" t="inlineStr">
        <is>
          <t xml:space="preserve"> </t>
        </is>
      </c>
      <c r="F64" s="4" t="inlineStr">
        <is>
          <t xml:space="preserve"> </t>
        </is>
      </c>
      <c r="G64" s="4" t="inlineStr">
        <is>
          <t xml:space="preserve"> </t>
        </is>
      </c>
    </row>
    <row r="65">
      <c r="A65" s="4" t="inlineStr">
        <is>
          <t>Transfer from retained earnings to other assets for pro rata portion of equity method investee stock compensation expense</t>
        </is>
      </c>
      <c r="B65" s="5" t="n">
        <v>71</v>
      </c>
      <c r="C65" s="4" t="inlineStr">
        <is>
          <t xml:space="preserve"> </t>
        </is>
      </c>
      <c r="D65" s="4" t="inlineStr">
        <is>
          <t xml:space="preserve"> </t>
        </is>
      </c>
      <c r="E65" s="4" t="inlineStr">
        <is>
          <t xml:space="preserve"> </t>
        </is>
      </c>
      <c r="F65" s="5" t="n">
        <v>71</v>
      </c>
      <c r="G65" s="4" t="inlineStr">
        <is>
          <t xml:space="preserve"> </t>
        </is>
      </c>
    </row>
    <row r="66">
      <c r="A66" s="4" t="inlineStr">
        <is>
          <t>Cash dividends</t>
        </is>
      </c>
      <c r="B66" s="5" t="n">
        <v>-1315</v>
      </c>
      <c r="C66" s="4" t="inlineStr">
        <is>
          <t xml:space="preserve"> </t>
        </is>
      </c>
      <c r="D66" s="4" t="inlineStr">
        <is>
          <t xml:space="preserve"> </t>
        </is>
      </c>
      <c r="E66" s="4" t="inlineStr">
        <is>
          <t xml:space="preserve"> </t>
        </is>
      </c>
      <c r="F66" s="5" t="n">
        <v>-1315</v>
      </c>
      <c r="G66" s="4" t="inlineStr">
        <is>
          <t xml:space="preserve"> </t>
        </is>
      </c>
    </row>
    <row r="67">
      <c r="A67" s="4" t="inlineStr">
        <is>
          <t>Ending balance at Jun. 30, 2022</t>
        </is>
      </c>
      <c r="B67" s="6" t="n">
        <v>791662</v>
      </c>
      <c r="C67" s="6" t="n">
        <v>320924</v>
      </c>
      <c r="D67" s="4" t="inlineStr">
        <is>
          <t xml:space="preserve"> </t>
        </is>
      </c>
      <c r="E67" s="4" t="inlineStr">
        <is>
          <t xml:space="preserve"> </t>
        </is>
      </c>
      <c r="F67" s="6" t="n">
        <v>530021</v>
      </c>
      <c r="G67" s="6" t="n">
        <v>-59283</v>
      </c>
    </row>
    <row r="68">
      <c r="A68" s="4" t="inlineStr">
        <is>
          <t>Ending balance (in shares) at Jun. 30, 2022</t>
        </is>
      </c>
      <c r="B68" s="4" t="inlineStr">
        <is>
          <t xml:space="preserve"> </t>
        </is>
      </c>
      <c r="C68" s="4" t="inlineStr">
        <is>
          <t xml:space="preserve"> </t>
        </is>
      </c>
      <c r="D68" s="5" t="n">
        <v>43854011</v>
      </c>
      <c r="E68" s="4" t="inlineStr">
        <is>
          <t xml:space="preserve"> </t>
        </is>
      </c>
      <c r="F68" s="4" t="inlineStr">
        <is>
          <t xml:space="preserve"> </t>
        </is>
      </c>
      <c r="G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rded Amount of Assets and Liabilities Measured at Fair Value on a Recurring Basis (Parenthetical)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unicipal bond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Fair value adjustment gain (loss)</t>
        </is>
      </c>
      <c r="B5" s="6" t="n">
        <v>1000</v>
      </c>
      <c r="C5" s="6" t="n">
        <v>0</v>
      </c>
      <c r="D5" s="6" t="n">
        <v>3000</v>
      </c>
      <c r="E5" s="6" t="n">
        <v>0</v>
      </c>
    </row>
    <row r="6">
      <c r="A6" s="4" t="inlineStr">
        <is>
          <t>Other debt securiti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air value adjustment gain (loss)</t>
        </is>
      </c>
      <c r="B8" s="6" t="n">
        <v>10000</v>
      </c>
      <c r="C8" s="6" t="n">
        <v>0</v>
      </c>
      <c r="D8" s="6" t="n">
        <v>10000</v>
      </c>
      <c r="E8"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ption that were 90 days or more past due and still accruing</t>
        </is>
      </c>
      <c r="B4" s="6" t="n">
        <v>0</v>
      </c>
      <c r="C4" s="4" t="inlineStr">
        <is>
          <t xml:space="preserve"> </t>
        </is>
      </c>
      <c r="D4" s="6" t="n">
        <v>0</v>
      </c>
      <c r="E4" s="4" t="inlineStr">
        <is>
          <t xml:space="preserve"> </t>
        </is>
      </c>
      <c r="F4" s="6" t="n">
        <v>0</v>
      </c>
    </row>
    <row r="5">
      <c r="A5" s="4" t="inlineStr">
        <is>
          <t>Unpaid principal balance of unguaranteed exposure for nonaccruals</t>
        </is>
      </c>
      <c r="B5" s="5" t="n">
        <v>4600000</v>
      </c>
      <c r="C5" s="4" t="inlineStr">
        <is>
          <t xml:space="preserve"> </t>
        </is>
      </c>
      <c r="D5" s="5" t="n">
        <v>4600000</v>
      </c>
      <c r="E5" s="4" t="inlineStr">
        <is>
          <t xml:space="preserve"> </t>
        </is>
      </c>
      <c r="F5" s="6" t="n">
        <v>6900000</v>
      </c>
    </row>
    <row r="6">
      <c r="A6" s="4" t="inlineStr">
        <is>
          <t>Losses related to borrower-specific credit risk</t>
        </is>
      </c>
      <c r="B6" s="6" t="n">
        <v>711000</v>
      </c>
      <c r="C6" s="6" t="n">
        <v>484000</v>
      </c>
      <c r="D6" s="6" t="n">
        <v>2800000</v>
      </c>
      <c r="E6" s="6" t="n">
        <v>293000</v>
      </c>
      <c r="F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Carrying Amount and Unpaid Principal Outstanding of Loans Under Fair Value Option (Details) - USD ($) $ in Thousands</t>
        </is>
      </c>
      <c r="B1" s="2" t="inlineStr">
        <is>
          <t>Jun. 30,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Total Loans, Fair Value Carrying amount</t>
        </is>
      </c>
      <c r="B3" s="6" t="n">
        <v>554096</v>
      </c>
      <c r="C3" s="6" t="n">
        <v>670511</v>
      </c>
    </row>
    <row r="4">
      <c r="A4" s="4" t="inlineStr">
        <is>
          <t>Total Loans, Unpaid Principal Balance</t>
        </is>
      </c>
      <c r="B4" s="5" t="n">
        <v>578637</v>
      </c>
      <c r="C4" s="5" t="n">
        <v>692897</v>
      </c>
    </row>
    <row r="5">
      <c r="A5" s="4" t="inlineStr">
        <is>
          <t>Total Loans, Difference</t>
        </is>
      </c>
      <c r="B5" s="5" t="n">
        <v>-24541</v>
      </c>
      <c r="C5" s="5" t="n">
        <v>-22386</v>
      </c>
    </row>
    <row r="6">
      <c r="A6" s="4" t="inlineStr">
        <is>
          <t>Nonaccruals, Fair Value Carrying amount</t>
        </is>
      </c>
      <c r="B6" s="5" t="n">
        <v>31510</v>
      </c>
      <c r="C6" s="5" t="n">
        <v>38262</v>
      </c>
    </row>
    <row r="7">
      <c r="A7" s="4" t="inlineStr">
        <is>
          <t>Nonaccruals, Unpaid Principal Balance</t>
        </is>
      </c>
      <c r="B7" s="5" t="n">
        <v>34101</v>
      </c>
      <c r="C7" s="5" t="n">
        <v>42841</v>
      </c>
    </row>
    <row r="8">
      <c r="A8" s="4" t="inlineStr">
        <is>
          <t>Nonaccruals, Difference</t>
        </is>
      </c>
      <c r="B8" s="5" t="n">
        <v>-2591</v>
      </c>
      <c r="C8" s="5" t="n">
        <v>-4579</v>
      </c>
    </row>
    <row r="9">
      <c r="A9" s="4" t="inlineStr">
        <is>
          <t>90 Days or More Past Due, Fair Value Carrying Amount</t>
        </is>
      </c>
      <c r="B9" s="5" t="n">
        <v>16733</v>
      </c>
      <c r="C9" s="5" t="n">
        <v>24057</v>
      </c>
    </row>
    <row r="10">
      <c r="A10" s="4" t="inlineStr">
        <is>
          <t>90 Days or More Past Due, Unpaid Principal Balance</t>
        </is>
      </c>
      <c r="B10" s="5" t="n">
        <v>18282</v>
      </c>
      <c r="C10" s="5" t="n">
        <v>25633</v>
      </c>
    </row>
    <row r="11">
      <c r="A11" s="4" t="inlineStr">
        <is>
          <t>90 Days or More Past Due, Difference</t>
        </is>
      </c>
      <c r="B11" s="5" t="n">
        <v>-1549</v>
      </c>
      <c r="C11" s="5" t="n">
        <v>-1576</v>
      </c>
    </row>
    <row r="12">
      <c r="A12" s="4" t="inlineStr">
        <is>
          <t>Loans held for sale</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Total Loans, Fair Value Carrying amount</t>
        </is>
      </c>
      <c r="B14" s="5" t="n">
        <v>23452</v>
      </c>
      <c r="C14" s="5" t="n">
        <v>25310</v>
      </c>
    </row>
    <row r="15">
      <c r="A15" s="4" t="inlineStr">
        <is>
          <t>Total Loans, Unpaid Principal Balance</t>
        </is>
      </c>
      <c r="B15" s="5" t="n">
        <v>25200</v>
      </c>
      <c r="C15" s="5" t="n">
        <v>26831</v>
      </c>
    </row>
    <row r="16">
      <c r="A16" s="4" t="inlineStr">
        <is>
          <t>Total Loans, Difference</t>
        </is>
      </c>
      <c r="B16" s="5" t="n">
        <v>-1748</v>
      </c>
      <c r="C16" s="5" t="n">
        <v>-1521</v>
      </c>
    </row>
    <row r="17">
      <c r="A17" s="4" t="inlineStr">
        <is>
          <t>Loans held for investment</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Total Loans, Fair Value Carrying amount</t>
        </is>
      </c>
      <c r="B19" s="5" t="n">
        <v>530644</v>
      </c>
      <c r="C19" s="5" t="n">
        <v>645201</v>
      </c>
    </row>
    <row r="20">
      <c r="A20" s="4" t="inlineStr">
        <is>
          <t>Total Loans, Unpaid Principal Balance</t>
        </is>
      </c>
      <c r="B20" s="5" t="n">
        <v>553437</v>
      </c>
      <c r="C20" s="5" t="n">
        <v>666066</v>
      </c>
    </row>
    <row r="21">
      <c r="A21" s="4" t="inlineStr">
        <is>
          <t>Total Loans, Difference</t>
        </is>
      </c>
      <c r="B21" s="5" t="n">
        <v>-22793</v>
      </c>
      <c r="C21" s="5" t="n">
        <v>-20865</v>
      </c>
    </row>
    <row r="22">
      <c r="A22" s="4" t="inlineStr">
        <is>
          <t>Nonaccruals, Fair Value Carrying amount</t>
        </is>
      </c>
      <c r="B22" s="5" t="n">
        <v>31510</v>
      </c>
      <c r="C22" s="5" t="n">
        <v>38262</v>
      </c>
    </row>
    <row r="23">
      <c r="A23" s="4" t="inlineStr">
        <is>
          <t>Nonaccruals, Unpaid Principal Balance</t>
        </is>
      </c>
      <c r="B23" s="5" t="n">
        <v>34101</v>
      </c>
      <c r="C23" s="5" t="n">
        <v>42841</v>
      </c>
    </row>
    <row r="24">
      <c r="A24" s="4" t="inlineStr">
        <is>
          <t>Nonaccruals, Difference</t>
        </is>
      </c>
      <c r="B24" s="5" t="n">
        <v>-2591</v>
      </c>
      <c r="C24" s="5" t="n">
        <v>-4579</v>
      </c>
    </row>
    <row r="25">
      <c r="A25" s="4" t="inlineStr">
        <is>
          <t>90 Days or More Past Due, Fair Value Carrying Amount</t>
        </is>
      </c>
      <c r="B25" s="5" t="n">
        <v>16733</v>
      </c>
      <c r="C25" s="5" t="n">
        <v>24057</v>
      </c>
    </row>
    <row r="26">
      <c r="A26" s="4" t="inlineStr">
        <is>
          <t>90 Days or More Past Due, Unpaid Principal Balance</t>
        </is>
      </c>
      <c r="B26" s="5" t="n">
        <v>18282</v>
      </c>
      <c r="C26" s="5" t="n">
        <v>25633</v>
      </c>
    </row>
    <row r="27">
      <c r="A27" s="4" t="inlineStr">
        <is>
          <t>90 Days or More Past Due, Difference</t>
        </is>
      </c>
      <c r="B27" s="6" t="n">
        <v>-1549</v>
      </c>
      <c r="C27" s="6" t="n">
        <v>-15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Net Gains (Losses) from Changes in Fair Val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Gains (Losses) on Loans Accounted for under the Fair Value Option</t>
        </is>
      </c>
      <c r="B4" s="6" t="n">
        <v>-4461</v>
      </c>
      <c r="C4" s="6" t="n">
        <v>1135</v>
      </c>
      <c r="D4" s="6" t="n">
        <v>-3945</v>
      </c>
      <c r="E4" s="6" t="n">
        <v>5353</v>
      </c>
    </row>
    <row r="5">
      <c r="A5" s="4" t="inlineStr">
        <is>
          <t>Loans held for sale</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Gains (Losses) on Loans Accounted for under the Fair Value Option</t>
        </is>
      </c>
      <c r="B7" s="5" t="n">
        <v>-56</v>
      </c>
      <c r="C7" s="5" t="n">
        <v>428</v>
      </c>
      <c r="D7" s="5" t="n">
        <v>-226</v>
      </c>
      <c r="E7" s="5" t="n">
        <v>464</v>
      </c>
    </row>
    <row r="8">
      <c r="A8" s="4" t="inlineStr">
        <is>
          <t>Loans held for investment</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Gains (Losses) on Loans Accounted for under the Fair Value Option</t>
        </is>
      </c>
      <c r="B10" s="6" t="n">
        <v>-4405</v>
      </c>
      <c r="C10" s="6" t="n">
        <v>707</v>
      </c>
      <c r="D10" s="6" t="n">
        <v>-3719</v>
      </c>
      <c r="E10" s="6" t="n">
        <v>488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the Activity Pertaining to Loans Accounted for Under Fair Value Op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ans held for sale</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25056</v>
      </c>
      <c r="C5" s="6" t="n">
        <v>35936</v>
      </c>
      <c r="D5" s="6" t="n">
        <v>25310</v>
      </c>
      <c r="E5" s="6" t="n">
        <v>36111</v>
      </c>
    </row>
    <row r="6">
      <c r="A6" s="4" t="inlineStr">
        <is>
          <t>Repurchases</t>
        </is>
      </c>
      <c r="B6" s="4" t="inlineStr">
        <is>
          <t xml:space="preserve"> </t>
        </is>
      </c>
      <c r="C6" s="4" t="inlineStr">
        <is>
          <t xml:space="preserve"> </t>
        </is>
      </c>
      <c r="D6" s="5" t="n">
        <v>65</v>
      </c>
      <c r="E6" s="4" t="inlineStr">
        <is>
          <t xml:space="preserve"> </t>
        </is>
      </c>
    </row>
    <row r="7">
      <c r="A7" s="4" t="inlineStr">
        <is>
          <t>Fair value changes</t>
        </is>
      </c>
      <c r="B7" s="5" t="n">
        <v>-56</v>
      </c>
      <c r="C7" s="5" t="n">
        <v>428</v>
      </c>
      <c r="D7" s="5" t="n">
        <v>-226</v>
      </c>
      <c r="E7" s="5" t="n">
        <v>464</v>
      </c>
    </row>
    <row r="8">
      <c r="A8" s="4" t="inlineStr">
        <is>
          <t>Settlements</t>
        </is>
      </c>
      <c r="B8" s="5" t="n">
        <v>-1548</v>
      </c>
      <c r="C8" s="5" t="n">
        <v>-7316</v>
      </c>
      <c r="D8" s="5" t="n">
        <v>-1697</v>
      </c>
      <c r="E8" s="5" t="n">
        <v>-7527</v>
      </c>
    </row>
    <row r="9">
      <c r="A9" s="4" t="inlineStr">
        <is>
          <t>Balance at end of period</t>
        </is>
      </c>
      <c r="B9" s="5" t="n">
        <v>23452</v>
      </c>
      <c r="C9" s="5" t="n">
        <v>29048</v>
      </c>
      <c r="D9" s="5" t="n">
        <v>23452</v>
      </c>
      <c r="E9" s="5" t="n">
        <v>29048</v>
      </c>
    </row>
    <row r="10">
      <c r="A10" s="4" t="inlineStr">
        <is>
          <t>Loans held for investment</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600571</v>
      </c>
      <c r="C12" s="5" t="n">
        <v>790797</v>
      </c>
      <c r="D12" s="5" t="n">
        <v>645201</v>
      </c>
      <c r="E12" s="5" t="n">
        <v>815374</v>
      </c>
    </row>
    <row r="13">
      <c r="A13" s="4" t="inlineStr">
        <is>
          <t>Repurchases</t>
        </is>
      </c>
      <c r="B13" s="5" t="n">
        <v>1380</v>
      </c>
      <c r="C13" s="5" t="n">
        <v>16215</v>
      </c>
      <c r="D13" s="5" t="n">
        <v>2905</v>
      </c>
      <c r="E13" s="5" t="n">
        <v>21785</v>
      </c>
    </row>
    <row r="14">
      <c r="A14" s="4" t="inlineStr">
        <is>
          <t>Fair value changes</t>
        </is>
      </c>
      <c r="B14" s="5" t="n">
        <v>-4405</v>
      </c>
      <c r="C14" s="5" t="n">
        <v>707</v>
      </c>
      <c r="D14" s="5" t="n">
        <v>-3719</v>
      </c>
      <c r="E14" s="5" t="n">
        <v>4889</v>
      </c>
    </row>
    <row r="15">
      <c r="A15" s="4" t="inlineStr">
        <is>
          <t>Settlements</t>
        </is>
      </c>
      <c r="B15" s="5" t="n">
        <v>-66902</v>
      </c>
      <c r="C15" s="5" t="n">
        <v>-64493</v>
      </c>
      <c r="D15" s="5" t="n">
        <v>-113743</v>
      </c>
      <c r="E15" s="5" t="n">
        <v>-98822</v>
      </c>
    </row>
    <row r="16">
      <c r="A16" s="4" t="inlineStr">
        <is>
          <t>Balance at end of period</t>
        </is>
      </c>
      <c r="B16" s="6" t="n">
        <v>530644</v>
      </c>
      <c r="C16" s="6" t="n">
        <v>743226</v>
      </c>
      <c r="D16" s="6" t="n">
        <v>530644</v>
      </c>
      <c r="E16" s="6" t="n">
        <v>74322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orded Amount of Assets and Liabilities Measured at Fair Value on a Non-Recurring Basis (Details) - Non-recurring Fair Value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t>
        </is>
      </c>
      <c r="B3" s="6" t="n">
        <v>989</v>
      </c>
      <c r="C3" s="6" t="n">
        <v>1567</v>
      </c>
    </row>
    <row r="4">
      <c r="A4" s="4" t="inlineStr">
        <is>
          <t>Foreclosed assets</t>
        </is>
      </c>
      <c r="B4" s="5" t="n">
        <v>191</v>
      </c>
      <c r="C4" s="5" t="n">
        <v>620</v>
      </c>
    </row>
    <row r="5">
      <c r="A5" s="4" t="inlineStr">
        <is>
          <t>Total assets at fair value</t>
        </is>
      </c>
      <c r="B5" s="5" t="n">
        <v>1180</v>
      </c>
      <c r="C5" s="5" t="n">
        <v>2187</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dependent loans</t>
        </is>
      </c>
      <c r="B8" s="5" t="n">
        <v>989</v>
      </c>
      <c r="C8" s="5" t="n">
        <v>1567</v>
      </c>
    </row>
    <row r="9">
      <c r="A9" s="4" t="inlineStr">
        <is>
          <t>Foreclosed assets</t>
        </is>
      </c>
      <c r="B9" s="5" t="n">
        <v>191</v>
      </c>
      <c r="C9" s="5" t="n">
        <v>620</v>
      </c>
    </row>
    <row r="10">
      <c r="A10" s="4" t="inlineStr">
        <is>
          <t>Total assets at fair value</t>
        </is>
      </c>
      <c r="B10" s="6" t="n">
        <v>1180</v>
      </c>
      <c r="C10" s="6" t="n">
        <v>21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nalysis of Level 3 Valuation Techniques (Details) $ in Thousands</t>
        </is>
      </c>
      <c r="B1" s="2" t="inlineStr">
        <is>
          <t>Jun. 30, 2022 USD ($)</t>
        </is>
      </c>
      <c r="C1" s="2" t="inlineStr">
        <is>
          <t>Dec. 31, 2021 USD ($)</t>
        </is>
      </c>
    </row>
    <row r="2">
      <c r="A2" s="4" t="inlineStr">
        <is>
          <t>Recurring</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Asset, fair value</t>
        </is>
      </c>
      <c r="B4" s="6" t="n">
        <v>1515468</v>
      </c>
      <c r="C4" s="6" t="n">
        <v>1614188</v>
      </c>
    </row>
    <row r="5">
      <c r="A5" s="4" t="inlineStr">
        <is>
          <t>Recurring | Level 3</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Asset, fair value</t>
        </is>
      </c>
      <c r="B7" s="5" t="n">
        <v>585762</v>
      </c>
      <c r="C7" s="5" t="n">
        <v>705853</v>
      </c>
    </row>
    <row r="8">
      <c r="A8" s="4" t="inlineStr">
        <is>
          <t>Non-recurring Fair Value</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Asset, fair value</t>
        </is>
      </c>
      <c r="B10" s="5" t="n">
        <v>1180</v>
      </c>
      <c r="C10" s="5" t="n">
        <v>2187</v>
      </c>
    </row>
    <row r="11">
      <c r="A11" s="4" t="inlineStr">
        <is>
          <t>Non-recurring Fair Value | Level 3</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Asset, fair value</t>
        </is>
      </c>
      <c r="B13" s="5" t="n">
        <v>1180</v>
      </c>
      <c r="C13" s="5" t="n">
        <v>2187</v>
      </c>
    </row>
    <row r="14">
      <c r="A14" s="4" t="inlineStr">
        <is>
          <t>Other debt securities | Recurring | Level 3</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Asset, fair value</t>
        </is>
      </c>
      <c r="B16" s="6" t="n">
        <v>490</v>
      </c>
      <c r="C16" s="4" t="inlineStr">
        <is>
          <t xml:space="preserve"> </t>
        </is>
      </c>
    </row>
    <row r="17">
      <c r="A17" s="4" t="inlineStr">
        <is>
          <t>Other debt securities | Discounted Expected Cash Flows | Discount rate | Recurring</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Municipal bond, measurement input</t>
        </is>
      </c>
      <c r="B19" s="11" t="n">
        <v>0.063</v>
      </c>
      <c r="C19" s="4" t="inlineStr">
        <is>
          <t xml:space="preserve"> </t>
        </is>
      </c>
    </row>
    <row r="20">
      <c r="A20" s="4" t="inlineStr">
        <is>
          <t>Municipal bonds | Recurring | Level 3</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Asset, fair value</t>
        </is>
      </c>
      <c r="B22" s="6" t="n">
        <v>93</v>
      </c>
      <c r="C22" s="6" t="n">
        <v>96</v>
      </c>
    </row>
    <row r="23">
      <c r="A23" s="4" t="inlineStr">
        <is>
          <t>Municipal bonds | Discounted Expected Cash Flows | Discount rate | Recurring</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Municipal bond, measurement input</t>
        </is>
      </c>
      <c r="B25" s="11" t="n">
        <v>0.056</v>
      </c>
      <c r="C25" s="11" t="n">
        <v>0.048</v>
      </c>
    </row>
    <row r="26">
      <c r="A26" s="4" t="inlineStr">
        <is>
          <t>Municipal bonds | Discounted Expected Cash Flows | Prepayment speed | Recurring</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Municipal bond, measurement input</t>
        </is>
      </c>
      <c r="B28" s="11" t="n">
        <v>0.05</v>
      </c>
      <c r="C28" s="11" t="n">
        <v>0.05</v>
      </c>
    </row>
    <row r="29">
      <c r="A29" s="4" t="inlineStr">
        <is>
          <t>Loans held for sale | Recurring | Level 3</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Asset, fair value</t>
        </is>
      </c>
      <c r="B31" s="6" t="n">
        <v>23452</v>
      </c>
      <c r="C31" s="6" t="n">
        <v>25310</v>
      </c>
    </row>
    <row r="32">
      <c r="A32" s="4" t="inlineStr">
        <is>
          <t>Loans held for sale | Minimum | Discounted Expected Cash Flows | Discount rate | Recurring</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Measurement input</t>
        </is>
      </c>
      <c r="B34" s="11" t="n">
        <v>0.145</v>
      </c>
      <c r="C34" s="11" t="n">
        <v>0.062</v>
      </c>
    </row>
    <row r="35">
      <c r="A35" s="4" t="inlineStr">
        <is>
          <t>Loans held for sale | Maximum | Discounted Expected Cash Flows | Discount rate | Recurring</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Measurement input</t>
        </is>
      </c>
      <c r="B37" s="11" t="n">
        <v>0.201</v>
      </c>
      <c r="C37" s="11" t="n">
        <v>0.219</v>
      </c>
    </row>
    <row r="38">
      <c r="A38" s="4" t="inlineStr">
        <is>
          <t>Loans held for sale | Weighted Average | Discounted Expected Cash Flows | Prepayment speed | Recurring</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Measurement input</t>
        </is>
      </c>
      <c r="B40" s="11" t="n">
        <v>0.175</v>
      </c>
      <c r="C40" s="11" t="n">
        <v>0.174</v>
      </c>
    </row>
    <row r="41">
      <c r="A41" s="4" t="inlineStr">
        <is>
          <t>Loans held for investment | Recurring | Level 3</t>
        </is>
      </c>
      <c r="B41" s="4" t="inlineStr">
        <is>
          <t xml:space="preserve"> </t>
        </is>
      </c>
      <c r="C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row>
    <row r="43">
      <c r="A43" s="4" t="inlineStr">
        <is>
          <t>Asset, fair value</t>
        </is>
      </c>
      <c r="B43" s="6" t="n">
        <v>530644</v>
      </c>
      <c r="C43" s="6" t="n">
        <v>645201</v>
      </c>
    </row>
    <row r="44">
      <c r="A44" s="4" t="inlineStr">
        <is>
          <t>Loans held for investment | Minimum | Discounted Expected Cash Flows | Discount rate | Recurring</t>
        </is>
      </c>
      <c r="B44" s="4" t="inlineStr">
        <is>
          <t xml:space="preserve"> </t>
        </is>
      </c>
      <c r="C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row>
    <row r="46">
      <c r="A46" s="4" t="inlineStr">
        <is>
          <t>Measurement input</t>
        </is>
      </c>
      <c r="B46" s="11" t="n">
        <v>0.145</v>
      </c>
      <c r="C46" s="11" t="n">
        <v>0.062</v>
      </c>
    </row>
    <row r="47">
      <c r="A47" s="4" t="inlineStr">
        <is>
          <t>Loans held for investment | Minimum | Discounted Expected Cash Flows | Loss rate | Recurring</t>
        </is>
      </c>
      <c r="B47" s="4" t="inlineStr">
        <is>
          <t xml:space="preserve"> </t>
        </is>
      </c>
      <c r="C47" s="4" t="inlineStr">
        <is>
          <t xml:space="preserve"> </t>
        </is>
      </c>
    </row>
    <row r="48">
      <c r="A48" s="3" t="inlineStr">
        <is>
          <t>Fair Value Assets And Liabilities Measured On Recurring And Nonrecurring Basis Valuation Techniques [Line Items]</t>
        </is>
      </c>
      <c r="B48" s="4" t="inlineStr">
        <is>
          <t xml:space="preserve"> </t>
        </is>
      </c>
      <c r="C48" s="4" t="inlineStr">
        <is>
          <t xml:space="preserve"> </t>
        </is>
      </c>
    </row>
    <row r="49">
      <c r="A49" s="4" t="inlineStr">
        <is>
          <t>Measurement input</t>
        </is>
      </c>
      <c r="B49" s="5" t="n">
        <v>0</v>
      </c>
      <c r="C49" s="5" t="n">
        <v>0</v>
      </c>
    </row>
    <row r="50">
      <c r="A50" s="4" t="inlineStr">
        <is>
          <t>Loans held for investment | Minimum | Discounted appraisals | Discount rate | Recurring</t>
        </is>
      </c>
      <c r="B50" s="4" t="inlineStr">
        <is>
          <t xml:space="preserve"> </t>
        </is>
      </c>
      <c r="C50" s="4" t="inlineStr">
        <is>
          <t xml:space="preserve"> </t>
        </is>
      </c>
    </row>
    <row r="51">
      <c r="A51" s="3" t="inlineStr">
        <is>
          <t>Fair Value Assets And Liabilities Measured On Recurring And Nonrecurring Basis Valuation Techniques [Line Items]</t>
        </is>
      </c>
      <c r="B51" s="4" t="inlineStr">
        <is>
          <t xml:space="preserve"> </t>
        </is>
      </c>
      <c r="C51" s="4" t="inlineStr">
        <is>
          <t xml:space="preserve"> </t>
        </is>
      </c>
    </row>
    <row r="52">
      <c r="A52" s="4" t="inlineStr">
        <is>
          <t>Measurement input</t>
        </is>
      </c>
      <c r="B52" s="11" t="n">
        <v>0.1</v>
      </c>
      <c r="C52" s="11" t="n">
        <v>0.1</v>
      </c>
    </row>
    <row r="53">
      <c r="A53" s="4" t="inlineStr">
        <is>
          <t>Loans held for investment | Maximum | Discounted Expected Cash Flows | Discount rate | Recurring</t>
        </is>
      </c>
      <c r="B53" s="4" t="inlineStr">
        <is>
          <t xml:space="preserve"> </t>
        </is>
      </c>
      <c r="C53" s="4" t="inlineStr">
        <is>
          <t xml:space="preserve"> </t>
        </is>
      </c>
    </row>
    <row r="54">
      <c r="A54" s="3" t="inlineStr">
        <is>
          <t>Fair Value Assets And Liabilities Measured On Recurring And Nonrecurring Basis Valuation Techniques [Line Items]</t>
        </is>
      </c>
      <c r="B54" s="4" t="inlineStr">
        <is>
          <t xml:space="preserve"> </t>
        </is>
      </c>
      <c r="C54" s="4" t="inlineStr">
        <is>
          <t xml:space="preserve"> </t>
        </is>
      </c>
    </row>
    <row r="55">
      <c r="A55" s="4" t="inlineStr">
        <is>
          <t>Measurement input</t>
        </is>
      </c>
      <c r="B55" s="11" t="n">
        <v>0.201</v>
      </c>
      <c r="C55" s="11" t="n">
        <v>0.219</v>
      </c>
    </row>
    <row r="56">
      <c r="A56" s="4" t="inlineStr">
        <is>
          <t>Loans held for investment | Maximum | Discounted Expected Cash Flows | Loss rate | Recurring</t>
        </is>
      </c>
      <c r="B56" s="4" t="inlineStr">
        <is>
          <t xml:space="preserve"> </t>
        </is>
      </c>
      <c r="C56" s="4" t="inlineStr">
        <is>
          <t xml:space="preserve"> </t>
        </is>
      </c>
    </row>
    <row r="57">
      <c r="A57" s="3" t="inlineStr">
        <is>
          <t>Fair Value Assets And Liabilities Measured On Recurring And Nonrecurring Basis Valuation Techniques [Line Items]</t>
        </is>
      </c>
      <c r="B57" s="4" t="inlineStr">
        <is>
          <t xml:space="preserve"> </t>
        </is>
      </c>
      <c r="C57" s="4" t="inlineStr">
        <is>
          <t xml:space="preserve"> </t>
        </is>
      </c>
    </row>
    <row r="58">
      <c r="A58" s="4" t="inlineStr">
        <is>
          <t>Measurement input</t>
        </is>
      </c>
      <c r="B58" s="11" t="n">
        <v>0.706</v>
      </c>
      <c r="C58" s="11" t="n">
        <v>0.702</v>
      </c>
    </row>
    <row r="59">
      <c r="A59" s="4" t="inlineStr">
        <is>
          <t>Loans held for investment | Maximum | Discounted appraisals | Discount rate | Recurring</t>
        </is>
      </c>
      <c r="B59" s="4" t="inlineStr">
        <is>
          <t xml:space="preserve"> </t>
        </is>
      </c>
      <c r="C59" s="4" t="inlineStr">
        <is>
          <t xml:space="preserve"> </t>
        </is>
      </c>
    </row>
    <row r="60">
      <c r="A60" s="3" t="inlineStr">
        <is>
          <t>Fair Value Assets And Liabilities Measured On Recurring And Nonrecurring Basis Valuation Techniques [Line Items]</t>
        </is>
      </c>
      <c r="B60" s="4" t="inlineStr">
        <is>
          <t xml:space="preserve"> </t>
        </is>
      </c>
      <c r="C60" s="4" t="inlineStr">
        <is>
          <t xml:space="preserve"> </t>
        </is>
      </c>
    </row>
    <row r="61">
      <c r="A61" s="4" t="inlineStr">
        <is>
          <t>Measurement input</t>
        </is>
      </c>
      <c r="B61" s="11" t="n">
        <v>0.63</v>
      </c>
      <c r="C61" s="11" t="n">
        <v>0.85</v>
      </c>
    </row>
    <row r="62">
      <c r="A62" s="4" t="inlineStr">
        <is>
          <t>Loans held for investment | Weighted Average | Discounted Expected Cash Flows | Prepayment speed | Recurring</t>
        </is>
      </c>
      <c r="B62" s="4" t="inlineStr">
        <is>
          <t xml:space="preserve"> </t>
        </is>
      </c>
      <c r="C62" s="4" t="inlineStr">
        <is>
          <t xml:space="preserve"> </t>
        </is>
      </c>
    </row>
    <row r="63">
      <c r="A63" s="3" t="inlineStr">
        <is>
          <t>Fair Value Assets And Liabilities Measured On Recurring And Nonrecurring Basis Valuation Techniques [Line Items]</t>
        </is>
      </c>
      <c r="B63" s="4" t="inlineStr">
        <is>
          <t xml:space="preserve"> </t>
        </is>
      </c>
      <c r="C63" s="4" t="inlineStr">
        <is>
          <t xml:space="preserve"> </t>
        </is>
      </c>
    </row>
    <row r="64">
      <c r="A64" s="4" t="inlineStr">
        <is>
          <t>Measurement input</t>
        </is>
      </c>
      <c r="B64" s="11" t="n">
        <v>0.175</v>
      </c>
      <c r="C64" s="11" t="n">
        <v>0.174</v>
      </c>
    </row>
    <row r="65">
      <c r="A65" s="4" t="inlineStr">
        <is>
          <t>Loans held for investment | Weighted Average | Discounted Expected Cash Flows | Loss rate | Recurring</t>
        </is>
      </c>
      <c r="B65" s="4" t="inlineStr">
        <is>
          <t xml:space="preserve"> </t>
        </is>
      </c>
      <c r="C65" s="4" t="inlineStr">
        <is>
          <t xml:space="preserve"> </t>
        </is>
      </c>
    </row>
    <row r="66">
      <c r="A66" s="3" t="inlineStr">
        <is>
          <t>Fair Value Assets And Liabilities Measured On Recurring And Nonrecurring Basis Valuation Techniques [Line Items]</t>
        </is>
      </c>
      <c r="B66" s="4" t="inlineStr">
        <is>
          <t xml:space="preserve"> </t>
        </is>
      </c>
      <c r="C66" s="4" t="inlineStr">
        <is>
          <t xml:space="preserve"> </t>
        </is>
      </c>
    </row>
    <row r="67">
      <c r="A67" s="4" t="inlineStr">
        <is>
          <t>Measurement input</t>
        </is>
      </c>
      <c r="B67" s="11" t="n">
        <v>0.016</v>
      </c>
      <c r="C67" s="11" t="n">
        <v>0.015</v>
      </c>
    </row>
    <row r="68">
      <c r="A68" s="4" t="inlineStr">
        <is>
          <t>Equity Warrant Assets | Recurring | Level 3</t>
        </is>
      </c>
      <c r="B68" s="4" t="inlineStr">
        <is>
          <t xml:space="preserve"> </t>
        </is>
      </c>
      <c r="C68" s="4" t="inlineStr">
        <is>
          <t xml:space="preserve"> </t>
        </is>
      </c>
    </row>
    <row r="69">
      <c r="A69" s="3" t="inlineStr">
        <is>
          <t>Fair Value Assets And Liabilities Measured On Recurring And Nonrecurring Basis Valuation Techniques [Line Items]</t>
        </is>
      </c>
      <c r="B69" s="4" t="inlineStr">
        <is>
          <t xml:space="preserve"> </t>
        </is>
      </c>
      <c r="C69" s="4" t="inlineStr">
        <is>
          <t xml:space="preserve"> </t>
        </is>
      </c>
    </row>
    <row r="70">
      <c r="A70" s="4" t="inlineStr">
        <is>
          <t>Asset, fair value</t>
        </is>
      </c>
      <c r="B70" s="6" t="n">
        <v>2422</v>
      </c>
      <c r="C70" s="6" t="n">
        <v>1672</v>
      </c>
    </row>
    <row r="71">
      <c r="A71" s="4" t="inlineStr">
        <is>
          <t>Equity Warrant Assets | Black-Scholes Option Pricing Model | Discount rate | Recurring</t>
        </is>
      </c>
      <c r="B71" s="4" t="inlineStr">
        <is>
          <t xml:space="preserve"> </t>
        </is>
      </c>
      <c r="C71" s="4" t="inlineStr">
        <is>
          <t xml:space="preserve"> </t>
        </is>
      </c>
    </row>
    <row r="72">
      <c r="A72" s="3" t="inlineStr">
        <is>
          <t>Fair Value Assets And Liabilities Measured On Recurring And Nonrecurring Basis Valuation Techniques [Line Items]</t>
        </is>
      </c>
      <c r="B72" s="4" t="inlineStr">
        <is>
          <t xml:space="preserve"> </t>
        </is>
      </c>
      <c r="C72" s="4" t="inlineStr">
        <is>
          <t xml:space="preserve"> </t>
        </is>
      </c>
    </row>
    <row r="73">
      <c r="A73" s="4" t="inlineStr">
        <is>
          <t>Measurement input</t>
        </is>
      </c>
      <c r="B73" s="11" t="n">
        <v>0.2</v>
      </c>
      <c r="C73" s="11" t="n">
        <v>0.2</v>
      </c>
    </row>
    <row r="74">
      <c r="A74" s="4" t="inlineStr">
        <is>
          <t>Equity Warrant Assets | Black-Scholes Option Pricing Model | Risk-Free Interest Rate | Recurring</t>
        </is>
      </c>
      <c r="B74" s="4" t="inlineStr">
        <is>
          <t xml:space="preserve"> </t>
        </is>
      </c>
      <c r="C74" s="4" t="inlineStr">
        <is>
          <t xml:space="preserve"> </t>
        </is>
      </c>
    </row>
    <row r="75">
      <c r="A75" s="3" t="inlineStr">
        <is>
          <t>Fair Value Assets And Liabilities Measured On Recurring And Nonrecurring Basis Valuation Techniques [Line Items]</t>
        </is>
      </c>
      <c r="B75" s="4" t="inlineStr">
        <is>
          <t xml:space="preserve"> </t>
        </is>
      </c>
      <c r="C75" s="4" t="inlineStr">
        <is>
          <t xml:space="preserve"> </t>
        </is>
      </c>
    </row>
    <row r="76">
      <c r="A76" s="4" t="inlineStr">
        <is>
          <t>Measurement input</t>
        </is>
      </c>
      <c r="B76" s="11" t="n">
        <v>0.03</v>
      </c>
      <c r="C76" s="4" t="inlineStr">
        <is>
          <t xml:space="preserve"> </t>
        </is>
      </c>
    </row>
    <row r="77">
      <c r="A77" s="4" t="inlineStr">
        <is>
          <t>Equity Warrant Assets | Minimum | Black-Scholes Option Pricing Model | Expected Volatility Rate | Recurring</t>
        </is>
      </c>
      <c r="B77" s="4" t="inlineStr">
        <is>
          <t xml:space="preserve"> </t>
        </is>
      </c>
      <c r="C77" s="4" t="inlineStr">
        <is>
          <t xml:space="preserve"> </t>
        </is>
      </c>
    </row>
    <row r="78">
      <c r="A78" s="3" t="inlineStr">
        <is>
          <t>Fair Value Assets And Liabilities Measured On Recurring And Nonrecurring Basis Valuation Techniques [Line Items]</t>
        </is>
      </c>
      <c r="B78" s="4" t="inlineStr">
        <is>
          <t xml:space="preserve"> </t>
        </is>
      </c>
      <c r="C78" s="4" t="inlineStr">
        <is>
          <t xml:space="preserve"> </t>
        </is>
      </c>
    </row>
    <row r="79">
      <c r="A79" s="4" t="inlineStr">
        <is>
          <t>Measurement input</t>
        </is>
      </c>
      <c r="B79" s="11" t="n">
        <v>0.259</v>
      </c>
      <c r="C79" s="11" t="n">
        <v>0.262</v>
      </c>
    </row>
    <row r="80">
      <c r="A80" s="4" t="inlineStr">
        <is>
          <t>Equity Warrant Assets | Minimum | Black-Scholes Option Pricing Model | Risk-Free Interest Rate | Recurring</t>
        </is>
      </c>
      <c r="B80" s="4" t="inlineStr">
        <is>
          <t xml:space="preserve"> </t>
        </is>
      </c>
      <c r="C80" s="4" t="inlineStr">
        <is>
          <t xml:space="preserve"> </t>
        </is>
      </c>
    </row>
    <row r="81">
      <c r="A81" s="3" t="inlineStr">
        <is>
          <t>Fair Value Assets And Liabilities Measured On Recurring And Nonrecurring Basis Valuation Techniques [Line Items]</t>
        </is>
      </c>
      <c r="B81" s="4" t="inlineStr">
        <is>
          <t xml:space="preserve"> </t>
        </is>
      </c>
      <c r="C81" s="4" t="inlineStr">
        <is>
          <t xml:space="preserve"> </t>
        </is>
      </c>
    </row>
    <row r="82">
      <c r="A82" s="4" t="inlineStr">
        <is>
          <t>Measurement input</t>
        </is>
      </c>
      <c r="B82" s="4" t="inlineStr">
        <is>
          <t xml:space="preserve"> </t>
        </is>
      </c>
      <c r="C82" s="11" t="n">
        <v>0.013</v>
      </c>
    </row>
    <row r="83">
      <c r="A83" s="4" t="inlineStr">
        <is>
          <t>Equity Warrant Assets | Minimum | Black-Scholes Option Pricing Model | Expected Term | Recurring</t>
        </is>
      </c>
      <c r="B83" s="4" t="inlineStr">
        <is>
          <t xml:space="preserve"> </t>
        </is>
      </c>
      <c r="C83" s="4" t="inlineStr">
        <is>
          <t xml:space="preserve"> </t>
        </is>
      </c>
    </row>
    <row r="84">
      <c r="A84" s="3" t="inlineStr">
        <is>
          <t>Fair Value Assets And Liabilities Measured On Recurring And Nonrecurring Basis Valuation Techniques [Line Items]</t>
        </is>
      </c>
      <c r="B84" s="4" t="inlineStr">
        <is>
          <t xml:space="preserve"> </t>
        </is>
      </c>
      <c r="C84" s="4" t="inlineStr">
        <is>
          <t xml:space="preserve"> </t>
        </is>
      </c>
    </row>
    <row r="85">
      <c r="A85" s="4" t="inlineStr">
        <is>
          <t>Measurement input</t>
        </is>
      </c>
      <c r="B85" s="4" t="inlineStr">
        <is>
          <t>3 years</t>
        </is>
      </c>
      <c r="C85" s="4" t="inlineStr">
        <is>
          <t>4 years</t>
        </is>
      </c>
    </row>
    <row r="86">
      <c r="A86" s="4" t="inlineStr">
        <is>
          <t>Equity Warrant Assets | Maximum | Black-Scholes Option Pricing Model | Expected Volatility Rate | Recurring</t>
        </is>
      </c>
      <c r="B86" s="4" t="inlineStr">
        <is>
          <t xml:space="preserve"> </t>
        </is>
      </c>
      <c r="C86" s="4" t="inlineStr">
        <is>
          <t xml:space="preserve"> </t>
        </is>
      </c>
    </row>
    <row r="87">
      <c r="A87" s="3" t="inlineStr">
        <is>
          <t>Fair Value Assets And Liabilities Measured On Recurring And Nonrecurring Basis Valuation Techniques [Line Items]</t>
        </is>
      </c>
      <c r="B87" s="4" t="inlineStr">
        <is>
          <t xml:space="preserve"> </t>
        </is>
      </c>
      <c r="C87" s="4" t="inlineStr">
        <is>
          <t xml:space="preserve"> </t>
        </is>
      </c>
    </row>
    <row r="88">
      <c r="A88" s="4" t="inlineStr">
        <is>
          <t>Measurement input</t>
        </is>
      </c>
      <c r="B88" s="11" t="n">
        <v>0.842</v>
      </c>
      <c r="C88" s="11" t="n">
        <v>0.882</v>
      </c>
    </row>
    <row r="89">
      <c r="A89" s="4" t="inlineStr">
        <is>
          <t>Equity Warrant Assets | Maximum | Black-Scholes Option Pricing Model | Risk-Free Interest Rate | Recurring</t>
        </is>
      </c>
      <c r="B89" s="4" t="inlineStr">
        <is>
          <t xml:space="preserve"> </t>
        </is>
      </c>
      <c r="C89" s="4" t="inlineStr">
        <is>
          <t xml:space="preserve"> </t>
        </is>
      </c>
    </row>
    <row r="90">
      <c r="A90" s="3" t="inlineStr">
        <is>
          <t>Fair Value Assets And Liabilities Measured On Recurring And Nonrecurring Basis Valuation Techniques [Line Items]</t>
        </is>
      </c>
      <c r="B90" s="4" t="inlineStr">
        <is>
          <t xml:space="preserve"> </t>
        </is>
      </c>
      <c r="C90" s="4" t="inlineStr">
        <is>
          <t xml:space="preserve"> </t>
        </is>
      </c>
    </row>
    <row r="91">
      <c r="A91" s="4" t="inlineStr">
        <is>
          <t>Measurement input</t>
        </is>
      </c>
      <c r="B91" s="4" t="inlineStr">
        <is>
          <t xml:space="preserve"> </t>
        </is>
      </c>
      <c r="C91" s="11" t="n">
        <v>0.015</v>
      </c>
    </row>
    <row r="92">
      <c r="A92" s="4" t="inlineStr">
        <is>
          <t>Equity Warrant Assets | Maximum | Black-Scholes Option Pricing Model | Expected Term | Recurring</t>
        </is>
      </c>
      <c r="B92" s="4" t="inlineStr">
        <is>
          <t xml:space="preserve"> </t>
        </is>
      </c>
      <c r="C92" s="4" t="inlineStr">
        <is>
          <t xml:space="preserve"> </t>
        </is>
      </c>
    </row>
    <row r="93">
      <c r="A93" s="3" t="inlineStr">
        <is>
          <t>Fair Value Assets And Liabilities Measured On Recurring And Nonrecurring Basis Valuation Techniques [Line Items]</t>
        </is>
      </c>
      <c r="B93" s="4" t="inlineStr">
        <is>
          <t xml:space="preserve"> </t>
        </is>
      </c>
      <c r="C93" s="4" t="inlineStr">
        <is>
          <t xml:space="preserve"> </t>
        </is>
      </c>
    </row>
    <row r="94">
      <c r="A94" s="4" t="inlineStr">
        <is>
          <t>Measurement input</t>
        </is>
      </c>
      <c r="B94" s="4" t="inlineStr">
        <is>
          <t>10 years</t>
        </is>
      </c>
      <c r="C94" s="4" t="inlineStr">
        <is>
          <t>10 years</t>
        </is>
      </c>
    </row>
    <row r="95">
      <c r="A95" s="4" t="inlineStr">
        <is>
          <t>Collateral dependent loans | Non-recurring Fair Value | Level 3</t>
        </is>
      </c>
      <c r="B95" s="4" t="inlineStr">
        <is>
          <t xml:space="preserve"> </t>
        </is>
      </c>
      <c r="C95" s="4" t="inlineStr">
        <is>
          <t xml:space="preserve"> </t>
        </is>
      </c>
    </row>
    <row r="96">
      <c r="A96" s="3" t="inlineStr">
        <is>
          <t>Fair Value Assets And Liabilities Measured On Recurring And Nonrecurring Basis Valuation Techniques [Line Items]</t>
        </is>
      </c>
      <c r="B96" s="4" t="inlineStr">
        <is>
          <t xml:space="preserve"> </t>
        </is>
      </c>
      <c r="C96" s="4" t="inlineStr">
        <is>
          <t xml:space="preserve"> </t>
        </is>
      </c>
    </row>
    <row r="97">
      <c r="A97" s="4" t="inlineStr">
        <is>
          <t>Asset, fair value</t>
        </is>
      </c>
      <c r="B97" s="6" t="n">
        <v>989</v>
      </c>
      <c r="C97" s="6" t="n">
        <v>1567</v>
      </c>
    </row>
    <row r="98">
      <c r="A98" s="4" t="inlineStr">
        <is>
          <t>Collateral dependent loans | Minimum | Discounted appraisals | Discount rate | Non-recurring Fair Value</t>
        </is>
      </c>
      <c r="B98" s="4" t="inlineStr">
        <is>
          <t xml:space="preserve"> </t>
        </is>
      </c>
      <c r="C98" s="4" t="inlineStr">
        <is>
          <t xml:space="preserve"> </t>
        </is>
      </c>
    </row>
    <row r="99">
      <c r="A99" s="3" t="inlineStr">
        <is>
          <t>Fair Value Assets And Liabilities Measured On Recurring And Nonrecurring Basis Valuation Techniques [Line Items]</t>
        </is>
      </c>
      <c r="B99" s="4" t="inlineStr">
        <is>
          <t xml:space="preserve"> </t>
        </is>
      </c>
      <c r="C99" s="4" t="inlineStr">
        <is>
          <t xml:space="preserve"> </t>
        </is>
      </c>
    </row>
    <row r="100">
      <c r="A100" s="4" t="inlineStr">
        <is>
          <t>Measurement input</t>
        </is>
      </c>
      <c r="B100" s="11" t="n">
        <v>0.1</v>
      </c>
      <c r="C100" s="11" t="n">
        <v>0.1</v>
      </c>
    </row>
    <row r="101">
      <c r="A101" s="4" t="inlineStr">
        <is>
          <t>Collateral dependent loans | Maximum | Discounted appraisals | Discount rate | Non-recurring Fair Value</t>
        </is>
      </c>
      <c r="B101" s="4" t="inlineStr">
        <is>
          <t xml:space="preserve"> </t>
        </is>
      </c>
      <c r="C101" s="4" t="inlineStr">
        <is>
          <t xml:space="preserve"> </t>
        </is>
      </c>
    </row>
    <row r="102">
      <c r="A102" s="3" t="inlineStr">
        <is>
          <t>Fair Value Assets And Liabilities Measured On Recurring And Nonrecurring Basis Valuation Techniques [Line Items]</t>
        </is>
      </c>
      <c r="B102" s="4" t="inlineStr">
        <is>
          <t xml:space="preserve"> </t>
        </is>
      </c>
      <c r="C102" s="4" t="inlineStr">
        <is>
          <t xml:space="preserve"> </t>
        </is>
      </c>
    </row>
    <row r="103">
      <c r="A103" s="4" t="inlineStr">
        <is>
          <t>Measurement input</t>
        </is>
      </c>
      <c r="B103" s="11" t="n">
        <v>0.99</v>
      </c>
      <c r="C103" s="11" t="n">
        <v>0.99</v>
      </c>
    </row>
    <row r="104">
      <c r="A104" s="4" t="inlineStr">
        <is>
          <t>Foreclosed assets | Non-recurring Fair Value | Level 3</t>
        </is>
      </c>
      <c r="B104" s="4" t="inlineStr">
        <is>
          <t xml:space="preserve"> </t>
        </is>
      </c>
      <c r="C104" s="4" t="inlineStr">
        <is>
          <t xml:space="preserve"> </t>
        </is>
      </c>
    </row>
    <row r="105">
      <c r="A105" s="3" t="inlineStr">
        <is>
          <t>Fair Value Assets And Liabilities Measured On Recurring And Nonrecurring Basis Valuation Techniques [Line Items]</t>
        </is>
      </c>
      <c r="B105" s="4" t="inlineStr">
        <is>
          <t xml:space="preserve"> </t>
        </is>
      </c>
      <c r="C105" s="4" t="inlineStr">
        <is>
          <t xml:space="preserve"> </t>
        </is>
      </c>
    </row>
    <row r="106">
      <c r="A106" s="4" t="inlineStr">
        <is>
          <t>Asset, fair value</t>
        </is>
      </c>
      <c r="B106" s="6" t="n">
        <v>191</v>
      </c>
      <c r="C106" s="6" t="n">
        <v>620</v>
      </c>
    </row>
    <row r="107">
      <c r="A107" s="4" t="inlineStr">
        <is>
          <t>Foreclosed assets | Discounted appraisals | Discount rate | Non-recurring Fair Value</t>
        </is>
      </c>
      <c r="B107" s="4" t="inlineStr">
        <is>
          <t xml:space="preserve"> </t>
        </is>
      </c>
      <c r="C107" s="4" t="inlineStr">
        <is>
          <t xml:space="preserve"> </t>
        </is>
      </c>
    </row>
    <row r="108">
      <c r="A108" s="3" t="inlineStr">
        <is>
          <t>Fair Value Assets And Liabilities Measured On Recurring And Nonrecurring Basis Valuation Techniques [Line Items]</t>
        </is>
      </c>
      <c r="B108" s="4" t="inlineStr">
        <is>
          <t xml:space="preserve"> </t>
        </is>
      </c>
      <c r="C108" s="4" t="inlineStr">
        <is>
          <t xml:space="preserve"> </t>
        </is>
      </c>
    </row>
    <row r="109">
      <c r="A109" s="4" t="inlineStr">
        <is>
          <t>Measurement input</t>
        </is>
      </c>
      <c r="B109" s="11" t="n">
        <v>0.1</v>
      </c>
      <c r="C109" s="4" t="inlineStr">
        <is>
          <t xml:space="preserve"> </t>
        </is>
      </c>
    </row>
    <row r="110">
      <c r="A110" s="4" t="inlineStr">
        <is>
          <t>Foreclosed assets | Minimum | Discounted appraisals | Discount rate | Non-recurring Fair Value</t>
        </is>
      </c>
      <c r="B110" s="4" t="inlineStr">
        <is>
          <t xml:space="preserve"> </t>
        </is>
      </c>
      <c r="C110" s="4" t="inlineStr">
        <is>
          <t xml:space="preserve"> </t>
        </is>
      </c>
    </row>
    <row r="111">
      <c r="A111" s="3" t="inlineStr">
        <is>
          <t>Fair Value Assets And Liabilities Measured On Recurring And Nonrecurring Basis Valuation Techniques [Line Items]</t>
        </is>
      </c>
      <c r="B111" s="4" t="inlineStr">
        <is>
          <t xml:space="preserve"> </t>
        </is>
      </c>
      <c r="C111" s="4" t="inlineStr">
        <is>
          <t xml:space="preserve"> </t>
        </is>
      </c>
    </row>
    <row r="112">
      <c r="A112" s="4" t="inlineStr">
        <is>
          <t>Measurement input</t>
        </is>
      </c>
      <c r="B112" s="4" t="inlineStr">
        <is>
          <t xml:space="preserve"> </t>
        </is>
      </c>
      <c r="C112" s="11" t="n">
        <v>0.09</v>
      </c>
    </row>
    <row r="113">
      <c r="A113" s="4" t="inlineStr">
        <is>
          <t>Foreclosed assets | Maximum | Discounted appraisals | Discount rate | Non-recurring Fair Value</t>
        </is>
      </c>
      <c r="B113" s="4" t="inlineStr">
        <is>
          <t xml:space="preserve"> </t>
        </is>
      </c>
      <c r="C113" s="4" t="inlineStr">
        <is>
          <t xml:space="preserve"> </t>
        </is>
      </c>
    </row>
    <row r="114">
      <c r="A114" s="3" t="inlineStr">
        <is>
          <t>Fair Value Assets And Liabilities Measured On Recurring And Nonrecurring Basis Valuation Techniques [Line Items]</t>
        </is>
      </c>
      <c r="B114" s="4" t="inlineStr">
        <is>
          <t xml:space="preserve"> </t>
        </is>
      </c>
      <c r="C114" s="4" t="inlineStr">
        <is>
          <t xml:space="preserve"> </t>
        </is>
      </c>
    </row>
    <row r="115">
      <c r="A115" s="4" t="inlineStr">
        <is>
          <t>Measurement input</t>
        </is>
      </c>
      <c r="B115" s="4" t="inlineStr">
        <is>
          <t xml:space="preserve"> </t>
        </is>
      </c>
      <c r="C115" s="11"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of Financial Instruments (Detail)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6" t="n">
        <v>580493</v>
      </c>
      <c r="C3" s="6" t="n">
        <v>187203</v>
      </c>
    </row>
    <row r="4">
      <c r="A4" s="4" t="inlineStr">
        <is>
          <t>Federal funds sold</t>
        </is>
      </c>
      <c r="B4" s="5" t="n">
        <v>51694</v>
      </c>
      <c r="C4" s="5" t="n">
        <v>16547</v>
      </c>
    </row>
    <row r="5">
      <c r="A5" s="4" t="inlineStr">
        <is>
          <t>Certificates of deposit with other banks</t>
        </is>
      </c>
      <c r="B5" s="5" t="n">
        <v>4250</v>
      </c>
      <c r="C5" s="5" t="n">
        <v>4750</v>
      </c>
    </row>
    <row r="6">
      <c r="A6" s="4" t="inlineStr">
        <is>
          <t>Loans held for sale</t>
        </is>
      </c>
      <c r="B6" s="5" t="n">
        <v>23452</v>
      </c>
      <c r="C6" s="5" t="n">
        <v>25310</v>
      </c>
    </row>
    <row r="7">
      <c r="A7" s="4" t="inlineStr">
        <is>
          <t>Loans and leases held for investment, net of allowance for credit losses on loans and leases</t>
        </is>
      </c>
      <c r="B7" s="5" t="n">
        <v>530644</v>
      </c>
      <c r="C7" s="5" t="n">
        <v>645201</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due from banks</t>
        </is>
      </c>
      <c r="B10" s="5" t="n">
        <v>580493</v>
      </c>
      <c r="C10" s="5" t="n">
        <v>187203</v>
      </c>
    </row>
    <row r="11">
      <c r="A11" s="4" t="inlineStr">
        <is>
          <t>Federal funds sold</t>
        </is>
      </c>
      <c r="B11" s="5" t="n">
        <v>51694</v>
      </c>
      <c r="C11" s="5" t="n">
        <v>16547</v>
      </c>
    </row>
    <row r="12">
      <c r="A12" s="4" t="inlineStr">
        <is>
          <t>Certificates of deposit with other banks</t>
        </is>
      </c>
      <c r="B12" s="5" t="n">
        <v>4250</v>
      </c>
      <c r="C12" s="5" t="n">
        <v>4750</v>
      </c>
    </row>
    <row r="13">
      <c r="A13" s="4" t="inlineStr">
        <is>
          <t>Loans held for sale</t>
        </is>
      </c>
      <c r="B13" s="5" t="n">
        <v>1176282</v>
      </c>
      <c r="C13" s="5" t="n">
        <v>1091209</v>
      </c>
    </row>
    <row r="14">
      <c r="A14" s="4" t="inlineStr">
        <is>
          <t>Loans and leases held for investment, net of allowance for credit losses on loans and leases</t>
        </is>
      </c>
      <c r="B14" s="5" t="n">
        <v>5263702</v>
      </c>
      <c r="C14" s="5" t="n">
        <v>4812477</v>
      </c>
    </row>
    <row r="15">
      <c r="A15" s="3" t="inlineStr">
        <is>
          <t>Financial liabilities</t>
        </is>
      </c>
      <c r="B15" s="4" t="inlineStr">
        <is>
          <t xml:space="preserve"> </t>
        </is>
      </c>
      <c r="C15" s="4" t="inlineStr">
        <is>
          <t xml:space="preserve"> </t>
        </is>
      </c>
    </row>
    <row r="16">
      <c r="A16" s="4" t="inlineStr">
        <is>
          <t>Deposits</t>
        </is>
      </c>
      <c r="B16" s="5" t="n">
        <v>8155744</v>
      </c>
      <c r="C16" s="5" t="n">
        <v>7112044</v>
      </c>
    </row>
    <row r="17">
      <c r="A17" s="4" t="inlineStr">
        <is>
          <t>Borrowings</t>
        </is>
      </c>
      <c r="B17" s="5" t="n">
        <v>86209</v>
      </c>
      <c r="C17" s="5" t="n">
        <v>318289</v>
      </c>
    </row>
    <row r="18">
      <c r="A18" s="4" t="inlineStr">
        <is>
          <t>Estimate of Fair Value Measurement</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ue from banks</t>
        </is>
      </c>
      <c r="B20" s="5" t="n">
        <v>580493</v>
      </c>
      <c r="C20" s="5" t="n">
        <v>187203</v>
      </c>
    </row>
    <row r="21">
      <c r="A21" s="4" t="inlineStr">
        <is>
          <t>Federal funds sold</t>
        </is>
      </c>
      <c r="B21" s="5" t="n">
        <v>51694</v>
      </c>
      <c r="C21" s="5" t="n">
        <v>16547</v>
      </c>
    </row>
    <row r="22">
      <c r="A22" s="4" t="inlineStr">
        <is>
          <t>Certificates of deposit with other banks</t>
        </is>
      </c>
      <c r="B22" s="5" t="n">
        <v>4257</v>
      </c>
      <c r="C22" s="5" t="n">
        <v>4930</v>
      </c>
    </row>
    <row r="23">
      <c r="A23" s="4" t="inlineStr">
        <is>
          <t>Loans held for sale</t>
        </is>
      </c>
      <c r="B23" s="5" t="n">
        <v>1199307</v>
      </c>
      <c r="C23" s="5" t="n">
        <v>1197307</v>
      </c>
    </row>
    <row r="24">
      <c r="A24" s="4" t="inlineStr">
        <is>
          <t>Loans and leases held for investment, net of allowance for credit losses on loans and leases</t>
        </is>
      </c>
      <c r="B24" s="5" t="n">
        <v>5216334</v>
      </c>
      <c r="C24" s="5" t="n">
        <v>4958875</v>
      </c>
    </row>
    <row r="25">
      <c r="A25" s="3" t="inlineStr">
        <is>
          <t>Financial liabilities</t>
        </is>
      </c>
      <c r="B25" s="4" t="inlineStr">
        <is>
          <t xml:space="preserve"> </t>
        </is>
      </c>
      <c r="C25" s="4" t="inlineStr">
        <is>
          <t xml:space="preserve"> </t>
        </is>
      </c>
    </row>
    <row r="26">
      <c r="A26" s="4" t="inlineStr">
        <is>
          <t>Deposits</t>
        </is>
      </c>
      <c r="B26" s="5" t="n">
        <v>7635057</v>
      </c>
      <c r="C26" s="5" t="n">
        <v>6942512</v>
      </c>
    </row>
    <row r="27">
      <c r="A27" s="4" t="inlineStr">
        <is>
          <t>Borrowings</t>
        </is>
      </c>
      <c r="B27" s="5" t="n">
        <v>81403</v>
      </c>
      <c r="C27" s="5" t="n">
        <v>312036</v>
      </c>
    </row>
    <row r="28">
      <c r="A28" s="4" t="inlineStr">
        <is>
          <t>Level 1 | Estimate of Fair Value Measurement</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due from banks</t>
        </is>
      </c>
      <c r="B30" s="5" t="n">
        <v>580493</v>
      </c>
      <c r="C30" s="5" t="n">
        <v>187203</v>
      </c>
    </row>
    <row r="31">
      <c r="A31" s="4" t="inlineStr">
        <is>
          <t>Federal funds sold</t>
        </is>
      </c>
      <c r="B31" s="5" t="n">
        <v>51694</v>
      </c>
      <c r="C31" s="5" t="n">
        <v>16547</v>
      </c>
    </row>
    <row r="32">
      <c r="A32" s="4" t="inlineStr">
        <is>
          <t>Certificates of deposit with other banks</t>
        </is>
      </c>
      <c r="B32" s="5" t="n">
        <v>4257</v>
      </c>
      <c r="C32" s="5" t="n">
        <v>4930</v>
      </c>
    </row>
    <row r="33">
      <c r="A33" s="4" t="inlineStr">
        <is>
          <t>Level 2 | Estimate of Fair Value Measurement</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Deposits</t>
        </is>
      </c>
      <c r="B35" s="5" t="n">
        <v>7635057</v>
      </c>
      <c r="C35" s="5" t="n">
        <v>6942512</v>
      </c>
    </row>
    <row r="36">
      <c r="A36" s="4" t="inlineStr">
        <is>
          <t>Level 3 | Estimate of Fair Value Measurement</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Loans held for sale</t>
        </is>
      </c>
      <c r="B38" s="5" t="n">
        <v>1199307</v>
      </c>
      <c r="C38" s="5" t="n">
        <v>1197307</v>
      </c>
    </row>
    <row r="39">
      <c r="A39" s="4" t="inlineStr">
        <is>
          <t>Loans and leases held for investment, net of allowance for credit losses on loans and leases</t>
        </is>
      </c>
      <c r="B39" s="5" t="n">
        <v>5216334</v>
      </c>
      <c r="C39" s="5" t="n">
        <v>4958875</v>
      </c>
    </row>
    <row r="40">
      <c r="A40" s="3" t="inlineStr">
        <is>
          <t>Financial liabilities</t>
        </is>
      </c>
      <c r="B40" s="4" t="inlineStr">
        <is>
          <t xml:space="preserve"> </t>
        </is>
      </c>
      <c r="C40" s="4" t="inlineStr">
        <is>
          <t xml:space="preserve"> </t>
        </is>
      </c>
    </row>
    <row r="41">
      <c r="A41" s="4" t="inlineStr">
        <is>
          <t>Borrowings</t>
        </is>
      </c>
      <c r="B41" s="6" t="n">
        <v>81403</v>
      </c>
      <c r="C41" s="6" t="n">
        <v>3120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dditional Information (Details) - USD ($) $ in Thousands</t>
        </is>
      </c>
      <c r="C1" s="2" t="inlineStr">
        <is>
          <t>6 Months Ended</t>
        </is>
      </c>
    </row>
    <row r="2">
      <c r="B2" s="2" t="inlineStr">
        <is>
          <t>Oct. 12, 2021</t>
        </is>
      </c>
      <c r="C2" s="2" t="inlineStr">
        <is>
          <t>Jun. 30,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Litigation, agreed to pay</t>
        </is>
      </c>
      <c r="B4" s="6" t="n">
        <v>3900</v>
      </c>
      <c r="C4" s="4" t="inlineStr">
        <is>
          <t xml:space="preserve"> </t>
        </is>
      </c>
      <c r="D4" s="4" t="inlineStr">
        <is>
          <t xml:space="preserve"> </t>
        </is>
      </c>
    </row>
    <row r="5">
      <c r="A5" s="4" t="inlineStr">
        <is>
          <t>Commitment letters expiration period (in days)</t>
        </is>
      </c>
      <c r="B5" s="4" t="inlineStr">
        <is>
          <t xml:space="preserve"> </t>
        </is>
      </c>
      <c r="C5" s="4" t="inlineStr">
        <is>
          <t>90 days</t>
        </is>
      </c>
      <c r="D5" s="4" t="inlineStr">
        <is>
          <t xml:space="preserve"> </t>
        </is>
      </c>
    </row>
    <row r="6">
      <c r="A6" s="4" t="inlineStr">
        <is>
          <t>Allowance for off balance sheet credit exposures</t>
        </is>
      </c>
      <c r="B6" s="4" t="inlineStr">
        <is>
          <t xml:space="preserve"> </t>
        </is>
      </c>
      <c r="C6" s="6" t="n">
        <v>874</v>
      </c>
      <c r="D6" s="6" t="n">
        <v>739</v>
      </c>
    </row>
    <row r="7">
      <c r="A7" s="4" t="inlineStr">
        <is>
          <t>Commitments for on-balance-sheet investments</t>
        </is>
      </c>
      <c r="B7" s="4" t="inlineStr">
        <is>
          <t xml:space="preserve"> </t>
        </is>
      </c>
      <c r="C7" s="5" t="n">
        <v>20100</v>
      </c>
      <c r="D7" s="6" t="n">
        <v>10400</v>
      </c>
    </row>
    <row r="8">
      <c r="A8" s="4" t="inlineStr">
        <is>
          <t>Maximum retained credit exposure</t>
        </is>
      </c>
      <c r="B8" s="4" t="inlineStr">
        <is>
          <t xml:space="preserve"> </t>
        </is>
      </c>
      <c r="C8" s="5" t="n">
        <v>20000</v>
      </c>
      <c r="D8" s="4" t="inlineStr">
        <is>
          <t xml:space="preserve"> </t>
        </is>
      </c>
    </row>
    <row r="9">
      <c r="A9" s="4" t="inlineStr">
        <is>
          <t>Future minimum lease payments receivable under non-cancelable operating leases</t>
        </is>
      </c>
      <c r="B9" s="4" t="inlineStr">
        <is>
          <t xml:space="preserve"> </t>
        </is>
      </c>
      <c r="C9" s="5" t="n">
        <v>61995</v>
      </c>
      <c r="D9" s="4" t="inlineStr">
        <is>
          <t xml:space="preserve"> </t>
        </is>
      </c>
    </row>
    <row r="10">
      <c r="A10" s="4" t="inlineStr">
        <is>
          <t>Twenty Two Relationship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Retained credit exposure</t>
        </is>
      </c>
      <c r="B12" s="4" t="inlineStr">
        <is>
          <t xml:space="preserve"> </t>
        </is>
      </c>
      <c r="C12" s="5" t="n">
        <v>641800</v>
      </c>
      <c r="D12" s="4" t="inlineStr">
        <is>
          <t xml:space="preserve"> </t>
        </is>
      </c>
    </row>
    <row r="13">
      <c r="A13" s="4" t="inlineStr">
        <is>
          <t>Retained exposure, amount disbursed</t>
        </is>
      </c>
      <c r="B13" s="4" t="inlineStr">
        <is>
          <t xml:space="preserve"> </t>
        </is>
      </c>
      <c r="C13" s="5" t="n">
        <v>377700</v>
      </c>
      <c r="D13" s="4" t="inlineStr">
        <is>
          <t xml:space="preserve"> </t>
        </is>
      </c>
    </row>
    <row r="14">
      <c r="A14" s="4" t="inlineStr">
        <is>
          <t>No Relationships | Maximum</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Future minimum lease payments receivable under non-cancelable operating leases</t>
        </is>
      </c>
      <c r="B16" s="4" t="inlineStr">
        <is>
          <t xml:space="preserve"> </t>
        </is>
      </c>
      <c r="C16" s="6" t="n">
        <v>20000</v>
      </c>
      <c r="D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Details) - USD ($) $ in Thousands</t>
        </is>
      </c>
      <c r="B1" s="2" t="inlineStr">
        <is>
          <t>Jun. 30, 2022</t>
        </is>
      </c>
      <c r="C1" s="2" t="inlineStr">
        <is>
          <t>Dec. 31, 2021</t>
        </is>
      </c>
    </row>
    <row r="2">
      <c r="A2" s="3" t="inlineStr">
        <is>
          <t>Fair Value Off Balance Sheet Risks Disclosure Information [Line Items]</t>
        </is>
      </c>
      <c r="B2" s="4" t="inlineStr">
        <is>
          <t xml:space="preserve"> </t>
        </is>
      </c>
      <c r="C2" s="4" t="inlineStr">
        <is>
          <t xml:space="preserve"> </t>
        </is>
      </c>
    </row>
    <row r="3">
      <c r="A3" s="4" t="inlineStr">
        <is>
          <t>Total unfunded off-balance-sheet credit risk</t>
        </is>
      </c>
      <c r="B3" s="6" t="n">
        <v>2892536</v>
      </c>
      <c r="C3" s="6" t="n">
        <v>2645140</v>
      </c>
    </row>
    <row r="4">
      <c r="A4" s="4" t="inlineStr">
        <is>
          <t>Commitments to Extend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Total unfunded off-balance-sheet credit risk</t>
        </is>
      </c>
      <c r="B6" s="5" t="n">
        <v>2867217</v>
      </c>
      <c r="C6" s="5" t="n">
        <v>2634387</v>
      </c>
    </row>
    <row r="7">
      <c r="A7" s="4" t="inlineStr">
        <is>
          <t>Standby Letters of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Total unfunded off-balance-sheet credit risk</t>
        </is>
      </c>
      <c r="B9" s="6" t="n">
        <v>25319</v>
      </c>
      <c r="C9" s="6" t="n">
        <v>107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03</v>
      </c>
      <c r="C4" s="7" t="n">
        <v>0.03</v>
      </c>
      <c r="D4" s="7" t="n">
        <v>0.06</v>
      </c>
      <c r="E4" s="7" t="n">
        <v>0.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s - Schedule of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99247</v>
      </c>
      <c r="C4" s="6" t="n">
        <v>87999</v>
      </c>
      <c r="D4" s="6" t="n">
        <v>192029</v>
      </c>
      <c r="E4" s="6" t="n">
        <v>176224</v>
      </c>
      <c r="F4" s="4" t="inlineStr">
        <is>
          <t xml:space="preserve"> </t>
        </is>
      </c>
    </row>
    <row r="5">
      <c r="A5" s="4" t="inlineStr">
        <is>
          <t>Interest expense</t>
        </is>
      </c>
      <c r="B5" s="5" t="n">
        <v>19313</v>
      </c>
      <c r="C5" s="5" t="n">
        <v>16537</v>
      </c>
      <c r="D5" s="5" t="n">
        <v>34316</v>
      </c>
      <c r="E5" s="5" t="n">
        <v>34812</v>
      </c>
      <c r="F5" s="4" t="inlineStr">
        <is>
          <t xml:space="preserve"> </t>
        </is>
      </c>
    </row>
    <row r="6">
      <c r="A6" s="4" t="inlineStr">
        <is>
          <t>Net interest income</t>
        </is>
      </c>
      <c r="B6" s="5" t="n">
        <v>79934</v>
      </c>
      <c r="C6" s="5" t="n">
        <v>71462</v>
      </c>
      <c r="D6" s="5" t="n">
        <v>157713</v>
      </c>
      <c r="E6" s="5" t="n">
        <v>141412</v>
      </c>
      <c r="F6" s="4" t="inlineStr">
        <is>
          <t xml:space="preserve"> </t>
        </is>
      </c>
    </row>
    <row r="7">
      <c r="A7" s="4" t="inlineStr">
        <is>
          <t>Provision for loan and lease credit losses</t>
        </is>
      </c>
      <c r="B7" s="5" t="n">
        <v>5267</v>
      </c>
      <c r="C7" s="5" t="n">
        <v>7846</v>
      </c>
      <c r="D7" s="5" t="n">
        <v>7103</v>
      </c>
      <c r="E7" s="5" t="n">
        <v>6973</v>
      </c>
      <c r="F7" s="4" t="inlineStr">
        <is>
          <t xml:space="preserve"> </t>
        </is>
      </c>
    </row>
    <row r="8">
      <c r="A8" s="4" t="inlineStr">
        <is>
          <t>Noninterest income</t>
        </is>
      </c>
      <c r="B8" s="5" t="n">
        <v>128529</v>
      </c>
      <c r="C8" s="5" t="n">
        <v>70111</v>
      </c>
      <c r="D8" s="5" t="n">
        <v>161197</v>
      </c>
      <c r="E8" s="5" t="n">
        <v>101168</v>
      </c>
      <c r="F8" s="4" t="inlineStr">
        <is>
          <t xml:space="preserve"> </t>
        </is>
      </c>
    </row>
    <row r="9">
      <c r="A9" s="4" t="inlineStr">
        <is>
          <t>Noninterest expense</t>
        </is>
      </c>
      <c r="B9" s="5" t="n">
        <v>80879</v>
      </c>
      <c r="C9" s="5" t="n">
        <v>57558</v>
      </c>
      <c r="D9" s="5" t="n">
        <v>146593</v>
      </c>
      <c r="E9" s="5" t="n">
        <v>115830</v>
      </c>
      <c r="F9" s="4" t="inlineStr">
        <is>
          <t xml:space="preserve"> </t>
        </is>
      </c>
    </row>
    <row r="10">
      <c r="A10" s="4" t="inlineStr">
        <is>
          <t>Income tax (benefit) expense</t>
        </is>
      </c>
      <c r="B10" s="5" t="n">
        <v>25278</v>
      </c>
      <c r="C10" s="5" t="n">
        <v>12587</v>
      </c>
      <c r="D10" s="5" t="n">
        <v>33666</v>
      </c>
      <c r="E10" s="5" t="n">
        <v>16768</v>
      </c>
      <c r="F10" s="4" t="inlineStr">
        <is>
          <t xml:space="preserve"> </t>
        </is>
      </c>
    </row>
    <row r="11">
      <c r="A11" s="4" t="inlineStr">
        <is>
          <t>Net income</t>
        </is>
      </c>
      <c r="B11" s="5" t="n">
        <v>97039</v>
      </c>
      <c r="C11" s="5" t="n">
        <v>63582</v>
      </c>
      <c r="D11" s="5" t="n">
        <v>131548</v>
      </c>
      <c r="E11" s="5" t="n">
        <v>103009</v>
      </c>
      <c r="F11" s="4" t="inlineStr">
        <is>
          <t xml:space="preserve"> </t>
        </is>
      </c>
    </row>
    <row r="12">
      <c r="A12" s="4" t="inlineStr">
        <is>
          <t>Total assets</t>
        </is>
      </c>
      <c r="B12" s="5" t="n">
        <v>9120897</v>
      </c>
      <c r="C12" s="5" t="n">
        <v>8243186</v>
      </c>
      <c r="D12" s="5" t="n">
        <v>9120897</v>
      </c>
      <c r="E12" s="5" t="n">
        <v>8243186</v>
      </c>
      <c r="F12" s="6" t="n">
        <v>8213393</v>
      </c>
    </row>
    <row r="13">
      <c r="A13" s="4" t="inlineStr">
        <is>
          <t>Operating Segments | Bank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income</t>
        </is>
      </c>
      <c r="B15" s="5" t="n">
        <v>99215</v>
      </c>
      <c r="C15" s="5" t="n">
        <v>87974</v>
      </c>
      <c r="D15" s="5" t="n">
        <v>191961</v>
      </c>
      <c r="E15" s="5" t="n">
        <v>176073</v>
      </c>
      <c r="F15" s="4" t="inlineStr">
        <is>
          <t xml:space="preserve"> </t>
        </is>
      </c>
    </row>
    <row r="16">
      <c r="A16" s="4" t="inlineStr">
        <is>
          <t>Interest expense</t>
        </is>
      </c>
      <c r="B16" s="5" t="n">
        <v>18850</v>
      </c>
      <c r="C16" s="5" t="n">
        <v>16135</v>
      </c>
      <c r="D16" s="5" t="n">
        <v>33380</v>
      </c>
      <c r="E16" s="5" t="n">
        <v>34300</v>
      </c>
      <c r="F16" s="4" t="inlineStr">
        <is>
          <t xml:space="preserve"> </t>
        </is>
      </c>
    </row>
    <row r="17">
      <c r="A17" s="4" t="inlineStr">
        <is>
          <t>Net interest income</t>
        </is>
      </c>
      <c r="B17" s="5" t="n">
        <v>80365</v>
      </c>
      <c r="C17" s="5" t="n">
        <v>71839</v>
      </c>
      <c r="D17" s="5" t="n">
        <v>158581</v>
      </c>
      <c r="E17" s="5" t="n">
        <v>141773</v>
      </c>
      <c r="F17" s="4" t="inlineStr">
        <is>
          <t xml:space="preserve"> </t>
        </is>
      </c>
    </row>
    <row r="18">
      <c r="A18" s="4" t="inlineStr">
        <is>
          <t>Provision for loan and lease credit losses</t>
        </is>
      </c>
      <c r="B18" s="5" t="n">
        <v>5267</v>
      </c>
      <c r="C18" s="5" t="n">
        <v>7846</v>
      </c>
      <c r="D18" s="5" t="n">
        <v>7103</v>
      </c>
      <c r="E18" s="5" t="n">
        <v>6973</v>
      </c>
      <c r="F18" s="4" t="inlineStr">
        <is>
          <t xml:space="preserve"> </t>
        </is>
      </c>
    </row>
    <row r="19">
      <c r="A19" s="4" t="inlineStr">
        <is>
          <t>Noninterest income</t>
        </is>
      </c>
      <c r="B19" s="5" t="n">
        <v>5168</v>
      </c>
      <c r="C19" s="5" t="n">
        <v>26810</v>
      </c>
      <c r="D19" s="5" t="n">
        <v>37103</v>
      </c>
      <c r="E19" s="5" t="n">
        <v>57334</v>
      </c>
      <c r="F19" s="4" t="inlineStr">
        <is>
          <t xml:space="preserve"> </t>
        </is>
      </c>
    </row>
    <row r="20">
      <c r="A20" s="4" t="inlineStr">
        <is>
          <t>Noninterest expense</t>
        </is>
      </c>
      <c r="B20" s="5" t="n">
        <v>76779</v>
      </c>
      <c r="C20" s="5" t="n">
        <v>50829</v>
      </c>
      <c r="D20" s="5" t="n">
        <v>138178</v>
      </c>
      <c r="E20" s="5" t="n">
        <v>106454</v>
      </c>
      <c r="F20" s="4" t="inlineStr">
        <is>
          <t xml:space="preserve"> </t>
        </is>
      </c>
    </row>
    <row r="21">
      <c r="A21" s="4" t="inlineStr">
        <is>
          <t>Income tax (benefit) expense</t>
        </is>
      </c>
      <c r="B21" s="5" t="n">
        <v>-268</v>
      </c>
      <c r="C21" s="5" t="n">
        <v>5130</v>
      </c>
      <c r="D21" s="5" t="n">
        <v>8808</v>
      </c>
      <c r="E21" s="5" t="n">
        <v>9780</v>
      </c>
      <c r="F21" s="4" t="inlineStr">
        <is>
          <t xml:space="preserve"> </t>
        </is>
      </c>
    </row>
    <row r="22">
      <c r="A22" s="4" t="inlineStr">
        <is>
          <t>Net income</t>
        </is>
      </c>
      <c r="B22" s="5" t="n">
        <v>3755</v>
      </c>
      <c r="C22" s="5" t="n">
        <v>34844</v>
      </c>
      <c r="D22" s="5" t="n">
        <v>41595</v>
      </c>
      <c r="E22" s="5" t="n">
        <v>75900</v>
      </c>
      <c r="F22" s="4" t="inlineStr">
        <is>
          <t xml:space="preserve"> </t>
        </is>
      </c>
    </row>
    <row r="23">
      <c r="A23" s="4" t="inlineStr">
        <is>
          <t>Total assets</t>
        </is>
      </c>
      <c r="B23" s="5" t="n">
        <v>8963851</v>
      </c>
      <c r="C23" s="5" t="n">
        <v>8092506</v>
      </c>
      <c r="D23" s="5" t="n">
        <v>8963851</v>
      </c>
      <c r="E23" s="5" t="n">
        <v>8092506</v>
      </c>
      <c r="F23" s="4" t="inlineStr">
        <is>
          <t xml:space="preserve"> </t>
        </is>
      </c>
    </row>
    <row r="24">
      <c r="A24" s="4" t="inlineStr">
        <is>
          <t>Operating Segments | Fintech</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income</t>
        </is>
      </c>
      <c r="B26" s="5" t="n">
        <v>36</v>
      </c>
      <c r="C26" s="5" t="n">
        <v>7</v>
      </c>
      <c r="D26" s="5" t="n">
        <v>72</v>
      </c>
      <c r="E26" s="5" t="n">
        <v>129</v>
      </c>
      <c r="F26" s="4" t="inlineStr">
        <is>
          <t xml:space="preserve"> </t>
        </is>
      </c>
    </row>
    <row r="27">
      <c r="A27" s="4" t="inlineStr">
        <is>
          <t>Net interest income</t>
        </is>
      </c>
      <c r="B27" s="5" t="n">
        <v>36</v>
      </c>
      <c r="C27" s="5" t="n">
        <v>7</v>
      </c>
      <c r="D27" s="5" t="n">
        <v>72</v>
      </c>
      <c r="E27" s="5" t="n">
        <v>129</v>
      </c>
      <c r="F27" s="4" t="inlineStr">
        <is>
          <t xml:space="preserve"> </t>
        </is>
      </c>
    </row>
    <row r="28">
      <c r="A28" s="4" t="inlineStr">
        <is>
          <t>Noninterest income</t>
        </is>
      </c>
      <c r="B28" s="5" t="n">
        <v>122661</v>
      </c>
      <c r="C28" s="5" t="n">
        <v>42648</v>
      </c>
      <c r="D28" s="5" t="n">
        <v>122898</v>
      </c>
      <c r="E28" s="5" t="n">
        <v>42644</v>
      </c>
      <c r="F28" s="4" t="inlineStr">
        <is>
          <t xml:space="preserve"> </t>
        </is>
      </c>
    </row>
    <row r="29">
      <c r="A29" s="4" t="inlineStr">
        <is>
          <t>Noninterest expense</t>
        </is>
      </c>
      <c r="B29" s="5" t="n">
        <v>2146</v>
      </c>
      <c r="C29" s="5" t="n">
        <v>1112</v>
      </c>
      <c r="D29" s="5" t="n">
        <v>4314</v>
      </c>
      <c r="E29" s="5" t="n">
        <v>2132</v>
      </c>
      <c r="F29" s="4" t="inlineStr">
        <is>
          <t xml:space="preserve"> </t>
        </is>
      </c>
    </row>
    <row r="30">
      <c r="A30" s="4" t="inlineStr">
        <is>
          <t>Income tax (benefit) expense</t>
        </is>
      </c>
      <c r="B30" s="5" t="n">
        <v>25868</v>
      </c>
      <c r="C30" s="5" t="n">
        <v>10209</v>
      </c>
      <c r="D30" s="5" t="n">
        <v>25722</v>
      </c>
      <c r="E30" s="5" t="n">
        <v>10214</v>
      </c>
      <c r="F30" s="4" t="inlineStr">
        <is>
          <t xml:space="preserve"> </t>
        </is>
      </c>
    </row>
    <row r="31">
      <c r="A31" s="4" t="inlineStr">
        <is>
          <t>Net income</t>
        </is>
      </c>
      <c r="B31" s="5" t="n">
        <v>94683</v>
      </c>
      <c r="C31" s="5" t="n">
        <v>31334</v>
      </c>
      <c r="D31" s="5" t="n">
        <v>92934</v>
      </c>
      <c r="E31" s="5" t="n">
        <v>30427</v>
      </c>
      <c r="F31" s="4" t="inlineStr">
        <is>
          <t xml:space="preserve"> </t>
        </is>
      </c>
    </row>
    <row r="32">
      <c r="A32" s="4" t="inlineStr">
        <is>
          <t>Total assets</t>
        </is>
      </c>
      <c r="B32" s="5" t="n">
        <v>158930</v>
      </c>
      <c r="C32" s="5" t="n">
        <v>136104</v>
      </c>
      <c r="D32" s="5" t="n">
        <v>158930</v>
      </c>
      <c r="E32" s="5" t="n">
        <v>136104</v>
      </c>
      <c r="F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income</t>
        </is>
      </c>
      <c r="B35" s="5" t="n">
        <v>-4</v>
      </c>
      <c r="C35" s="5" t="n">
        <v>18</v>
      </c>
      <c r="D35" s="5" t="n">
        <v>-4</v>
      </c>
      <c r="E35" s="5" t="n">
        <v>22</v>
      </c>
      <c r="F35" s="4" t="inlineStr">
        <is>
          <t xml:space="preserve"> </t>
        </is>
      </c>
    </row>
    <row r="36">
      <c r="A36" s="4" t="inlineStr">
        <is>
          <t>Interest expense</t>
        </is>
      </c>
      <c r="B36" s="5" t="n">
        <v>463</v>
      </c>
      <c r="C36" s="5" t="n">
        <v>402</v>
      </c>
      <c r="D36" s="5" t="n">
        <v>936</v>
      </c>
      <c r="E36" s="5" t="n">
        <v>512</v>
      </c>
      <c r="F36" s="4" t="inlineStr">
        <is>
          <t xml:space="preserve"> </t>
        </is>
      </c>
    </row>
    <row r="37">
      <c r="A37" s="4" t="inlineStr">
        <is>
          <t>Net interest income</t>
        </is>
      </c>
      <c r="B37" s="5" t="n">
        <v>-467</v>
      </c>
      <c r="C37" s="5" t="n">
        <v>-384</v>
      </c>
      <c r="D37" s="5" t="n">
        <v>-940</v>
      </c>
      <c r="E37" s="5" t="n">
        <v>-490</v>
      </c>
      <c r="F37" s="4" t="inlineStr">
        <is>
          <t xml:space="preserve"> </t>
        </is>
      </c>
    </row>
    <row r="38">
      <c r="A38" s="4" t="inlineStr">
        <is>
          <t>Noninterest income</t>
        </is>
      </c>
      <c r="B38" s="5" t="n">
        <v>700</v>
      </c>
      <c r="C38" s="5" t="n">
        <v>653</v>
      </c>
      <c r="D38" s="5" t="n">
        <v>1196</v>
      </c>
      <c r="E38" s="5" t="n">
        <v>1190</v>
      </c>
      <c r="F38" s="4" t="inlineStr">
        <is>
          <t xml:space="preserve"> </t>
        </is>
      </c>
    </row>
    <row r="39">
      <c r="A39" s="4" t="inlineStr">
        <is>
          <t>Noninterest expense</t>
        </is>
      </c>
      <c r="B39" s="5" t="n">
        <v>1954</v>
      </c>
      <c r="C39" s="5" t="n">
        <v>5617</v>
      </c>
      <c r="D39" s="5" t="n">
        <v>4101</v>
      </c>
      <c r="E39" s="5" t="n">
        <v>7244</v>
      </c>
      <c r="F39" s="4" t="inlineStr">
        <is>
          <t xml:space="preserve"> </t>
        </is>
      </c>
    </row>
    <row r="40">
      <c r="A40" s="4" t="inlineStr">
        <is>
          <t>Income tax (benefit) expense</t>
        </is>
      </c>
      <c r="B40" s="5" t="n">
        <v>-322</v>
      </c>
      <c r="C40" s="5" t="n">
        <v>-2752</v>
      </c>
      <c r="D40" s="5" t="n">
        <v>-864</v>
      </c>
      <c r="E40" s="5" t="n">
        <v>-3226</v>
      </c>
      <c r="F40" s="4" t="inlineStr">
        <is>
          <t xml:space="preserve"> </t>
        </is>
      </c>
    </row>
    <row r="41">
      <c r="A41" s="4" t="inlineStr">
        <is>
          <t>Net income</t>
        </is>
      </c>
      <c r="B41" s="5" t="n">
        <v>-1399</v>
      </c>
      <c r="C41" s="5" t="n">
        <v>-2596</v>
      </c>
      <c r="D41" s="5" t="n">
        <v>-2981</v>
      </c>
      <c r="E41" s="5" t="n">
        <v>-3318</v>
      </c>
      <c r="F41" s="4" t="inlineStr">
        <is>
          <t xml:space="preserve"> </t>
        </is>
      </c>
    </row>
    <row r="42">
      <c r="A42" s="4" t="inlineStr">
        <is>
          <t>Total assets</t>
        </is>
      </c>
      <c r="B42" s="6" t="n">
        <v>-1884</v>
      </c>
      <c r="C42" s="6" t="n">
        <v>14576</v>
      </c>
      <c r="D42" s="6" t="n">
        <v>-1884</v>
      </c>
      <c r="E42" s="6" t="n">
        <v>14576</v>
      </c>
      <c r="F4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31548</v>
      </c>
      <c r="C4" s="6" t="n">
        <v>103009</v>
      </c>
    </row>
    <row r="5">
      <c r="A5" s="3" t="inlineStr">
        <is>
          <t>Adjustments to reconcile net income to net cash provided (used) by operating activities:</t>
        </is>
      </c>
      <c r="B5" s="4" t="inlineStr">
        <is>
          <t xml:space="preserve"> </t>
        </is>
      </c>
      <c r="C5" s="4" t="inlineStr">
        <is>
          <t xml:space="preserve"> </t>
        </is>
      </c>
    </row>
    <row r="6">
      <c r="A6" s="4" t="inlineStr">
        <is>
          <t>Depreciation and amortization</t>
        </is>
      </c>
      <c r="B6" s="5" t="n">
        <v>10553</v>
      </c>
      <c r="C6" s="5" t="n">
        <v>10566</v>
      </c>
    </row>
    <row r="7">
      <c r="A7" s="4" t="inlineStr">
        <is>
          <t>Provision for loan and lease credit losses</t>
        </is>
      </c>
      <c r="B7" s="5" t="n">
        <v>7103</v>
      </c>
      <c r="C7" s="5" t="n">
        <v>6973</v>
      </c>
    </row>
    <row r="8">
      <c r="A8" s="4" t="inlineStr">
        <is>
          <t>Amortization of premium on securities, net of accretion</t>
        </is>
      </c>
      <c r="B8" s="5" t="n">
        <v>2378</v>
      </c>
      <c r="C8" s="5" t="n">
        <v>3489</v>
      </c>
    </row>
    <row r="9">
      <c r="A9" s="4" t="inlineStr">
        <is>
          <t>Deferred tax expense</t>
        </is>
      </c>
      <c r="B9" s="5" t="n">
        <v>17439</v>
      </c>
      <c r="C9" s="5" t="n">
        <v>6481</v>
      </c>
    </row>
    <row r="10">
      <c r="A10" s="4" t="inlineStr">
        <is>
          <t>Originations of loans held for sale</t>
        </is>
      </c>
      <c r="B10" s="5" t="n">
        <v>-495699</v>
      </c>
      <c r="C10" s="5" t="n">
        <v>-654707</v>
      </c>
    </row>
    <row r="11">
      <c r="A11" s="4" t="inlineStr">
        <is>
          <t>Proceeds from sales of loans held for sale</t>
        </is>
      </c>
      <c r="B11" s="5" t="n">
        <v>529989</v>
      </c>
      <c r="C11" s="5" t="n">
        <v>456873</v>
      </c>
    </row>
    <row r="12">
      <c r="A12" s="4" t="inlineStr">
        <is>
          <t>Net gains on sale of loans held for sale</t>
        </is>
      </c>
      <c r="B12" s="5" t="n">
        <v>-26607</v>
      </c>
      <c r="C12" s="5" t="n">
        <v>-28163</v>
      </c>
    </row>
    <row r="13">
      <c r="A13" s="4" t="inlineStr">
        <is>
          <t>Net loss (gain) on sale of foreclosed assets</t>
        </is>
      </c>
      <c r="B13" s="5" t="n">
        <v>41</v>
      </c>
      <c r="C13" s="5" t="n">
        <v>-100</v>
      </c>
    </row>
    <row r="14">
      <c r="A14" s="4" t="inlineStr">
        <is>
          <t>Net loss (gain) on loans accounted for under fair value option</t>
        </is>
      </c>
      <c r="B14" s="5" t="n">
        <v>3945</v>
      </c>
      <c r="C14" s="5" t="n">
        <v>-5353</v>
      </c>
    </row>
    <row r="15">
      <c r="A15" s="4" t="inlineStr">
        <is>
          <t>Net decrease (increase) in servicing assets</t>
        </is>
      </c>
      <c r="B15" s="5" t="n">
        <v>4913</v>
      </c>
      <c r="C15" s="5" t="n">
        <v>-3048</v>
      </c>
    </row>
    <row r="16">
      <c r="A16" s="4" t="inlineStr">
        <is>
          <t>Net gain on disposal of long-lived asset</t>
        </is>
      </c>
      <c r="B16" s="4" t="inlineStr">
        <is>
          <t xml:space="preserve"> </t>
        </is>
      </c>
      <c r="C16" s="5" t="n">
        <v>-114</v>
      </c>
    </row>
    <row r="17">
      <c r="A17" s="4" t="inlineStr">
        <is>
          <t>Net loss (gain) on disposal of property and equipment</t>
        </is>
      </c>
      <c r="B17" s="5" t="n">
        <v>22</v>
      </c>
      <c r="C17" s="5" t="n">
        <v>-48</v>
      </c>
    </row>
    <row r="18">
      <c r="A18" s="4" t="inlineStr">
        <is>
          <t>Impairment on premises and equipment, net</t>
        </is>
      </c>
      <c r="B18" s="4" t="inlineStr">
        <is>
          <t xml:space="preserve"> </t>
        </is>
      </c>
      <c r="C18" s="5" t="n">
        <v>904</v>
      </c>
    </row>
    <row r="19">
      <c r="A19" s="4" t="inlineStr">
        <is>
          <t>Equity method investments (income) loss</t>
        </is>
      </c>
      <c r="B19" s="5" t="n">
        <v>-116932</v>
      </c>
      <c r="C19" s="5" t="n">
        <v>3435</v>
      </c>
    </row>
    <row r="20">
      <c r="A20" s="4" t="inlineStr">
        <is>
          <t>Equity security investments (gains) losses, net</t>
        </is>
      </c>
      <c r="B20" s="5" t="n">
        <v>-1611</v>
      </c>
      <c r="C20" s="5" t="n">
        <v>-44358</v>
      </c>
    </row>
    <row r="21">
      <c r="A21" s="4" t="inlineStr">
        <is>
          <t>Renewable energy tax credit investment impairment</t>
        </is>
      </c>
      <c r="B21" s="5" t="n">
        <v>50</v>
      </c>
      <c r="C21" s="5" t="n">
        <v>3127</v>
      </c>
    </row>
    <row r="22">
      <c r="A22" s="4" t="inlineStr">
        <is>
          <t>Stock option compensation expense</t>
        </is>
      </c>
      <c r="B22" s="5" t="n">
        <v>625</v>
      </c>
      <c r="C22" s="5" t="n">
        <v>697</v>
      </c>
    </row>
    <row r="23">
      <c r="A23" s="4" t="inlineStr">
        <is>
          <t>Restricted stock compensation expense</t>
        </is>
      </c>
      <c r="B23" s="5" t="n">
        <v>9409</v>
      </c>
      <c r="C23" s="5" t="n">
        <v>8437</v>
      </c>
    </row>
    <row r="24">
      <c r="A24" s="4" t="inlineStr">
        <is>
          <t>Stock based compensation excess tax benefit</t>
        </is>
      </c>
      <c r="B24" s="5" t="n">
        <v>1106</v>
      </c>
      <c r="C24" s="5" t="n">
        <v>8430</v>
      </c>
    </row>
    <row r="25">
      <c r="A25" s="3" t="inlineStr">
        <is>
          <t>Changes in assets and liabilities:</t>
        </is>
      </c>
      <c r="B25" s="4" t="inlineStr">
        <is>
          <t xml:space="preserve"> </t>
        </is>
      </c>
      <c r="C25" s="4" t="inlineStr">
        <is>
          <t xml:space="preserve"> </t>
        </is>
      </c>
    </row>
    <row r="26">
      <c r="A26" s="4" t="inlineStr">
        <is>
          <t>Lease right-of-use assets and liabilities, net</t>
        </is>
      </c>
      <c r="B26" s="5" t="n">
        <v>569</v>
      </c>
      <c r="C26" s="5" t="n">
        <v>-2</v>
      </c>
    </row>
    <row r="27">
      <c r="A27" s="4" t="inlineStr">
        <is>
          <t>Other assets</t>
        </is>
      </c>
      <c r="B27" s="5" t="n">
        <v>-11017</v>
      </c>
      <c r="C27" s="5" t="n">
        <v>4626</v>
      </c>
    </row>
    <row r="28">
      <c r="A28" s="4" t="inlineStr">
        <is>
          <t>Other liabilities</t>
        </is>
      </c>
      <c r="B28" s="5" t="n">
        <v>9847</v>
      </c>
      <c r="C28" s="5" t="n">
        <v>-185</v>
      </c>
    </row>
    <row r="29">
      <c r="A29" s="4" t="inlineStr">
        <is>
          <t>Net cash provided (used) by operating activities</t>
        </is>
      </c>
      <c r="B29" s="5" t="n">
        <v>77671</v>
      </c>
      <c r="C29" s="5" t="n">
        <v>-119031</v>
      </c>
    </row>
    <row r="30">
      <c r="A30" s="3" t="inlineStr">
        <is>
          <t>Cash flows from investing activities</t>
        </is>
      </c>
      <c r="B30" s="4" t="inlineStr">
        <is>
          <t xml:space="preserve"> </t>
        </is>
      </c>
      <c r="C30" s="4" t="inlineStr">
        <is>
          <t xml:space="preserve"> </t>
        </is>
      </c>
    </row>
    <row r="31">
      <c r="A31" s="4" t="inlineStr">
        <is>
          <t>Purchases of securities available-for-sale</t>
        </is>
      </c>
      <c r="B31" s="5" t="n">
        <v>-200285</v>
      </c>
      <c r="C31" s="5" t="n">
        <v>-212935</v>
      </c>
    </row>
    <row r="32">
      <c r="A32" s="4" t="inlineStr">
        <is>
          <t>Proceeds from sales, maturities, calls, and principal paydown of securities available-for-sale</t>
        </is>
      </c>
      <c r="B32" s="5" t="n">
        <v>95429</v>
      </c>
      <c r="C32" s="5" t="n">
        <v>130617</v>
      </c>
    </row>
    <row r="33">
      <c r="A33" s="4" t="inlineStr">
        <is>
          <t>Proceeds from SBA reimbursement/sale of foreclosed assets, net</t>
        </is>
      </c>
      <c r="B33" s="5" t="n">
        <v>333</v>
      </c>
      <c r="C33" s="5" t="n">
        <v>3141</v>
      </c>
    </row>
    <row r="34">
      <c r="A34" s="4" t="inlineStr">
        <is>
          <t>Maturities of certificates of deposits with other banks</t>
        </is>
      </c>
      <c r="B34" s="5" t="n">
        <v>500</v>
      </c>
      <c r="C34" s="5" t="n">
        <v>500</v>
      </c>
    </row>
    <row r="35">
      <c r="A35" s="4" t="inlineStr">
        <is>
          <t>Loan and lease originations and principal collections, net</t>
        </is>
      </c>
      <c r="B35" s="5" t="n">
        <v>-449892</v>
      </c>
      <c r="C35" s="5" t="n">
        <v>38141</v>
      </c>
    </row>
    <row r="36">
      <c r="A36" s="4" t="inlineStr">
        <is>
          <t>Proceeds from sale of long-lived asset</t>
        </is>
      </c>
      <c r="B36" s="4" t="inlineStr">
        <is>
          <t xml:space="preserve"> </t>
        </is>
      </c>
      <c r="C36" s="5" t="n">
        <v>8988</v>
      </c>
    </row>
    <row r="37">
      <c r="A37" s="4" t="inlineStr">
        <is>
          <t>Proceeds from sale of equity security investment</t>
        </is>
      </c>
      <c r="B37" s="4" t="inlineStr">
        <is>
          <t xml:space="preserve"> </t>
        </is>
      </c>
      <c r="C37" s="5" t="n">
        <v>15000</v>
      </c>
    </row>
    <row r="38">
      <c r="A38" s="4" t="inlineStr">
        <is>
          <t>Proceeds from sale of equity method investment</t>
        </is>
      </c>
      <c r="B38" s="5" t="n">
        <v>125321</v>
      </c>
      <c r="C38" s="4" t="inlineStr">
        <is>
          <t xml:space="preserve"> </t>
        </is>
      </c>
    </row>
    <row r="39">
      <c r="A39" s="4" t="inlineStr">
        <is>
          <t>Proceeds from sale of premises and equipment</t>
        </is>
      </c>
      <c r="B39" s="5" t="n">
        <v>2</v>
      </c>
      <c r="C39" s="5" t="n">
        <v>84</v>
      </c>
    </row>
    <row r="40">
      <c r="A40" s="4" t="inlineStr">
        <is>
          <t>Purchases of premises and equipment, net</t>
        </is>
      </c>
      <c r="B40" s="5" t="n">
        <v>-28231</v>
      </c>
      <c r="C40" s="5" t="n">
        <v>-1232</v>
      </c>
    </row>
    <row r="41">
      <c r="A41" s="4" t="inlineStr">
        <is>
          <t>Net cash used by investing activities</t>
        </is>
      </c>
      <c r="B41" s="5" t="n">
        <v>-456823</v>
      </c>
      <c r="C41" s="5" t="n">
        <v>-17696</v>
      </c>
    </row>
    <row r="42">
      <c r="A42" s="3" t="inlineStr">
        <is>
          <t>Cash flows from financing activities</t>
        </is>
      </c>
      <c r="B42" s="4" t="inlineStr">
        <is>
          <t xml:space="preserve"> </t>
        </is>
      </c>
      <c r="C42" s="4" t="inlineStr">
        <is>
          <t xml:space="preserve"> </t>
        </is>
      </c>
    </row>
    <row r="43">
      <c r="A43" s="4" t="inlineStr">
        <is>
          <t>Net increase in deposits</t>
        </is>
      </c>
      <c r="B43" s="5" t="n">
        <v>1043700</v>
      </c>
      <c r="C43" s="5" t="n">
        <v>808005</v>
      </c>
    </row>
    <row r="44">
      <c r="A44" s="4" t="inlineStr">
        <is>
          <t>Proceeds from borrowings</t>
        </is>
      </c>
      <c r="B44" s="5" t="n">
        <v>12051</v>
      </c>
      <c r="C44" s="5" t="n">
        <v>594791</v>
      </c>
    </row>
    <row r="45">
      <c r="A45" s="4" t="inlineStr">
        <is>
          <t>Repayment of borrowings</t>
        </is>
      </c>
      <c r="B45" s="5" t="n">
        <v>-244131</v>
      </c>
      <c r="C45" s="5" t="n">
        <v>-1128446</v>
      </c>
    </row>
    <row r="46">
      <c r="A46" s="4" t="inlineStr">
        <is>
          <t>Stock option exercises</t>
        </is>
      </c>
      <c r="B46" s="5" t="n">
        <v>1153</v>
      </c>
      <c r="C46" s="5" t="n">
        <v>2164</v>
      </c>
    </row>
    <row r="47">
      <c r="A47" s="4" t="inlineStr">
        <is>
          <t>Employee stock purchase program</t>
        </is>
      </c>
      <c r="B47" s="5" t="n">
        <v>534</v>
      </c>
      <c r="C47" s="5" t="n">
        <v>296</v>
      </c>
    </row>
    <row r="48">
      <c r="A48" s="4" t="inlineStr">
        <is>
          <t>Withholding cash issued in lieu of restricted stock and other</t>
        </is>
      </c>
      <c r="B48" s="5" t="n">
        <v>-3091</v>
      </c>
      <c r="C48" s="5" t="n">
        <v>-17000</v>
      </c>
    </row>
    <row r="49">
      <c r="A49" s="4" t="inlineStr">
        <is>
          <t>Shareholder dividend distributions</t>
        </is>
      </c>
      <c r="B49" s="5" t="n">
        <v>-2627</v>
      </c>
      <c r="C49" s="5" t="n">
        <v>-2579</v>
      </c>
    </row>
    <row r="50">
      <c r="A50" s="4" t="inlineStr">
        <is>
          <t>Net cash provided by financing activities</t>
        </is>
      </c>
      <c r="B50" s="5" t="n">
        <v>807589</v>
      </c>
      <c r="C50" s="5" t="n">
        <v>257231</v>
      </c>
    </row>
    <row r="51">
      <c r="A51" s="4" t="inlineStr">
        <is>
          <t>Net increase in cash and cash equivalents</t>
        </is>
      </c>
      <c r="B51" s="5" t="n">
        <v>428437</v>
      </c>
      <c r="C51" s="5" t="n">
        <v>120504</v>
      </c>
    </row>
    <row r="52">
      <c r="A52" s="4" t="inlineStr">
        <is>
          <t>Cash and cash equivalents, beginning</t>
        </is>
      </c>
      <c r="B52" s="5" t="n">
        <v>203750</v>
      </c>
      <c r="C52" s="5" t="n">
        <v>318320</v>
      </c>
    </row>
    <row r="53">
      <c r="A53" s="4" t="inlineStr">
        <is>
          <t>Cash and cash equivalents, ending</t>
        </is>
      </c>
      <c r="B53" s="5" t="n">
        <v>632187</v>
      </c>
      <c r="C53" s="5" t="n">
        <v>438824</v>
      </c>
    </row>
    <row r="54">
      <c r="A54" s="3" t="inlineStr">
        <is>
          <t>Supplemental disclosures of cash flow information</t>
        </is>
      </c>
      <c r="B54" s="4" t="inlineStr">
        <is>
          <t xml:space="preserve"> </t>
        </is>
      </c>
      <c r="C54" s="4" t="inlineStr">
        <is>
          <t xml:space="preserve"> </t>
        </is>
      </c>
    </row>
    <row r="55">
      <c r="A55" s="4" t="inlineStr">
        <is>
          <t>Interest paid</t>
        </is>
      </c>
      <c r="B55" s="5" t="n">
        <v>34850</v>
      </c>
      <c r="C55" s="5" t="n">
        <v>35687</v>
      </c>
    </row>
    <row r="56">
      <c r="A56" s="4" t="inlineStr">
        <is>
          <t>Income tax paid, net</t>
        </is>
      </c>
      <c r="B56" s="5" t="n">
        <v>6778</v>
      </c>
      <c r="C56" s="5" t="n">
        <v>9043</v>
      </c>
    </row>
    <row r="57">
      <c r="A57" s="3" t="inlineStr">
        <is>
          <t>Supplemental disclosures of noncash operating, investing, and financing activities</t>
        </is>
      </c>
      <c r="B57" s="4" t="inlineStr">
        <is>
          <t xml:space="preserve"> </t>
        </is>
      </c>
      <c r="C57" s="4" t="inlineStr">
        <is>
          <t xml:space="preserve"> </t>
        </is>
      </c>
    </row>
    <row r="58">
      <c r="A58" s="4" t="inlineStr">
        <is>
          <t>Unrealized holding losses on available-for-sale securities, net of taxes</t>
        </is>
      </c>
      <c r="B58" s="5" t="n">
        <v>-61229</v>
      </c>
      <c r="C58" s="5" t="n">
        <v>-8384</v>
      </c>
    </row>
    <row r="59">
      <c r="A59" s="4" t="inlineStr">
        <is>
          <t>Transfers from loans and leases to foreclosed real estate and other repossessions or SBA receivable</t>
        </is>
      </c>
      <c r="B59" s="5" t="n">
        <v>11278</v>
      </c>
      <c r="C59" s="5" t="n">
        <v>9837</v>
      </c>
    </row>
    <row r="60">
      <c r="A60" s="4" t="inlineStr">
        <is>
          <t>Net transfers between foreclosed real estate and SBA receivable</t>
        </is>
      </c>
      <c r="B60" s="5" t="n">
        <v>55</v>
      </c>
      <c r="C60" s="5" t="n">
        <v>150</v>
      </c>
    </row>
    <row r="61">
      <c r="A61" s="4" t="inlineStr">
        <is>
          <t>Transfer of loans held for sale to loans and leases held for investment</t>
        </is>
      </c>
      <c r="B61" s="5" t="n">
        <v>88915</v>
      </c>
      <c r="C61" s="5" t="n">
        <v>434322</v>
      </c>
    </row>
    <row r="62">
      <c r="A62" s="4" t="inlineStr">
        <is>
          <t>Transfer of loans and leases held for investment to loans held for sale</t>
        </is>
      </c>
      <c r="B62" s="5" t="n">
        <v>227705</v>
      </c>
      <c r="C62" s="5" t="n">
        <v>156698</v>
      </c>
    </row>
    <row r="63">
      <c r="A63" s="4" t="inlineStr">
        <is>
          <t>Transfer from retained earnings to other assets for pro rata portion of equity method investee stock compensation expense</t>
        </is>
      </c>
      <c r="B63" s="5" t="n">
        <v>207</v>
      </c>
      <c r="C63" s="5" t="n">
        <v>2857</v>
      </c>
    </row>
    <row r="64">
      <c r="A64" s="4" t="inlineStr">
        <is>
          <t>Recording of secured borrowing</t>
        </is>
      </c>
      <c r="B64" s="4" t="inlineStr">
        <is>
          <t xml:space="preserve"> </t>
        </is>
      </c>
      <c r="C64" s="5" t="n">
        <v>3993</v>
      </c>
    </row>
    <row r="65">
      <c r="A65" s="4" t="inlineStr">
        <is>
          <t>Equity method investment commitments</t>
        </is>
      </c>
      <c r="B65" s="5" t="n">
        <v>10566</v>
      </c>
      <c r="C65" s="4" t="inlineStr">
        <is>
          <t xml:space="preserve"> </t>
        </is>
      </c>
    </row>
    <row r="66">
      <c r="A66" s="4" t="inlineStr">
        <is>
          <t>Equity security investment commitments</t>
        </is>
      </c>
      <c r="B66" s="6" t="n">
        <v>415</v>
      </c>
      <c r="C66" s="6" t="n">
        <v>22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Nature of Operations Live Oak Bancshares, Inc. ( collectively with its subsidiaries including Live Oak Banking Company, the “Company” The Company’s wholly owned subsidiaries include the Bank, Government Loan Solutions, Inc. (“GLS”), Live Oak Grove, LLC (“Grove”), Live Oak Ventures, Inc. (“Live Oak Ventures”), and Canapi Advisors, LLC (“Canapi Advisors”). The Bank’s wholly owned subsidiaries are Live Oak Number One, Inc., Live Oak Clean Energy Financing LLC (“LOCEF”), and Live Oak Private Wealth, LLC (“Live Oak Private Wealth”). Live Oak Number One, Inc. holds properties foreclosed on by the Bank. LOCEF provides financing to entities for renewable energy applications. Live Oak Private Wealth provides high-net-worth individuals and families with strategic wealth and investment management services. During the first quarter of 2022, Jolley Asset Management, LLC (“JAM”) was merged into Live Oak Private Wealth. JAM was previously a wholly owned subsidiary of Live Oak Private Wealth. GLS is a management and technology consulting firm that advises and offers solutions and services to participants in the government guaranteed lending sector. GLS primarily provides services in connection with the settlement, accounting, and securitization processes for government guaranteed loans, including loans originated under the SBA 7(a) loan programs and USDA guaranteed loans. The Grove provides Company employees and business visitors an on-site restaurant location. Live Oak Ventures’ purpose is investing in businesses that align with the Company's strategic initiative to be a leader in financial technology. Canapi Advisors provides investment advisory services to a series of funds focused on providing venture capital to new and emerging financial technology companies. The Company generates revenue primarily from net interest income and secondarily through the origination and sale of government guaranteed loans. Income from the retention of loans is comprised of interest income. Income from the sale of loans is comprised of net gains on sales of loans along with loan servicing revenue and revaluation of related servicing assets. Offsetting these revenues are the cost of funding sources, provision for loan and lease credit losses, any costs related to foreclosed assets and other operating costs such as salaries and employee benefits, travel, professional services, advertising and marketing and tax expense. The Company also has less routinely generated gains and losses arising from its financial technology investments in its fintech segment. 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three and six months ended June 30, 2022 are not necessarily indicative of the results of operations that may be expected for the year ending December 31, 2022. The Unaudited Condensed Consolidated Balance Sheet as of December 31, 2021 has been derived from the audited consolidated financial statements contained in the Company’s Annual Report on Form 10-K for the fiscal year ended December 31, 2021, filed with the Securities Exchange Commission on February 24, 2022 (SEC File No. 001-37497) (the "2021 Form 10-K"). A summary description of the significant accounting policies followed by the Company is set forth in Note 1 of the Notes to Consolidated Financial Statements in the Company’s 2021 Form 10-K. These unaudited interim condensed consolidated financial statements should be read in conjunction with the audited consolidated financial statements and footnotes in the Company's 2021 Form 10-K.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hare and per share data or where otherwise indicated. 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two reportable operating segments: Banking and Fintech, as discussed more fully in Note 11. Segments. In determining the appropriateness of a segment definition, the Company considers the criteria of Financial Accounting Standards Board (“FASB”) Accounting Standards Codification (“ASC”) 280, Segment Reporting . Reclassifications Certain reclassifications have been made to the prior period’s unaudited condensed consolidated financial statements to place them on a comparable basis with the current year. Net income and shareholders’ equity previously reported were not affected by these reclassific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9:34:37Z</dcterms:created>
  <dcterms:modified xmlns:dcterms="http://purl.org/dc/terms/" xmlns:xsi="http://www.w3.org/2001/XMLSchema-instance" xsi:type="dcterms:W3CDTF">2022-08-03T19:34:37Z</dcterms:modified>
</cp:coreProperties>
</file>